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Supplemental Share Information" sheetId="8" state="visible" r:id="rId8"/>
    <sheet xmlns:r="http://schemas.openxmlformats.org/officeDocument/2006/relationships" name="Consolidated Statement of Cash "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Goodwill and Intangible Assets" sheetId="13" state="visible" r:id="rId13"/>
    <sheet xmlns:r="http://schemas.openxmlformats.org/officeDocument/2006/relationships" name="Restructuring Actions and Exit " sheetId="14" state="visible" r:id="rId14"/>
    <sheet xmlns:r="http://schemas.openxmlformats.org/officeDocument/2006/relationships" name="Supplemental Income Statement I" sheetId="15" state="visible" r:id="rId15"/>
    <sheet xmlns:r="http://schemas.openxmlformats.org/officeDocument/2006/relationships" name="Supplemental Balance Sheet Info" sheetId="16" state="visible" r:id="rId16"/>
    <sheet xmlns:r="http://schemas.openxmlformats.org/officeDocument/2006/relationships" name="Supplemental Equity and Compreh" sheetId="17" state="visible" r:id="rId17"/>
    <sheet xmlns:r="http://schemas.openxmlformats.org/officeDocument/2006/relationships" name="Supplemental Cash Flow Informat" sheetId="18" state="visible" r:id="rId18"/>
    <sheet xmlns:r="http://schemas.openxmlformats.org/officeDocument/2006/relationships" name="Income Taxes" sheetId="19" state="visible" r:id="rId19"/>
    <sheet xmlns:r="http://schemas.openxmlformats.org/officeDocument/2006/relationships" name="Marketable Securities" sheetId="20" state="visible" r:id="rId20"/>
    <sheet xmlns:r="http://schemas.openxmlformats.org/officeDocument/2006/relationships" name="Long-Term Debt and Short-Term B" sheetId="21" state="visible" r:id="rId21"/>
    <sheet xmlns:r="http://schemas.openxmlformats.org/officeDocument/2006/relationships" name="Pension and Postretirement Bene"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tock-Based Compensation" sheetId="26" state="visible" r:id="rId26"/>
    <sheet xmlns:r="http://schemas.openxmlformats.org/officeDocument/2006/relationships" name="Business Segments" sheetId="27" state="visible" r:id="rId27"/>
    <sheet xmlns:r="http://schemas.openxmlformats.org/officeDocument/2006/relationships" name="Geographic Areas" sheetId="28" state="visible" r:id="rId28"/>
    <sheet xmlns:r="http://schemas.openxmlformats.org/officeDocument/2006/relationships" name="Quarterly Data (Unaudite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Acquisitions and Divestitures (" sheetId="33" state="visible" r:id="rId33"/>
    <sheet xmlns:r="http://schemas.openxmlformats.org/officeDocument/2006/relationships" name="Goodwill and Intangible Assets " sheetId="34" state="visible" r:id="rId34"/>
    <sheet xmlns:r="http://schemas.openxmlformats.org/officeDocument/2006/relationships" name="Restructuring Actions and Exi_2" sheetId="35" state="visible" r:id="rId35"/>
    <sheet xmlns:r="http://schemas.openxmlformats.org/officeDocument/2006/relationships" name="Supplemental Income Statement_2" sheetId="36" state="visible" r:id="rId36"/>
    <sheet xmlns:r="http://schemas.openxmlformats.org/officeDocument/2006/relationships" name="Supplemental Balance Sheet In_2" sheetId="37" state="visible" r:id="rId37"/>
    <sheet xmlns:r="http://schemas.openxmlformats.org/officeDocument/2006/relationships" name="Supplemental Equity and Compr_2" sheetId="38" state="visible" r:id="rId38"/>
    <sheet xmlns:r="http://schemas.openxmlformats.org/officeDocument/2006/relationships" name="Supplemental Cash Flow Inform_2" sheetId="39" state="visible" r:id="rId39"/>
    <sheet xmlns:r="http://schemas.openxmlformats.org/officeDocument/2006/relationships" name="Income Taxes (Tables)" sheetId="40" state="visible" r:id="rId40"/>
    <sheet xmlns:r="http://schemas.openxmlformats.org/officeDocument/2006/relationships" name="Marketable Securities (Tables)" sheetId="41" state="visible" r:id="rId41"/>
    <sheet xmlns:r="http://schemas.openxmlformats.org/officeDocument/2006/relationships" name="Long-Term Debt and Short-Term_2" sheetId="42" state="visible" r:id="rId42"/>
    <sheet xmlns:r="http://schemas.openxmlformats.org/officeDocument/2006/relationships" name="Pension and Postretirement Be_2" sheetId="43" state="visible" r:id="rId43"/>
    <sheet xmlns:r="http://schemas.openxmlformats.org/officeDocument/2006/relationships" name="Derivatives (Tables)" sheetId="44" state="visible" r:id="rId44"/>
    <sheet xmlns:r="http://schemas.openxmlformats.org/officeDocument/2006/relationships" name="Fair Value Measurements (Tables" sheetId="45" state="visible" r:id="rId45"/>
    <sheet xmlns:r="http://schemas.openxmlformats.org/officeDocument/2006/relationships" name="Commitments and Contingencies (" sheetId="46" state="visible" r:id="rId46"/>
    <sheet xmlns:r="http://schemas.openxmlformats.org/officeDocument/2006/relationships" name="Stock-Based Compensation (Table" sheetId="47" state="visible" r:id="rId47"/>
    <sheet xmlns:r="http://schemas.openxmlformats.org/officeDocument/2006/relationships" name="Business Segments (Tables)" sheetId="48" state="visible" r:id="rId48"/>
    <sheet xmlns:r="http://schemas.openxmlformats.org/officeDocument/2006/relationships" name="Geographic Areas (Tables)" sheetId="49" state="visible" r:id="rId49"/>
    <sheet xmlns:r="http://schemas.openxmlformats.org/officeDocument/2006/relationships" name="Quarterly Data (Unaudited) (Tab"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Significant Accounting Polic_10" sheetId="57" state="visible" r:id="rId57"/>
    <sheet xmlns:r="http://schemas.openxmlformats.org/officeDocument/2006/relationships" name="Significant Accounting Polic_11" sheetId="58" state="visible" r:id="rId58"/>
    <sheet xmlns:r="http://schemas.openxmlformats.org/officeDocument/2006/relationships" name="Significant Accounting Polic_12" sheetId="59" state="visible" r:id="rId59"/>
    <sheet xmlns:r="http://schemas.openxmlformats.org/officeDocument/2006/relationships" name="Significant Accounting Polic_13" sheetId="60" state="visible" r:id="rId60"/>
    <sheet xmlns:r="http://schemas.openxmlformats.org/officeDocument/2006/relationships" name="Revenue (Details)" sheetId="61" state="visible" r:id="rId61"/>
    <sheet xmlns:r="http://schemas.openxmlformats.org/officeDocument/2006/relationships" name="Revenue - Disaggregated Revenue" sheetId="62" state="visible" r:id="rId62"/>
    <sheet xmlns:r="http://schemas.openxmlformats.org/officeDocument/2006/relationships" name="Acquisitions and Divestitures -" sheetId="63" state="visible" r:id="rId63"/>
    <sheet xmlns:r="http://schemas.openxmlformats.org/officeDocument/2006/relationships" name="Acquisitions and Divestitures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Restructuring Actions and Exi_3" sheetId="68" state="visible" r:id="rId68"/>
    <sheet xmlns:r="http://schemas.openxmlformats.org/officeDocument/2006/relationships" name="Restructuring Actions and Exi_4" sheetId="69" state="visible" r:id="rId69"/>
    <sheet xmlns:r="http://schemas.openxmlformats.org/officeDocument/2006/relationships" name="Supplemental Income Statement_3" sheetId="70" state="visible" r:id="rId70"/>
    <sheet xmlns:r="http://schemas.openxmlformats.org/officeDocument/2006/relationships" name="Supplemental Balance Sheet In_3" sheetId="71" state="visible" r:id="rId71"/>
    <sheet xmlns:r="http://schemas.openxmlformats.org/officeDocument/2006/relationships" name="Supplemental Balance Sheet In_4" sheetId="72" state="visible" r:id="rId72"/>
    <sheet xmlns:r="http://schemas.openxmlformats.org/officeDocument/2006/relationships" name="Supplemental Equity and Compr_3" sheetId="73" state="visible" r:id="rId73"/>
    <sheet xmlns:r="http://schemas.openxmlformats.org/officeDocument/2006/relationships" name="Supplemental Equity and Compr_4" sheetId="74" state="visible" r:id="rId74"/>
    <sheet xmlns:r="http://schemas.openxmlformats.org/officeDocument/2006/relationships" name="Supplemental Equity and Compr_5" sheetId="75" state="visible" r:id="rId75"/>
    <sheet xmlns:r="http://schemas.openxmlformats.org/officeDocument/2006/relationships" name="Supplemental Equity and Compr_6" sheetId="76" state="visible" r:id="rId76"/>
    <sheet xmlns:r="http://schemas.openxmlformats.org/officeDocument/2006/relationships" name="Supplemental Cash Flow Inform_3" sheetId="77" state="visible" r:id="rId77"/>
    <sheet xmlns:r="http://schemas.openxmlformats.org/officeDocument/2006/relationships" name="Supplemental Cash Flow Inform_4" sheetId="78" state="visible" r:id="rId78"/>
    <sheet xmlns:r="http://schemas.openxmlformats.org/officeDocument/2006/relationships" name="Income Taxes - Income Before Ta" sheetId="79" state="visible" r:id="rId79"/>
    <sheet xmlns:r="http://schemas.openxmlformats.org/officeDocument/2006/relationships" name="Income Taxes - Provision for In" sheetId="80" state="visible" r:id="rId80"/>
    <sheet xmlns:r="http://schemas.openxmlformats.org/officeDocument/2006/relationships" name="Income Taxes - Deferred Tax Ass" sheetId="81" state="visible" r:id="rId81"/>
    <sheet xmlns:r="http://schemas.openxmlformats.org/officeDocument/2006/relationships" name="Income Taxes - Tax Effected Ope" sheetId="82" state="visible" r:id="rId82"/>
    <sheet xmlns:r="http://schemas.openxmlformats.org/officeDocument/2006/relationships" name="Income Taxes - Reconciliation o" sheetId="83" state="visible" r:id="rId83"/>
    <sheet xmlns:r="http://schemas.openxmlformats.org/officeDocument/2006/relationships" name="Income Taxes - Tax Effected O_2" sheetId="84" state="visible" r:id="rId84"/>
    <sheet xmlns:r="http://schemas.openxmlformats.org/officeDocument/2006/relationships" name="Income Taxes - Reconciliation_2" sheetId="85" state="visible" r:id="rId85"/>
    <sheet xmlns:r="http://schemas.openxmlformats.org/officeDocument/2006/relationships" name="Income Taxes - Undistributed Ea" sheetId="86" state="visible" r:id="rId86"/>
    <sheet xmlns:r="http://schemas.openxmlformats.org/officeDocument/2006/relationships" name="Marketable Securities (current " sheetId="87" state="visible" r:id="rId87"/>
    <sheet xmlns:r="http://schemas.openxmlformats.org/officeDocument/2006/relationships" name="Marketable Securities (Contract" sheetId="88" state="visible" r:id="rId88"/>
    <sheet xmlns:r="http://schemas.openxmlformats.org/officeDocument/2006/relationships" name="Long-Term Debt and Short-Term_3" sheetId="89" state="visible" r:id="rId89"/>
    <sheet xmlns:r="http://schemas.openxmlformats.org/officeDocument/2006/relationships" name="Long-Term Debt and Short-Term_4" sheetId="90" state="visible" r:id="rId90"/>
    <sheet xmlns:r="http://schemas.openxmlformats.org/officeDocument/2006/relationships" name="Long-Term Debt and Short-Term_5" sheetId="91" state="visible" r:id="rId91"/>
    <sheet xmlns:r="http://schemas.openxmlformats.org/officeDocument/2006/relationships" name="Long-Term Debt and Short-Term_6" sheetId="92" state="visible" r:id="rId92"/>
    <sheet xmlns:r="http://schemas.openxmlformats.org/officeDocument/2006/relationships" name="Long-Term Debt and Short-Term_7" sheetId="93" state="visible" r:id="rId93"/>
    <sheet xmlns:r="http://schemas.openxmlformats.org/officeDocument/2006/relationships" name="Long-Term Debt and Short-Term_8" sheetId="94" state="visible" r:id="rId94"/>
    <sheet xmlns:r="http://schemas.openxmlformats.org/officeDocument/2006/relationships" name="Long-Term Debt and Short-Term_9" sheetId="95" state="visible" r:id="rId95"/>
    <sheet xmlns:r="http://schemas.openxmlformats.org/officeDocument/2006/relationships" name="Long-Term Debt and Short-Ter_10" sheetId="96" state="visible" r:id="rId96"/>
    <sheet xmlns:r="http://schemas.openxmlformats.org/officeDocument/2006/relationships" name="Pension and Postretirement Be_3" sheetId="97" state="visible" r:id="rId97"/>
    <sheet xmlns:r="http://schemas.openxmlformats.org/officeDocument/2006/relationships" name="Pension and Postretirement Be_4" sheetId="98" state="visible" r:id="rId98"/>
    <sheet xmlns:r="http://schemas.openxmlformats.org/officeDocument/2006/relationships" name="Pension and Postretirement Be_5" sheetId="99" state="visible" r:id="rId99"/>
    <sheet xmlns:r="http://schemas.openxmlformats.org/officeDocument/2006/relationships" name="Pension and Postretirement Be_6" sheetId="100" state="visible" r:id="rId100"/>
    <sheet xmlns:r="http://schemas.openxmlformats.org/officeDocument/2006/relationships" name="Pension and Postretirement Be_7" sheetId="101" state="visible" r:id="rId101"/>
    <sheet xmlns:r="http://schemas.openxmlformats.org/officeDocument/2006/relationships" name="Pension and Postretirement Be_8" sheetId="102" state="visible" r:id="rId102"/>
    <sheet xmlns:r="http://schemas.openxmlformats.org/officeDocument/2006/relationships" name="Pension and Postretirement Be_9" sheetId="103" state="visible" r:id="rId103"/>
    <sheet xmlns:r="http://schemas.openxmlformats.org/officeDocument/2006/relationships" name="Pension and Postretirement B_10" sheetId="104" state="visible" r:id="rId104"/>
    <sheet xmlns:r="http://schemas.openxmlformats.org/officeDocument/2006/relationships" name="Pension and Postretirement B_11" sheetId="105" state="visible" r:id="rId105"/>
    <sheet xmlns:r="http://schemas.openxmlformats.org/officeDocument/2006/relationships" name="Derivatives - Cash Flow Hedges " sheetId="106" state="visible" r:id="rId106"/>
    <sheet xmlns:r="http://schemas.openxmlformats.org/officeDocument/2006/relationships" name="Derivatives - Fair Value Hedges" sheetId="107" state="visible" r:id="rId107"/>
    <sheet xmlns:r="http://schemas.openxmlformats.org/officeDocument/2006/relationships" name="Derivatives - Net Investment He" sheetId="108" state="visible" r:id="rId108"/>
    <sheet xmlns:r="http://schemas.openxmlformats.org/officeDocument/2006/relationships" name="Derivatives - Not Designated (D" sheetId="109" state="visible" r:id="rId109"/>
    <sheet xmlns:r="http://schemas.openxmlformats.org/officeDocument/2006/relationships" name="Derivatives - BS Location (Deta" sheetId="110" state="visible" r:id="rId110"/>
    <sheet xmlns:r="http://schemas.openxmlformats.org/officeDocument/2006/relationships" name="Derivatives - Offsetting Assets" sheetId="111" state="visible" r:id="rId111"/>
    <sheet xmlns:r="http://schemas.openxmlformats.org/officeDocument/2006/relationships" name="Derivatives - Offsetting Liabil" sheetId="112" state="visible" r:id="rId112"/>
    <sheet xmlns:r="http://schemas.openxmlformats.org/officeDocument/2006/relationships" name="Derivatives - Currency Effects " sheetId="113" state="visible" r:id="rId113"/>
    <sheet xmlns:r="http://schemas.openxmlformats.org/officeDocument/2006/relationships" name="Fair Value Measurements - Recur" sheetId="114" state="visible" r:id="rId114"/>
    <sheet xmlns:r="http://schemas.openxmlformats.org/officeDocument/2006/relationships" name="Fair Value Measurements - Rec_2" sheetId="115" state="visible" r:id="rId115"/>
    <sheet xmlns:r="http://schemas.openxmlformats.org/officeDocument/2006/relationships" name="Fair Value Measurements - Nonre" sheetId="116" state="visible" r:id="rId116"/>
    <sheet xmlns:r="http://schemas.openxmlformats.org/officeDocument/2006/relationships" name="Fair Value Measurements - Finan"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Commitments and Contingencies_4" sheetId="121" state="visible" r:id="rId121"/>
    <sheet xmlns:r="http://schemas.openxmlformats.org/officeDocument/2006/relationships" name="Stock-Based Compensation (Detai" sheetId="122" state="visible" r:id="rId122"/>
    <sheet xmlns:r="http://schemas.openxmlformats.org/officeDocument/2006/relationships" name="Stock-Based Compensation - Comp" sheetId="123" state="visible" r:id="rId123"/>
    <sheet xmlns:r="http://schemas.openxmlformats.org/officeDocument/2006/relationships" name="Stock-Based Compensation - Stoc" sheetId="124" state="visible" r:id="rId124"/>
    <sheet xmlns:r="http://schemas.openxmlformats.org/officeDocument/2006/relationships" name="Stock-Based Compensation - RSU," sheetId="125" state="visible" r:id="rId125"/>
    <sheet xmlns:r="http://schemas.openxmlformats.org/officeDocument/2006/relationships" name="Stock-Based Compensation - Gene" sheetId="126" state="visible" r:id="rId126"/>
    <sheet xmlns:r="http://schemas.openxmlformats.org/officeDocument/2006/relationships" name="Business Segments (Details)" sheetId="127" state="visible" r:id="rId127"/>
    <sheet xmlns:r="http://schemas.openxmlformats.org/officeDocument/2006/relationships" name="Business Segments - Segment inf" sheetId="128" state="visible" r:id="rId128"/>
    <sheet xmlns:r="http://schemas.openxmlformats.org/officeDocument/2006/relationships" name="Geographic Areas (Details)" sheetId="129" state="visible" r:id="rId129"/>
    <sheet xmlns:r="http://schemas.openxmlformats.org/officeDocument/2006/relationships" name="Quarterly Data (Unaudited) (Det" sheetId="130" state="visible" r:id="rId130"/>
    <sheet xmlns:r="http://schemas.openxmlformats.org/officeDocument/2006/relationships" name="Quarterly Data (Unaudited) - Ad" sheetId="131" state="visible" r:id="rId131"/>
  </sheets>
  <definedNames/>
  <calcPr calcId="124519" fullCalcOnLoad="1"/>
</workbook>
</file>

<file path=xl/sharedStrings.xml><?xml version="1.0" encoding="utf-8"?>
<sst xmlns="http://schemas.openxmlformats.org/spreadsheetml/2006/main" uniqueCount="1857">
  <si>
    <t>Document and Entity Information - USD ($) shares in Millions, $ in Billions</t>
  </si>
  <si>
    <t>12 Months Ended</t>
  </si>
  <si>
    <t>Dec. 31, 2018</t>
  </si>
  <si>
    <t>Jan. 31, 2019</t>
  </si>
  <si>
    <t>Jun. 30, 2018</t>
  </si>
  <si>
    <t>Document and Entity Information</t>
  </si>
  <si>
    <t>Entity Registrant Name</t>
  </si>
  <si>
    <t>3M Company</t>
  </si>
  <si>
    <t>Trading Symbol</t>
  </si>
  <si>
    <t>mmm</t>
  </si>
  <si>
    <t>Entity Central Index Key</t>
  </si>
  <si>
    <t>Document Type</t>
  </si>
  <si>
    <t>10-K</t>
  </si>
  <si>
    <t>Document Period End Date</t>
  </si>
  <si>
    <t>Dec. 31,
		2018</t>
  </si>
  <si>
    <t>Amendment Flag</t>
  </si>
  <si>
    <t>false</t>
  </si>
  <si>
    <t>Current Fiscal Year End Date</t>
  </si>
  <si>
    <t>--12-31</t>
  </si>
  <si>
    <t>Entity Well Known Seasoned Issuer</t>
  </si>
  <si>
    <t>Yes</t>
  </si>
  <si>
    <t>Entity Voluntary Filers</t>
  </si>
  <si>
    <t>No</t>
  </si>
  <si>
    <t>Entity Current Reporting Status</t>
  </si>
  <si>
    <t>Entity Filer Category</t>
  </si>
  <si>
    <t>Large Accelerated Filer</t>
  </si>
  <si>
    <t>Entity Small Business</t>
  </si>
  <si>
    <t>Entity Emerging Growth Company</t>
  </si>
  <si>
    <t>Entity Public Float</t>
  </si>
  <si>
    <t>Entity Common Stock, Shares Outstanding</t>
  </si>
  <si>
    <t>Document Fiscal Year Focus</t>
  </si>
  <si>
    <t>Document Fiscal Period Focus</t>
  </si>
  <si>
    <t>FY</t>
  </si>
  <si>
    <t>Consolidated Statement of Income - USD ($) shares in Millions, $ in Millions</t>
  </si>
  <si>
    <t>Dec. 31, 2017</t>
  </si>
  <si>
    <t>Dec. 31, 2016</t>
  </si>
  <si>
    <t>Consolidated Statement of Income</t>
  </si>
  <si>
    <t>Net sales</t>
  </si>
  <si>
    <t>Operating expenses</t>
  </si>
  <si>
    <t>Cost of sales</t>
  </si>
  <si>
    <t>Selling, general and administrative expenses</t>
  </si>
  <si>
    <t>Research, development and related expenses</t>
  </si>
  <si>
    <t>Gain on sale of businesses</t>
  </si>
  <si>
    <t>Total operating expenses</t>
  </si>
  <si>
    <t>Operating income</t>
  </si>
  <si>
    <t>Interest expense and income</t>
  </si>
  <si>
    <t>Other expense (income),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onsolidated Statement of Comprehensive Income - USD ($) $ in Millions</t>
  </si>
  <si>
    <t>Consolidated Statement of Comprehensive Income</t>
  </si>
  <si>
    <t>Other comprehensive income (loss), net of tax:</t>
  </si>
  <si>
    <t>Cumulative translation adjustment</t>
  </si>
  <si>
    <t>Defined benefit pension and postretirement plans adjustment</t>
  </si>
  <si>
    <t>Cash flow hedging instruments - unrealized gain (los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 USD ($) $ in Millions</t>
  </si>
  <si>
    <t>Current assets</t>
  </si>
  <si>
    <t>Cash and cash equivalents</t>
  </si>
  <si>
    <t>Marketable securities - current</t>
  </si>
  <si>
    <t>Accounts receivable - net of allowances of $95 and $103</t>
  </si>
  <si>
    <t>Inventories</t>
  </si>
  <si>
    <t>Finished goods</t>
  </si>
  <si>
    <t>Work in process</t>
  </si>
  <si>
    <t>Raw materials and supplies</t>
  </si>
  <si>
    <t>Total inventories</t>
  </si>
  <si>
    <t>Prepaids</t>
  </si>
  <si>
    <t>Other current assets</t>
  </si>
  <si>
    <t>Total current assets</t>
  </si>
  <si>
    <t>Property, plant and equipment</t>
  </si>
  <si>
    <t>Less: Accumulated depreciation</t>
  </si>
  <si>
    <t>Property, plant and equipment - net</t>
  </si>
  <si>
    <t>Goodwill</t>
  </si>
  <si>
    <t>Intangible assets - net</t>
  </si>
  <si>
    <t>Other assets</t>
  </si>
  <si>
    <t>Total assets</t>
  </si>
  <si>
    <t>Current liabilities</t>
  </si>
  <si>
    <t>Short-term borrowings and current portion of long-term debt</t>
  </si>
  <si>
    <t>Accounts payable</t>
  </si>
  <si>
    <t>Accrued payroll</t>
  </si>
  <si>
    <t>Accrued income taxes</t>
  </si>
  <si>
    <t>Other current liabilities</t>
  </si>
  <si>
    <t>Total current liabilities</t>
  </si>
  <si>
    <t>Long-term debt</t>
  </si>
  <si>
    <t>Pension and postretirement benefits</t>
  </si>
  <si>
    <t>Other liabilities</t>
  </si>
  <si>
    <t>Total liabilities</t>
  </si>
  <si>
    <t>Commitments and contingencies (Note 16)</t>
  </si>
  <si>
    <t xml:space="preserve"> </t>
  </si>
  <si>
    <t>3M Company shareholders' equity:</t>
  </si>
  <si>
    <t>Common stock par value, $.01 par value Shares outstanding - 2018: 576,575,168; Shares outstanding - 2017: 594,884,237</t>
  </si>
  <si>
    <t>Additional paid-in capital</t>
  </si>
  <si>
    <t>Retained earnings</t>
  </si>
  <si>
    <t>Treasury stock</t>
  </si>
  <si>
    <t>Accumulated other comprehensive income (loss)</t>
  </si>
  <si>
    <t>Total 3M Company shareholders' equity</t>
  </si>
  <si>
    <t>Noncontrolling interest</t>
  </si>
  <si>
    <t>Total equity</t>
  </si>
  <si>
    <t>Total liabilities and equity</t>
  </si>
  <si>
    <t>Consolidated Balance Sheet (Parenthetical) - USD ($) $ in Millions</t>
  </si>
  <si>
    <t>Consolidated Balance Sheet</t>
  </si>
  <si>
    <t>Allowances for doubtful accounts receivable</t>
  </si>
  <si>
    <t>Common stock, par value per share (in dollars per share)</t>
  </si>
  <si>
    <t>Common stock, Shares outstanding (in shares)</t>
  </si>
  <si>
    <t>Consolidated Statement of Changes in Equity - USD ($) $ in Millions</t>
  </si>
  <si>
    <t>Common Stock and Additional Paid-in Capital</t>
  </si>
  <si>
    <t>Retained Earnings</t>
  </si>
  <si>
    <t>Treasury Stock</t>
  </si>
  <si>
    <t>Accumulated Other Comprehensive Income (Loss)</t>
  </si>
  <si>
    <t>Noncontrolling Interest</t>
  </si>
  <si>
    <t>Total</t>
  </si>
  <si>
    <t>Balance at the beginning of the period at Dec. 31, 2015</t>
  </si>
  <si>
    <t>Increase (decrease) in equity</t>
  </si>
  <si>
    <t>Net income</t>
  </si>
  <si>
    <t>Dividends declared</t>
  </si>
  <si>
    <t>Stock-based compensation</t>
  </si>
  <si>
    <t>Reacquired stock</t>
  </si>
  <si>
    <t>Issuances pursuant to stock option and benefit plans</t>
  </si>
  <si>
    <t>Balance at the end of the period at Dec. 31, 2016</t>
  </si>
  <si>
    <t>Balance at the end of the period at Dec. 31, 2017</t>
  </si>
  <si>
    <t>Transfer of ownership involving non-wholly owned subsidiaries</t>
  </si>
  <si>
    <t>Balance at the end of the period at Dec. 31, 2018</t>
  </si>
  <si>
    <t>Consolidated Statement of Changes in Equity (Parenthetical) - $ / shares</t>
  </si>
  <si>
    <t>3 Months Ended</t>
  </si>
  <si>
    <t>Sep. 30, 2018</t>
  </si>
  <si>
    <t>Mar. 31, 2018</t>
  </si>
  <si>
    <t>Sep. 30, 2017</t>
  </si>
  <si>
    <t>Jun. 30, 2017</t>
  </si>
  <si>
    <t>Mar. 31, 2017</t>
  </si>
  <si>
    <t>Sep. 30, 2016</t>
  </si>
  <si>
    <t>Jun. 30, 2016</t>
  </si>
  <si>
    <t>Mar. 31, 2016</t>
  </si>
  <si>
    <t>Consolidated Statement of Changes in Equity</t>
  </si>
  <si>
    <t>Dividends declared in current period (in dollars per share)</t>
  </si>
  <si>
    <t>Supplemental Share Information - shares</t>
  </si>
  <si>
    <t>Supplemental Share Information Treasury Stock RollForward</t>
  </si>
  <si>
    <t>Treasury Stock, Shares, Beginning Balance</t>
  </si>
  <si>
    <t>Issuances pursuant to stock options and benefit plans</t>
  </si>
  <si>
    <t>Treasury Stock, Shares, Ending Balance</t>
  </si>
  <si>
    <t>Consolidated Statement of Cash Flows - USD ($) $ in Millions</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Changes in assets and liabilities</t>
  </si>
  <si>
    <t>Accounts receivable</t>
  </si>
  <si>
    <t>Accrued income taxes (current and long-term)</t>
  </si>
  <si>
    <t>Other - net</t>
  </si>
  <si>
    <t>Net cash provided by (used in)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 net of cash sold</t>
  </si>
  <si>
    <t>Net cash provided by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Notes to Consolidated Financial Statements
NOTE 1. Significant Accounting Policies
Consolidation: 3M is a diversified global manufacturer, technology innovator and marketer of a wide variety of products. All subsidiaries are consolidated. All intercompany transactions are eliminated. As used herein, the term “3M” or “Company” refers to 3M Company and subsidiaries unless the context indicates otherwise.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as if its functional currency were that of its parent because Venezuela’s economic environment is considered highly inflationary. The operating income of this subsidiary is immaterial as a percent of 3M’s consolidated operating income for 2018. The Venezuelan government sets official rates of exchange and conditions precedent to purchase foreign currency at these rates with local currency. The government has also operated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which was redesigned by the Venezuelan government in June 2017 (DICOM), or its predecessor. During the same periods, the Venezuelan government’s official exchange was Tipo de Cambio Protegido (DIPRO), or its predecessor. During the third quarter of 2018, the Venezuelan government effected a conversion of its currency to the Sovereign Bolivar (VES), essentially equating to its previous Venezuelan Bolivar divided by 100,000. 3M’s uses of thes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The Company continues to monitor these circumstances. Changes in applicable exchange rates or exchange mechanisms may continue in the future. As of December 31, 2018, the Company had a balance of net monetary liabilities denominated in VES of approximately 30 million VES and the DICOM exchange rate was approximately 556 VES per U.S. dollar.
A need to deconsolidate the Company’s Venezuelan subsidiary’s operations may result from a lack of exchangeability of VEF-denominated cash coupled with an acute degradation in the ability to make key operational decisions due to government regulations in Venezuela.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Based upon a review of factors as of December 31, 2018, the Company continues to consolidate its Venezuelan subsidiary. As of December 31, 2018, the balance of accumulated other comprehensive loss associated with this subsidiary was approximately $145 million and the amount of intercompany receivables due from this subsidiary and its total equity balance were not significant.
3M has subsidiaries in Argentina, the operating income of which is less than one half of one percent of 3M’s consolidated operating income for 2018. Based on various indices, Argentina’s cumulative three-year inflation rate exceeded 100 percent in the second quarter of 2018, thus being considered highly inflationary. As a result, beginning in the third quarter of 2018, the financial statements of the Argentine subsidiaries were remeasured as if their functional currency were that of their parent. As of December 31, 2018, the Company had a balance of net monetary assets denominated in Argentine pesos (ARS) of approximately 230 million ARS and the exchange rate was approximately 38 ARS per U.S. dollar.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and cash equivalents: Cash and cash equivalents consist of cash and temporary investments with maturities of three months or less when acquired.
Marketable securities: Marketable securities include available-for-sale debt securities and are recorded at fair value. Cost of securities sold use the first in, first out (FIFO) method. The classification of marketable securities as current or non-current is based on the availability for use in current operations. 3M reviews impairments associated with its marketable securities in accordance with the measurement guidance provided by ASC 320 , Investments-Debt and Equity Securities , when determining the classification of the impairment as “temporary” or “other-than-temporary”. A temporary impairment charge results in an unrealized loss being recorded in accumulated other comprehensive income as a component of shareholders’ equity. Such an unrealized loss does not reduce net income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 Amounts are reclassified out of accumulated other comprehensive income and into earnings upon sale or “other-than-temporary” impairment.
Investments: As described in the “New Accounting Pronouncements” section, 3M adopted ASU No. 2016-01, Recognition and Measurement of Financial Assets and Financial Liabilities , effective January 1, 2018. As a result,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 of these securities is disclosed in Note 7 .
Other assets: Other assets include deferred income taxes, product and other insurance receivables, the cash surrender value of life insurance policies, and other long-term assets. Investments in life insurance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
Inventories: Inventories are stated at the lower of cost or net realizable value (NRV), which is defined as estimated selling prices in the ordinary course of business, less reasonably predictable costs of completion, disposal and transportation market. Cost is determined on a first-in, first-out basis.
Property, plant and equipment: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o forty years, with the majority in the range of twenty to forty years. The estimated useful lives of machinery and equipment primarily range from three to fifteen years, with the majority in the range of five to ten years. Fully depreciated assets other than capitalized internally developed software are retained in property, plant and equipment and accumulated depreciation accounts until disposal. Upon disposal, assets and related accumulated depreciation are removed from the accounts and the net amount, less proceeds from disposal, is charged or credited to operations.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recorded is calculated by the excess of the asset’s carrying value over its fair value. Fair value is generally determined using a discounted cash flow analysis.
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22 million and $106 million at December 31, 2018 and 2017, respectively.
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are required to be combined when reporting units within the same segment have similar economic characteristics. 3M did not combine any of its reporting units for impairment testing. The impairment loss is measured as the amount by which the carrying value of the reporting unit’s net assets exceeds its estimated fair value, not to exceed the carrying value of the reporting unit’s goodwill. The estimated fair value of a reporting unit is determined using earnings for the reporting unit multiplied by a price/earnings ratio for comparable industry groups or by using a discounted cash flow analysis. Companies have the option to first assess qualitative factors to determine whether the fair value of a reporting unit is not “more likely than not” less than its carrying amount, which is commonly referred to as “Step 0”. 3M has chosen not to apply Step 0 for its annual goodwill assessments.
Intangible assets: Intangible asset types include customer related, patents, other technology-based, tradenames and other intangible assets acquired from an independent party. Intangible assets with a definite life are amortized over a period ranging from three to twenty years on a systematic and rational basis (generally straight line) that is representative of the asset’s use. The estimated useful lives vary by category, with customer-related largely between ten to seventeen years, patents largely between four to thirteen years, other technology-based largely between five to fifteen years, definite lived tradenames largely between three and twenty years, and other intangibles largely between five to thirteen years. Intangible assets are removed from their respective gross asset and accumulated amortization accounts when they are no longer in use. Refer to Note 4 for additional details on the gross amount and accumulated amortization of the Company’s intangible assets. Costs related to internally developed intangible assets, such as patents, are expensed as incurred, within “Research, development and related expenses.”
Intangible assets with a definite life are tested for impairment whenever events or circumstances indicate that the carrying amount of an asset (asset group) may not be recoverable.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
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we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Asset impairment charges related to intangible assets and property, plant and equipment reflect the excess of the assets’ carrying values over their fair values.
Revenue (sales) recognition: 3M adopted ASU No. 2014-09, Revenue from Contracts with Customers , and other related ASUs (collectively, ASC 606, Revenue from Contracts with Customers ) on January 1, 2018 using the modified retrospective transition approach. See additional disclosure relative to adoption of this ASU in Note 2.
The Company sells a wide range of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as the promise to transfer the individual goods is not separately identifiable from other promises in the contracts and, therefore, not distinct. However, to a limited extent 3M also enters into customer arrangements that involve intellectual property out-licensing, multiple performance obligations (such as equipment, installation and service), software with coterminous post-contract support, services and non-standard terms and conditions.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s to the customer. In limited arrangements, control transfers over time as the customer simultaneously receives and consumes the benefits as 3M completes the performance obligation(s).
Revenue is recognized at the transaction price which the Company expects to be entitled. When determining the transaction price, 3M estimates variable consideration applying the portfolio approach practical expedient under ASC 606.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3M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For substantially all arrangements recognized over time, the Company applies the “right to invoice” practical expedient. As a result, 3M recognizes revenue at the invoice amount when the entity has a right to invoice a customer at an amount that corresponds directly with the value to the customer of the Company’s performance completed to date.
For contracts with multiple performance obligations, the Company allocates the contract’s transaction price to each performance obligation using 3M’s best estimate of the standalone selling price of each distinct good or service in the contract.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3M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3M’s right to invoice the customer at an amount that reasonably represents the value to the customer of 3M’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Accounts receivable and allowances: Trade accounts receivable are recorded at the invoiced amount and do not bear interest. The Company maintains allowances for bad debts, cash discounts, product returns and various other items. The allowance for doubtful accounts and product returns is based on the best estimate of the amount of probable credit losses in existing accounts receivable and anticipated sales returns. The Company determines the allowances based on historical write-off experience by industry and regional economic data and historical sales returns. The Company reviews the allowance for doubtful accounts monthly. The Company does not have any significant off-balance-sheet credit exposure related to its customers.
Advertising and merchandising: These costs are charged to operations in the period incurred, and totaled $396 million in 2018, $411 million in 2017 and $385 million in 2016.
Research, development and related expenses: These costs are charged to operations in the period incurred and are shown on a separate line of the Consolidated Statement of Income. Research, development and related expenses totaled $1.821 billion in 2018, $1.870 billion in 2017 and $1.764 billion in 2016. Research and development expenses, covering basic scientific research and the application of scientific advances in the development of new and improved products and their uses, totaled $1.253 billion in 2018, $1.352 billion in 2017 and $1.248 billion in 2016.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such as equity method effects and impairments.
Internal-use software: The Company capitalizes direct costs of services used in the development of, and external software acquired for use as, internal-use software. Amounts capitalized are amortized over a period of three to seven years, generally on a straight-line basis, unless another systematic and rational basis is more representative of the software’s use. Amounts are reported as a component of either machinery and equipment or capital leases within property, plant and equipment. Fully depreciated internal-use software assets are removed from property, plant and equipment and accumulated depreciation accounts.
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18 and 2017, the Company had valuation allowances of $67 million and $81 million on its deferred tax assets, respectively. The Company recognizes and measures its uncertain tax positions based on the rules under ASC 740, Income Taxes .
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18, 2017 and 2016 were not included in the computation of diluted earnings per share attributable to 3M common shareholders because they would have had an anti-dilutive effect (2.9 million average options for 2018, 0.8 million average options for 2017, and 3.6 million average options for 2016). The computations for basic and diluted earnings per share for the years ended December 31 follow:
Earnings Per Share Computations
(Amounts in millions, except per share amounts)
2018
2017
2016
Numerator:
Net income attributable to 3M
$
5,349
$
4,858
$
5,050
Denominator:
Denominator for weighted average 3M common shares outstanding – basic
588.5
597.5
604.7
Dilution associated with the Company’s stock-based compensation plans
13.5
15.2
14.0
Denominator for weighted average 3M common shares outstanding – diluted
602.0
612.7
618.7
Earnings per share attributable to 3M common shareholders – basic
$
9.09
$
8.13
$
8.35
Earnings per share attributable to 3M common shareholders – diluted
$
8.89
$
7.93
$
8.16
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These excess tax benefits/deficiencies are recognized as income tax benefit/expense in the statement of income and, within the statement of cash flows, are classified in operating activities in the same manner as other cash flows related to income taxes. The extent of excess tax benefits/deficiencies is subject to variation in 3M stock price and timing/extent of RSU vestings and employee stock option exercises.
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and equity securities, and unrealized gains and losses on cash flow hedging instruments.
Derivatives and hedging activities: All derivative instruments within the scope of ASC 815, Derivatives and Hedging , are recorded on the balance sheet at fair value. The Company uses interest rate swaps, currency and commodity price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
Credit risk: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New Accounting Pronouncements
In May 2014, the Financial Accounting Standards Board (FASB) issued ASU No. 2014-09, Revenue from Contracts with Customers , and subsequently issued additional ASUs amending this ASU thought 2017 (collectively, ASC 606, Revenue from Contracts with Customers ).
In January 2016, the FASB issued ASU No. 2016-01, Recognition and Measurement of Financial Assets and Financial Liabilities , which revises the accounting related to (1) the classification and measureme</t>
  </si>
  <si>
    <t>Revenue</t>
  </si>
  <si>
    <t>Note 2. Revenue
The Company adopted ASU No. 2014-09 and related standards (collectively, ASC 606, Revenue from Contracts with Customers ), on January 1, 2018 using the modified retrospective method of adoption. Prior periods have not been restated. Due to the cumulative net impact of adopting ASC 606, the January 1, 2018 balance of retained earnings was increased by less than $2 million, primarily relating to the accelerated recognition for software installation service and training revenue. This cumulative impact reflects retrospective application of ASC 606 only to contracts that were not completed as of January 1, 2018. Further, the Company applied the practical expedient permitting the effect of all contract modifications that occurred before January 1, 2018 to be aggregated in the transition accounting. The impact of applying ASC 606 as compared with previous guidance applied to revenues and costs was not material for the year ended December 31, 2018.
Contract Balances:
Deferred revenue (current portion) as of December 31, 2018 and December 31, 2017 was $617 million and $513 million, respectively, and primarily relates to revenue that is recognized over time for one-year software license contracts, the changes in balance of which are related to the satisfaction or partial satisfaction of these contracts. The balance also contains a deferral for goods that are in-transit at period end for which control transfers to the customer upon delivery. Approximately $500 million of the December 31, 2017 balance was recognized as revenue during the year ended December 31, 2018. The amount of noncurrent deferred revenue is not significant.
Disaggregated revenue information:
The Company views the following disaggregated disclosures as useful to understanding the composition of revenue recognized during the respective reporting periods:
Year ended
December 31,
Net Sales (Millions)
2018
2017
2016
Abrasives
$
1,804
$
1,746
$
1,626
Adhesives and Tapes
4,607
4,468
4,239
Advanced Materials
1,239
1,124
1,039
Automotive and Aerospace
2,063
1,994
1,871
Automotive Aftermarket
1,642
1,645
1,590
Separation and Purification
913
886
859
Other Industrial
(1)
3
(7)
Total Industrial Business Group
$
12,267
$
11,866
$
11,217
Commercial Solutions
$
1,842
$
1,759
$
1,751
Personal Safety
3,681
3,012
2,597
Roofing Granules
353
372
344
Transportation Safety
950
1,091
1,259
Other Safety and Graphics
1
1
(3)
Total Safety and Graphics Business Group
$
6,827
$
6,235
$
5,948
Drug Delivery
$
444
$
486
$
451
Food Safety
332
306
280
Health Information Systems
837
791
780
Medical Solutions
3,049
2,947
2,824
Oral Care
1,353
1,322
1,274
Other Health Care
6
1
(3)
Total Health Care Business Group
$
6,021
$
5,853
$
5,606
Electronics
$
3,974
$
3,850
$
3,304
Energy
1,487
1,645
1,616
Other Electronics and Energy
11
6
6
Total Electronics and Energy Business Group
$
5,472
$
5,501
$
4,926
Consumer Health Care
$
389
$
421
$
382
Home Care
1,012
1,028
1,000
Home Improvement
1,961
1,858
1,723
Stationery and Office
1,383
1,377
1,435
Other Consumer
51
47
38
Total Consumer Business Group
$
4,796
$
4,731
$
4,578
Corporate and Unallocated
$
50
$
3
$
6
Elimination of Dual Credit
(2,668)
(2,532)
(2,172)
Total Company
$
32,765
$
31,657
$
30,109
Year ended December 31, 2018
Net Sales (Millions)
United States
Asia Pacific
Europe, Middle East and Africa
Latin America and Canada
Other Unallocated
Worldwide
Industrial
$
4,538
$
3,554
$
2,939
$
1,238
$
(2)
$
12,267
Safety and Graphics
2,699
1,688
1,658
784
(2)
6,827
Health Care
2,830
1,148
1,488
556
(1)
6,021
Electronics and Energy
900
3,866
462
245
(1)
5,472
Consumer
2,868
961
535
432
—
4,796
Corporate and Unallocated
47
—
—
3
—
50
Elimination of Dual Credit
(1,042)
(963)
(428)
(234)
(1)
(2,668)
Total Company
$
12,840
$
10,254
$
6,654
$
3,024
$
(7)
$
32,765
Year ended December 31, 2017
Net Sales (Millions)
United States
Asia Pacific
Europe, Middle East and Africa
Latin America and Canada
Other Unallocated
Worldwide
Industrial
$
4,382
$
3,405
$
2,822
$
1,261
$
(4)
$
11,866
Safety and Graphics
2,427
1,578
1,468
765
(3)
6,235
Health Care
2,835
1,041
1,433
546
(2)
5,853
Electronics and Energy
929
3,731
571
273
(3)
5,501
Consumer
2,767
983
547
436
(2)
4,731
Corporate and Unallocated
6
—
1
(5)
1
3
Elimination of Dual Credit
(974)
(929)
(386)
(243)
—
(2,532)
Total Company
$
12,372
$
9,809
$
6,456
$
3,033
$
(13)
$
31,657
Year ended December 31, 2016
Net Sales (Millions)
United States
Asia Pacific
Europe, Middle East and Africa
Latin America and Canada
Other Unallocated
Worldwide
Industrial
$
4,251
$
3,133
$
2,649
$
1,181
$
3
$
11,217
Safety and Graphics
2,397
1,434
1,355
760
2
5,948
Health Care
2,733
959
1,412
500
2
5,606
Electronics and Energy
918
3,183
559
264
2
4,926
Consumer
2,761
874
535
407
1
4,578
Corporate and Unallocated
6
—
1
(1)
—
6
Elimination of Dual Credit
(878)
(736)
(348)
(210)
—
(2,172)
Total Company
$
12,188
$
8,847
$
6,163
$
2,901
$
10
$
30,109</t>
  </si>
  <si>
    <t>Acquisitions and Divestitures</t>
  </si>
  <si>
    <t>NOTE 3. Acquisitions and Divestitures
Acquisitions: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In addition to business combinations, 3M periodically acquires certain tangible and/or intangible assets and purchases interests in certain enterprises that do not otherwise qualify for accounting as business combinations. These transactions are largely reflected as additional asset purchase and investment activity.
There were no acquisitions that closed during 2018.
In February 2019, 3M completed the acquisition of the technology business of M*Modal for cash of approximately $0.7 billion, subject to closing and other adjustments, and assumption of approximately $0.3 billion of M*Modal’s debt. Based in Pittsburgh, Pennsylvania, M*Modal is a leading healthcare technology provider of cloud-based, conversational artificial intelligence-powered systems that help physicians efficiently capture and improve the patient narrative. The transaction will be reflected within the Company’s Health Care business.
2017 acquisitions:
In September 2017, 3M purchased all of the ownership interests of Elution Technologies, LLC, a Vermont-based manufacturer of test kits that help enable food and beverage companies ensure their products are free from certain potentially harmful allergens such as peanuts, soy or milk. Elution is reported within the Company’s Health Care business.
In October 2017, 3M completed the acquisition of the underlying legal entities and associated assets of Scott Safety, which is headquartered in Monroe, North Carolina, from Johnson Controls for $2.0 billion of cash, net of cash acquired. Scott Safety is a premier manufacturer of innovative products, including self-contained breathing apparatus systems, gas and flame detection instruments, and other safety devices that complement 3M’s personal safety portfolio. The business had revenues of approximately $570 million in 2016. Scott Safety is reported within 3M’s Safety and Graphics business. Adjustments in 2018 to the purchase price allocation were approximately $7 million and related to identification of certain immaterial acquired assets, tax-related and contingent liabilities, and resolution of certain acquired working capital and other purchase price adjustments with the seller. The change to provisional amounts did not result in material impacts to results of operations in 2018 or any portion related to earlier quarters in the measurement period. The allocation of purchase consideration related to Scott Safety was completed in the third quarter of 2018 .
Pro forma information related to acquisitions has not been included because the impact on the Company’s consolidated results of operations was not considered material. The following table shows the impact on the consolidated balance sheet of the purchase price allocations related to 2017 acquisitions and assigned finite-lived intangible asset weighted-average lives.
2017 Acquisition Activity
Finite-Lived
Intangible-Asset
(Millions)
Scott
Weighted-Average
Asset (Liability)
Safety
Other
Total
Lives (Years)
Accounts receivable
$
100
$
—
$
100
Inventory
79
—
79
Other current assets
10
—
10
Property, plant, and equipment
74
—
74
Purchased finite-lived intangible assets:
Customer related intangible assets
439
3
442
Other technology-based intangible assets
125
2
127
Definite-lived tradenames
285
—
285
Other amortizable intangible assets
—
1
1
Purchased goodwill
1,296
6
1,302
Accounts payable and other liabilities
(100)
—
(100)
Deferred tax asset/(liability)
(297)
—
(297)
Net assets acquired
$
2,011
$
12
$
2,023
Supplemental information:
Cash paid
$
2,020
$
12
$
2,032
Less: Cash acquired
9
—
9
Cash paid, net of cash acquired
$
2,011
$
12
$
2,023
Purchased identifiable finite-lived intangible assets related to acquisition activity in 2017 totaled $855 million. The associated finite-lived intangible assets acquired in 2017 are amortized on a systematic and rational basis (generally straight line) over a weighted-average life of 15 years (lives ranging from four to 17 years). Acquired in-process research and development and identifiable intangible assets for which significant assumed renewals or extensions of underlying arrangements impacted the determination of their useful lives were not material.
2016 acquisitions:
In September 2016, 3M acquired all of the outstanding shares of Semfinder, headquartered in Kreuzlingen, Switzerland. Semfinder is a leading developer of precision software that enables efficient coding of medical procedures in multiple languages. The purchase price paid for these business combinations (net of cash acquired) during 2016 aggregated to $16 million. Semfinder is reported within 3M’s Health Care business.
Adjustments in 2016 to the preliminary purchase price allocations of other acquisitions within the allocation period primarily related to the identification of contingent liabilities and certain tax-related items aggregating to approximately $35 million along with other balances related to the 2015 acquisition of Capital Safety Group S.A.R.L. The change to provisional amounts resulted in an immaterial impact to the results of operations in the third quarter of 2016, a portion of which related to earlier quarters in the measurement period.
Purchased identifiable finite-lived intangible assets related to acquisition activity in 2016 totaled $4 million. The associated finite-lived intangible assets acquired in 2016 will be amortized on a systematic and rational basis (generally straight line) over a weighted-average life of 8 years (lives ranging from two to 20 years). Acquired in-process research and development and identifiable intangible assets for which significant assumed renewals or extensions of underlying arrangements impacted the determination of their useful lives were not material.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2018 divestitures:
In February 2018, 3M closed on the sale of certain personal safety product offerings primarily focused on noise, environmental, and heat stress monitoring to TSI, Inc. This business has annual sales of approximately $15 million. The transaction resulted in a pre-tax gain of less than $20 million that was reported within the Company’s Safety and Graphics business. In addition, during the first quarter of 2018, 3M divested a polymer additives compounding business, formerly part of the Company’s Industrial business, and reflected a gain on final closing adjustments from a prior divestiture which, in aggregate, were not material. In May 2018, 3M divested an abrasives glass products business, formerly part of the Company’s Industrial business, with annual sales of approximately $10 million. The transaction resulted in a pre-tax gain of less than $15 million. The Company also reflected an immaterial gain in the fourth quarter from an earnout on a previous divestiture.
In June 2018, 3M completed the sale of substantially all of its Communication Markets Division to Corning Incorporated. This business, with annual sales of approximately $400 million, consists of optical fiber and copper passive connectivity solutions for the telecommunications industry including 3M’s xDSL, FTTx, and structured cabling solutions and, in certain countries, telecommunications system integration services. 3M received cash proceeds of $772 million and reflected a pre-tax gain of $494 million as a result of this divestiture. In December 2018, the Company completed the sale of the remaining telecommunications system integration services portion of the business based in Germany, resulting in a pre-tax gain of $15 million. Both the June 2018 and December 2018 divestiture impacts were reported within the Company’s Electronics and Energy business.
2017 divestitures:
In January 2017, 3M sold the assets of its safety prescription eyewear business, with annual sales of approximately $45 million, to HOYA Vision Care. The Company recorded a pre-tax gain of $29 million in the first quarter of 2017 as a result of this sale, which was reported within the Company’s Safety and Graphics business.
In May 2017, 3M completed the related sale or transfer of control, as applicable, of its identity management business to Gemalto N.V. This business, with 2016 sales of approximately $205 million, is a leading provider in identity management solutions, including biometric hardware and software that enable identity verification and authentication, as well as secure materials and document readers. In June 2017, 3M also completed the sale of its tolling and automated license/number plate recognition business, with annual sales of approximately $40 million, to Neology, Inc. 3M’s tolling and automated license/number plate recognition business includes RFID readers and tags, automatic vehicle classification systems, lane controller and host software, and back office software and services. It also provides mobile and fixed cameras, software, and services in automated license/number plate recognition. 3M received proceeds of $833 million, or $809 million net of cash sold, and reflected a pre-tax gain of $458 million as a result of these two divestitures, which was reported within the Company’s Safety and Graphics business.
In October 2017, 3M sold its electronic monitoring business to an affiliate of Apax Partners. This business, with annual sales of approximately $95 million, is a provider of electronic monitoring technologies, serving hundreds of correctional and law enforcement agencies around the world. 3M received proceeds of $201 million, net of cash sold, and reflected a pre-tax gain of $98 million in the fourth quarter of 2017 as a result of this divestiture, which was reported within the Company’s Safety and Graphics business.
In the fourth quarter of 2017, 3M sold the assets of an electrical marking/labeling business within its Electronics and Energy business. The former activity, proceeds and gain were not considered material.
2016 divestitures:
In the first quarter of 2016, 3M completed the sale of the remainder of the assets of 3M’s library systems business to One Equity Partners Capital Advisors L.P. (OEP). 3M had previously sold the North American business and the majority of the business outside of North America to OEP in the fourth quarter of 2015 which was reported within 3M’s Safety and Graphics business. Also in the first quarter of 2016, 3M sold to Innovative Chemical Products Group, a portfolio company of Audax Private Equity, the assets of 3M’s pressurized polyurethane foam adhesives business (formerly known as Polyfoam). This business is a provider of pressurized polyurethane foam adhesive formulations and systems into the residential roofing, commercial roofing and insulation and industrial foam segments in the United States with annual sales of approximately $20 million and was reported within 3M’s Industrial business. The Company recorded a pre-tax gain of $40 million in the first quarter of 2016 as a result of the sales of these businesses.
In October 2016, 3M sold the assets of its temporary protective films business to Pregis LLC. This business, with annual sales of approximately $50 million, is a provider of adhesive-backed temporary protective films used in a broad range of industries and was reported within 3M’s Industrial business. In December 2016, 3M sold the assets of its cathode battery technology out-licensing business, with annual sales of approximately $10 million, to UMICORE. This business was reported within 3M’s Electronics and Energy business. The aggregate selling price relative to these two businesses was $86 million. The Company recorded a pre-tax gain of $71 million in the fourth quarter of 2016 as a result of the sales of these businesses.
Operating income and held for sale amounts
The aggregate operating income of these businesses was approximately $25 million, $40 million, and $50 million in 2018, 2017, and 2016, respectively. The approximate amounts of major assets and liabilities associated with disposal groups classified as held-for-sale as of December 31, 2018 were not material. The amounts as of December 31, 2017, included the following:
December 31,
(Millions)
2017
Accounts receivable
$
25
Property, plant and equipment (net)
20
In addition, approximately $275 million of goodwill was estimated to be attributable to disposal groups classified as held-for-sale as of December 31, 2017, based upon relative fair value. The amounts above have not been segregated and are classified within the existing corresponding line items on the Company’s consolidated balance sheet.</t>
  </si>
  <si>
    <t>Goodwill and Intangible Assets</t>
  </si>
  <si>
    <t>NOTE 4. Goodwill and Intangible Asset
There were no acquisitions that closed during 2018. Purchased goodwill from acquisitions totaled $1.3 billion in 2017, none of which is deductible for tax purposes. The acquisition activity in the following table also includes the net impact of adjustments to the preliminary allocation of purchase price within the one year measurement-period following prior acquisitions, which increased goodwill by $7 million during 2018. The amounts in the “Translation and other” column in the following table primarily relate to changes in foreign currency exchange rates. The goodwill balance by business segment follows:
Goodwill
(Millions)
Industrial
Safety and Graphics
Health Care
Electronics and Energy
Consumer
Total Company
Balance as of December 31, 2016
$
2,536
$
3,324
$
1,609
$
1,489
$
208
$
9,166
Acquisition activity
—
1,296
6
—
—
1,302
Divestiture activity
—
(323)
—
—
—
(323)
Translation and other
142
122
67
35
2
368
Balance as of December 31, 2017
2,678
4,419
1,682
1,524
210
10,513
Acquisition activity
—
7
—
—
—
7
Divestiture activity
(4)
(8)
—
(260)
—
(272)
Translation and other
(60)
(93)
(28)
(14)
(2)
(197)
Balance as of December 31, 2018
$
2,614
$
4,325
$
1,654
$
1,250
$
208
$
10,051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As described in Note 18, effective in the first quarter of 2018, the Company changed its business segment reporting in its continuing effort to improve the alignment of its businesses around markets and customers. For any product changes that resulted in reporting unit changes, the Company applied the relative fair value method to determine the impact on goodwill of the associated reporting units. During the first quarter of 2018, the Company completed its assessment of any potential goodwill impairment for reporting units impacted by this new structure and determined that no impairment existed. The Company also completed its annual goodwill impairment test in the fourth quarter of 2018 for all reporting units and determined that no impairment existed. In addition, the Company had no impairments of goodwill in 2016 or 2017.
Acquired Intangible Assets
The carrying amount and accumulated amortization of acquired finite-lived intangible assets, in addition to the balance of non-amortizable intangible assets, as of December 31, follow:
December 31,
December 31,
(Millions)
2018
2017
Customer related intangible assets
$
2,291
$
2,332
Patents
542
561
Other technology-based intangible assets
576
583
Definite-lived tradenames
664
678
Other amortizable intangible assets
125
207
Total gross carrying amount
$
4,198
$
4,361
Accumulated amortization — customer related
(998)
(874)
Accumulated amortization — patents
(487)
(489)
Accumulated amortization — other technology based
(333)
(292)
Accumulated amortization — definite-lived tradenames
(276)
(256)
Accumulated amortization — other
(88)
(162)
Total accumulated amortization
$
(2,182)
$
(2,073)
Total finite-lived intangible assets — net
$
2,016
$
2,288
Non-amortizable intangible assets (primarily tradenames)
641
648
Total intangible assets — net
$
2,657
$
2,936
Certain tradenames acquired by 3M are not amortized because they have been in existence for over 55 years, have a history of leading-market share positions, have been and are intended to be continuously renewed, and the associated products of which are expected to generate cash flows for 3M for an indefinite period of time.
Amortization expense for the years ended December 31 follows:
(Millions)
2018
2017
2016
Amortization expense
$
249
$
238
$
262
Expected amortization expense for acquired amortizable intangible assets recorded as of December 31, 2018 follows:
After
(Millions)
2019
2020
2021
2022
2023
2023
Amortization expense
$
240
$
228
$
219
$
205
$
174
$
950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si>
  <si>
    <t>Restructuring Actions and Exit Activities</t>
  </si>
  <si>
    <t xml:space="preserve">NOTE 5. Restructuring Actions and Exit Activities
2018 Restructuring Actions:
During the second quarter and fourth quarter of 2018, management approved and committed to undertake certain restructuring actions related to addressing corporate functional costs following the Communication Markets Division divestiture. These actions affected approximately 1,200 positions worldwide and resulted in a second quarter 2018 pre-tax charge of $105 million and a fourth quarter pre-tax charge of $22 million, net of adjustments for reductions in cost estimates of $10 million, essentially all within Corporate and Unallocated. The restructuring charges were recorded in the income statement as follows:
(Millions)
Second Quarter 2018
Fourth Quarter 2018
Cost of sales
$
12
$
15
Selling, general and administrative expenses
89
16
Research, development and related expenses
4
1
Total
$
105
$
32
Restructuring actions, including cash and non-cash impacts, follow:
(Millions)
Employee-Related
Asset-Related
Total
Expense incurred in the second quarter and fourth quarter of 2018
$
125
$
12
$
137
Non-cash changes
—
(12)
(12)
Cash payments
(24)
—
(24)
Adjustments
(17)
—
(17)
Accrued restructuring action balances as of December 31, 2018
$
84
$
—
$
84
Remaining activities related to this restructuring are expected to be largely completed through 2019.
2017 Restructuring Actions:
During the second quarter of 2017, management approved and committed to undertake certain restructuring actions primarily focused on portfolio and footprint optimization. These actions affected approximately 1,300 positions worldwide and resulted in a second quarter 2017 pre-tax charge of $99 million. Restructuring charges are summarized by business segment as follows:
Second Quarter 2017
(Millions)
Employee-Related
Industrial
$
39
Safety and Graphics
9
Health Care
2
Electronics and Energy
7
Consumer
36
Corporate and Unallocated
6
Total Expense
$
99
The preceding restructuring charges were recorded in the income statement as follows:
(Millions)
Second Quarter 2017
Cost of sales
$
86
Selling, general and administrative expenses
5
Research, development and related expenses
8
Total
$
99
Restructuring actions, including cash and non-cash impacts, follow:
(Millions)
Employee-Related
Expense incurred in the second quarter of 2017
$
99
Cash payments
(8)
Adjustments
(3)
Accrued restructuring action balances as of December 31, 2017
$
88
Cash payments
(20)
Adjustments
(28)
Accrued restructuring action balances as of December 31, 2018
$
40
Remaining activities related to this restructuring are expected to be substantially completed by mid-2019, with payments occurring over time in accordance with applicable severance arrangements into 2020. A portion of the adjustments detailed above include certain severance accruals taken in 2017, the obligation for which was relieved and reflected as part of the gain on divestiture when that business was sold in 2018.
2017 Exit Activities:
During the first quarter of 2017, the Company recorded net pre-tax charges of $24 million related to exit activities. These charges related to employee reductions, primarily in Western Europe. During the fourth quarter of 2017, the Company recorded net pre-tax charges of $23 million related to exit activities. These charges related to employee reductions, primarily in the United States and Western Europe. </t>
  </si>
  <si>
    <t>Supplemental Income Statement Information</t>
  </si>
  <si>
    <t>NOTE 6. Supplemental Income Statement Information
Other expense (income), net consists of the following:
(Millions)
2018
2017
2016
Interest expense
$
350
$
322
$
199
Interest income
(70)
(50)
(29)
Pension and postretirement net periodic benefit cost (benefit)
(73)
(128)
(196)
Total
$
207
$
144
$
(26)
Pension and postretirement net periodic benefit costs described in the table above include all components of defined benefit plan net periodic benefit costs except service cost, which is reported in various operating expense lines. Refer to Note 13 for additional details on the components of pension and postretirement net periodic benefit costs.
The Company recorded an early debt extinguishment charge of approximately $96 million which was included within interest expense in the fourth quarter of 2017.</t>
  </si>
  <si>
    <t>Supplemental Balance Sheet Information</t>
  </si>
  <si>
    <t>NOTE 7. Supplemental Balance Sheet Information
Accounts payable (included as a separate line item in the Consolidated Balance Sheet) includes drafts payable on demand of $104 million at December 31, 2018, and $74 million at December 31, 2017. Accumulated depreciation for capital leases totaled $54 million and $48 million as of December 31, 2018, and 2017, respectively. Additional supplemental balance sheet information is provided in the table that follows.
(Millions)
2018
2017
Other current assets
Derivative assets-current
$
88
$
37
Insurance related (receivables, prepaid expenses and other)
103
71
Other
158
158
Total other current assets
$
349
$
266
Property, plant and equipment - at cost
Land
$
340
$
348
Buildings and leasehold improvements
7,517
7,681
Machinery and equipment
15,680
15,907
Construction in progress
1,193
843
Capital leases
143
135
Gross property, plant and equipment
24,873
24,914
Accumulated depreciation
(16,135)
(16,048)
Property, plant and equipment - net
$
8,738
$
8,866
Other assets
Deferred income taxes
$
365
$
511
Prepaid pension and post retirement
208
237
Insurance related receivables and other
68
63
Cash surrender value of life insurance policies
251
241
Equity method investments
70
70
Equity and other investments
118
80
Other
265
193
Total other assets
$
1,345
$
1,395
Other current liabilities
Accrued rebates
$
558
$
516
Deferred revenue
617
513
Derivative liabilities
32
135
Employee benefits and withholdings
228
208
Contingent liability claims and other
244
179
Property, sales-related and other taxes
273
277
Pension and postretirement benefits
76
69
Other
747
812
Total other current liabilities
$
2,775
$
2,709
Other liabilities
Long term income taxes payable
$
1,274
$
1,287
Employee benefits
299
319
Contingent liability claims and other
789
727
Capital lease obligations
75
60
Deferred income taxes
279
235
Other
294
334
Total other liabilities
$
3,010
$
2,962</t>
  </si>
  <si>
    <t>Supplemental Equity and Comprehensive Income Information</t>
  </si>
  <si>
    <t>NOTE 8. Supplemental Equity and Comprehensive Income Information
Common stock ($.01 par value per share) of 3.0 billion shares is authorized, with 944,033,056 shares issued. Preferred stock, without par value, of 10 million shares is authorized but unissued.
Cash dividends declared and paid totaled $1.36, $1.175 and $1.11 per share for each quarter in 2018, 2017 and 2016, respectively, which resulted in total year declared and paid dividends of $5.44, $4.70 and $4.44 per share, respectively.
Transfer of Ownership Interest Involving Non-Wholly Owned Subsidiaries
During 2018, a wholly owned subsidiary in India was sold to 3M India Limited, which is 75 percent owned by the Company. Because the Company retained its controlling interest in the subsidiary involved, the sale resulted in a deemed dividend to 3M, resulting in an increase in 3M Company shareholders’ equity and a decrease in noncontrolling interest. Refer to the Consolidated Statement of Changes in Equity for further details.
Changes in Accumulated Other Comprehensive Income (Loss) Attributable to 3M by Component
Defined Benefit
Cash Flow
Total
Pension and
Hedging
Accumulated
Cumulative
Postretirement
Instruments,
Other
Translation
Plans
Unrealized
Comprehensive
(Millions)
Adjustment
Adjustment
Gain (Loss)
Income (Loss)
Balance at December 31, 2015, net of tax:
$
(1,679)
$
(4,804)
$
124
$
(6,359)
Other comprehensive income (loss), before tax:
Amounts before reclassifications
(244)
(1,122)
57
(1,309)
Amounts reclassified out
—
421
(109)
312
Total other comprehensive income (loss), before tax
(244)
(701)
(52)
(997)
Tax effect
(85)
177
19
111
Total other comprehensive income (loss), net of tax
(329)
(524)
(33)
(886)
Balance at December 31, 2016, net of tax:
$
(2,008)
$
(5,328)
$
91
$
(7,245)
Other comprehensive income (loss), before tax:
Amounts before reclassifications
91
(600)
(311)
(820)
Amounts reclassified out
—
483
(7)
476
Total other comprehensive income (loss), before tax
91
(117)
(318)
(344)
Tax effect
279
169
115
563
Total other comprehensive income (loss), net of tax
370
52
(203)
219
Balance at December 31, 2017, net of tax:
$
(1,638)
$
(5,276)
$
(112)
$
(7,026)
Other comprehensive income (loss), before tax:
Amounts before reclassifications
(414)
55
133
(226)
Amounts reclassified out
—
606
96
702
Total other comprehensive income (loss), before tax
(414)
661
229
476
Tax effect
(47)
(217)
(53)
(317)
Total other comprehensive income (loss), net of tax
(461)
444
176
159
Transfer of ownership involving non-wholly owned subsidiaries
1
—
—
1
Balance at December 31, 2018, net of tax:
$
(2,098)
$
(4,832)
$
64
$
(6,866)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
Reclassifications out of Accumulated Other Comprehensive Income Attributable to 3M
Amounts Reclassified from
Details about Accumulated Other
Accumulated Other Comprehensive Income
Comprehensive Income Components
Year ended December 31,
Location on Income
(Millions)
2018
2017
2016
Statement
Gains (losses) associated with defined benefit pension and postretirement plans amortization
Transition asset
$
—
$
—
$
1
See Note 13
Prior service benefit
76
89
92
See Note 13
Net actuarial loss
(678)
(570)
(506)
See Note 13
Curtailments/Settlements
(4)
(2)
(8)
See Note 13
Total before tax
(606)
(483)
(421)
Tax effect
145
116
148
Provision for income taxes
Net of tax
$
(461)
$
(367)
$
(273)
Cash flow hedging instruments gains (losses)
Foreign currency forward/option contracts
$
(95)
$
8
$
110
Cost of sales
Interest rate swap contracts
(1)
(1)
(1)
Interest expense
Total before tax
(96)
7
109
Tax effect
19
(3)
(39)
Provision for income taxes
Net of tax
$
(77)
$
4
$
70
Total reclassifications for the period, net of tax
$
(538)
$
(363)
$
(203)</t>
  </si>
  <si>
    <t>Supplemental Cash Flow Information</t>
  </si>
  <si>
    <t>Supplemental Cash Flow Elements</t>
  </si>
  <si>
    <t>NOTE 9. Supplemental Cash Flow Information
(Millions)
2018
2017
2016
Cash income tax payments, net of refunds
$
1,560
$
1,604
$
1,888
Cash interest payments
328
214
194
Cash interest payments include interest paid on debt and capital lease balances, including net interest payments/receipts related to accreted debt discounts/premiums, payment of debt issue costs, as well as net interest payments/receipts associated with interest rate swap contracts. Cash interest payments exclude the cash paid for early debt extinguishment costs. Additional details are described in Note 12.
Individual amounts in the Consolidated Statement of Cash Flows exclude the impacts of acquisitions, divestitures and exchange rate impacts, which are presented separately.
Transactions related to investing and financing activities with significant non-cash components are as follows:
·
3M sold and leased-back, under capital leases, certain recently constructed machinery and equipment in return for municipal securities with certain cities in the United States. In aggregate, the values totaled approximately $13 million in 2018, $13 million in 2017, and $12 million in 2016, as of the transaction date.</t>
  </si>
  <si>
    <t>Income Taxes</t>
  </si>
  <si>
    <t>Income Taxes.</t>
  </si>
  <si>
    <t>NOTE 10. Income Taxes
Income Before Income Taxes
(Millions)
2018
2017
2016
United States
$
3,487
$
4,149
$
4,366
International
3,513
3,399
2,687
Total
$
7,000
$
7,548
$
7,053
Provision for Income Taxes
(Millions)
2018
2017
2016
Currently payable
Federal
$
698
$
1,022
$
1,192
State
109
59
75
International
763
722
733
Tax Cuts and Jobs Act (TCJA) non-current transition tax provision
176
623
—
Deferred
Federal
(38)
162
(3)
State
(17)
15
9
International
(54)
76
(11)
Total
$
1,637
$
2,679
$
1,995
Components of Deferred Tax Assets and Liabilities
(Millions)
2018
2017
Deferred tax assets:
Accruals not currently deductible
Employee benefit costs
$
187
$
178
Product and other claims
228
204
Miscellaneous accruals
113
98
Pension costs
643
760
Stock-based compensation
203
210
Net operating/capital loss/tax credit carryforwards
71
89
Foreign tax credits
—
32
Currency translation
—
59
Inventory
54
51
Other
24
—
Gross deferred tax assets
1,523
1,681
Valuation allowance
(67)
(81)
Total deferred tax assets
$
1,456
$
1,600
Deferred tax liabilities:
Product and other insurance receivables
$
(7)
$
(6)
Accelerated depreciation
(521)
(447)
Intangible amortization
(799)
(784)
Currency translation
(35)
—
Other
(8)
(87)
Total deferred tax liabilities
$
(1,370)
$
(1,324)
Net deferred tax assets
$
86
$
276
The net deferred tax assets are included as components of Other Assets and Other Liabilities within the Consolidated Balance Sheet. See Note 7 “Supplemental Balance Sheet Information” for further details.
As of December 31, 2018, the Company had tax effected operating losses, capital losses, and tax credit carryovers for federal (approximately $3 million), state (approximately $19 million), and international (approximately $50 million), with all amounts before limitation impacts and valuation allowances. The federal tax attribute carryovers will expire after 15 to 20 years, the state after 5 to 10 years, and the international after one to three years or have an indefinite carryover period. The tax attributes being carried over arise as certain jurisdictions may have tax losses or may have inabilities to utilize certain losses and foreign tax credits without the same type of taxable income. As of December 31, 2018, the Company has provided $67 million of valuation allowance against certain of these deferred tax assets based on management’s determination that it is more-likely-than-not that the tax benefits related to these assets will not be realized.
Reconciliation of Effective Income Tax Rate
2018
2017
2016
Statutory U.S. tax rate
21.0
%
35.0
%
35.0
%
State income taxes - net of federal benefit
1.0
0.8
0.9
International income taxes - net
0.2
(6.3)
(2.7)
Global Intangible Low Taxed Income (GILTI)
1.1
—
—
Foreign Derived Intangible Income (FDII)
(1.3)
—
—
U.S. TCJA enactment - net impacts
2.5
10.1
—
U.S. research and development credit
(1.5)
(0.7)
(0.5)
Reserves for tax contingencies
1.2
2.2
0.2
Domestic Manufacturer’s deduction
—
(1.8)
(1.8)
Employee share-based payments
(1.4)
(3.2)
(2.8)
All other - net
0.6
(0.6)
—
Effective worldwide tax rate
23.4
%
35.5
%
28.3
%
The effective tax rate for 2018 was 23.4 percent, compared to 35.5 percent in 2017, a decrease of 12.1 percentage points, impacted by several factors. Primary factors that decreased the Company’s effective tax rate included favorable aspects of the Tax Cuts and Jobs Act (TCJA) including the decrease in the U.S. income tax rate and foreign-derived intangible income (FDII), reduced transitional impact of TCJA related to transition tax and remeasurement of deferred tax assets/liabilities (further discussed below), increased benefits from the R&amp;D tax credit, and favorable adjustment to prior year uncertain tax provisions. These decreases were partially offset by the elimination of the domestic manufacturing deduction, the global intangible low-taxed income (GILTI) provision, and lower excess tax benefits related to employee share-based payments.
The effective tax rate for 2017 was 35.5 percent, compared to 28.3 percent in 2016, an increase of 7.2 percentage points, impacted by several factors. Primary factors that increased the Company’s effective tax rate included the impacts due to the TCJA being enacted in 2017 (see further information below) and remeasurements and establishment of 3M’s uncertain tax positions. The increase was partially offset by actions which related to international taxes that were impacted by increasing benefits from the Company’s supply chain centers of expertise, changes to the geographic mix of income before taxes and prior year cash optimization actions, higher year-on-year excess tax benefit for employee share-based payment, increased benefits from the R&amp;D tax credit, a reduction of state taxes, and other items.
The TCJA was enacted in December 2017. Among other things, the TCJA reduces the U.S. federal corporate tax rate from 35 percent to 21 percent beginning in 2018, requires companies to pay a one-time transition tax on previously unremitted earnings of non-U.S. subsidiaries that were previously tax deferred and creates new taxes on certain foreign sourced earnings. The SEC staff issued Staff Accounting Bulletin (SAB) 118, which provided a measurement period of up to one year from the TCJA’s enactment date for companies to complete their accounting under ASC 740. In connection with the enactment of the TCJA, the Company recorded a net tax expense of $762 million in the fourth quarter of 2017 and additional net charges of $176 million as measurement period adjustments in 2018. As further discussed below, 3M completed its accounting for the income tax effects of enactment of the TCJA as follows:
Transition tax : 3M recorded a provisional income tax expense obligation of $745 million in the fourth quarter of 2017. During 2018, the Company recorded an additional obligation of $97 million related to the transition tax portion of the TCJA. The TCJA’s transition tax is payable over eight years beginning in 2018. As of December 31, 2018, 3M reflected $649 million in long-term income taxes payable associated with the transition tax.
Remeasurement of deferred tax assets/liabilities and other impacts: 3M remeasured certain deferred tax assets and liabilities based on the rates at which they are expected to reverse in the future, which is generally 21 percent under the TCJA. In the fourth quarter of 2017, 3M recorded a net income tax expense of $17 million related to remeasurement of deferred tax assets/liabilities and other impacts. During 2018, 3M recorded an additional net tax expense of $79 million as an associated measurement period adjustment.
3M has recorded current tax on GILTI relative to 2018 operations and will continue to account for GILTI as a period cost when incurred.
The IRS has completed its field examination of the Company’s U.S. federal income tax returns for the years 2005 to 2014, and 2016, but the years have not closed as the Company is in the process of resolving open issues. The Company remains under examination by the IRS for its U.S. federal income tax returns for the years 2015, 2017 and 2018. In addition to the U.S. federal examination, there is also audit activity in several U.S. state and foreign jurisdictions. As of December 31, 2018, no taxing authority proposed significant adjustments to the Company’s tax positions for which the Company is not adequately reserved.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of statutes of limitation. At this time, the Company is not able to estimate the range by which these potential events could impact 3M’s unrecognized tax benefits in the next 12 months.
The Company recognizes the amount of tax benefit that has a greater than 50 percent likelihood of being ultimately realized upon settlement. A reconciliation of the beginning and ending amount of gross unrecognized tax benefits (UTB) is as follows:
Federal, State and Foreign Tax
(Millions)
2018
2017
2016
Gross UTB Balance at January 1
$
530
$
319
$
381
Additions based on tax positions related to the current year
129
119
67
Additions for tax positions of prior years
146
149
43
Reductions for tax positions of prior years
(123)
(38)
(66)
Settlements
(17)
(3)
(95)
Reductions due to lapse of applicable statute of limitations
(18)
(16)
(11)
Gross UTB Balance at December 31
$
647
$
530
$
319
Net UTB impacting the effective tax rate at December 31
$
655
$
526
$
333
The total amount of UTB, if recognized, would affect the effective tax rate by $655 million as of December 31, 2018, $526 million as of December 31, 2017, and $333 million as of December 31, 2016. The ending net UTB results from adjusting the gross balance for deferred items, interest and penalties, and deductible taxes. The net UTB is included as components of Other Assets, Accrued Income Taxes, and Other Liabilities within the Consolidated Balance Sheet.
The Company recognizes interest and penalties accrued related to unrecognized tax benefits in tax expense. The Company recognized in the consolidated statement of income on a gross basis approximately $12 million of expense, $20 million of expense, and $10 million of expense in 2018, 2017, and 2016, respectively. The amount of interest and penalties recognized may be an expense or benefit due to new or remeasured unrecognized tax benefit accruals. At December 31, 2018, and December 31, 2017, accrued interest and penalties in the consolidated balance sheet on a gross basis were $69 million and $68 million, respectively. Included in these interest and penalty amounts are interest and penalties related to tax positions for which the ultimate deductibility is highly certain but for which there is uncertainty about the timing of such deductibility.
As a result of certain employment commitments and capital investments made by 3M,
The Company has not provided deferred taxes on approximately $12 billion of undistributed earnings from non-U.S. subsidiaries as of December 31, 2018, which are indefinitely reinvested in operations. Because of the multiple avenues in which to repatriate the earnings to minimize tax cost, and because a large portion of these earnings are not liquid, it is not practical to determine the income tax liability that would be payable if such earnings were not reinvested indefinitely.</t>
  </si>
  <si>
    <t>Marketable Securities</t>
  </si>
  <si>
    <t>Marketable Securities.</t>
  </si>
  <si>
    <t>NOTE 11. Marketable Securities
The Company invests in asset-backed securities, certificates of deposit/time deposits, commercial paper, and other securities. The following is a summary of amounts recorded on the Consolidated Balance Sheet for marketable securities (current and non-current).
(Millions)
December 31, 2018
December 31, 2017
Corporate debt securities
$
—
$
14
Commercial paper
366
899
Certificates of deposit/time deposits
10
76
U.S. municipal securities
3
3
Asset-backed securities:
Automobile loan related
1
16
Credit card related
—
68
Asset-backed securities total
1
84
Current marketable securities
$
380
$
1,076
U.S. municipal securities
$
37
$
27
Non-current marketable securities
$
37
$
27
Total marketable securities
$
417
$
1,103
At December 31, 2018 and 2017, gross unrealized, gross realized, and net realized gains and/or losses (pre-tax) were not material.
The balance at December 31, 2018, for marketable securities by contractual maturity are shown below. Actual maturities may differ from contractual maturities because the issuers of the securities may have the right to prepay obligations without prepayment penalties.
(Millions)
December 31, 2018
Due in one year or less
$
380
Due after one year through five years
13
Due after five years through ten years
15
Due after ten years
9
Total marketable securities
$
417
3M does not currently expect risk related to its holding in asset-backed securities to materially impact its financial condition or liquidity.</t>
  </si>
  <si>
    <t>Long-Term Debt and Short-Term Borrowings</t>
  </si>
  <si>
    <t>NOTE 12. Long-Term Debt and Short-Term Borrowings
The following debt tables reflect effective interest rates, which include the impact of interest rate swaps, as of December 31, 2018. If the debt was issued on a combined basis, the debt has been separated to show the impact of the fixed versus floating effective interest rates. Carrying value includes the impact of debt issuance costs and fair value hedging activity. Long-term debt and short-term borrowings as of December 31 consisted of the following:
Long-Term Debt
Currency/
Effective
Final
(Millions)
Fixed vs.
Interest
Maturity
Carrying Value
Description / 2018 Principal Amount
Floating
Rate
Date
2018
2017
Medium-term note (repaid in 2018)
Euro Floating
—
%
—
—
600
Medium-term note (repaid in 2018)
USD Floating
—
%
—
—
448
Medium-term note ($600 million)
USD Floating
1.74
%
596
596
Medium-term note ($25 million)
USD Fixed
1.74
%
25
25
Medium-term note (650 million Euros)
Euro Floating
—
%
743
779
Medium-term note ($300 million)
USD Floating
2.61
%
294
296
Medium-term note ($200 million)
USD Floating
2.69
%
197
198
Eurobond (300 million Euros)
Euro Floating
—
%
357
378
Eurobond (300 million Euros)
Euro Fixed
1.97
%
341
358
Medium-term note ($600 million)
USD Fixed
1.63
%
599
598
Medium-term note ($200 million)
USD Fixed
3.07
%
199
—
Medium-term note ($200 million)
USD Floating
3.07
%
201
—
Medium-term note (500 million Euros)
Euro Fixed
0.45
%
570
597
Medium-term note ($600 million)
USD Fixed
2.17
%
596
595
Medium-term note (600 million Euros)
Euro Fixed
1.14
%
680
712
Medium-term note ($650 million)
USD Fixed
2.26
%
648
647
Medium-term note ($300 million)
USD Floating
2.91
%
299
—
Medium-term note ($300 million)
USD Fixed
3.30
%
298
—
Medium-term note ($550 million)
USD Fixed
3.04
%
547
546
Medium-term note (750 million Euros)
Euro Fixed
1.65
%
844
885
Medium-term note ($650 million)
USD Fixed
2.37
%
642
641
Medium-term note ($850 million)
USD Fixed
2.95
%
841
839
30-year debenture ($220 million)
USD Fixed
6.01
%
226
227
Medium-term note ($600 million)
USD Fixed
3.62
%
597
—
Medium-term note (500 million Euros)
Euro Fixed
1.90
%
562
589
Medium-term note (500 million Euros)
Euro Fixed
1.54
%
567
595
30-year bond ($555 million)
USD Fixed
5.73
%
551
550
Floating rate note ($96 million)
USD Floating
2.45
%
95
95
Medium-term note ($325 million)
USD Fixed
4.05
%
314
313
Floating rate note ($55 million)
USD Floating
2.43
%
53
54
Medium-term note ($500 million)
USD Fixed
3.37
%
474
473
Medium-term note ($500 million)
USD Fixed
3.68
%
491
491
Medium-term note ($650 million)
USD Fixed
4.07
%
637
—
Other borrowings
Various
2.35
%
2019-2040
72
73
Total long-term debt
$
14,156
$
13,198
Less: current portion of long-term debt
745
1,102
Long-term debt (excluding current portion)
$
13,411
$
12,096
Post-Swap Borrowing (Long-Term Debt, Including Current Portion)
2018
2017
Carrying
Effective
Carrying
Effective
(Millions)
Value
Interest Rate
Value
Interest Rate
Fixed-rate debt
$
11,249
2.67
%
$
9,681
2.45
%
Floating-rate debt
2,907
1.44
%
3,517
0.76
%
Total long-term debt, including current portion
$
14,156
$
13,198
Short-Term Borrowings and Current Portion of Long-Term Debt
Effective
Carrying Value
(Millions)
Interest Rate
2018
2017
Current portion of long-term debt
1.85
%
$
745
$
1,102
U.S. dollar commercial paper
2.33
%
435
745
Other borrowings
5.95
%
31
6
Total short-term borrowings and current portion of long-term debt
$
1,211
$
1,853
Other short-term borrowings primarily consisted of bank borrowings by international subsidiaries.
Future Maturities of Long-term Debt
Maturities of long-term debt in the table below are net of the unaccreted debt issue costs such that total maturities equal the carrying value of long-term debt as of December 31, 2018. The maturities of long-term debt for the periods subsequent to December 31, 2018 are as follows (in millions):
After
2019
2020
2021
2022
2023
2023
Total
$
745
$
1,330
$
1,698
$
1,165
$
1,328
$
7,890
$
14,156
As a result of put provisions associated with certain debt instruments, long-term debt payments due in 2019 include floating rate notes totaling $53 million (classified as current portion of long-term debt) and $71 million (included in other borrowings in the long-term debt table). Long-term debt payments due in 2020 include floating rate notes totaling $95 million (included within long term debt).
Credit Facilities
In March 2016, 3M amended and restated its existing $2.25 billion five-year revolving credit facility expiring in August 2019 to a $3.75 billion five-year revolving credit facility expiring in March 2021. This credit agreement includes a provision under which 3M may request an increase of up to $1.25 billion (at lender’s discretion), bringing the total facility up to $5.0 billion. This revolving credit facility was undrawn at December 31, 2018. Under the $3.75 billion credit agreement, the Company is required to maintain its EBITDA to Interest Ratio as of the end of each fiscal quarter at not less than 3.0 to 1. This is calculated (as defined in the agreement) as the ratio of consolidated total EBITDA for the four consecutive quarters then ended to total interest expense on all funded debt for the same period. At December 31, 2018, this ratio was approximately 25 to 1. Debt covenants do not restrict the payment of dividends.
Other Credit Facilities
Apart from the committed revolving facility, an additional $243 million in stand-alone letters of credit and bank guarantees were also issued and outstanding at December 31, 2018. These instruments are utilized in connection with normal business activities.
Long-Term Debt Issuances
The principal amounts, interest rates and maturity dates of individual long-term debt issuances can be found in the long-term debt table found at the beginning of this note.
In September 2018, 3M issued $400 million aggregate principal amount of 3-year fixed rate medium-term notes due 2021 with a coupon rate of 3.00%, $300 million aggregate principal amount of 5.5-year fixed rate medium-term notes due 2024 with a coupon rate of 3.25%, $300 million aggregate principal amount of 5.5-year floating rate medium-term notes due 2024 with a rate based on a floating three-month LIBOR index, $600 million aggregate principal amount of 10-year fixed rate medium-term notes due 2028 with a coupon rate of 3.625%, and $650 million aggregate principal amount of 30-year fixed rate medium-term notes due 2048 with a coupon rate of 4.00%. Upon debt issuance, the Company entered into a fixed-to-floating interest rate swap on $200 million aggregate principal amount of the 3-year fixed rate medium-term notes issued with an interest rate based on a three-month LIBOR index.
In October 2017, 3M issued $650 million aggregate principal amount of 5.5-year fixed rate medium-term notes due 2023 with a coupon rate of 2.25%, $850 million aggregate principal amount of 10-year fixed rate medium-term notes due 2027 with a coupon rate of 2.875%, and $500 million aggregate principal amount of 30-year fixed rate medium-term notes due 2047 with a coupon rate of 3.625%.
In May 2016, 3M issued 1 billion Euros aggregate principal amount of medium-term notes. In September 2016, 3M issued $1.75 billion aggregate principal amount of medium-term notes.
Long-Term Debt Maturities and Extinguishments
In November and August 2018, respectively, 3M repaid 500 million Euros and $450 million aggregate principal amount of floating rate medium-term notes that matured.
In October 2017, 3M, via cash tender offers, repurchased $305 million aggregate principal amount of its outstanding notes. This included $110 million of its $330 million principal amount of 6.375% notes due 2028 and $195 million of its $750 million principal amount of 5.70% notes due 2037. The Company recorded an early debt extinguishment charge of approximately $96 million in the fourth quarter of 2017 within interest expense, the cash outflow for which is recorded within other financing activities on the statement of cash flows. This charge reflected the differential between the carrying value and the amount paid to acquire the tendered notes and related expenses.
In June 2017, 3M repaid $650 million aggregate principal amount of fixed rate medium-term notes that matured.
In September 2016, 3M repaid $1 billion aggregate principal amount of medium-term notes.
Floating Rate Notes
At various times, 3M has issued floating rate notes containing put provisions. 3M would be required to repurchase these securities at various prices ranging from 99 percent to 100 percent of par value according to the reduction schedules for each security. In December 2004, 3M issued a forty-year $60 million floating rate note, with a rate based on a floating LIBOR index. Under the terms of this floating rate note due in 2044, holders have an annual put feature at 100 percent of par value from 2014 and every anniversary thereafter until final maturity. Under the terms of the floating rate notes due in 2027, 2040 and 2041, holders have put options that commence ten years from the date of issuance and each third anniversary thereafter until final maturity at prices ranging from 99 percent to 100 percent of par value. For the periods presented, 3M was required to repurchase an immaterial amount of principal on the aforementioned floating rate notes.</t>
  </si>
  <si>
    <t>Pension and Postretirement Benefit Plans</t>
  </si>
  <si>
    <t xml:space="preserve">NOTE 13. Pension and Postretirement Benefit Plans
3M has company-sponsored retirement plans covering substantially all U.S. employees and many employees outside the United States. In total, 3M has over 70 defined benefit plans in 26 countries. Pension benefits associated with these plans generally are based on each participant’s years of service, compensation, and age at retirement or termination. The primary U.S. defined-benefit pension plan was closed to new participants effective January 1, 2009. The Company also provides certain postretirement health care and life insurance benefits for its U.S. employees who reach retirement age while employed by the Company and were employed by the Company prior to January 1, 2016. Most international employees and retirees are covered by government health care programs. The cost of company-provided postretirement health care plans for international employees is not material and is combined with U.S. amounts in the tables that follow.
The Company has made deposits for its defined benefit plans with independent trustees. Trust funds and deposits with insurance companies are maintained to provide pension benefits to plan participants and their beneficiaries. There are no plan assets in the non-qualified plan due to its nature. For its U.S. postretirement health care and life insurance benefit plans, the Company has set aside amounts at least equal to annual benefit payments with an independent trustee.
The Company also sponsors employee savings plans under Section 401(k) of the Internal Revenue Code. These plans are offered to substantially all regular U.S. employees. For eligible employees hired prior to January 1, 2009, employee 401(k) contributions of up to 5% of eligible compensation matched in cash at rates of 45% or 60%, depending on the plan in which the employee participates. Employees hired on or after January 1, 2009, receive a cash match of 100% for employee 401(k) contributions of up to 5% of eligible compensation and receive an employer retirement income account cash contribution of 3% of the participant’s total eligible compensation. All contributions are invested in a number of investment funds pursuant to the employees’ elections. Employer contributions to the U.S. defined contribution plans were $173 million, $159 million and $139 million for 2018, 2017 and 2016, respectively. 3M subsidiaries in various international countries also participate in defined contribution plans. Employer contributions to the international defined contribution plans were $99 million, $88 million and $87 million for 2018, 2017 and 2016, respectively.
The Company adopted ASU No. 2017-07, Improving the Presentation of Net Periodic Pension Cost and Net Periodic Postretirement Benefit Cost , effective January 1, 2018 on a retrospective basis. This ASU changed how employers that sponsor defined benefit pension and/or other postretirement benefit plans present the net periodic benefit cost in the income statement. Under the new standard, only the service cost component of net periodic benefit cost is included in operating expenses and only the service cost component is eligible for capitalization into assets such as inventory. All other net periodic benefit costs components (such as interest, expected return on plan assets, prior service cost amortization and actuarial gain/loss amortization) are reported outside of operating income. See Note 1 for additional details.
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less than $40 million as of December 31, 2018 and 2017.
2017
Qualified and Non-qualified
Pension Benefits
Postretirement
United States
International
Benefits
(Millions)
2018
2017
2018
2017
2018
2017
Change in benefit obligation
Benefit obligation at beginning of year
$
17,360
$
16,202
$
7,502
$
6,625
$
2,410
$
2,259
Acquisitions/Transfers
—
—
(11)
3
—
—
Service cost
288
268
143
142
52
52
Interest cost
563
565
157
157
79
80
Participant contributions
—
—
9
8
—
—
Foreign exchange rate changes
—
—
(387)
667
(13)
3
Plan amendments
—
—
7
6
—
(6)
Actuarial (gain) loss
(1,226)
1,263
(144)
170
(244)
127
Benefit payments
(1,034)
(936)
(304)
(276)
(109)
(105)
Settlements, curtailments, special termination benefits and other
(3)
(2)
(7)
—
—
—
Benefit obligation at end of year
$
15,948
$
17,360
$
6,965
$
7,502
$
2,175
$
2,410
Change in plan assets
Fair value of plan assets at beginning of year
$
15,686
$
14,081
$
6,737
$
5,617
$
1,397
$
1,356
Acquisitions/Transfers
(4)
—
—
2
—
—
Actual return on plan assets
(95)
1,693
(38)
714
(32)
143
Company contributions
254
852
112
112
4
3
Participant contributions
—
—
9
8
—
—
Foreign exchange rate changes
—
—
(346)
560
—
—
Benefit payments
(1,034)
(936)
(304)
(276)
(109)
(105)
Settlements, curtailments, special termination benefits and other
(4)
(4)
—
—
—
—
Fair value of plan assets at end of year
$
14,803
$
15,686
$
6,170
$
6,737
$
1,260
$
1,397
Funded status at end of year
$
(1,145)
$
(1,674)
$
(795)
$
(765)
$
(915)
$
(1,013)
Qualified and Non-qualified
Pension Benefits
Postretirement
United States
International
Benefits
(Millions)
2018
2017
2018
2017
2018
2017
Amounts recognized in the Consolidated Balance Sheet as of Dec. 31,
Non-current assets
$
—
$
4
$
208
$
233
$
—
$
—
Accrued benefit cost
Current liabilities
(60)
(53)
(13)
(12)
(3)
(4)
Non-current liabilities
(1,085)
(1,625)
(990)
(986)
(912)
(1,009)
Ending balance
$
(1,145)
$
(1,674)
$
(795)
$
(765)
$
(915)
$
(1,013)
Qualified and Non-qualified
Pension Benefits
Postretirement
United States
International
Benefits
(Millions)
2018
2017
2018
2017
2018
2017
Amounts recognized in accumulated other comprehensive income as of Dec. 31,
Net actuarial loss (gain)
$
5,374
$
5,921
$
1,713
$
1,720
$
584
$
774
Prior service cost (credit)
(152)
(175)
(20)
(40)
(123)
(163)
Ending balance
$
5,222
$
5,746
$
1,693
$
1,680
$
461
$
611
The balance of amounts recognized for international plans in accumulated other comprehensive income as of December 31 in the preceding table are presented based on the foreign currency exchange rate on that date.
The pension accumulated benefit obligation represents the actuarial present value of benefits based on employee service and compensation as of the measurement date and does not include an assumption about future compensation levels. The accumulated benefit obligation of the U.S. pension plans was $15.033 billion and $16.270 billion at December 31, 2018 and 2017, respectively. The accumulated benefit obligation of the international pension plans was $6.438 billion and $6.870 billion at December 31, 2018 and 2017, respectively.
The following amounts relate to pension plans with accumulated benefit obligations in excess of plan assets as of December 31:
Qualified and Non-qualified Pension Plans
United States
International
(Millions)
2018
2017
2018
2017
Projected benefit obligation
$
593
$
17,350
$
2,613
$
2,687
Accumulated benefit obligation
521
16,260
2,415
2,449
Fair value of plan assets
9
15,671
1,633
1,731
Components of net periodic cost and other amounts recognized in other comprehensive income
The service cost component of defined benefit net periodic benefit cost is recorded in cost of sales, selling, general and administrative expenses, and research, development and related expenses. As discussed in Note 6, the other components of net periodic benefit cost are reflected in other expense (income), net. Components of net periodic benefit cost and other supplemental information for the years ended December 31 follow:
Qualified and Non-qualified
Pension Benefits
Postretirement
United States
International
Benefits
(Millions)
2018
2017
2016
2018
2017
2016
2018
2017
2016
Net periodic benefit cost (benefit)
Operating expense
Service cost
$
288
$
268
$
259
$
143
$
142
$
133
$
52
$
52
$
54
Non-operating expense
Interest cost
563
565
575
157
157
171
79
80
79
Expected return on plan assets
(1,087)
(1,035)
(1,043)
(307)
(292)
(309)
(84)
(86)
(90)
Amortization of transition asset
—
—
—
—
—
(1)
—
—
—
Amortization of prior service benefit
(23)
(23)
(24)
(13)
(13)
(13)
(40)
(53)
(55)
Amortization of net actuarial loss
503
388
354
114
126
91
61
56
61
Settlements, curtailments, special termination benefits and other
—
2
4
4
4
4
—
(4)
—
Total non-operating expense (benefit)
(44)
(103)
(134)
(45)
(18)
(57)
16
(7)
(5)
Total net periodic benefit cost (benefit)
$
244
$
165
$
125
$
98
$
124
$
76
$
68
$
45
$
49
Other changes in plan assets and benefit obligations recognized in other comprehensive (income) loss
Amortization of transition asset
—
—
—
—
—
1
—
—
—
Prior service cost (benefit)
—
—
5
7
6
(5)
—
(1)
—
Amortization of prior service benefit
23
23
24
13
13
13
40
53
55
Net actuarial (gain) loss
(44)
605
692
190
(248)
512
(127)
69
8
Amortization of net actuarial loss
(503)
(388)
(354)
(114)
(126)
(91)
(61)
(56)
(61)
Foreign currency
—
—
—
(83)
167
(93)
(2)
—
—
Total recognized in other comprehensive (income) loss
$
(524)
$
240
$
367
$
13
$
(188)
$
337
$
(150)
$
65
$
2
Total recognized in net periodic benefit cost (benefit) and other comprehensive (income) loss
$
(280)
$
405
$
492
$
111
$
(64)
$
413
$
(82)
$
110
$
51
Weighted-average assumptions used to determine benefit obligations as of December 31
Qualified and Non-qualified Pension Benefits
Postretirement
United States
International
Benefits
2018
2017
2016
2018
2017
2016
2018
2017
2016
Discount rate
4.36
%
3.68
%
4.21
%
2.50
%
2.41
%
2.54
%
4.41
%
3.79
%
4.26
%
Compensation rate increase
4.10
%
4.10
%
4.10
%
2.89
%
2.89
%
2.90
%
N/A
N/A
N/A
Weighted-average assumptions used to determine net cost for years ended December 31
Qualified and Non-qualified Pension Benefits
Postretirement
United States
International
Benefits
2018
2017
2016
2018
2017
2016
2018
2017
2016
Discount rate - service cost
3.78
%
4.42
%
4.70
%
2.27
%
2.32
%
2.84
%
3.86
%
4.50
%
4.70
%
Discount rate - interest cost
3.35
%
3.61
%
3.73
%
2.14
%
2.25
%
2.72
%
3.52
%
3.80
%
3.80
%
Expected return on assets
7.25
%
7.25
%
7.50
%
5.02
%
5.16
%
5.77
%
6.53
%
6.48
%
6.91
%
Compensation rate increase
4.10
%
4.10
%
4.10
%
2.89
%
2.90
%
2.90
%
N/A
N/A
N/A
The Company provides eligible retirees in the U.S. postretirement health care benefit plans to a savings account benefits-based plan. The contributions provided by the Company to the health savings accounts increase 3 percent per year for employees who retired prior to January 1, 2016 and increase 1.5 percent for employees who retire on or after January 1, 2016. Therefore, the Company no longer has material exposure to health care cost inflation.
The Company determines the discount rate used to measure plan liabilities as of the December 31 measurement date for the pension and postretirement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Using this methodology, the Company determined a discount rate of 4.36% for the U.S. pension plans and 4.41% for the postretirement benefit plans as of December 31, 2018, which is an increase of 0.68 percentage points and 0.62 percentage points, respectively, from the rates used as of December 31, 2017. An increase in the discount rate lowers the Projected Benefit Obligation (PBO), the significant increase in the discount rate as of December 31, 2018 resulted in an approximately $1.2 billion lower PBO for the U.S. pension plans. For the international pension and postretirement plans the discount rates also reflect the current rate at which the associated liabilities could be effectively settled at the end of the year. If the country has a deep market in corporate bonds the Company matches the expected cash flows from the plan either to a portfolio of bonds that generate sufficient cash flow or a notional yield curve generated from available bond information. In countries that do not have a deep market in corporate bonds, government bonds are considered with a risk premium to approximate corporate bond yields.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For the primary U.S. qualified pension plan, the Company’s assumption for the expected return on plan assets was 7.25% in 2018. Projected returns are based primarily on broad, publicly traded equity and fixed-income indices and forward-looking estimates of active portfolio and investment management. As of December 31, 2018, the Company’s 2019 expected long-term rate of return on U.S. plan assets is 7.00%. The expected return assumption is based on the strategic asset allocation of the plan, long term capital market return expectations and expected performance from active investment management. The 2018 expected long-term rate of return is based on an asset allocation assumption of 23% global equities, 14% private equities, 47% fixed-income securities, and 16% absolute return investments independent of traditional performance benchmarks, along with positive returns from active investment management. The actual net rate of return on plan assets in 2018 was -0.5%. In 2017 the plan earned a rate of return of 12.4% and in 2016 earned a return of 5.8%. The average annual actual return on the plan assets over the past 10 and 25 years has been 8.6% and 8.7%, respectively. Return on assets assumptions for international pension and other post-retirement benefit plans are calculated on a plan-by-plan basis using plan asset allocations and expected long-term rate of return assumptions.
The Company converted to the “RP 2014 Mortality Tables” and updated the mortality improvement scales annually to the Society of Actuaries Scale MP-2016, Scale MP-2017 and Scale MP-2018. The December 31, 2018 update resulted in a small decrease to the U.S. pension PBO and U.S. accumulated postretirement benefit obligations.
During 2018, the Company contributed $366 million to its U.S. and international pension plans and $4 million to its postretirement plans. During 2017, the Company contributed $964 million to its U.S. and international pension plans and $3 million to its postretirement plans. In 2019, the Company expects to contribute an amount in the range of $100 million to $200 million of cash to its U.S. and international retirement plans. The Company does not have a required minimum cash pension contribution obligation for its U.S. plans in 2019. Future contributions will depend on market conditions, interest rates and other factors.
Future Pension and Postretirement Benefit Payments
The following table provides the estimated pension and postretirement benefit payments that are payable from the plans to participants.
Qualified and Non-qualified
Pension Benefits
Postretirement
(Millions)
United States
International
Benefits
2019 Benefit Payments
$
1,094
$
240
$
122
2020 Benefit Payments
1,097
242
130
2021 Benefit Payments
1,105
258
139
2022 Benefit Payments
1,117
269
147
2023 Benefit Payments
1,130
289
157
Next five years
5,683
1,623
842
Plan Asset Management
3M’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3M. The investment strategy has used long duration cash bonds and derivative instruments to offset a significant portion of the interest rate sensitivity of U.S. pension liabilities.
Normally, 3M does not buy or sell any of its own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The discussion that follows references the fair value measurements of certain assets in terms of levels 1, 2 and 3. See Note 15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U.S. Pension Plans and Postretirement Benefit Plan Assets
In order to achieve the investment objectives in the U.S. pension plans and U.S. postretirement benefit plans, the investment policies include a target strategic asset allocation. The investment policies allow some tolerance around the target in recognition that market fluctuations and illiquidity of some investments may cause the allocation to a specific asset class to vary from the target allocation, potentially for long periods of time. Acceptable ranges have been designed to allow for deviation from strategic targets and to allow for the opportunity for tactical over- and under-weights. The portfolios will normally be rebalanced when the quarter-end asset allocation deviates from acceptable ranges. The allocation is reviewed regularly by the named fiduciary of the plans. Approximately 50% of the postretirement benefit plan assets are in a 401(h) account. The 401(h) account assets are in the same trust as the primary U.S. pension plan and invested with the same investment objectives as the primary U.S. pension plan.
The fair values of the assets held by the U.S. pension plans by asset class are as follows:
Fair Value Measurements Using Inputs Considered as
Fair Value at
(Millions)
Level 1
Level 2
Level 3
Dec. 31,
Asset Class
2018
2017
2018
2017
2018
2017
2018
2017
Equities
U.S. equities
$
1,369
$
1,568
$
—
$
—
$
—
$
—
$
1,369
$
1,568
Non-U.S. equities
1,234
1,527
—
—
—
—
1,234
1,527
Index and long/short equity funds*
372
422
Total Equities
$
2,603
$
3,095
$
—
$
—
$
—
$
—
$
2,975
$
3,517
Fixed Income
U.S. government securities
$
1,889
$
2,666
$
732
$
484
$
—
$
—
$
2,621
$
3,150
Non-U.S. government securities
—
—
44
168
—
—
44
168
Preferred and convertible securities
—
4
44
2
—
—
44
6
U.S. corporate bonds
9
10
2,941
2,904
—
—
2,950
2,914
Non-U.S. corporate bonds
—
—
475
614
—
—
475
614
Derivative instruments
2
—
111
110
—
—
113
110
Other*
9
8
Total Fixed Income
$
1,900
$
2,680
$
4,347
$
4,282
$
—
$
—
$
6,256
$
6,970
Private Equity
Derivative instruments
$
—
$
—
$
—
$
—
$
—
$
(7)
$
—
$
(7)
Growth equity
45
34
—
—
—
—
45
34
Partnership investments*
2,064
2,062
Total Private Equity
$
45
$
34
$
—
$
—
$
—
$
(7)
$
2,109
$
2,089
Absolute Return
Fixed income and other
$
28
$
31
$
114
$
102
$
—
$
—
$
142
$
133
Hedge fund/fund of funds*
1,866
1,871
Partnership investments*
429
335
Total Absolute Return
$
28
$
31
$
114
$
102
$
—
$
—
$
2,437
$
2,339
Cash and Cash Equivalents
Cash and cash equivalents
$
412
$
109
$
4
$
14
$
—
$
1
$
416
$
124
Repurchase agreements and derivative margin activity
—
—
(1)
(502)
—
—
(1)
(502)
Cash and cash equivalents, valued at net asset value*
870
1,402
Total Cash and Cash Equivalents
$
412
$
109
$
3
$
(488)
$
—
$
1
$
1,285
$
1,024
Total
$
4,988
$
5,949
$
4,464
$
3,896
$
—
$
(6)
$
15,062
$
15,939
Other items to reconcile to fair value of plan assets
$
(259)
$
(253)
Fair value of plan assets
$
14,803
$
15,686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postretirement benefit plans by asset class are as follows:
Fair Value Measurements Using Inputs Considered as
Fair Value at
(Millions)
Level 1
Level 2
Level 3
Dec. 31,
Asset Class
2018
2017
2018
2017
2018
2017
2018
2017
Equities
U.S. equities
$
356
$
465
$
—
$
—
$
—
$
—
$
356
$
465
Non-U.S. equities
58
71
—
—
—
—
58
71
Index and long/short equity funds*
34
45
Total Equities
$
414
$
536
$
—
$
—
$
—
$
—
$
448
$
581
Fixed Income
U.S. government securities
$
112
$
136
$
213
$
205
$
—
$
—
$
325
$
341
Non-U.S. government securities
—
—
4
9
—
—
4
9
U.S. corporate bonds
—
—
162
159
—
—
162
159
Non-U.S. corporate bonds
—
—
32
35
—
—
32
35
Derivative instruments
—
—
5
4
—
—
5
4
Total Fixed Income
$
112
$
136
$
416
$
412
$
—
$
—
$
528
$
548
Private Equity
Growth equity
$
2
$
2
$
—
$
—
$
—
$
—
$
2
$
2
Partnership investments*
101
109
Total Private Equity
$
2
$
2
$
—
$
—
$
—
$
—
$
103
$
111
Absolute Return
Fixed income and other
$
1
$
1
$
5
$
4
$
—
$
—
$
6
$
5
Hedge fund/fund of funds*
80
76
Partnership investments*
18
14
Total Absolute Return
$
1
$
1
$
5
$
4
$
—
$
—
$
104
$
95
Cash and Cash Equivalents
Cash and cash equivalents
$
47
$
34
$
5
$
1
$
—
$
—
$
52
$
35
Repurchase agreements and derivative margin activity
—
—
—
(20)
—
—
—
(20)
Cash and cash equivalents, valued at net asset value*
37
57
Total Cash and Cash Equivalents
$
47
$
34
$
5
$
(19)
$
—
$
—
$
89
$
72
Total
$
576
$
709
$
426
$
397
$
—
$
—
$
1,272
$
1,407
Other items to reconcile to fair value of plan assets
$
(12)
$
(10)
Fair value of plan assets
$
1,260
$
1,397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Publicly traded equities are valued at the closing price reported in the active market in which the individual securities are traded.
Fixed income includes derivative instruments such as credit default swaps, interest rate swaps and futures contracts. Corporate debt includes bonds and notes, asset backed securities, collateralized mortgage obligations and private placements. Swaps and derivative instruments are valued by the custodian using closing market swap curves and market derived input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The private equity portfolio is a diversified mix of derivative instruments, growth equity and partnership interests. Derivative investments are written options that are valued by independent parties using market inputs and valuation models. Growth equity investments are valued at the closing price reported in the active market in which the individual securities are traded.
Absolute return consists primarily of partnership interests in hedge funds, hedge fund of funds or other private fund vehicles. Corporate debt instrument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 ratings.
Other items to reconcile to fair value of plan assets include, interest receivables, amounts due for securities sold, amounts payable for securities purchased and interest payable.
The balances of and changes in the fair values of the U.S. pension plans’ and postretirement plans’ level 3 assets for the periods ended December 31, 2018 and 2017 were not material.
International Pension Plans Assets
Outside the U.S., pension plan assets are typically managed by decentralized fiduciary committees. The disclosure below of asset categories is presented in aggregate for over 65 defined benefit plans in 25 countrie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Fair Value at
(Millions)
Level 1
Level 2
Level 3
Dec. 31,
Asset Class
2018
2017
2018
2017
2018
2017
2018
2017
Equities
Growth equities
$
460
$
659
$
248
$
289
$
—
$
—
$
708
$
948
Value equities
446
597
42
43
—
—
488
640
Core equities
55
62
742
790
5
4
802
856
Equities, valued at net asset value*
16
21
Total Equities
$
961
$
1,318
$
1,032
$
1,122
$
5
$
4
$
2,014
$
2,465
Fixed Income
Domestic government
$
334
$
362
$
351
$
256
$
5
$
4
$
690
$
622
Foreign government
150
168
321
338
—
—
471
506
Corporate debt securities
56
63
993
1,072
9
10
1,058
1,145
Fixed income securities, valued at net asset value*
961
976
Total Fixed Income
$
540
$
593
$
1,665
$
1,666
$
14
$
14
$
3,180
$
3,249
Private Equity
Real estate
$
5
$
36
$
75
$
74
$
4
$
3
$
84
$
113
Real estate, valued at net asset value*
37
36
Partnership investments*
89
68
Total Private Equity
$
5
$
36
$
75
$
74
$
4
$
3
$
210
$
217
Absolute Return
Derivatives
$
1
$
—
$
1
$
2
$
—
$
—
$
2
$
2
Insurance
—
—
—
—
496
519
496
519
Other
—
—
33
—
8
7
41
7
Other, valued at net asset value*
—
1
Hedge funds*
186
194
Total Absolute Return
$
1
$
—
$
34
$
2
$
504
$
526
$
725
$
723
Cash and Cash Equivalents
Cash and cash equivalents
$
71
$
67
$
22
$
34
$
—
$
—
$
93
$
101
Cash and cash equivalents, valued at net asset value*
1
3
Total Cash and Cash Equivalents
$
71
$
67
$
22
$
34
$
—
$
—
$
94
$
104
Total
$
1,578
$
2,014
$
2,828
$
2,898
$
527
$
547
$
6,223
$
6,758
Other items to reconcile to fair value of plan assets
$
(53)
$
(21)
Fair value of plan assets
$
6,170
$
6,737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Equities consist primarily of mandates in public equity securities managed to various public equity indices. Publicly traded equities are valued at the closing price reported in the active market in which the individual securities are traded.
Fixed Income investments include domestic and foreign government, and corporate, (including mortgage backed and other debt) securities. Governments, corporate bonds and notes and mortgage backed securities are valued at the closing price reported if traded on an active market or at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equity funds consist of partnership interests in a variety of funds. Real estate consists of property funds and REITS (Real Estate Investment Trusts). REITS are valued at the closing price reported in the active market in which it is traded.
Absolute return consists of private partnership interests in hedge funds, insurance contracts, derivative instruments, hedge fund of funds, and other alternative investments. Insurance consists of insurance contracts, which are valued using cash surrender values which is the amount the plan would receive if the contract was cashed out at year end. Derivative instruments consist of interest rate swaps that are used to help manage risks.
Other items to reconcile to fair value of plan assets include the net of interest receivables, amounts due for securities sold, amounts payable for securities purchased and interest payable.
The balances of and changes in the fair values of the international pension plans’ level 3 assets consist primarily of insurance contracts under the absolute return asset class. The aggregate of net purchases and net unrealized gains decreased this balance by $11million in 2018 and increased this balance by $48 million in 2017. Foreign currency exchange impacts decreased this balance by $13 million and increased this balance by $16 million in 2017. </t>
  </si>
  <si>
    <t>Derivatives</t>
  </si>
  <si>
    <t>NOTE 14. Derivatives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derivatives is included elsewhere as follows:
·
Impact on other comprehensive income of nonderivative hedging and derivative instruments is included in Note 8.
·
Fair value of derivative instruments is included in Note 15.
·
Derivatives and/or hedging instruments associated with the Company’s long-term debt are also described in Note 12.
Types of Derivatives/Hedging Instruments and Inclusion in Income/Other Comprehensive Income:
Cash Flow Hedges:
For derivative instruments that are designated and qualify as cash flow hedges, the effective portion of the gain or loss on the derivative is reported as a component of other comprehensive income and reclassified into earnings in the same period during which the hedged transaction affects earnings. Gains and losses on the derivative representing either hedge ineffectiveness or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included in accumulated other comprehensive income for dedesignated hedges remains in accumulated other comprehensive income until the forecasted transaction occurs or becomes probable of not occurring. Changes in the value of derivative instruments after dedesignation are recorded in earnings and are included in the Derivatives Not Designated as Hedging Instruments section below. The maximum length of time over which 3M hedges its exposure to the variability in future cash flows of the forecasted transactions is 36 months.
Cash Flow Hedging — Interest Rate Contracts: The Company may use forward starting interest rate contracts to hedge exposure to variability in cash flows from interest payments on forecasted debt issuances. The amortization of gains and losses on forward starting interest rate swaps is included in the tables below as part of the gain/(loss) recognized in income on the effective portion of derivatives as a result of reclassification from accumulated other comprehensive income.
In the first six months of 2016, the Company entered into forward starting interest rate swaps that expired in December 2016 with an aggregate notional amount of $300 million as a hedge against interest rate volatility associated with a forecasted issuance of fixed rate debt. Upon issuance of medium-term notes in September 2016, 3M terminated these interest rate swaps. The termination resulted in an immaterial loss within accumulated other comprehensive income that will be amortized over the respective lives of the debt.
In the fourth quarter of 2016, the Company entered into forward starting interest rate swaps with a notional amount of $200 million as a hedge against interest rate volatility associated with a forecasted issuance of fixed rate debt. In 2017, the Company entered into additional forward starting interest rate swaps with notional amounts of $600 million as hedges against interest rate volatility associated with a forecasted issuance of fixed rate debt. Prior to the issuance of medium-term notes in October 2017, 3M terminated these interest rate swaps. The termination resulted in an immaterial loss within accumulated other comprehensive income that will be amortized over the respective lives of the debt.
During 2018, the Company entered into forward starting interest rate swaps with a notional amount of $1.2 billion as hedges against interest rate volatility associated with forecasted issuances of fixed rate debt. Concurrent with the issuance of the medium-term notes in September 2018, 3M terminated $500 million of these interest rate swaps. The termination resulted in an immaterial gain within accumulated other comprehensive income that will be amortized over the respective lives of the debt.
As of December 31, 2018, the Company had a balance of $64 million associated with the after tax net unrealized gain associated with cash flow hedging instruments recorded in accumulated other comprehensive income. This includes a remaining balance of $7 million (after tax loss) related to forward starting interest rate swaps, which will be amortized over the respective lives of the notes. Based on exchange rates as of December 31, 2018, 3M expects to reclassify approximately $55 million and $15 million of the after-tax net unrealized foreign exchange cash flow hedging gains to earnings in 2019 and 2020, respectively, and approximately $6 million of the after-tax net unrealized foreign exchange cash flow hedging losses to earnings after 2020 (with the impact offset by earnings/losses from underlying hedged items).
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Year ended December 31, 2018
Portion of Derivative
Comprehensive Income
Recognized in Income
(Millions)
Amount
Location
Amount
Location
Amount
Foreign currency forward/option contracts
$
151
Cost of sales
$
(95)
Cost of sales
$
—
Interest rate swap contracts
(18)
Interest expense
(1)
Interest expense
—
Total
$
133
$
(96)
$
—
Year ended December 31, 2017
Portion of Derivative
Comprehensive Income
Recognized in Income
(Millions)
Amount
Location
Amount
Location
Amount
Foreign currency forward/option contracts
$
(305)
Cost of sales
$
8
Cost of sales
$
—
Interest rate swap contracts
(6)
Interest expense
(1)
Interest expense
—
Total
$
(311)
$
7
$
—
Year ended December 31, 2016
Portion of Derivative
Comprehensive Income
Recognized in Income
(Millions)
Amount
Location
Amount
Location
Amount
Foreign currency forward/option contracts
$
58
Cost of sales
$
110
Cost of sales
$
—
Interest rate swap contracts
(1)
Interest expense
(1)
Interest expense
—
Total
$
57
$
109
$
—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These fair value hedges are highly effective and, thus, there is no impact on earnings due to hedge ineffectiveness.
In November 2013, 3M issued a Eurobond due in 2021 for a face amount of 600 million Euros. Upon debt issuance, 3M completed a fixed-to-floating interest rate swap on a notional amount of 300 million Euros as a fair value hedge of a portion of the fixed interest rate Eurobond obligation.
In June 2014, 3M issued $950 million aggregate principal amount of medium-term notes. Upon debt issuance, the Company entered into an interest rate swap to convert $600 million of a $625 million note that is due in 2019 included in this issuance to an interest rate based on a floating three-month LIBOR index as a fair value hedge of a portion of the fixed interest rate medium-term note obligation.
In August 2015, 3M issued $1.5 billion aggregate principal amount of medium-term notes. Upon debt issuance, the Company entered into two interest rate swaps as fair value hedges of a portion of the fixed interest rate medium-term note obligation. The first converted a $450 million three-year fixed rate note that matured in August 2018, and the second converted $300 million of a five-year fixed rate note that is due in 2020 included in this issuance to an interest rate based on a floating three-month LIBOR index.
In the fourth quarter of 2017, the Company entered into an interest rate swap with a notional amount of $200 million that converted the company’s fixed-rate medium-term note due 2020 into a floating-rate note as a hedge of its exposure to changes in the fair value that is attributable to interest rate risk.
In September 2018, the Company entered into an interest rate swap with a notional amount of $200 million that converted a portion of the Company’s $400 million aggregate principal amount of fixed rate medium-term notes due 2021 into a floating rate note with an interest rate based on a three-month LIBOR index as a hedge of its exposure to changes in fair value that are attributable to interest rate risk.
The location in the consolidated statements of income and amounts of gains and losses related to derivative instruments designated as fair value hedges and similar information relative to the hedged items are as follows:
Gain (Loss) on Derivative
Gain (Loss) on Hedged Item
Year ended December 31, 2018
Recognized in Income
Recognized in Income
(Millions)
Location
Amount
Location
Amount
Interest rate swap contracts
Interest expense
$
(5)
Interest expense
$
5
Total
$
(5)
$
5
Year ended December 31, 2017
(Millions)
Location
Amount
Location
Amount
Interest rate swap contracts
Interest expense
$
(9)
Interest expense
$
9
Total
$
(9)
$
9
Year ended December 31, 2016
(Millions)
Location
Amount
Location
Amount
Interest rate swap contracts
Interest expense
$
(2)
Interest expense
$
2
Total
$
(2)
$
2
Net Investment Hedges: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During the first quarter of 2018, the Company dedesignated 300 million Euros of foreign currency denominated debt from a former net investment hedge relationship.
At December 31, 2018, the total notional amount of foreign exchange forward contracts designated in net investment hedges was approximately 150 million Euros and approximately 248 billion South Korean Won, along with a principal amount of long-term debt instruments designated in net investment hedges totaling 4.1 billion Euros. The maturity dates of these derivative and nonderivative instruments designated in net investment hedges range from 2019 to 2031.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Pretax Gain (Loss)
Recognized as
Cumulative Translation
within Other
Ineffective Portion of Gain (Loss) on
Comprehensive Income
Instrument and Amount Excluded
on Effective Portion of
from Effectiveness Testing
Year ended December 31, 2018
Instrument
Recognized in Income
(Millions)
Amount
Location
Amount
Foreign currency denominated debt
$
222
Cost of sales
$
(2)
Foreign currency forward contracts
18
Cost of sales
4
Total
$
240
$
2
Year ended December 31, 2017
Comprehensive Income
Instrument and Amount Excluded
(Millions)
Amount
Location
Amount
Foreign currency denominated debt
$
(667)
N/A
$
—
Foreign currency forward contracts
(58)
Cost of sales
7
Total
$
(725)
$
7
Year ended December 31, 2016
Comprehensive Income
Instrument and Amount Excluded
(Millions)
Amount
Location
Amount
Foreign currency denominated debt
$
215
N/A
$
—
Foreign currency forward contracts
(9)
Cost of sales
(3)
Total
$
206
$
(3)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forward contracts to offset, in part, the impacts of certain intercompany activities (primarily associated with intercompany licensing arrangements) and enters into commodity price swaps to offset, in part, fluctuations in costs associated with the use of certain commodities and precious metals. These derivative instruments are not designated in hedging relationships; therefore, fair value gains and losses on these contracts are recorded in earnings. The Company does not hold or issue derivative financial instruments for trading purposes.
The location in the consolidated statements of income and amounts of gains and losses related to derivative instruments not designated as hedging instruments are as follows:
Gain (Loss) on Derivative Recognized in Income
Year ended December 31,
2018
2017
2016
(Millions)
Location
Amount
Amount
Amount
Foreign currency forward/option contracts
Cost of sales
$
13
$
11
$
(14)
Foreign currency forward contracts
Interest expense
(109)
(141)
9
Total
$
(96)
$
(130)
$
(5)
Location and Fair Value Amount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Additional information with respect to the fair value of derivative instruments is included in Note 15.
Gross
Assets
Liabilities
December 31, 2018
Notional
Fair
Fair
(Millions)
Amount
Location
Value Amount
Location
Value Amount
Derivatives designated as
hedging instruments
Foreign currency forward/option contracts
$
2,277
Other current assets
$
74
Other current liabilities
$
12
Foreign currency forward/option contracts
1,099
Other assets
39
Other liabilities
4
Interest rate swap contracts
1,000
Other current assets
—
Other current liabilities
14
Interest rate swap contracts
1,403
Other assets
19
Other liabilities
17
Total derivatives designated as hedging instruments
$
132
$
47
Derivatives not designated as
hedging instruments
Foreign currency forward/option contracts
$
2,484
Other current assets
$
14
Other current liabilities
$
6
Total derivatives not designated as hedging instruments
$
14
$
6
Total derivative instruments
$
146
$
53
Gross
Assets
Liabilities
December 31, 2017
Notional
Fair
Fair
(Millions)
Amount
Location
Value Amount
Location
Value Amount
Derivatives designated as
hedging instruments
Foreign currency forward/option contracts
$
2,204
Other current assets
$
7
Other current liabilities
$
109
Foreign currency forward/option contracts
1,392
Other assets
20
Other liabilities
56
Interest rate swap contracts
450
Other current assets
—
Other current liabilities
1
Interest rate swap contracts
1,503
Other assets
21
Other liabilities
6
Total derivatives designated as hedging instruments
$
48
$
172
Derivatives not designated as
hedging instruments
Foreign currency forward/option contracts
$
4,974
Other current assets
$
30
Other current liabilities
$
25
Total derivatives not designated as hedging instruments
$
30
$
25
Total derivative instruments
$
78
$
197
Credit Risk and Offsetting of Assets and Liabilities of Derivative Instruments: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December 31, 2018, 3M has International Swaps and Derivatives Association (ISDA) agreements with 17 applicable banks and financial institutions which contain netting provisions. In addition to a master agreement with 3M supported by a primary counterparty’s parent guarantee, 3M also has associated credit support agreements in place with 16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ash collateral had been received or pledged related to these derivative instruments.
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December 31, 2018
Consolidated
Recognized
Cash Collateral
Net Amount of
(Millions)
Balance Sheet
Derivative Liabilities
Received
Derivative Assets
Derivatives subject to master netting agreements
$
146
$
38
$
—
$
108
Derivatives not subject to master netting agreements
—
—
Total
$
146
$
108
December 31, 2017
(Millions)
Derivatives subject to master netting agreements
$
78
$
27
$
—
$
51
Derivatives not subject to master netting agreements
—
—
Total
$
78
$
51
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December 31, 2018
Consolidated
Recognized
Cash Collateral
Net Amount of
(Millions)
Balance Sheet
Derivative Assets
Pledged
Derivative Liabilities
Derivatives subject to master netting agreements
$
53
$
38
$
—
$
15
Derivatives not subject to master netting agreements
—
—
Total
$
53
$
15
December 31, 2017
(Millions)
Derivatives subject to master netting agreements
$
197
$
27
$
—
$
170
Derivatives not subject to master netting agreements
—
—
Total
$
197
$
170
Foreign Currency Effects
3M estimates that year-on-year foreign currency transaction effects, including hedging impacts, decreased pre-tax income by approximately $92 million and approximately $152 million in 2018 and 2017, respectively. These estimates include transaction gains and losses, including derivative instruments designed to reduce foreign currency exchange rate risks.</t>
  </si>
  <si>
    <t>Fair Value Measurements</t>
  </si>
  <si>
    <t>NOTE 15.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that are Measured at Fair Value on a Recurring Basis:
For 3M, assets and liabilities that are measured at fair value on a recurring basis primarily relate to available-for-sale marketable securities and certain derivative instruments. Derivatives include cash flow hedges, interest rate swaps and net investment hedge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2018 and 2017.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Available-for-sale marketable securities — except certain U.S. municipal securities:
Marketable securities, except certain U.S. municipal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11.
Available-for-sale marketable securities —certain U.S. municipal securities only:
3M holds municipal securities with certain cities in the United States as of December 31, 2018. Due to the nature of these securities, the valuation method utilized includes referencing the carrying value of the corresponding capital lease obligation as adjusted for additional issuances when 3M sells its assets to the municipality and decreases in the form of bond amortization payments, and as such will be classified as level 3 securities separately. Refer to Note 9 for additional discussion of the non-cash nature of these securities.
Derivative instruments:
The Company’s derivative assets and liabilities within the scope of ASC 815, Derivatives and Hedging , are required to be recorded at fair value. The Company’s derivatives that are recorded at fair value include foreign currency forward and option contracts, commodity price swap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s, commodity price swap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The following tables provide information by level for assets and liabilities that are measured at fair value on a recurring basis.
Fair Value Measurements
Description
Fair Value at
Using Inputs Considered as
(Millions)
December 31, 2018
Level 1
Level 2
Level 3
Assets:
Available-for-sale:
Marketable securities:
Commercial paper
$
366
$
—
$
366
$
—
Certificates of deposit/time deposits
10
—
10
—
Asset-backed securities:
Automobile loan related
1
—
1
—
U.S. municipal securities
40
—
—
40
Derivative instruments — assets:
Foreign currency forward/option contracts
127
—
127
—
Interest rate swap contracts
19
—
19
—
Liabilities:
Derivative instruments — liabilities:
Foreign currency forward/option contracts
22
—
22
—
Interest rate swap contracts
31
—
31
—
Fair Value Measurements
Description
Fair Value at
Using Inputs Considered as
(Millions)
December 31, 2017
Level 1
Level 2
Level 3
Assets:
Available-for-sale:
Marketable securities:
Corporate debt securities
$
14
$
—
$
14
$
—
Commercial paper
899
—
899
—
Certificates of deposit/time deposits
76
—
76
—
Asset-backed securities:
Automobile loan related
16
—
16
—
Credit card related
68
—
68
—
U.S. municipal securities
30
—
—
30
Derivative instruments — assets:
Foreign currency forward/option contracts
57
—
57
—
Interest rate swap contracts
21
—
21
—
Liabilities:
Derivative instruments — liabilities:
Foreign currency forward/option contracts
190
—
190
—
Interest rate swap contracts
7
—
7
—
The following table provides a reconciliation of the beginning and ending balances of items measured at fair value on a recurring basis in the table above that used significant unobservable inputs (level 3).
Marketable securities — certain U.S. municipal securities only
(Millions)
2018
2017
2016
Beginning balance
$
30
$
20
$
12
Total gains or losses:
Included in earnings
—
—
—
Included in other comprehensive income
—
—
—
Purchases and issuances
13
13
12
Sales and settlements
(3)
(3)
(4)
Transfers in and/or out of level 3
—
—
—
Ending balance
40
30
20
Change in unrealized gains or losses for the period included in earnings for securities held at the end of the reporting period
—
—
—
In addition, the plan assets of 3M’s pension and postretirement benefit plans are measured at fair value on a recurring basis (at least annually). Refer to Note 13.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and adjustment in carrying value of equity securities for which the measurement alternative of cost less impairment plus or minus observable price changes is used. During 2017, the Company recognized approximately $61 million in long-lived asset impairments within its Electronics and Energy and Industrial business segments, with the complete carrying amount of such assets written off and included in operating income results. There were no material long-lived asset impairments for 2018 and 2016. There were no material adjustments to equity securities using the measurement alternative for 2018.
Fair Value of Financial Instruments: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December 31, 2018
December 31, 2017
Carrying
Fair
Carrying
Fair
(Millions)
Value
Value
Value
Value
Long-term debt, excluding current portion
$
13,411
$
13,586
$
12,096
$
12,535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fixed rate Eurobond securities issued by the Company as hedging instruments of the Company’s net investment in its European subsidiaries. Many of 3M’s fixed-rate bonds were trading at a premium at December 31, 2018 and 2017 due to the lower interest rates and tighter credit spreads compared to issuance levels.</t>
  </si>
  <si>
    <t>Commitments and Contingencies</t>
  </si>
  <si>
    <t>NOTE 16. Commitments and Contingencies
Capital and Operating Leases:
Rental expense under operating leases was $393 million in 2018, $343 million in 2017 and $318 million in 2016. It is 3M’s practice to secure renewal rights for leases, thereby giving 3M the right, but not the obligation, to maintain a presence in a leased facility. 3M has the following primary capital leases:
·
In 2003, 3M recorded a capital lease asset and obligation of approximately 34 million British Pound (GBP), or approximately $43 million at December 31, 2018, exchange rates, for a building in the United Kingdom (with a lease term of 22 years).
·
3M sold and leased-back certain recently constructed machinery and equipment in return for municipal securities, which in aggregate, were recorded as a capital lease asset and obligation of approximately $13 million in 2018, $13 million in 2017, and $12 million in 2016, with an average remaining lease term remaining of 15 years at December 31, 2018.
Minimum lease payments under capital and operating leases with non-cancelable terms in excess of one year as of December 31, 2018, were as follows:
Operating
(Millions)
Capital Leases
Leases
2019
$
18
$
283
2020
16
208
2021
14
153
2022
12
122
2023
12
92
After 2023
32
253
Total
$
104
$
1,111
Less: Amounts representing interest
12
Present value of future minimum lease payments
92
Less: Current obligations under capital leases
17
Long-term obligations under capital leases
$
75
Unconditional Purchase Obligations:
Unconditional purchase obligations are defined as an agreement to purchase goods or services that is enforceable and legally binding (non-cancelable, or cancelable only in certain circumstances). The Company estimates its total unconditional purchase obligation commitment (for those contracts with terms in excess of one year) as of December 31, 2018, at $663 million. Payments by year are estimated as follows: 2019 ($244 million), 2020 ($216 million), 2021 ($131 million), 2022 ($40 million), 2023 ($15 million) and after 2023 ($17 million). Many of these commitments relate to take or pay contracts, in which 3M guarantees payment to ensure availability of products or services that are sold to customers. The Company expects to receive consideration (products or services) for these unconditional purchase obligations. The purchase obligation amounts do not represent the entire anticipated purchases in the future, but represent only those items for which the Company is contractually obligated. The majority of 3M’s products and services are purchased as needed, with no unconditional commitment. For this reason, these amounts will not provide an indication of the Company’s expected future cash outflows related to purchases.
Warranties/Guarantees:
3M’s accrued product warranty liabilities, recorded on the Consolidated Balance Sheet as part of current and long-term liabilities, are estimated at approximately $48 million at December 31, 2018, and $50 million at December 31, 2017. Further information on product warranties are not disclosed, as the Company considers the balance immaterial to its consolidated results of operations and financial condition. The fair value of 3M guarantees of loans with third parties and other guarantee arrangements are not material.
Related Party Activity:
3M does not have any material related party activity.
Legal Proceedings:
T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Process for Disclosure and Recording of Liabilities and Insurance Receivables Related to Legal Proceedings
Many lawsuits and claims involve highly complex issues relating to causation, scientific evidence, and whether there are actual damages and are otherwise subject to substantial uncertainties. Assessments of lawsuits and claims can involve a series of complex judgments about future events and can rely heavily on estimates and assumptions. The Company complies with the requirements of ASC 450, Contingencies , and related guidance, and records liabilities for legal proceedings in those instances where it can reasonably estimate the amount of the loss and where liability is probable. Where the reasonable estimate of the probable loss is a range, the Company record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The Company estimates insurance receivables based on an analysis of its numerous policies, including their exclusions, pertinent case law interpreting comparable policies, its experience with similar claims, and assessment of the nature of the claim and remaining coverage, and records an amount it has concluded is likely to be recovered. For those insured matters where the Company has taken an accrual, the Company also records receivables for the amount of insurance that it expects to recover under the Company’s insurance program. For those insured matters where the Company has not taken an accrual because the liability is not probable or the amount of the liability is not estimable, or both, but where the Company has incurred an expense in defending itself, the Company records receivables for the amount of insurance that it expects to recover for the expense incurred.
Because litigation is subject to inherent uncertainties, and unfavorable rulings or developments could occur, there can be no certainty that the Company may not ultimately incur charges in excess of presently recorded liabilities. A future adverse ruling, settlement, unfavorable development, or increase in accruals for one or more of these matters could result in future charges that could have a material adverse effect on the Company’s results of operations or cash flows in the period in which they are recorded. Although the Company cannot estimate its exposure to all legal proceedings, the Company currently believes that the ultimate outcome of legal proceedings or future charges, if any, would not have a material adverse effect on the consolidated financial position of the Company. Based on experience and developments, the Company reexamines its estimates of probable liabilities and associated expenses and receivables each period, and whether it is able to estimate a liability previously determined to be not estimable and/or not probable. Where appropriate, the Company makes additions to or adjustments of its estimated liabilities. As a result, the current estimates of the potential impact on the Company’s consolidated financial position, results of operations and cash flows for the legal proceedings and claims pending against the Company could change in the future.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December 31, 2018, the Company is a named defendant, with multiple co-defendants, in numerous lawsuits in various courts that purport to represent approximately 2,320 individual claimants, compared to approximately 2,230 individual claimants with actions pending at December 31, 2017.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years, the Company has prevailed in fourteen of the fifteen cases tried to a jury (including the lawsuits in 2018 described below). In 2018, 3M received a jury verdict in its favor in two lawsuits – one in California state court in February and the other in Massachusetts state court in December – both involving allegations that 3M respirators were defective and failed to protect the plaintiffs against asbestos fibers. In April 2018, a jury in state court in Kentucky found 3M’s 8710 respirators failed to protect two coal miners from coal mine dust and awarded compensatory damages of approximately $2 million and punitive damages totaling $63 million. In August 2018, the trial court entered judgment and the Company has appealed. The Company believes liability in this case is not probable and estimable. In June 2018, the Company also settled a number of coal mine dust lawsuits for an amount that was not material to the Compan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was inactive from the fourth quarter of 2007 until late 2013, other than a case management conference in March 2011. In November 2013, the State filed a motion to bifurcate the lawsuit into separate liability and damages proceedings. At the hearing on the motion, the court declined to bifurcate the lawsuit.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As a result of the Company’s review of its respirator mask/asbestos liabilities and as a result of the cost of resolving claims of persons who claim more serious injuries, including mesothelioma, other malignancies, and black lung disease, the Company increased its accruals in 2018 for respirator mask/asbestos liabilities by $141 million. In 2018, the Company made payments for legal fees and settlements of $76 million related to the respirator mask/asbestos litigation. As of December 31, 2018, the Company had an accrual for respirator mask/asbestos liabilities (excluding Aearo accruals) of $673 million, up $65 million from the accrual at December 31, 2017.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December 31, 2018, the Company’s receivable for insurance recoveries related to the respirator mask/asbestos litigation was $4 mill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As of December 31, 2018,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As of December 31, 2018, the Company, through its Aearo subsidiary, had accruals of $28 million for product liabilities and defense costs related to current and future Aearo-related asbestos and silica-related claims. This accrual represents the Company’s best estimate of Aearo’s probable loss and reflects an estimation period for future claims that may be filed against Aearo approaching the year 2050.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that follows for information on the amount of the accrual.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or other per- and polyfluoroalkyl substances (collectively “PFAS”). As a result of its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or as byproducts in some of 3M’s current fluorochemical manufacturing processes, products, and waste streams.
Regulatory activities concerning PFOA and/or PFOS continue in the United States, Europe and elsewhere, and before certain international bodies. These activities include gathering of exposure and use information, risk assessment, and consideration of regulatory approaches. As the database of studies of both PFOA and PFOS has expanded, the EPA has developed human health effects documents summarizing the available data from these studies. In February 2014, the EPA initiated external peer review of its draft human health effects documents for PFOA and PFOS. The peer review panel met in August 2014. In May 2016, the EPA announced lifetime health advisory levels for PFOA and PFOS at 70 parts per trillion (ppt) (superseding the provisional levels established by the EPA in 2009 of 400 ppt for PFOA and 200 ppt for PFOS). Where PFOA and PFOS are found together, EPA recommends that the concentrations be added together, and the lifetime health advisory for PFOA and PFOS combined is also 70 ppt. Lifetime health advisories, which are non-enforceable and non-regulatory, provide information about concentrations of drinking water contaminants at which adverse health effects are not expected to occur over the specified exposure duration. To collect exposure information under the Safe Drinking Water Act, the EPA published on May 2, 2012 a list of unregulated substances, including six PFAS, required to be monitored during the period 2013-2015 by public water system suppliers to determine the extent of their occurrence. Through January 2017, the EPA reported results for 4,920 public water supplies nationwide. Based on the 2016 lifetime health advisory, 13 public water supplies exceed the level for PFOA and 46 exceed the level for PFOS (unchanged from the July 2016 EPA summary). A technical advisory issued by EPA in September 2016 on laboratory analysis of drinking water samples stated that 65 public water supplies had exceeded the combined level for PFOA and PFOS. These results are based on one or more samples collected during the period 2012-2015 and do not necessarily reflect current conditions of these public water supplies. EPA reporting does not identify the sources of the PFOA and PFOS in the public water supplies. EPA has announced a forthcoming management plan.
The Company is continuing to make progress in its work, under the supervision of state regulators, to address its historic disposal of PFAS-containing waste associated with manufacturing operations at the Decatur, Alabama, Cottage Grove, Minnesota, and Cordova, Illinois plants. As previously reported, the Company entered into a voluntary remedial action agreement with the Alabama Department of Environmental Management (ADEM) to address the presence of PFAS in the soil at the Company’s manufacturing facility in Decatur, Alabama. Pursuant to a permit issued by ADEM, for approximately twenty years, the Company incorporated its wastewater treatment plant sludge containing PFAS in fields at its Decatur facility. After a review of the available options to address the presence of PFAS in the soil, ADEM agreed that the preferred remediation option is to use a multilayer cap over the former sludge incorporation areas on the manufacturing site with subsequent groundwater migration controls and treatment. Implementation of that plan continues, and construction of the cap was substantially completed in 2018.
The Company continues to work with the Minnesota Pollution Control Agency (MPCA) pursuant to the terms of the previously disclosed May 2007 Settlement Agreement and Consent Order to address the presence of certain PFAS in the soil and groundwater at former disposal sites in Washington County, Minnesota (Oakdale and Woodbury) and at the Company’s manufacturing facility at Cottage Grove, Minnesota. Under this agreement, the Company’s principal obligations include (i) evaluating releases of certain PFA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AS for which a HBV and/or HRL exists as a result of contamination from these sites; (iii) remediating identified sources of other PFA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9.
In August 2014, the Illinois EPA approved a request by the Company to establish a groundwater management zone at its manufacturing facility in Cordova, Illinois, which includes ongoing pumping of impacted site groundwater, groundwater monitoring and routine reporting of results.
In May 2017, the MDH issued new HBVs for PFOS and PFOA. The new HBVs are 35 ppt for PFOA and 27 ppt for PFOS. In connection with its announcement the MDH stated that “Drinking water with PFOA and PFOS, even at the levels above the updated values, does not represent an immediate health risk. These values are designed to reduce long-term health risks across the population and are based on multiple safety factors to protect the most vulnerable citizens, which makes them overprotective for most of the residents in our state.” In December 2017, the MDH issued a new HBV for perfluorobutane sulfonate (PFBS) of 2 ppb. In February 2018, the MDH published reports finding no unusual rates of certain cancers or adverse birth outcomes (low birth rates or premature births) among residents of Washington and Dakota counties in Minnesota.
The EPA announced a four-step action plan in May 2018 regarding PFAS, which includes evaluating the need to set Safe Drinking Water Act maximum contaminant levels (MCLs) for PFOA and PFOS and beginning the steps necessary to designate PFOA and PFOS as “hazardous substances” under CERCLA. In November 2018, EPA asked for public comment on draft toxicity assessments for two PFAS compounds, including PFBS.
The U.S. Agency for Toxic Substances and Disease Registry (ATSDR) within the Department of Health and Human Services released a draft Toxicological Profile for PFAS for public review and comment in June 2018. In the draft report, ATSDR proposed draft Minimal Risk Levels (MRLs) for PFOS, PFOA and several other PFAS. An MRL is an estimate of the daily human exposure to a hazardous substance that is likely to be without appreciable risk of adverse non-cancer health effects over a specified duration of exposure. MRLs are not intended to define cleanup or action levels for ATSDR or other agencies. In August 2018, 3M submitted comments on the ATSDR proposal, noting that there are major shortcomings with the current draft, especially with the MRLs, and that the ATSDR’s profile must reflect the best science and full weight of evidence known about these chemicals.
In several states, the state legislature or the state environmental agency have been evaluating or have taken actions related to cleanup standards, groundwater values or drinking water values for PFOS, PFOA, and other PFAS.
The Company cannot predict what additional regulatory actions a</t>
  </si>
  <si>
    <t>Stock-Based Compensation</t>
  </si>
  <si>
    <t>NOTE 17. Stock-Based Compensation
The 3M 2016 Long-Term Incentive Plan provides for the issuance or delivery of up to 123,965,000 shares of 3M common stock pursuant to awards granted under the plan. Awards may be issued in the form of incentive stock options, nonqualified stock options, progressive stock options, stock appreciation rights, restricted stock, restricted stock units, other stock awards, and performance units and performance shares. As of December 31, 2018, the remaining shares available for grant under the LTIP Program are 26.3 million and there were approximately 7,700 participants with outstanding options, restricted stock, or restricted stock units.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8 percent of the annual stock-based compensation award expense dollars;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Beginning in 2016, as a result of the Company’s application of ASU No. 2016-09, Improvements to Employee Share-Based Payment Accounting , certain excess tax benefits at the time of exercise (for an option) or upon vesting (for restricted stock units) are recognized as income tax benefits in the statement of income. These amounts totaled $100 million, $228 million, and $184 million for 2018, 2017 and 2016, respectively, and are reflected in the “income tax benefits” line within the stock-based compensation table below.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Stock-Based Compensation Expense
Years ended December 31
(Millions)
2018
2017
2016
Cost of sales
$
48
$
49
$
47
Selling, general and administrative expenses
207
229
206
Research, development and related expenses
47
46
45
Stock-based compensation expenses
$
302
$
324
$
298
Income tax benefits
$
(154)
$
(327)
$
(272)
Stock-based compensation expenses (benefits), net of tax
$
148
$
(3)
$
26
Stock Option Program
The following table summarizes stock option activity for the years ended December 31:
2018
2017
2016
Weighted
Weighted
Weighted
Number of
Average
Number of
Average
Number of
Average
(Options in thousands)
Options
Exercise Price
Options
Exercise Price
Options
Exercise Price
Under option —
January 1
34,965
$
125.73
36,196
$
112.07
38,552
$
102.01
Granted:
Annual
3,211
233.19
5,410
175.93
5,592
147.99
Exercised
(3,482)
91.01
(6,474)
90.37
(7,716)
86.76
Forfeited
(125)
188.00
(167)
162.36
(232)
148.43
December 31
34,569
$
138.98
34,965
$
125.73
36,196
$
112.07
Options exercisable
December 31
26,117
$
121.98
24,281
$
108.50
25,241
$
95.65
Stock options vest over a period from one to three years with the expiration date at 10 years from date of grant. As of December 31, 2018, there was $66 million of compensation expense that has yet to be recognized related to non-vested stock option based awards. This expense is expected to be recognized over the remaining weighted-average vesting period of 20 months. For options outstanding at December 31, 2018, the weighted-average remaining contractual life was 66 months and the aggregate intrinsic value was $1.918 billion. For options exercisable at December 31, 2018, the weighted-average remaining contractual life was 55 months and the aggregate intrinsic value was $1.791 billion.
The total intrinsic values of stock options exercised during 2018, 2017 and 2016 was $469 million, $703 million and $608 million, respectively. Cash received from options exercised during 2018, 2017 and 2016 was $316 million, $585 million and $665 million, respectively. The Company’s actual tax benefits realized for the tax deductions related to the exercise of employee stock options for 2018, 2017 and 2016 was $99 million, $238 million and $224 million, respectively.
For the primary annual stock option grant, the weighted average fair value at the date of grant was calculated using the Black-Scholes option-pricing model and the assumptions that follow.
Stock Option Assumptions
Annual
2018
2017
2016
Exercise price
$
233.63
$
175.76
$
147.87
Risk-free interest rate
2.7
%
2.1
%
1.5
%
Dividend yield
2.4
%
2.5
%
2.5
%
Expected volatility
21.0
%
17.3
%
20.8
%
Expected life (months)
78
78
77
Black-Scholes fair value
$
41.59
$
23.51
$
22.47
Expected volatility is a statistical measure of the amount by which a stock price is expected to fluctuate during a period. For the 2018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Restricted Stock and Restricted Stock Units
The following table summarizes restricted stock and restricted stock unit activity for the years ended December 31:
2018
2017
2016
Weighted
Weighted
Weighted
Average
Average
Average
Number of
Grant Date
Number of
Grant Date
Number of
Grant Date
(Shares in thousands)
Shares
Fair Value
Shares
Fair Value
Shares
Fair Value
Nonvested balance —
As of January 1
1,994
$
162.60
2,185
$
145.64
2,441
$
127.47
Granted
Annual
467
233.61
604
176.10
749
148.20
Other
8
207.76
21
233.77
8
169.00
Vested
(640)
164.83
(769)
127.21
(960)
101.64
Forfeited
(40)
186.48
(47)
158.25
(53)
145.95
As of December 31
1,789
$
180.02
1,994
$
162.60
2,185
$
145.64
As of December 31, 2018, there was $74 million of compensation expense that has yet to be recognized related to non-vested restricted stock and restricted stock units. This expense is expected to be recognized over the remaining weighted-average vesting period of 21 months. The total fair value of restricted stock and restricted stock units that vested during 2018, 2017 and 2016 was $155 million, $136 million and $149 million, respectively. The Company’s actual tax benefits realized for the tax deductions related to the vesting of restricted stock and restricted stock units for 2018, 2017 and 2016 was $29 million, $45 million and $56 million, respectively.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18 performance criteria for these performance shares (organic volume growth, return on invested capital, free cash flow conversion, and earnings per share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or three years depending on when each individual became a 3M executive. The performance share grants accrue dividends, therefore the grant date fair value is equal to the closing stock price on the date of grant. Since the rights to dividends are forfeitable, there is no impact on basic earnings per share calculations. Weighted average performance shares whose performance period is complete are included in computation of diluted earnings per share.
The following table summarizes performance share activity for the years ended December 31:
2018
2017
2016
Weighted
Weighted
Weighted
Average
Average
Average
Number of
Grant Date
Number of
Grant Date
Number of
Grant Date
(Shares in thousands)
Shares
Fair Value
Shares
Fair Value
Shares
Fair Value
Undistributed balance —
As of January 1
686
$
171.90
656
$
142.98
871
$
120.89
Granted
166
229.13
201
191.28
219
160.17
Distributed
(206)
159.82
(314)
124.88
(367)
99.06
Performance change
(56)
198.39
155
173.91
(38)
155.98
Forfeited
(28)
204.09
(12)
171.36
(29)
149.08
As of December 31
562
$
188.96
686
$
171.90
656
$
142.98
As of December 31, 2018, there was $18 million of compensation expense that has yet to be recognized related to performance shares. This expense is expected to be recognized over the remaining weighted-average earnings period of 10 months. The total fair value of performance shares that were distributed were $48 million, $55 million, and $54 million for 2018, 2017 and 2016, respectively. The Company’s actual tax benefits realized for the tax deductions related to the distribution of performance shares was $11 million per year for 2018 and $15 million per year for both 2017 and 2016.
General Employees’ Stock Purchase Plan (GESPP):
As of December 31, 2018, shareholders have approved 60 million shares for issuance under the Company’s GESPP. Substantially all employees are eligible to participate in the plan. Participants are granted options at 85% of market value at the date of grant. There are no GESPP shares under option at the beginning or end of each year because options are granted on the first business day and exercised on the last business day of the same month.
The weighted-average fair value per option granted during 2018, 2017 and 2016 was $31.91, $30.07 and $24.72, respectively. The fair value of GESPP options was based on the 15% purchase price discount. The Company recognized compensation expense for GESSP options of $30 million in 2018, $26 million in 2017 and $24 million in 2016.</t>
  </si>
  <si>
    <t>Business Segments</t>
  </si>
  <si>
    <t>NOTE 18. Business Segments
3M’s businesses are organized, managed and internally grouped into segments based on differences in markets, products, technologies and services. 3M manages its operations in five business segments: Industrial; Safety and Graphics; Health Care; Electronics and Energy; and Consumer. 3M’s five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along with non-service cost components of pension and postretirement net periodic benefit costs.
As part of 3M’s continuing effort to improve the alignment of its businesses around markets and customers, the Company made the following changes, effective in the first quarter of 2018, and other revisions impacting business segment reporting:
Consolidation of customer account activity within international countries – expanding dual credit reporting
·
The Company consolidated its customer account activity in each country into centralized sales districts for certain countries that make up approximately 70 percent of 3M’s 2017 international net sales. Expansion of these initiatives, which previously had been deployed only in the U.S., reduces the complexity for customers when interacting with multiple 3M businesses. 3M business segment reporting measures include dual credit to business segments for certain sales and related operating income. This dual credit is based on which business segment provides customer account activity with respect to a particular product sold in a specific country. The expansion of alignment of customer accounts within additional countries increased the attribution of dual credit across 3M’s business segments. Additionally, certain sales and operating income results for electronic bonding product lines that were previously equally divided between the Electronics and Energy business segment and the Industrial business segment are now reported similarly to dual credit. As a result, previously reported aggregate business segment net sales and operating income for total year 2017 increased $1.568 billion and $402 million, respectively, offset by similar increases in the elimination of dual credit net sales and operating income amounts.
Centralization of manufacturing and supply technology platforms
·
Certain shared film manufacturing and supply technology platform resources formerly reflected within the Electronics and Energy business segment were combined with other shared and centrally managed material resource centers of expertise within Corporate and Unallocated. This change resulted in a decrease in previously reported net sales and an increase in operating income for total year 2017 of $1 million and $42 million, respectively, in the Electronics and Energy segment, offset by a corresponding increase in net sales and decrease in operating income within Corporate and Unallocated.
In addition, as discussed in Note 1, 3M adopted ASU N0. 2017-07, Improving the Presentation of Net Periodic Pension Cost and Net Periodic Postretirement Benefit Cost , effective January 1, 2018 on a retrospective basis. As a result, operating income for 3M’s business segments has been revised to reflect non-service cost related pension and postretirement net periodic benefit costs within other expense (income), net
The financial information presented herein reflects the impact of the preceding business segment reporting changes for all periods presented.
Business Segment Products
Business Segment
Major Products
Industrial
Tapes, coated, nonwoven and bonded abrasives, adhesives, advanced ceramics, sealants, specialty materials, filtration products, closure systems for personal hygiene products, acoustic systems products, automotive components, abrasion-resistant films, structural adhesives and paint finishing and detailing products
Safety and Graphics
Personal protection products, transportation safety products, commercial graphics systems, commercial cleaning and protection products, floor matting, roofing granules for asphalt shingles, fall protection products, self-contained breathing apparatus systems, and gas and flame detection instruments
Health Care
Medical and surgical supplies, skin health and infection prevention products, drug delivery systems, dental and orthodontic products, health information systems and food safety products
Electronics and Energy
Optical films solutions for electronic displays, packaging and interconnection devices, insulating and splicing solutions for the electronics and electrical industries, touch screens and touch monitors, renewable energy component solutions, and infrastructure protection products
Consumer
Consumer and office tapes and adhesives, repositionable notes, indexing systems, home improvement products, furnace filters, painter tapes, mounting products, home care products, sponges, scouring pads, high-performance clothes, protective material products, and adhesive bandages and braces
Business Segment Information
Net Sales
Operating Income
(Millions)
2018
2017
2016
2018
2017
2016
Industrial
$
12,267
$
11,866
$
11,217
$
2,737
$
2,490
$
2,528
Safety and Graphics
6,827
6,235
5,948
1,720
2,066
1,403
Health Care
6,021
5,853
5,606
1,799
1,764
1,731
Electronics and Energy
5,472
5,501
4,926
2,055
1,377
1,145
Consumer
4,796
4,731
4,578
1,027
1,004
1,054
Corporate and Unallocated
50
3
6
(1,465)
(395)
(321)
Elimination of Dual Credit
(2,668)
(2,532)
(2,172)
(666)
(614)
(513)
Total Company
$
32,765
$
31,657
$
30,109
$
7,207
$
7,692
$
7,027
Assets
Depreciation &amp; Amortization
Capital Expenditures
(Millions)
2018
2017
2016
2018
2017
2016
2018
2017
2016
Industrial
$
9,855
$
9,895
$
9,140
$
376
$
432
$
407
$
454
$
381
$
360
Safety and Graphics
9,657
9,874
7,626
300
275
277
210
184
228
Health Care
4,687
4,757
4,293
162
175
175
180
137
136
Electronics and Energy
3,993
4,291
4,335
134
240
223
115
152
187
Consumer
2,757
2,706
2,497
91
112
114
115
109
109
Corporate and Unallocated
5,551
6,464
5,015
425
310
278
503
410
400
Total Company
$
36,500
$
37,987
$
32,906
$
1,488
$
1,544
$
1,474
$
1,577
$
1,373
$
1,420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Corporate and Unallocated also includes sales, costs, and income from contract manufacturing, transition services and other arrangements with the acquirer of all of the Communication Markets Division following its divestiture in 2018. Because this category includes a variety of miscellaneous items, it is subject to fluctuation on a quarterly and annual basis.
3M business segment reporting measures include dual credit to business segments for certain sales and related operating income. Management evaluates each of its five business segments based on net sales and operating income performance, including dual credit reporting to further incentivize sales growth. As a result, 3M reflects additional (“dual”) credit to another business segment when the customer account activity (“sales district”) with respect to the particular product sold to the external customer is provided by a different business segment. This additional dual credit is largely reflected at the division level. For example, certain respirators are primarily sold by the Personal Safety Division within the Safety and Graphics business segment; however, a sales district within the Industrial business segment provides the contact for sales of the product to particular customers. In this example, the non-primary selling segment (Industrial) would also receive credit for the associated net sales initiated through its sales district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in total are unchanged.</t>
  </si>
  <si>
    <t>Geographic Areas</t>
  </si>
  <si>
    <t>NOTE 19. Geographic Areas
Geographic area information is used by the Company as a secondary performance measure to manage its businesses. Export sales and certain income and expense items are generally reported within the geographic area where the final sales to 3M customers are made.
Property, Plant and
Net Sales
Equipment - net
(Millions)
2018
2017
2016
2018
2017
United States
$
12,840
$
12,372
$
12,188
$
4,915
$
4,891
Asia Pacific
10,254
9,809
8,847
1,624
1,672
Europe, Middle East and Africa
6,654
6,456
6,163
1,751
1,798
Latin America and Canada
3,024
3,033
2,901
448
505
Other Unallocated
(7)
(13)
10
—
—
Total Company
$
32,765
$
31,657
$
30,109
$
8,738
$
8,866
Asia Pacific included China/Hong Kong net sales to customers of $3.574 billion, $3.255 billion and $2.799 billion in 2018, 2017, and 2016, respectively. China/Hong Kong net property, plant and equipment (PP&amp;E) was $542 million and $541 million at December 31, 2018 and 2017, respectively.</t>
  </si>
  <si>
    <t>Quarterly Data (Unaudited)</t>
  </si>
  <si>
    <t>NOTE 20. Quarterly Data (Unaudited)
(Millions, except per-share amounts)
First
Second
Third
Fourth
Year
2018
Quarter
Quarter
Quarter
Quarter
2018
Net sales
$
8,278
$
8,390
$
8,152
$
7,945
$
32,765
Cost of sales
4,236
4,227
4,159
4,060
16,682
Net income including noncontrolling interest
606
1,862
1,546
1,349
5,363
Net income attributable to 3M
602
1,857
1,543
1,347
5,349
Earnings per share attributable to 3M common shareholders - basic
1.01
3.14
2.64
2.32
9.09
Earnings per share attributable to 3M common shareholders - diluted
0.98
3.07
2.58
2.27
8.89
(Millions, except per-share amounts)
First
Second
Third
Fourth
Year
2017
Quarter
Quarter
Quarter
Quarter
2017
Net sales
$
7,685
$
7,810
$
8,172
$
7,990
$
31,657
Cost of sales
3,882
4,020
4,059
4,094
16,055
Net income including noncontrolling interest
1,326
1,585
1,433
525
4,869
Net income attributable to 3M
1,323
1,583
1,429
523
4,858
Earnings per share attributable to 3M common shareholders - basic
2.21
2.65
2.39
0.88
8.13
Earnings per share attributable to 3M common shareholders - diluted
2.16
2.58
2.33
0.85
7.93
Gross profit is calculated as net sales minus cost of sales.
In the first quarter of 2018, the resolution of the State of Minnesota Natural Resource Damages (NRD) lawsuit reduced net income by $710 million, or $1.16 per diluted share. Refer to Note 16 for additional details. Additionally, the first quarter of 2018 was impacted by a measurement period adjustment related to the enactment of the Tax Cuts and Jobs Act (TCJA), which reduced net income by $217 million, or $0.36 per diluted share. Refer to Note 10 for additional details.
In the fourth quarter of 2018, the Company’s ongoing IRS examination under the Compliance Assurance Process (CAP) and new guidance released under the Tax Cuts and Jobs Act resulted in a charge that reduced net income by $60 million, or $0.11 per diluted share. Additionally, in the fourth quarter of 2018, the Company finalized the tax impact related to TCJA with a reversal of previously recorded tax expense that increased net income by $41 million, or $0.07 per diluted share. On a combined basis, these items, including the impacts detailed above for the first quarter of 2018, reduced net income by $946 million, or $1.57 per diluted share in 2018.
Fourth quarter and year 2017 were impacted by the enactment of the Tax Cuts and Jobs Act in December 2017, which reduced net income by $762 million and reduced diluted earnings per share by $1.25 in the fourth quarter and $1.24 for year 2017. Refer to Note 10 for additional details.</t>
  </si>
  <si>
    <t>Significant Accounting Policies (Policies)</t>
  </si>
  <si>
    <t>Consolidation</t>
  </si>
  <si>
    <t>Consolidation: 3M is a diversified global manufacturer, technology innovator and marketer of a wide variety of products. All subsidiaries are consolidated. All intercompany transactions are eliminated. As used herein, the term “3M” or “Company” refers to 3M Company and subsidiaries unless the context indicates otherwise.</t>
  </si>
  <si>
    <t>Foreign currency translation</t>
  </si>
  <si>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as if its functional currency were that of its parent because Venezuela’s economic environment is considered highly inflationary. The operating income of this subsidiary is immaterial as a percent of 3M’s consolidated operating income for 2018. The Venezuelan government sets official rates of exchange and conditions precedent to purchase foreign currency at these rates with local currency. The government has also operated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which was redesigned by the Venezuelan government in June 2017 (DICOM), or its predecessor. During the same periods, the Venezuelan government’s official exchange was Tipo de Cambio Protegido (DIPRO), or its predecessor. During the third quarter of 2018, the Venezuelan government effected a conversion of its currency to the Sovereign Bolivar (VES), essentially equating to its previous Venezuelan Bolivar divided by 100,000. 3M’s uses of these rates were based upon evaluation of a number of factors including, but not limited to, the exchange rate the Company’s Venezuelan subsidiary may legally use to convert currency, settle transactions or pay dividends; the probability of accessing and obtaining currency by use of a particular rate or mechanism; and the Company’s intent and ability to use a particular exchange mechanism. The Company continues to monitor these circumstances. Changes in applicable exchange rates or exchange mechanisms may continue in the future. As of December 31, 2018, the Company had a balance of net monetary liabilities denominated in VES of approximately 30 million VES and the DICOM exchange rate was approximately 556 VES per U.S. dollar.
A need to deconsolidate the Company’s Venezuelan subsidiary’s operations may result from a lack of exchangeability of VEF-denominated cash coupled with an acute degradation in the ability to make key operational decisions due to government regulations in Venezuela. 3M monitors factors such as its ability to access various exchange mechanisms; the impact of government regulations on the Company’s ability to manage its Venezuelan subsidiary’s capital structure, purchasing, product pricing, and labor relations; and the current political and economic situation within Venezuela. Based upon a review of factors as of December 31, 2018, the Company continues to consolidate its Venezuelan subsidiary. As of December 31, 2018, the balance of accumulated other comprehensive loss associated with this subsidiary was approximately $145 million and the amount of intercompany receivables due from this subsidiary and its total equity balance were not significant.
3M has subsidiaries in Argentina, the operating income of which is less than one half of one percent of 3M’s consolidated operating income for 2018. Based on various indices, Argentina’s cumulative three-year inflation rate exceeded 100 percent in the second quarter of 2018, thus being considered highly inflationary. As a result, beginning in the third quarter of 2018, the financial statements of the Argentine subsidiaries were remeasured as if their functional currency were that of their parent. As of December 31, 2018, the Company had a balance of net monetary assets denominated in Argentine pesos (ARS) of approximately 230 million ARS and the exchange rate was approximately 38 ARS per U.S. dollar.</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and cash equivalents: Cash and cash equivalents consist of cash and temporary investments with maturities of three months or less when acquired.</t>
  </si>
  <si>
    <t>Marketable securities</t>
  </si>
  <si>
    <t>Marketable securities: Marketable securities include available-for-sale debt securities and are recorded at fair value. Cost of securities sold use the first in, first out (FIFO) method. The classification of marketable securities as current or non-current is based on the availability for use in current operations. 3M reviews impairments associated with its marketable securities in accordance with the measurement guidance provided by ASC 320 , Investments-Debt and Equity Securities , when determining the classification of the impairment as “temporary” or “other-than-temporary”. A temporary impairment charge results in an unrealized loss being recorded in accumulated other comprehensive income as a component of shareholders’ equity. Such an unrealized loss does not reduce net income for the applicable accounting period because the loss is not viewed as other-than-temporary. The factors evaluated to differentiate between temporary and other-than-temporary include the projected future cash flows, credit ratings actions, and assessment of the credit quality of the underlying collateral, as well as other factors. Amounts are reclassified out of accumulated other comprehensive income and into earnings upon sale or “other-than-temporary” impairment.</t>
  </si>
  <si>
    <t>Investments</t>
  </si>
  <si>
    <t>Investments: As described in the “New Accounting Pronouncements” section, 3M adopted ASU No. 2016-01, Recognition and Measurement of Financial Assets and Financial Liabilities , effective January 1, 2018. As a result,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 of these securities is disclosed in Note 7 .</t>
  </si>
  <si>
    <t>Other assets: Other assets include deferred income taxes, product and other insurance receivables, the cash surrender value of life insurance policies, and other long-term assets. Investments in life insurance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t>
  </si>
  <si>
    <t>Inventories: Inventories are stated at the lower of cost or net realizable value (NRV), which is defined as estimated selling prices in the ordinary course of business, less reasonably predictable costs of completion, disposal and transportation market. Cost is determined on a first-in, first-out basis.</t>
  </si>
  <si>
    <t>Property, plant and equipment: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o forty years, with the majority in the range of twenty to forty years. The estimated useful lives of machinery and equipment primarily range from three to fifteen years, with the majority in the range of five to ten years. Fully depreciated assets other than capitalized internally developed software are retained in property, plant and equipment and accumulated depreciation accounts until disposal. Upon disposal, assets and related accumulated depreciation are removed from the accounts and the net amount, less proceeds from disposal, is charged or credited to operations. Property, plant and equipment amounts are reviewed for impairment whenever events or changes in circumstances indicate that the carrying amount of an asset (asset group) may not be recoverable. An impairment loss would be recognized when the carrying amount of an asset exceeds the estimated undiscounted future cash flows expected to result from the use of the asset and its eventual disposition. The amount of the impairment loss recorded is calculated by the excess of the asset’s carrying value over its fair value. Fair value is generally determined using a discounted cash flow analysis.</t>
  </si>
  <si>
    <t>Conditional asset retirement obligations</t>
  </si>
  <si>
    <t>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22 million and $106 million at December 31, 2018 and 2017, respectively.</t>
  </si>
  <si>
    <t>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are required to be combined when reporting units within the same segment have similar economic characteristics. 3M did not combine any of its reporting units for impairment testing. The impairment loss is measured as the amount by which the carrying value of the reporting unit’s net assets exceeds its estimated fair value, not to exceed the carrying value of the reporting unit’s goodwill. The estimated fair value of a reporting unit is determined using earnings for the reporting unit multiplied by a price/earnings ratio for comparable industry groups or by using a discounted cash flow analysis. Companies have the option to first assess qualitative factors to determine whether the fair value of a reporting unit is not “more likely than not” less than its carrying amount, which is commonly referred to as “Step 0”. 3M has chosen not to apply Step 0 for its annual goodwill assessments.</t>
  </si>
  <si>
    <t>Intangible assets</t>
  </si>
  <si>
    <t>Intangible assets: Intangible asset types include customer related, patents, other technology-based, tradenames and other intangible assets acquired from an independent party. Intangible assets with a definite life are amortized over a period ranging from three to twenty years on a systematic and rational basis (generally straight line) that is representative of the asset’s use. The estimated useful lives vary by category, with customer-related largely between ten to seventeen years, patents largely between four to thirteen years, other technology-based largely between five to fifteen years, definite lived tradenames largely between three and twenty years, and other intangibles largely between five to thirteen years. Intangible assets are removed from their respective gross asset and accumulated amortization accounts when they are no longer in use. Refer to Note 4 for additional details on the gross amount and accumulated amortization of the Company’s intangible assets. Costs related to internally developed intangible assets, such as patents, are expensed as incurred, within “Research, development and related expenses.”
Intangible assets with a definite life are tested for impairment whenever events or circumstances indicate that the carrying amount of an asset (asset group) may not be recoverable.
Intangible assets with an indefinite life, namely certain tradenames, are not amortized. Indefinite-lived intangible assets are tested for impairment annually,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t>
  </si>
  <si>
    <t>Restructuring actions</t>
  </si>
  <si>
    <t>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we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Asset impairment charges related to intangible assets and property, plant and equipment reflect the excess of the assets’ carrying values over their fair values.</t>
  </si>
  <si>
    <t>Revenue (sales) recognition</t>
  </si>
  <si>
    <t>Revenue (sales) recognition: 3M adopted ASU No. 2014-09, Revenue from Contracts with Customers , and other related ASUs (collectively, ASC 606, Revenue from Contracts with Customers ) on January 1, 2018 using the modified retrospective transition approach. See additional disclosure relative to adoption of this ASU in Note 2.
The Company sells a wide range of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as the promise to transfer the individual goods is not separately identifiable from other promises in the contracts and, therefore, not distinct. However, to a limited extent 3M also enters into customer arrangements that involve intellectual property out-licensing, multiple performance obligations (such as equipment, installation and service), software with coterminous post-contract support, services and non-standard terms and conditions.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s to the customer. In limited arrangements, control transfers over time as the customer simultaneously receives and consumes the benefits as 3M completes the performance obligation(s).
Revenue is recognized at the transaction price which the Company expects to be entitled. When determining the transaction price, 3M estimates variable consideration applying the portfolio approach practical expedient under ASC 606.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3M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For substantially all arrangements recognized over time, the Company applies the “right to invoice” practical expedient. As a result, 3M recognizes revenue at the invoice amount when the entity has a right to invoice a customer at an amount that corresponds directly with the value to the customer of the Company’s performance completed to date.
For contracts with multiple performance obligations, the Company allocates the contract’s transaction price to each performance obligation using 3M’s best estimate of the standalone selling price of each distinct good or service in the contract.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3M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3M’s right to invoice the customer at an amount that reasonably represents the value to the customer of 3M’s performance completed to date.
·
Election to present revenue net of sales taxes and other similar taxes.
Sales-based royalty exemption permitting future intellectual property out-licensing royalty payments to be excluded from the otherwise required remaining performance obligations disclosure.</t>
  </si>
  <si>
    <t>Accounts receivable and allowances</t>
  </si>
  <si>
    <t>Accounts receivable and allowances: Trade accounts receivable are recorded at the invoiced amount and do not bear interest. The Company maintains allowances for bad debts, cash discounts, product returns and various other items. The allowance for doubtful accounts and product returns is based on the best estimate of the amount of probable credit losses in existing accounts receivable and anticipated sales returns. The Company determines the allowances based on historical write-off experience by industry and regional economic data and historical sales returns. The Company reviews the allowance for doubtful accounts monthly. The Company does not have any significant off-balance-sheet credit exposure related to its customers.</t>
  </si>
  <si>
    <t>Advertising and merchandising</t>
  </si>
  <si>
    <t>Advertising and merchandising: These costs are charged to operations in the period incurred, and totaled $396 million in 2018, $411 million in 2017 and $385 million in 2016.</t>
  </si>
  <si>
    <t>Research, development, and related expenses</t>
  </si>
  <si>
    <t>Research, development and related expenses: These costs are charged to operations in the period incurred and are shown on a separate line of the Consolidated Statement of Income. Research, development and related expenses totaled $1.821 billion in 2018, $1.870 billion in 2017 and $1.764 billion in 2016. Research and development expenses, covering basic scientific research and the application of scientific advances in the development of new and improved products and their uses, totaled $1.253 billion in 2018, $1.352 billion in 2017 and $1.248 billion in 2016.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such as equity method effects and impairments.</t>
  </si>
  <si>
    <t>Internal-use software</t>
  </si>
  <si>
    <t>Internal-use software: The Company capitalizes direct costs of services used in the development of, and external software acquired for use as, internal-use software. Amounts capitalized are amortized over a period of three to seven years, generally on a straight-line basis, unless another systematic and rational basis is more representative of the software’s use. Amounts are reported as a component of either machinery and equipment or capital leases within property, plant and equipment. Fully depreciated internal-use software assets are removed from property, plant and equipment and accumulated depreciation accounts.</t>
  </si>
  <si>
    <t>Environmental</t>
  </si>
  <si>
    <t>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t>
  </si>
  <si>
    <t>Income taxes</t>
  </si>
  <si>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18 and 2017, the Company had valuation allowances of $67 million and $81 million on its deferred tax assets, respectively. The Company recognizes and measures its uncertain tax positions based on the rules under ASC 740, Income Taxes .</t>
  </si>
  <si>
    <t>Earnings per share</t>
  </si>
  <si>
    <t>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18, 2017 and 2016 were not included in the computation of diluted earnings per share attributable to 3M common shareholders because they would have had an anti-dilutive effect (2.9 million average options for 2018, 0.8 million average options for 2017, and 3.6 million average options for 2016). The computations for basic and diluted earnings per share for the years ended December 31 follow:
Earnings Per Share Computations
(Amounts in millions, except per share amounts)
2018
2017
2016
Numerator:
Net income attributable to 3M
$
5,349
$
4,858
$
5,050
Denominator:
Denominator for weighted average 3M common shares outstanding – basic
588.5
597.5
604.7
Dilution associated with the Company’s stock-based compensation plans
13.5
15.2
14.0
Denominator for weighted average 3M common shares outstanding – diluted
602.0
612.7
618.7
Earnings per share attributable to 3M common shareholders – basic
$
9.09
$
8.13
$
8.35
Earnings per share attributable to 3M common shareholders – diluted
$
8.89
$
7.93
$
8.16</t>
  </si>
  <si>
    <t>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These excess tax benefits/deficiencies are recognized as income tax benefit/expense in the statement of income and, within the statement of cash flows, are classified in operating activities in the same manner as other cash flows related to income taxes. The extent of excess tax benefits/deficiencies is subject to variation in 3M stock price and timing/extent of RSU vestings and employee stock option exercises.</t>
  </si>
  <si>
    <t>Comprehensive income</t>
  </si>
  <si>
    <t>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and equity securities, and unrealized gains and losses on cash flow hedging instruments.</t>
  </si>
  <si>
    <t>Derivatives and hedging activities</t>
  </si>
  <si>
    <t>Derivatives and hedging activities: All derivative instruments within the scope of ASC 815, Derivatives and Hedging , are recorded on the balance sheet at fair value. The Company uses interest rate swaps, currency and commodity price swaps, and foreign currency forward and option contracts to manage risks generally associated with foreign exchange rate, interest rate and commodity market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t>
  </si>
  <si>
    <t>Credit risk</t>
  </si>
  <si>
    <t>Credit risk: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t>
  </si>
  <si>
    <t>Fair value measurements</t>
  </si>
  <si>
    <t>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Acquisitions</t>
  </si>
  <si>
    <t>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t>
  </si>
  <si>
    <t>New Accounting Pronouncements</t>
  </si>
  <si>
    <t>New Accounting Pronouncements
In May 2014, the Financial Accounting Standards Board (FASB) issued ASU No. 2014-09, Revenue from Contracts with Customers , and subsequently issued additional ASUs amending this ASU thought 2017 (collectively, ASC 606, Revenue from Contracts with Customers ).
In January 2016, the FASB issued ASU No. 2016-01, Recognition and Measurement of Financial Assets and Financial Liabilities , which revises the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guidance requires the fair value measurement of investments in equity securities and other ownership interests in an entity, including investments in partnerships, unincorporated joint ventures and limited liability companies (collectively, equity securities) that do not result in consolidation and are not accounted for under the equity method. Entities will need to measure these investments and recognize changes in fair value in net income. Entities will no longer be able to recognize unrealized holding gains and losses on equity securities they classify under current guidance as available-for-sale in other comprehensive income (OCI). They also will no longer be able to use the cost method of accounting for equity securities that do not have readily determinable fair values. Instead, for these types of equity investments that do not otherwise qualify for the net asset value practical expedient, entities will be permitted to elect a practicability exception and measure the investment at cost less impairment plus or minus observable price changes (in orderly transactions). The ASU also establishes an incremental recognition and disclosure requirement related to the presentation of fair value changes of financial liabilities for which the fair value option (FVO) has been elected. Under this guidance, an entity would be required to separately present in OCI the portion of the total fair value change attributable to instrument-specific credit risk as opposed to reflecting the entire amount in earnings. This provision does not apply to derivative instruments required to be measured at fair value with changes in fair value recognized in current earnings. For 3M, this standard was effective beginning January 1, 2018 via an immaterial cumulative-effect adjustment to beginning retained earnings, except for guidance relative to equity securities without readily determinable fair values which is applied prospectively. The adoption did not have a material impact on 3M’s consolidated results of operations and financial condition.
In February 2016, the FASB issued ASU No. 2016-02, Leases , and in July 2018, issued ASU No. 2018-10 and 2018-11 and in December 2018, issued ASU No. 2018-20, which amended the standard, replacing existing lease accounting guidance. The new standard introduces a lessee model that would require entities to recognize assets and liabilities for most leases, but recognize expenses on their income statements in a manner similar to current accounting. The ASU does not make fundamental changes to existing lessor accounting. However, it modifies what qualifies as a sales-type and direct financing lease and related accounting and aligns a number of the underlying principles with those of the new revenue standard, ASU No. 2014-09, such as evaluating how collectability should be considered and determining when profit can be recognized. The guidance eliminates existing real estate-specific provisions and requires expanded qualitative and quantitative disclosures. For 3M, the ASU is effective January 1, 2019. As amended, the ASU provides for retrospective transition applied to earliest period presented or an adoption method by which entities would not need to recast the comparative periods presented. 3M does not plan on recasting prior periods as it adopts this ASU. 3M has conducted analyses, executed project management relative to the process of adopting this ASU including implementing a new lease accounting system, conducted detailed contract reviews, considered expanded disclosure requirements, and assessed internal controls impacts. Note 16 provides information regarding rent expense for operating leases and minimum lease payments for capital and operating leases under existing lease guidance. While 3M will provide expanded disclosures as a result of ASU No. 2016-02, it does not expect this standard to have a material impact on its consolidated results of operations. However, 3M expects to record approximately $0.8 billion of lease assets and lease liabilities related to its operating leases and an immaterial adjustment to retained earnings related to transition upon this ASU’s adoption in January 2019.
In June 2016, the FASB issued ASU No. 2016-13, Measurement of Credit Losses on Financial Instruments , which revises guidance for the accounting for credit losses on financial instruments within its scope, and in November 2018, issued ASU No. 2018-19, which amended the standard.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With respect to available-for-sale (AFS) debt securities, the ASU amends the current other-than-temporary impairment model. For such securities with unrealized losses, entities will still consider if a portion of any impairment is related only to credit losses and therefore recognized as a reduction in income. However, rather than also reflecting that credit loss amount as a permanent reduction in cost (amortized cost) basis of that AFS debt security, the ASU requires that credit losses be reflected as an allowance. As a result, under certain circumstances, a recovery in value could result in previous allowances, or portions thereof, reversing back into income. For 3M, this ASU is effective January 1, 2020, with early adoption permitted. Entities are required to apply the standard’s provisions as a cumulative-effect adjustment to retained earnings as of the beginning of the first reporting period in which the guidance is adopted. The Company is currently assessing this ASU’s impact on 3M’s consolidated result of operations and financial condition.
In October 2016, the FASB issued ASU No. 2016-16, Intra-Entity Transfers of Assets Other Than Inventory , which modifies existing guidance and is intended to reduce diversity in practice with respect to the accounting for the income tax consequences of intra-entity transfers of assets. The ASU indicates that the current exception to income tax accounting that requires companies to defer the income tax effects of certain intercompany transactions would apply only to intercompany inventory transactions. That is, the exception would no longer apply to intercompany sales and transfers of other assets (e.g., intangible assets). Under the existing exception, income tax expense associated with intra-entity profits in an intercompany sale or transfer of assets is eliminated from earnings. Instead, that cost is deferred and recorded on the balance sheet (e.g., as a prepaid asset) until the assets leave the consolidated group. Similarly, the entity is prohibited from recognizing deferred tax assets for the increases in tax bases due to the intercompany sale or transfer. For 3M, the ASU was effective January 1, 2018 using the modified retrospective method of adoption. Prior periods have not been restated and the January 1, 2018 balance of retained earnings was decreased by less than $2 million.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For 3M, this ASU was effective January 1, 2018 on a prospective basis and the Company will apply this guidance to applicable transactions after the adoption date.
In February 2017, the FASB issued ASU No. 2017-05, Clarifying the Scope of Asset Derecognition Guidance and Accounting for Partial Sales of Nonfinancial Assets . This ASU addresses scope-related questions that arose after the FASB issued its revenue guidance in ASU No. 2014-09, Revenue from Contracts with Customers . The new standard clarifies the accounting for derecognition of nonfinancial assets and defines what is considered an in substance nonfinancial asset. Nonfinancial assets largely relate to items such as real estate, ships and intellectual property that do not constitute a business. The new ASU impacts entities derecognizing (e.g. selling) nonfinancial assets (or in substance nonfinancial assets), including partial interests therein, when the purchaser is not a customer. Under the new guidance, the seller would apply certain recognition and measurement principles of ASU No. 2014-09, Revenue from Contracts with Customers , even though the purchaser is not a customer. For 3M, this new standard was effective coincident with the Company’s January 1, 2018 adoption of ASU No. 2014-09.
In March 2017, the FASB issued ASU No. 2017-07, Improving the Presentation of Net Periodic Pension Cost and Net Periodic Postretirement Benefit Cost . This ASU changes how employers that sponsor defined benefit pension and/or other postretirement benefit plans present the net periodic benefit cost in the income statement. Under the new standard, only the service cost component of net periodic benefit cost would be included in operating expenses and only the service cost component would be eligible for capitalization into assets such as inventory. All other net periodic benefit costs components (such as interest, expected return on plan assets, prior service cost amortization and actuarial gain/loss amortization) would be reported outside of operating income. 3M adopted this ASU is effective January 1, 2018 on a retrospective basis; however, guidance limiting the capitalization to only the service cost component is applied on prospective basis. The Company previously filed a Current Report on Form 8-K dated May 8, 2018 (which updated 3M’s 2017 Annual Report on Form 10-K) that provided prior period information reflecting the retrospective adoption of this ASU. The adoption had no impact on previously reported income before income taxes and net income attributable to 3M. However, non-service cost components of net periodic benefit costs in prior periods were reclassified from operating expenses and are now reported outside of operating income within other expense (income), net. The financial information herein reflects these impacts for all periods presented. The prospective impact on costs capitalized into assets was not material .
In March 2017, the FASB issued ASU No. 2017-08 , Premium Amortization on Purchased Callable Debt Securities , which amends the amortization period for certain purchased callable debt securities held at a premium. Under existing standards, entities generally amortize the premium as an adjustment of yield over the contractual life of the instrument. The new guidance shortens the amortization period to the earliest call date for certain callable debt securities that have explicit, noncontingent call features and are callable at a fixed price and preset date. The amendments do not require an accounting change for securities held at a discount. For 3M, this ASU is effective January 1, 2019 with a modified retrospective transition resulting in a cumulative-effect adjustment to retained earnings as of the beginning of the first reporting period in which the guidance is adopted. 3M’s marketable security portfolio includes very limited instances of callable debt securities held at a premium. As a result, the Company does not expect this ASU to have a material impact on 3M’s consolidated results of operations and financial condition.
In May 2017, the FASB issued ASU No. 2017-09 , Scope of Modification Accounting , that clarifies when changes to the terms or conditions of a share-based payment award must be accounted for as a modification. The general model for accounting for modifications of share-based payment awards is to record the incremental value arising from the changes as additional compensation cost. Under the new standard, fewer changes to the terms of an award would require accounting under this modification model. For 3M, this ASU was effective January 1, 2018. Because the Company does not typically make changes to the terms or conditions of its issued share-based payment awards,
In May 2017, the FASB issued ASU No. 2017-10, Determining the Customer of the Operation Services , that clarifies how an operating entity determines the customer of the operation services for transactions within the scope of a service concession arrangement. Service concession arrangements are typically agreements between a grantor and an operating entity whereby the operating entity will operate the grantor’s infrastructure (i.e. airports, roadways, bridges, and prisons) for a specified period of time. The operating entity also may be required to maintain the infrastructure and provide capital-intensive maintenance to enhance or extend its life. In such arrangements, typically the operation services (i.e. operation and maintenance of a roadway) would be used by third parties (i.e. drivers). The ASU clarifies that the grantor, not the third party, is the customer of the operation services in such arrangements. For 3M, this new standard was effective coincident with the Company’s January 1, 2018 adoption of ASU No. 2014-09. Because the Company is not typically a party to agreements within the scope of accounting for service concession arrangements, the adoption of this ASU had no material impact on its consolidated results of operations and financial condition.
In July 2017, the FASB issued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new standard applies to issuers of financial instruments with down-round features. A down-round provision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The ASU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For 3M, this ASU is effective January 1, 2019, with early adoption permitted. Because the Company has not issued financial instruments with down-round features, 3M does not expect this ASU to have a material impact on its consolidated results of operations and financial condition.
In August 2017, the FASB issued ASU No. 2017-12, Targeted Improvements to Accounting for Hedging Activities and in October 2018, issued ASU No. 2018-16, which amended the standard. The ASU amends existing guidance to simplify the application of hedge accounting in certain situations and allow companies to better align their hedge accounting with their risk management activities. Existing standards contain certain requirements for an instrument to qualify for hedge accounting relative to initial and ongoing assessments of hedge effectiveness. While an initial quantitative test to establish the hedge relationship is highly effective would still be required, the new ASU permits subsequent qualitative assessments for certain hedges instead of a quantitative test and expands the timeline for performing the initial quantitative assessment. The ASU also simplifies related accounting by eliminating the requirement to separately measure and report hedge ineffectiveness. Instead, for qualifying cash flow and net investment hedges, the entire change in fair value (including the amount attributable to ineffectiveness) will be recorded within other comprehensive income and reclassified to earnings in the same income statement line that is used to present the earnings effect of the hedged item when the hedged item affects earnings. For fair value hedges, generally, the entire change in fair value of the hedging instrument would also be presented in the same income statement line as the hedged item. The new standard also simplifies the accounting for fair value hedges of interest rate risks and expands an entity’s ability to hedge nonfinancial and financial risk components. In addition, the guidance also eases certain documentation requirements, modifies the accounting for components excluded from the assessment of hedge effectiveness, and requires additional tabular disclosures of derivative and hedge-related information. For 3M, this ASU is effective January 1, 2019, with a modified retrospective transition resulting in a cumulative-effect adjustment recorded to the opening balance of retained earnings as of the adoption date. The Company does not expect this ASU to have a material impact on 3M’s consolidated results of operations and financial condition.
In February 2018, the FASB issued ASU No. 2018-02, Reclassification of Certain Tax Effects from Accumulated Other Comprehensive Income , which permits entities to reclassify, to retained earnings, the one-time income tax effects stranded in accumulated other comprehensive income (AOCI) arising from the change in the U.S. federal corporate tax rate as a result of the Tax Cuts and Jobs Act of 2017. An entity that elects to make this reclassification must consider all items in AOCI that have tax effects stranded as a result of the tax rate change, and must disclose the reclassification of these tax effects as well as the entity’s policy for releasing income tax effects from AOCI. The ASU may be applied either retrospectively or as of the beginning of the period of adoption. For 3M, this ASU will be adopted effective January 1, 2019 and will result in a reclassification between retained earnings and AOCI. The Company estimates that the impact from this ASU will increase retained earnings by approximately $0.9 billion, with an offsetting increase to accumulated other comprehensive loss for the same amount.
In June 2018, the FASB issued ASU No. 2018-07, Improvements to Nonemployee Share-Based Payment Accounting ,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 The ASU requires a modified retrospective transition approach. For 3M, the ASU is effective as of January 1, 2019. Because the Company does not grant share-based payments to nonemployees or customers, this ASU will not have a material impact on its consolidated results of operations and financial condition.
In June 2018, the FASB issued ASU No. 2018-08, Clarifying the Scope and the Accounting Guidance for Contributions Received and Contributions Made . The ASU applies to entities that receive or make contributions, which primarily are not-for-profit entities but also affects business entities that make contributions. In the context of business entities that make contributions, the FASB clarified that a contribution is conditional if the arrangement includes both a barrier for the recipient to be entitled to the assets transferred and a right of return for the assets transferred (or a right of release of the business entity’s obligation to transfer assets). The recognition of contribution expense is deferred for conditional arrangements and is immediate for unconditional arrangements. The ASU requires modified prospective transition to arrangements that have not been completed as of the effective date or that are entered into after the effective date, but full retrospective application to each period presented is permitted. For 3M, the ASU is effective as of January 1, 2019. The Company does not expect this ASU to have a material impact on its consolidated results of operations and financial condition.
In July 2018, the FASB issued ASU No. 2018-10, Codification Improvements to Topic 842, Leases , which amends ASU No. 2016-02, Leases . The new ASU includes certain clarifications to address potential narrow-scope implementation issues which the Company is incorporating into its assessment and adoption of ASU No. 2016-02. This ASU has the same transition requirements and effective date as ASU No. 2016-02, which for 3M is January 1, 2019.
In July 2018, the FASB issued ASU No. 2018-11, Leases (Topic 842): Targeted Improvements , which amends ASU No. 2016-02, Leases . The new ASU offers an additional transition method by which entities may elect not to recast the comparative periods presented in financial statements in the period of adoption and allows lessors to elect a practical expedient to not separate lease and nonlease components when certain conditions are met. This ASU has the same transition requirements and effective date as ASU No. 2016-02, which for 3M is January 1, 2019.
In August 2018, the FASB issued ASU No. 2018-13, Changes to the Disclosure Requirements for Fair Value Measurement , which eliminates, amends, and adds disclosure requirements for fair value measurements. The amended and new disclosure requirements primarily relate to Level 3 fair value measurements. For 3M, the ASU is effective as of January 1, 2020. The removal and amendment of certain disclosures may be early adopted with retrospective application while the new disclosure requirements are to be applied prospectively. As this ASU relates only to disclosures, there will be no impact to the Company’s consolidated results of operations and financial condition.
In August 2018, the FASB issued ASU No. 2018-14, Changes to the Disclosure Requirements for Defined Benefit Plans , which makes minor changes to the disclosure requirements related to defined benefit pension and other postretirement plans. The ASU requires a retrospective transition approach. The Company elected to early adopt this ASU in the fourth quarter 2018 on a retrospective basis. As this ASU relates only to disclosures, there was no impact to the Company’s consolidated results of operations and financial condition.
In August 2018, the FASB issued ASU No. 2018-15, Customer’s Accounting for Implementation Costs Incurred in a Cloud Computing Arrangement That Is a Service Contract , which aligns the accounting for implementation costs incurred in a cloud computing arrangement that is a service arrangement (i.e. hosting arrangement) with the guidance on capitalizing costs in ASC 350-40, Internal-Use Software . The ASU permits either a prospective or retrospective transition approach. For 3M, the ASU is effective as of January 1, 2020. The Company is currently assessing this standard’s impact on its consolidated results of operations and financial condition.
In October 2018, the FASB issued ASU No. 2018-16, Inclusion of the Secured Overnight Financing Rate (SOFR) Overnight Index Swap (OIS) Rate as a Benchmark Interest Rate for Hedge Accounting Purposes , which adds the OIS rate based on the SOFR to the list of US benchmark interest rates in ASC 815 that are eligible to be hedged. This ASU has the same transition requirements and effective date as ASU No. 2017-12, which for 3M is January 1, 2019. The Company does not expect this ASU to have a material impact on its consolidated results of operations and financial condition.
In October 2018, the FASB issued ASU No. 2018-17, Targeted Improvements to Related Party Guidance for Variable Interest Entities , which changes how entities evaluate decision-making fees under the variable interest guidance. Entities will consider indirect interests held through related parties under common control on a proportionate basis rather than in their entirety. For 3M, the ASU is effective as of January 1, 2020. 3M does not have significant involvement with entities subject to consolidation considerations impacted by variable interest entity model factors. As a result, the Company does not expect this ASU to have a material impact on its consolidated results of operations and financial condition.
In November 2018, the FASB issued ASU No. 2018-18, Clarifying the Interaction between Topic 808 and Topic 606 , which clarifies that certain transactions between participants in a collaborative arrangement should be accounted for under ASC 606 when the counterparty is a customer. The ASU precludes an entity from presenting consideration from a transaction in a collaborative arrangement as revenue from contracts with customers if the counterparty is not a customer for that transaction. Further, the ASU amends ASC 808 to refer to the unit-of-account guidance in ASC 606 and requires it to be used only when assessing whether a transaction is in the scope of ASC 606. For 3M, the ASU is effective as of January 1, 2020. 3M has limited collaborative arrangements. As a result, the Company does not expect this ASU to have a material impact on its consolidated results of operations and financial condition.
In November 2018, the FASB issued ASU No. 2018-19, Codification Improvements to Topic 326, Financial Instruments , which clarifies that receivables arising from operating leases are not within the scope of the credit losses standard, but rather, should be accounted for in accordance with the lease standard. This ASU has the same transition requirements and effective date as ASU No. 2016-13, which for 3M is January 1, 2020. The Company does not expect this ASU to have a material impact on its consolidated results of operations and financial condition.
In December 2018, the FASB issued ASU No. 2018-20, Narrow-Scope Improvements for Lessors, which amends ASU No. 2016-02, Leases . The new ASU provides narrow-scope amendments to help lessors apply the new leases standard. This ASU has the same transition requirements and effective date as ASU No. 2016-02, which for 3M is January 1, 2019. The Company does not expect this ASU to have a material impact on its consolidated results of operations and financial condition.</t>
  </si>
  <si>
    <t>Significant Accounting Policies (Tables)</t>
  </si>
  <si>
    <t>Earnings Per Share Computations
(Amounts in millions, except per share amounts)
2018
2017
2016
Numerator:
Net income attributable to 3M
$
5,349
$
4,858
$
5,050
Denominator:
Denominator for weighted average 3M common shares outstanding – basic
588.5
597.5
604.7
Dilution associated with the Company’s stock-based compensation plans
13.5
15.2
14.0
Denominator for weighted average 3M common shares outstanding – diluted
602.0
612.7
618.7
Earnings per share attributable to 3M common shareholders – basic
$
9.09
$
8.13
$
8.35
Earnings per share attributable to 3M common shareholders – diluted
$
8.89
$
7.93
$
8.16</t>
  </si>
  <si>
    <t>Revenue (Tables)</t>
  </si>
  <si>
    <t>Schedule of disaggregated revenue recognized during the period</t>
  </si>
  <si>
    <t>Year ended
December 31,
Net Sales (Millions)
2018
2017
2016
Abrasives
$
1,804
$
1,746
$
1,626
Adhesives and Tapes
4,607
4,468
4,239
Advanced Materials
1,239
1,124
1,039
Automotive and Aerospace
2,063
1,994
1,871
Automotive Aftermarket
1,642
1,645
1,590
Separation and Purification
913
886
859
Other Industrial
(1)
3
(7)
Total Industrial Business Group
$
12,267
$
11,866
$
11,217
Commercial Solutions
$
1,842
$
1,759
$
1,751
Personal Safety
3,681
3,012
2,597
Roofing Granules
353
372
344
Transportation Safety
950
1,091
1,259
Other Safety and Graphics
1
1
(3)
Total Safety and Graphics Business Group
$
6,827
$
6,235
$
5,948
Drug Delivery
$
444
$
486
$
451
Food Safety
332
306
280
Health Information Systems
837
791
780
Medical Solutions
3,049
2,947
2,824
Oral Care
1,353
1,322
1,274
Other Health Care
6
1
(3)
Total Health Care Business Group
$
6,021
$
5,853
$
5,606
Electronics
$
3,974
$
3,850
$
3,304
Energy
1,487
1,645
1,616
Other Electronics and Energy
11
6
6
Total Electronics and Energy Business Group
$
5,472
$
5,501
$
4,926
Consumer Health Care
$
389
$
421
$
382
Home Care
1,012
1,028
1,000
Home Improvement
1,961
1,858
1,723
Stationery and Office
1,383
1,377
1,435
Other Consumer
51
47
38
Total Consumer Business Group
$
4,796
$
4,731
$
4,578
Corporate and Unallocated
$
50
$
3
$
6
Elimination of Dual Credit
(2,668)
(2,532)
(2,172)
Total Company
$
32,765
$
31,657
$
30,109
Year ended December 31, 2018
Net Sales (Millions)
United States
Asia Pacific
Europe, Middle East and Africa
Latin America and Canada
Other Unallocated
Worldwide
Industrial
$
4,538
$
3,554
$
2,939
$
1,238
$
(2)
$
12,267
Safety and Graphics
2,699
1,688
1,658
784
(2)
6,827
Health Care
2,830
1,148
1,488
556
(1)
6,021
Electronics and Energy
900
3,866
462
245
(1)
5,472
Consumer
2,868
961
535
432
—
4,796
Corporate and Unallocated
47
—
—
3
—
50
Elimination of Dual Credit
(1,042)
(963)
(428)
(234)
(1)
(2,668)
Total Company
$
12,840
$
10,254
$
6,654
$
3,024
$
(7)
$
32,765
Year ended December 31, 2017
Net Sales (Millions)
United States
Asia Pacific
Europe, Middle East and Africa
Latin America and Canada
Other Unallocated
Worldwide
Industrial
$
4,382
$
3,405
$
2,822
$
1,261
$
(4)
$
11,866
Safety and Graphics
2,427
1,578
1,468
765
(3)
6,235
Health Care
2,835
1,041
1,433
546
(2)
5,853
Electronics and Energy
929
3,731
571
273
(3)
5,501
Consumer
2,767
983
547
436
(2)
4,731
Corporate and Unallocated
6
—
1
(5)
1
3
Elimination of Dual Credit
(974)
(929)
(386)
(243)
—
(2,532)
Total Company
$
12,372
$
9,809
$
6,456
$
3,033
$
(13)
$
31,657
Year ended December 31, 2016
Net Sales (Millions)
United States
Asia Pacific
Europe, Middle East and Africa
Latin America and Canada
Other Unallocated
Worldwide
Industrial
$
4,251
$
3,133
$
2,649
$
1,181
$
3
$
11,217
Safety and Graphics
2,397
1,434
1,355
760
2
5,948
Health Care
2,733
959
1,412
500
2
5,606
Electronics and Energy
918
3,183
559
264
2
4,926
Consumer
2,761
874
535
407
1
4,578
Corporate and Unallocated
6
—
1
(1)
—
6
Elimination of Dual Credit
(878)
(736)
(348)
(210)
—
(2,172)
Total Company
$
12,188
$
8,847
$
6,163
$
2,901
$
10
$
30,109</t>
  </si>
  <si>
    <t>Acquisitions and Divestitures (Tables)</t>
  </si>
  <si>
    <t>Allocation of purchase price</t>
  </si>
  <si>
    <t>2017 Acquisition Activity
Finite-Lived
Intangible-Asset
(Millions)
Scott
Weighted-Average
Asset (Liability)
Safety
Other
Total
Lives (Years)
Accounts receivable
$
100
$
—
$
100
Inventory
79
—
79
Other current assets
10
—
10
Property, plant, and equipment
74
—
74
Purchased finite-lived intangible assets:
Customer related intangible assets
439
3
442
Other technology-based intangible assets
125
2
127
Definite-lived tradenames
285
—
285
Other amortizable intangible assets
—
1
1
Purchased goodwill
1,296
6
1,302
Accounts payable and other liabilities
(100)
—
(100)
Deferred tax asset/(liability)
(297)
—
(297)
Net assets acquired
$
2,011
$
12
$
2,023
Supplemental information:
Cash paid
$
2,020
$
12
$
2,032
Less: Cash acquired
9
—
9
Cash paid, net of cash acquired
$
2,011
$
12
$
2,023</t>
  </si>
  <si>
    <t>Approximate amounts of major assets and liabilities associated with disposal groups classified as held-for-sale</t>
  </si>
  <si>
    <t>December 31,
(Millions)
2017
Accounts receivable
$
25
Property, plant and equipment (net)
20</t>
  </si>
  <si>
    <t>Goodwill and Intangible Assets (Tables)</t>
  </si>
  <si>
    <t>(Millions)
Industrial
Safety and Graphics
Health Care
Electronics and Energy
Consumer
Total Company
Balance as of December 31, 2016
$
2,536
$
3,324
$
1,609
$
1,489
$
208
$
9,166
Acquisition activity
—
1,296
6
—
—
1,302
Divestiture activity
—
(323)
—
—
—
(323)
Translation and other
142
122
67
35
2
368
Balance as of December 31, 2017
2,678
4,419
1,682
1,524
210
10,513
Acquisition activity
—
7
—
—
—
7
Divestiture activity
(4)
(8)
—
(260)
—
(272)
Translation and other
(60)
(93)
(28)
(14)
(2)
(197)
Balance as of December 31, 2018
$
2,614
$
4,325
$
1,654
$
1,250
$
208
$
10,051</t>
  </si>
  <si>
    <t>Acquired Intangible Assets</t>
  </si>
  <si>
    <t>December 31,
December 31,
(Millions)
2018
2017
Customer related intangible assets
$
2,291
$
2,332
Patents
542
561
Other technology-based intangible assets
576
583
Definite-lived tradenames
664
678
Other amortizable intangible assets
125
207
Total gross carrying amount
$
4,198
$
4,361
Accumulated amortization — customer related
(998)
(874)
Accumulated amortization — patents
(487)
(489)
Accumulated amortization — other technology based
(333)
(292)
Accumulated amortization — definite-lived tradenames
(276)
(256)
Accumulated amortization — other
(88)
(162)
Total accumulated amortization
$
(2,182)
$
(2,073)
Total finite-lived intangible assets — net
$
2,016
$
2,288
Non-amortizable intangible assets (primarily tradenames)
641
648
Total intangible assets — net
$
2,657
$
2,936</t>
  </si>
  <si>
    <t>Schedule of amortization expense for acquired intangible assets</t>
  </si>
  <si>
    <t>Amortization expense for the years ended December 31 follows:
(Millions)
2018
2017
2016
Amortization expense
$
249
$
238
$
262</t>
  </si>
  <si>
    <t>Schedule of expected amortization expense for acquired amortizable intangible assets</t>
  </si>
  <si>
    <t>Expected amortization expense for acquired amortizable intangible assets recorded as of December 31, 2018 follows:
After
(Millions)
2019
2020
2021
2022
2023
2023
Amortization expense
$
240
$
228
$
219
$
205
$
174
$
950</t>
  </si>
  <si>
    <t>Restructuring Actions and Exit Activities (Tables)</t>
  </si>
  <si>
    <t>2018 Restructuring Actions</t>
  </si>
  <si>
    <t>Schedule of restructuring charges by income statement line</t>
  </si>
  <si>
    <t>(Millions)
Second Quarter 2018
Fourth Quarter 2018
Cost of sales
$
12
$
15
Selling, general and administrative expenses
89
16
Research, development and related expenses
4
1
Total
$
105
$
32</t>
  </si>
  <si>
    <t>Accrued restructuring action balances</t>
  </si>
  <si>
    <t>Restructuring actions, including cash and non-cash impacts, follow:
(Millions)
Employee-Related
Asset-Related
Total
Expense incurred in the second quarter and fourth quarter of 2018
$
125
$
12
$
137
Non-cash changes
—
(12)
(12)
Cash payments
(24)
—
(24)
Adjustments
(17)
—
(17)
Accrued restructuring action balances as of December 31, 2018
$
84
$
—
$
84</t>
  </si>
  <si>
    <t>2017 Restructuring Actions</t>
  </si>
  <si>
    <t>Components of restructuring by business segment</t>
  </si>
  <si>
    <t>Restructuring charges are summarized by business segment as follows:
Second Quarter 2017
(Millions)
Employee-Related
Industrial
$
39
Safety and Graphics
9
Health Care
2
Electronics and Energy
7
Consumer
36
Corporate and Unallocated
6
Total Expense
$
99</t>
  </si>
  <si>
    <t>(Millions)
Second Quarter 2017
Cost of sales
$
86
Selling, general and administrative expenses
5
Research, development and related expenses
8
Total
$
99</t>
  </si>
  <si>
    <t>Restructuring actions, including cash and non-cash impacts, follow:
(Millions)
Employee-Related
Expense incurred in the second quarter of 2017
$
99
Cash payments
(8)
Adjustments
(3)
Accrued restructuring action balances as of December 31, 2017
$
88
Cash payments
(20)
Adjustments
(28)
Accrued restructuring action balances as of December 31, 2018
$
40</t>
  </si>
  <si>
    <t>Supplemental Income Statement Information (Tables)</t>
  </si>
  <si>
    <t>Schedule of other expense (income)</t>
  </si>
  <si>
    <t>(Millions)
2018
2017
2016
Interest expense
$
350
$
322
$
199
Interest income
(70)
(50)
(29)
Pension and postretirement net periodic benefit cost (benefit)
(73)
(128)
(196)
Total
$
207
$
144
$
(26)</t>
  </si>
  <si>
    <t>Supplemental Balance Sheet Information (Tables)</t>
  </si>
  <si>
    <t>(Millions)
2018
2017
Other current assets
Derivative assets-current
$
88
$
37
Insurance related (receivables, prepaid expenses and other)
103
71
Other
158
158
Total other current assets
$
349
$
266
Property, plant and equipment - at cost
Land
$
340
$
348
Buildings and leasehold improvements
7,517
7,681
Machinery and equipment
15,680
15,907
Construction in progress
1,193
843
Capital leases
143
135
Gross property, plant and equipment
24,873
24,914
Accumulated depreciation
(16,135)
(16,048)
Property, plant and equipment - net
$
8,738
$
8,866
Other assets
Deferred income taxes
$
365
$
511
Prepaid pension and post retirement
208
237
Insurance related receivables and other
68
63
Cash surrender value of life insurance policies
251
241
Equity method investments
70
70
Equity and other investments
118
80
Other
265
193
Total other assets
$
1,345
$
1,395
Other current liabilities
Accrued rebates
$
558
$
516
Deferred revenue
617
513
Derivative liabilities
32
135
Employee benefits and withholdings
228
208
Contingent liability claims and other
244
179
Property, sales-related and other taxes
273
277
Pension and postretirement benefits
76
69
Other
747
812
Total other current liabilities
$
2,775
$
2,709
Other liabilities
Long term income taxes payable
$
1,274
$
1,287
Employee benefits
299
319
Contingent liability claims and other
789
727
Capital lease obligations
75
60
Deferred income taxes
279
235
Other
294
334
Total other liabilities
$
3,010
$
2,962</t>
  </si>
  <si>
    <t>Supplemental Equity and Comprehensive Income Information (Tables)</t>
  </si>
  <si>
    <t>Changes in Accumulated Other Comprehensive Income (Loss) Attributable to 3M</t>
  </si>
  <si>
    <t>Changes in Accumulated Other Comprehensive Income (Loss) Attributable to 3M by Component
Defined Benefit
Cash Flow
Total
Pension and
Hedging
Accumulated
Cumulative
Postretirement
Instruments,
Other
Translation
Plans
Unrealized
Comprehensive
(Millions)
Adjustment
Adjustment
Gain (Loss)
Income (Loss)
Balance at December 31, 2015, net of tax:
$
(1,679)
$
(4,804)
$
124
$
(6,359)
Other comprehensive income (loss), before tax:
Amounts before reclassifications
(244)
(1,122)
57
(1,309)
Amounts reclassified out
—
421
(109)
312
Total other comprehensive income (loss), before tax
(244)
(701)
(52)
(997)
Tax effect
(85)
177
19
111
Total other comprehensive income (loss), net of tax
(329)
(524)
(33)
(886)
Balance at December 31, 2016, net of tax:
$
(2,008)
$
(5,328)
$
91
$
(7,245)
Other comprehensive income (loss), before tax:
Amounts before reclassifications
91
(600)
(311)
(820)
Amounts reclassified out
—
483
(7)
476
Total other comprehensive income (loss), before tax
91
(117)
(318)
(344)
Tax effect
279
169
115
563
Total other comprehensive income (loss), net of tax
370
52
(203)
219
Balance at December 31, 2017, net of tax:
$
(1,638)
$
(5,276)
$
(112)
$
(7,026)
Other comprehensive income (loss), before tax:
Amounts before reclassifications
(414)
55
133
(226)
Amounts reclassified out
—
606
96
702
Total other comprehensive income (loss), before tax
(414)
661
229
476
Tax effect
(47)
(217)
(53)
(317)
Total other comprehensive income (loss), net of tax
(461)
444
176
159
Transfer of ownership involving non-wholly owned subsidiaries
1
—
—
1
Balance at December 31, 2018, net of tax:
$
(2,098)
$
(4,832)
$
64
$
(6,866)</t>
  </si>
  <si>
    <t>Reclassifications Out of Accumulated Other Comprehensive Income</t>
  </si>
  <si>
    <t>Reclassifications out of Accumulated Other Comprehensive Income Attributable to 3M
Amounts Reclassified from
Details about Accumulated Other
Accumulated Other Comprehensive Income
Comprehensive Income Components
Year ended December 31,
Location on Income
(Millions)
2018
2017
2016
Statement
Gains (losses) associated with defined benefit pension and postretirement plans amortization
Transition asset
$
—
$
—
$
1
See Note 13
Prior service benefit
76
89
92
See Note 13
Net actuarial loss
(678)
(570)
(506)
See Note 13
Curtailments/Settlements
(4)
(2)
(8)
See Note 13
Total before tax
(606)
(483)
(421)
Tax effect
145
116
148
Provision for income taxes
Net of tax
$
(461)
$
(367)
$
(273)
Cash flow hedging instruments gains (losses)
Foreign currency forward/option contracts
$
(95)
$
8
$
110
Cost of sales
Interest rate swap contracts
(1)
(1)
(1)
Interest expense
Total before tax
(96)
7
109
Tax effect
19
(3)
(39)
Provision for income taxes
Net of tax
$
(77)
$
4
$
70
Total reclassifications for the period, net of tax
$
(538)
$
(363)
$
(203)</t>
  </si>
  <si>
    <t>Supplemental Cash Flow Information (Tables)</t>
  </si>
  <si>
    <t>(Millions)
2018
2017
2016
Cash income tax payments, net of refunds
$
1,560
$
1,604
$
1,888
Cash interest payments
328
214
194</t>
  </si>
  <si>
    <t>Income Taxes (Tables)</t>
  </si>
  <si>
    <t>Income Before Income Taxes</t>
  </si>
  <si>
    <t>Income Before Income Taxes
(Millions)
2018
2017
2016
United States
$
3,487
$
4,149
$
4,366
International
3,513
3,399
2,687
Total
$
7,000
$
7,548
$
7,053</t>
  </si>
  <si>
    <t>Provision for Income Taxes</t>
  </si>
  <si>
    <t>Provision for Income Taxes
(Millions)
2018
2017
2016
Currently payable
Federal
$
698
$
1,022
$
1,192
State
109
59
75
International
763
722
733
Tax Cuts and Jobs Act (TCJA) non-current transition tax provision
176
623
—
Deferred
Federal
(38)
162
(3)
State
(17)
15
9
International
(54)
76
(11)
Total
$
1,637
$
2,679
$
1,995</t>
  </si>
  <si>
    <t>Components of Deferred Tax Assets and Liabilities</t>
  </si>
  <si>
    <t>Components of Deferred Tax Assets and Liabilities
(Millions)
2018
2017
Deferred tax assets:
Accruals not currently deductible
Employee benefit costs
$
187
$
178
Product and other claims
228
204
Miscellaneous accruals
113
98
Pension costs
643
760
Stock-based compensation
203
210
Net operating/capital loss/tax credit carryforwards
71
89
Foreign tax credits
—
32
Currency translation
—
59
Inventory
54
51
Other
24
—
Gross deferred tax assets
1,523
1,681
Valuation allowance
(67)
(81)
Total deferred tax assets
$
1,456
$
1,600
Deferred tax liabilities:
Product and other insurance receivables
$
(7)
$
(6)
Accelerated depreciation
(521)
(447)
Intangible amortization
(799)
(784)
Currency translation
(35)
—
Other
(8)
(87)
Total deferred tax liabilities
$
(1,370)
$
(1,324)
Net deferred tax assets
$
86
$
276</t>
  </si>
  <si>
    <t>Reconciliation of Effective Income Tax Rate</t>
  </si>
  <si>
    <t>Reconciliation of Effective Income Tax Rate
2018
2017
2016
Statutory U.S. tax rate
21.0
%
35.0
%
35.0
%
State income taxes - net of federal benefit
1.0
0.8
0.9
International income taxes - net
0.2
(6.3)
(2.7)
Global Intangible Low Taxed Income (GILTI)
1.1
—
—
Foreign Derived Intangible Income (FDII)
(1.3)
—
—
U.S. TCJA enactment - net impacts
2.5
10.1
—
U.S. research and development credit
(1.5)
(0.7)
(0.5)
Reserves for tax contingencies
1.2
2.2
0.2
Domestic Manufacturer’s deduction
—
(1.8)
(1.8)
Employee share-based payments
(1.4)
(3.2)
(2.8)
All other - net
0.6
(0.6)
—
Effective worldwide tax rate
23.4
%
35.5
%
28.3
%</t>
  </si>
  <si>
    <t>Reconciliation of Federal, State and Foreign Tax Gross Unrecognized Tax Benefits</t>
  </si>
  <si>
    <t>Federal, State and Foreign Tax
(Millions)
2018
2017
2016
Gross UTB Balance at January 1
$
530
$
319
$
381
Additions based on tax positions related to the current year
129
119
67
Additions for tax positions of prior years
146
149
43
Reductions for tax positions of prior years
(123)
(38)
(66)
Settlements
(17)
(3)
(95)
Reductions due to lapse of applicable statute of limitations
(18)
(16)
(11)
Gross UTB Balance at December 31
$
647
$
530
$
319
Net UTB impacting the effective tax rate at December 31
$
655
$
526
$
333</t>
  </si>
  <si>
    <t>Marketable Securities (Tables)</t>
  </si>
  <si>
    <t>Schedule of marketable securities</t>
  </si>
  <si>
    <t>(Millions)
December 31, 2018
December 31, 2017
Corporate debt securities
$
—
$
14
Commercial paper
366
899
Certificates of deposit/time deposits
10
76
U.S. municipal securities
3
3
Asset-backed securities:
Automobile loan related
1
16
Credit card related
—
68
Asset-backed securities total
1
84
Current marketable securities
$
380
$
1,076
U.S. municipal securities
$
37
$
27
Non-current marketable securities
$
37
$
27
Total marketable securities
$
417
$
1,103</t>
  </si>
  <si>
    <t>Marketable securities by contractual maturity</t>
  </si>
  <si>
    <t>(Millions)
December 31, 2018
Due in one year or less
$
380
Due after one year through five years
13
Due after five years through ten years
15
Due after ten years
9
Total marketable securities
$
417</t>
  </si>
  <si>
    <t>Long-Term Debt and Short-Term Borrowings (Tables)</t>
  </si>
  <si>
    <t>Schedule of Long-Term Debt</t>
  </si>
  <si>
    <t>Long-Term Debt
Currency/
Effective
Final
(Millions)
Fixed vs.
Interest
Maturity
Carrying Value
Description / 2018 Principal Amount
Floating
Rate
Date
2018
2017
Medium-term note (repaid in 2018)
Euro Floating
—
%
—
—
600
Medium-term note (repaid in 2018)
USD Floating
—
%
—
—
448
Medium-term note ($600 million)
USD Floating
1.74
%
596
596
Medium-term note ($25 million)
USD Fixed
1.74
%
25
25
Medium-term note (650 million Euros)
Euro Floating
—
%
743
779
Medium-term note ($300 million)
USD Floating
2.61
%
294
296
Medium-term note ($200 million)
USD Floating
2.69
%
197
198
Eurobond (300 million Euros)
Euro Floating
—
%
357
378
Eurobond (300 million Euros)
Euro Fixed
1.97
%
341
358
Medium-term note ($600 million)
USD Fixed
1.63
%
599
598
Medium-term note ($200 million)
USD Fixed
3.07
%
199
—
Medium-term note ($200 million)
USD Floating
3.07
%
201
—
Medium-term note (500 million Euros)
Euro Fixed
0.45
%
570
597
Medium-term note ($600 million)
USD Fixed
2.17
%
596
595
Medium-term note (600 million Euros)
Euro Fixed
1.14
%
680
712
Medium-term note ($650 million)
USD Fixed
2.26
%
648
647
Medium-term note ($300 million)
USD Floating
2.91
%
299
—
Medium-term note ($300 million)
USD Fixed
3.30
%
298
—
Medium-term note ($550 million)
USD Fixed
3.04
%
547
546
Medium-term note (750 million Euros)
Euro Fixed
1.65
%
844
885
Medium-term note ($650 million)
USD Fixed
2.37
%
642
641
Medium-term note ($850 million)
USD Fixed
2.95
%
841
839
30-year debenture ($220 million)
USD Fixed
6.01
%
226
227
Medium-term note ($600 million)
USD Fixed
3.62
%
597
—
Medium-term note (500 million Euros)
Euro Fixed
1.90
%
562
589
Medium-term note (500 million Euros)
Euro Fixed
1.54
%
567
595
30-year bond ($555 million)
USD Fixed
5.73
%
551
550
Floating rate note ($96 million)
USD Floating
2.45
%
95
95
Medium-term note ($325 million)
USD Fixed
4.05
%
314
313
Floating rate note ($55 million)
USD Floating
2.43
%
53
54
Medium-term note ($500 million)
USD Fixed
3.37
%
474
473
Medium-term note ($500 million)
USD Fixed
3.68
%
491
491
Medium-term note ($650 million)
USD Fixed
4.07
%
637
—
Other borrowings
Various
2.35
%
2019-2040
72
73
Total long-term debt
$
14,156
$
13,198
Less: current portion of long-term debt
745
1,102
Long-term debt (excluding current portion)
$
13,411
$
12,096</t>
  </si>
  <si>
    <t>Schedule of Post-Swap Borrowing (Long-Term Debt, Including Current Portion)</t>
  </si>
  <si>
    <t>Post-Swap Borrowing (Long-Term Debt, Including Current Portion)
2018
2017
Carrying
Effective
Carrying
Effective
(Millions)
Value
Interest Rate
Value
Interest Rate
Fixed-rate debt
$
11,249
2.67
%
$
9,681
2.45
%
Floating-rate debt
2,907
1.44
%
3,517
0.76
%
Total long-term debt, including current portion
$
14,156
$
13,198</t>
  </si>
  <si>
    <t>Schedule of Short-Term Borrowings and Current Portion of Long-Term Debt</t>
  </si>
  <si>
    <t>Short-Term Borrowings and Current Portion of Long-Term Debt
Effective
Carrying Value
(Millions)
Interest Rate
2018
2017
Current portion of long-term debt
1.85
%
$
745
$
1,102
U.S. dollar commercial paper
2.33
%
435
745
Other borrowings
5.95
%
31
6
Total short-term borrowings and current portion of long-term debt
$
1,211
$
1,853</t>
  </si>
  <si>
    <t>Schedule of Maturities of Long-Term Debt</t>
  </si>
  <si>
    <t>Future Maturities of Long-term Debt
Maturities of long-term debt in the table below are net of the unaccreted debt issue costs such that total maturities equal the carrying value of long-term debt as of December 31, 2018. The maturities of long-term debt for the periods subsequent to December 31, 2018 are as follows (in millions):
After
2019
2020
2021
2022
2023
2023
Total
$
745
$
1,330
$
1,698
$
1,165
$
1,328
$
7,890
$
14,156</t>
  </si>
  <si>
    <t>Pension and Postretirement Benefit Plans (Tables)</t>
  </si>
  <si>
    <t>Defined Benefit Plans and Other Postretirement Benefit Plans</t>
  </si>
  <si>
    <t>Reconciliation of the beginning and ending balances of the benefit obligation and the fair value of plan assets</t>
  </si>
  <si>
    <t>2017
Qualified and Non-qualified
Pension Benefits
Postretirement
United States
International
Benefits
(Millions)
2018
2017
2018
2017
2018
2017
Change in benefit obligation
Benefit obligation at beginning of year
$
17,360
$
16,202
$
7,502
$
6,625
$
2,410
$
2,259
Acquisitions/Transfers
—
—
(11)
3
—
—
Service cost
288
268
143
142
52
52
Interest cost
563
565
157
157
79
80
Participant contributions
—
—
9
8
—
—
Foreign exchange rate changes
—
—
(387)
667
(13)
3
Plan amendments
—
—
7
6
—
(6)
Actuarial (gain) loss
(1,226)
1,263
(144)
170
(244)
127
Benefit payments
(1,034)
(936)
(304)
(276)
(109)
(105)
Settlements, curtailments, special termination benefits and other
(3)
(2)
(7)
—
—
—
Benefit obligation at end of year
$
15,948
$
17,360
$
6,965
$
7,502
$
2,175
$
2,410
Change in plan assets
Fair value of plan assets at beginning of year
$
15,686
$
14,081
$
6,737
$
5,617
$
1,397
$
1,356
Acquisitions/Transfers
(4)
—
—
2
—
—
Actual return on plan assets
(95)
1,693
(38)
714
(32)
143
Company contributions
254
852
112
112
4
3
Participant contributions
—
—
9
8
—
—
Foreign exchange rate changes
—
—
(346)
560
—
—
Benefit payments
(1,034)
(936)
(304)
(276)
(109)
(105)
Settlements, curtailments, special termination benefits and other
(4)
(4)
—
—
—
—
Fair value of plan assets at end of year
$
14,803
$
15,686
$
6,170
$
6,737
$
1,260
$
1,397
Funded status at end of year
$
(1,145)
$
(1,674)
$
(795)
$
(765)
$
(915)
$
(1,013)</t>
  </si>
  <si>
    <t>Amounts recognized in the Consolidated Balance Sheet</t>
  </si>
  <si>
    <t>Qualified and Non-qualified
Pension Benefits
Postretirement
United States
International
Benefits
(Millions)
2018
2017
2018
2017
2018
2017
Amounts recognized in the Consolidated Balance Sheet as of Dec. 31,
Non-current assets
$
—
$
4
$
208
$
233
$
—
$
—
Accrued benefit cost
Current liabilities
(60)
(53)
(13)
(12)
(3)
(4)
Non-current liabilities
(1,085)
(1,625)
(990)
(986)
(912)
(1,009)
Ending balance
$
(1,145)
$
(1,674)
$
(795)
$
(765)
$
(915)
$
(1,013)</t>
  </si>
  <si>
    <t>Amounts recognized in accumulated other comprehensive income</t>
  </si>
  <si>
    <t>Qualified and Non-qualified
Pension Benefits
Postretirement
United States
International
Benefits
(Millions)
2018
2017
2018
2017
2018
2017
Amounts recognized in accumulated other comprehensive income as of Dec. 31,
Net actuarial loss (gain)
$
5,374
$
5,921
$
1,713
$
1,720
$
584
$
774
Prior service cost (credit)
(152)
(175)
(20)
(40)
(123)
(163)
Ending balance
$
5,222
$
5,746
$
1,693
$
1,680
$
461
$
611</t>
  </si>
  <si>
    <t>Amounts relating to pension plans with accumulated benefit obligations in excess of plan assets</t>
  </si>
  <si>
    <t>The following amounts relate to pension plans with accumulated benefit obligations in excess of plan assets as of December 31:
Qualified and Non-qualified Pension Plans
United States
International
(Millions)
2018
2017
2018
2017
Projected benefit obligation
$
593
$
17,350
$
2,613
$
2,687
Accumulated benefit obligation
521
16,260
2,415
2,449
Fair value of plan assets
9
15,671
1,633
1,731</t>
  </si>
  <si>
    <t>Components of net periodic benefit cost (benefit)</t>
  </si>
  <si>
    <t>Components of net periodic cost and other amounts recognized in other comprehensive income
The service cost component of defined benefit net periodic benefit cost is recorded in cost of sales, selling, general and administrative expenses, and research, development and related expenses. As discussed in Note 6, the other components of net periodic benefit cost are reflected in other expense (income), net. Components of net periodic benefit cost and other supplemental information for the years ended December 31 follow:
Qualified and Non-qualified
Pension Benefits
Postretirement
United States
International
Benefits
(Millions)
2018
2017
2016
2018
2017
2016
2018
2017
2016
Net periodic benefit cost (benefit)
Operating expense
Service cost
$
288
$
268
$
259
$
143
$
142
$
133
$
52
$
52
$
54
Non-operating expense
Interest cost
563
565
575
157
157
171
79
80
79
Expected return on plan assets
(1,087)
(1,035)
(1,043)
(307)
(292)
(309)
(84)
(86)
(90)
Amortization of transition asset
—
—
—
—
—
(1)
—
—
—
Amortization of prior service benefit
(23)
(23)
(24)
(13)
(13)
(13)
(40)
(53)
(55)
Amortization of net actuarial loss
503
388
354
114
126
91
61
56
61
Settlements, curtailments, special termination benefits and other
—
2
4
4
4
4
—
(4)
—
Total non-operating expense (benefit)
(44)
(103)
(134)
(45)
(18)
(57)
16
(7)
(5)
Total net periodic benefit cost (benefit)
$
244
$
165
$
125
$
98
$
124
$
76
$
68
$
45
$
49
Other changes in plan assets and benefit obligations recognized in other comprehensive (income) loss
Amortization of transition asset
—
—
—
—
—
1
—
—
—
Prior service cost (benefit)
—
—
5
7
6
(5)
—
(1)
—
Amortization of prior service benefit
23
23
24
13
13
13
40
53
55
Net actuarial (gain) loss
(44)
605
692
190
(248)
512
(127)
69
8
Amortization of net actuarial loss
(503)
(388)
(354)
(114)
(126)
(91)
(61)
(56)
(61)
Foreign currency
—
—
—
(83)
167
(93)
(2)
—
—
Total recognized in other comprehensive (income) loss
$
(524)
$
240
$
367
$
13
$
(188)
$
337
$
(150)
$
65
$
2
Total recognized in net periodic benefit cost (benefit) and other comprehensive (income) loss
$
(280)
$
405
$
492
$
111
$
(64)
$
413
$
(82)
$
110
$
51</t>
  </si>
  <si>
    <t>Weighted-average assumptions used to determine benefit obligations and net cost</t>
  </si>
  <si>
    <t>Weighted-average assumptions used to determine benefit obligations as of December 31
Qualified and Non-qualified Pension Benefits
Postretirement
United States
International
Benefits
2018
2017
2016
2018
2017
2016
2018
2017
2016
Discount rate
4.36
%
3.68
%
4.21
%
2.50
%
2.41
%
2.54
%
4.41
%
3.79
%
4.26
%
Compensation rate increase
4.10
%
4.10
%
4.10
%
2.89
%
2.89
%
2.90
%
N/A
N/A
N/A
Weighted-average assumptions used to determine net cost for years ended December 31
Qualified and Non-qualified Pension Benefits
Postretirement
United States
International
Benefits
2018
2017
2016
2018
2017
2016
2018
2017
2016
Discount rate - service cost
3.78
%
4.42
%
4.70
%
2.27
%
2.32
%
2.84
%
3.86
%
4.50
%
4.70
%
Discount rate - interest cost
3.35
%
3.61
%
3.73
%
2.14
%
2.25
%
2.72
%
3.52
%
3.80
%
3.80
%
Expected return on assets
7.25
%
7.25
%
7.50
%
5.02
%
5.16
%
5.77
%
6.53
%
6.48
%
6.91
%
Compensation rate increase
4.10
%
4.10
%
4.10
%
2.89
%
2.90
%
2.90
%
N/A
N/A
N/A</t>
  </si>
  <si>
    <t>Estimated future pension and postretirement benefit payments</t>
  </si>
  <si>
    <t>Future Pension and Postretirement Benefit Payments
The following table provides the estimated pension and postretirement benefit payments that are payable from the plans to participants.
Qualified and Non-qualified
Pension Benefits
Postretirement
(Millions)
United States
International
Benefits
2019 Benefit Payments
$
1,094
$
240
$
122
2020 Benefit Payments
1,097
242
130
2021 Benefit Payments
1,105
258
139
2022 Benefit Payments
1,117
269
147
2023 Benefit Payments
1,130
289
157
Next five years
5,683
1,623
842</t>
  </si>
  <si>
    <t>Qualified and Non-qualified Pension Benefits | United States</t>
  </si>
  <si>
    <t>Fair values of the assets held by the plans by asset category</t>
  </si>
  <si>
    <t>The fair values of the assets held by the U.S. pension plans by asset class are as follows:
Fair Value Measurements Using Inputs Considered as
Fair Value at
(Millions)
Level 1
Level 2
Level 3
Dec. 31,
Asset Class
2018
2017
2018
2017
2018
2017
2018
2017
Equities
U.S. equities
$
1,369
$
1,568
$
—
$
—
$
—
$
—
$
1,369
$
1,568
Non-U.S. equities
1,234
1,527
—
—
—
—
1,234
1,527
Index and long/short equity funds*
372
422
Total Equities
$
2,603
$
3,095
$
—
$
—
$
—
$
—
$
2,975
$
3,517
Fixed Income
U.S. government securities
$
1,889
$
2,666
$
732
$
484
$
—
$
—
$
2,621
$
3,150
Non-U.S. government securities
—
—
44
168
—
—
44
168
Preferred and convertible securities
—
4
44
2
—
—
44
6
U.S. corporate bonds
9
10
2,941
2,904
—
—
2,950
2,914
Non-U.S. corporate bonds
—
—
475
614
—
—
475
614
Derivative instruments
2
—
111
110
—
—
113
110
Other*
9
8
Total Fixed Income
$
1,900
$
2,680
$
4,347
$
4,282
$
—
$
—
$
6,256
$
6,970
Private Equity
Derivative instruments
$
—
$
—
$
—
$
—
$
—
$
(7)
$
—
$
(7)
Growth equity
45
34
—
—
—
—
45
34
Partnership investments*
2,064
2,062
Total Private Equity
$
45
$
34
$
—
$
—
$
—
$
(7)
$
2,109
$
2,089
Absolute Return
Fixed income and other
$
28
$
31
$
114
$
102
$
—
$
—
$
142
$
133
Hedge fund/fund of funds*
1,866
1,871
Partnership investments*
429
335
Total Absolute Return
$
28
$
31
$
114
$
102
$
—
$
—
$
2,437
$
2,339
Cash and Cash Equivalents
Cash and cash equivalents
$
412
$
109
$
4
$
14
$
—
$
1
$
416
$
124
Repurchase agreements and derivative margin activity
—
—
(1)
(502)
—
—
(1)
(502)
Cash and cash equivalents, valued at net asset value*
870
1,402
Total Cash and Cash Equivalents
$
412
$
109
$
3
$
(488)
$
—
$
1
$
1,285
$
1,024
Total
$
4,988
$
5,949
$
4,464
$
3,896
$
—
$
(6)
$
15,062
$
15,939
Other items to reconcile to fair value of plan assets
$
(259)
$
(253)
Fair value of plan assets
$
14,803
$
15,686</t>
  </si>
  <si>
    <t>Qualified and Non-qualified Pension Benefits | International</t>
  </si>
  <si>
    <t>The fair values of the assets held by the international pension plans by asset class are as follows:
Fair Value Measurements Using Inputs Considered as
Fair Value at
(Millions)
Level 1
Level 2
Level 3
Dec. 31,
Asset Class
2018
2017
2018
2017
2018
2017
2018
2017
Equities
Growth equities
$
460
$
659
$
248
$
289
$
—
$
—
$
708
$
948
Value equities
446
597
42
43
—
—
488
640
Core equities
55
62
742
790
5
4
802
856
Equities, valued at net asset value*
16
21
Total Equities
$
961
$
1,318
$
1,032
$
1,122
$
5
$
4
$
2,014
$
2,465
Fixed Income
Domestic government
$
334
$
362
$
351
$
256
$
5
$
4
$
690
$
622
Foreign government
150
168
321
338
—
—
471
506
Corporate debt securities
56
63
993
1,072
9
10
1,058
1,145
Fixed income securities, valued at net asset value*
961
976
Total Fixed Income
$
540
$
593
$
1,665
$
1,666
$
14
$
14
$
3,180
$
3,249
Private Equity
Real estate
$
5
$
36
$
75
$
74
$
4
$
3
$
84
$
113
Real estate, valued at net asset value*
37
36
Partnership investments*
89
68
Total Private Equity
$
5
$
36
$
75
$
74
$
4
$
3
$
210
$
217
Absolute Return
Derivatives
$
1
$
—
$
1
$
2
$
—
$
—
$
2
$
2
Insurance
—
—
—
—
496
519
496
519
Other
—
—
33
—
8
7
41
7
Other, valued at net asset value*
—
1
Hedge funds*
186
194
Total Absolute Return
$
1
$
—
$
34
$
2
$
504
$
526
$
725
$
723
Cash and Cash Equivalents
Cash and cash equivalents
$
71
$
67
$
22
$
34
$
—
$
—
$
93
$
101
Cash and cash equivalents, valued at net asset value*
1
3
Total Cash and Cash Equivalents
$
71
$
67
$
22
$
34
$
—
$
—
$
94
$
104
Total
$
1,578
$
2,014
$
2,828
$
2,898
$
527
$
547
$
6,223
$
6,758
Other items to reconcile to fair value of plan assets
$
(53)
$
(21)
Fair value of plan assets
$
6,170
$
6,737</t>
  </si>
  <si>
    <t>Postretirement Benefits</t>
  </si>
  <si>
    <t>The fair values of the assets held by the postretirement benefit plans by asset class are as follows:
Fair Value Measurements Using Inputs Considered as
Fair Value at
(Millions)
Level 1
Level 2
Level 3
Dec. 31,
Asset Class
2018
2017
2018
2017
2018
2017
2018
2017
Equities
U.S. equities
$
356
$
465
$
—
$
—
$
—
$
—
$
356
$
465
Non-U.S. equities
58
71
—
—
—
—
58
71
Index and long/short equity funds*
34
45
Total Equities
$
414
$
536
$
—
$
—
$
—
$
—
$
448
$
581
Fixed Income
U.S. government securities
$
112
$
136
$
213
$
205
$
—
$
—
$
325
$
341
Non-U.S. government securities
—
—
4
9
—
—
4
9
U.S. corporate bonds
—
—
162
159
—
—
162
159
Non-U.S. corporate bonds
—
—
32
35
—
—
32
35
Derivative instruments
—
—
5
4
—
—
5
4
Total Fixed Income
$
112
$
136
$
416
$
412
$
—
$
—
$
528
$
548
Private Equity
Growth equity
$
2
$
2
$
—
$
—
$
—
$
—
$
2
$
2
Partnership investments*
101
109
Total Private Equity
$
2
$
2
$
—
$
—
$
—
$
—
$
103
$
111
Absolute Return
Fixed income and other
$
1
$
1
$
5
$
4
$
—
$
—
$
6
$
5
Hedge fund/fund of funds*
80
76
Partnership investments*
18
14
Total Absolute Return
$
1
$
1
$
5
$
4
$
—
$
—
$
104
$
95
Cash and Cash Equivalents
Cash and cash equivalents
$
47
$
34
$
5
$
1
$
—
$
—
$
52
$
35
Repurchase agreements and derivative margin activity
—
—
—
(20)
—
—
—
(20)
Cash and cash equivalents, valued at net asset value*
37
57
Total Cash and Cash Equivalents
$
47
$
34
$
5
$
(19)
$
—
$
—
$
89
$
72
Total
$
576
$
709
$
426
$
397
$
—
$
—
$
1,272
$
1,407
Other items to reconcile to fair value of plan assets
$
(12)
$
(10)
Fair value of plan assets
$
1,260
$
1,397</t>
  </si>
  <si>
    <t>Derivatives (Tables)</t>
  </si>
  <si>
    <t>Gain (loss) on derivative instruments designated as cash flow hedges</t>
  </si>
  <si>
    <t>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Year ended December 31, 2018
Portion of Derivative
Comprehensive Income
Recognized in Income
(Millions)
Amount
Location
Amount
Location
Amount
Foreign currency forward/option contracts
$
151
Cost of sales
$
(95)
Cost of sales
$
—
Interest rate swap contracts
(18)
Interest expense
(1)
Interest expense
—
Total
$
133
$
(96)
$
—
Year ended December 31, 2017
Portion of Derivative
Comprehensive Income
Recognized in Income
(Millions)
Amount
Location
Amount
Location
Amount
Foreign currency forward/option contracts
$
(305)
Cost of sales
$
8
Cost of sales
$
—
Interest rate swap contracts
(6)
Interest expense
(1)
Interest expense
—
Total
$
(311)
$
7
$
—
Year ended December 31, 2016
Portion of Derivative
Comprehensive Income
Recognized in Income
(Millions)
Amount
Location
Amount
Location
Amount
Foreign currency forward/option contracts
$
58
Cost of sales
$
110
Cost of sales
$
—
Interest rate swap contracts
(1)
Interest expense
(1)
Interest expense
—
Total
$
57
$
109
$
—</t>
  </si>
  <si>
    <t>Gain (loss) on derivative instruments designated as fair value hedges</t>
  </si>
  <si>
    <t>Gain (Loss) on Derivative
Gain (Loss) on Hedged Item
Year ended December 31, 2018
Recognized in Income
Recognized in Income
(Millions)
Location
Amount
Location
Amount
Interest rate swap contracts
Interest expense
$
(5)
Interest expense
$
5
Total
$
(5)
$
5
Year ended December 31, 2017
(Millions)
Location
Amount
Location
Amount
Interest rate swap contracts
Interest expense
$
(9)
Interest expense
$
9
Total
$
(9)
$
9
Year ended December 31, 2016
(Millions)
Location
Amount
Location
Amount
Interest rate swap contracts
Interest expense
$
(2)
Interest expense
$
2
Total
$
(2)
$
2</t>
  </si>
  <si>
    <t>Gain (loss) on derivative and non-derivative instruments designated as net investment hedges</t>
  </si>
  <si>
    <t>Pretax Gain (Loss)
Recognized as
Cumulative Translation
within Other
Ineffective Portion of Gain (Loss) on
Comprehensive Income
Instrument and Amount Excluded
on Effective Portion of
from Effectiveness Testing
Year ended December 31, 2018
Instrument
Recognized in Income
(Millions)
Amount
Location
Amount
Foreign currency denominated debt
$
222
Cost of sales
$
(2)
Foreign currency forward contracts
18
Cost of sales
4
Total
$
240
$
2
Year ended December 31, 2017
Comprehensive Income
Instrument and Amount Excluded
(Millions)
Amount
Location
Amount
Foreign currency denominated debt
$
(667)
N/A
$
—
Foreign currency forward contracts
(58)
Cost of sales
7
Total
$
(725)
$
7
Year ended December 31, 2016
Comprehensive Income
Instrument and Amount Excluded
(Millions)
Amount
Location
Amount
Foreign currency denominated debt
$
215
N/A
$
—
Foreign currency forward contracts
(9)
Cost of sales
(3)
Total
$
206
$
(3)</t>
  </si>
  <si>
    <t>Gain (loss) on derivative instruments not designated as hedging instruments</t>
  </si>
  <si>
    <t>The location in the consolidated statements of income and amounts of gains and losses related to derivative instruments not designated as hedging instruments are as follows:
Gain (Loss) on Derivative Recognized in Income
Year ended December 31,
2018
2017
2016
(Millions)
Location
Amount
Amount
Amount
Foreign currency forward/option contracts
Cost of sales
$
13
$
11
$
(14)
Foreign currency forward contracts
Interest expense
(109)
(141)
9
Total
$
(96)
$
(130)
$
(5)</t>
  </si>
  <si>
    <t>Location and Fair Value of Derivative Instruments</t>
  </si>
  <si>
    <t>Gross
Assets
Liabilities
December 31, 2018
Notional
Fair
Fair
(Millions)
Amount
Location
Value Amount
Location
Value Amount
Derivatives designated as
hedging instruments
Foreign currency forward/option contracts
$
2,277
Other current assets
$
74
Other current liabilities
$
12
Foreign currency forward/option contracts
1,099
Other assets
39
Other liabilities
4
Interest rate swap contracts
1,000
Other current assets
—
Other current liabilities
14
Interest rate swap contracts
1,403
Other assets
19
Other liabilities
17
Total derivatives designated as hedging instruments
$
132
$
47
Derivatives not designated as
hedging instruments
Foreign currency forward/option contracts
$
2,484
Other current assets
$
14
Other current liabilities
$
6
Total derivatives not designated as hedging instruments
$
14
$
6
Total derivative instruments
$
146
$
53
Gross
Assets
Liabilities
December 31, 2017
Notional
Fair
Fair
(Millions)
Amount
Location
Value Amount
Location
Value Amount
Derivatives designated as
hedging instruments
Foreign currency forward/option contracts
$
2,204
Other current assets
$
7
Other current liabilities
$
109
Foreign currency forward/option contracts
1,392
Other assets
20
Other liabilities
56
Interest rate swap contracts
450
Other current assets
—
Other current liabilities
1
Interest rate swap contracts
1,503
Other assets
21
Other liabilities
6
Total derivatives designated as hedging instruments
$
48
$
172
Derivatives not designated as
hedging instruments
Foreign currency forward/option contracts
$
4,974
Other current assets
$
30
Other current liabilities
$
25
Total derivatives not designated as hedging instruments
$
30
$
25
Total derivative instruments
$
78
$
197</t>
  </si>
  <si>
    <t>Offsetting Assets</t>
  </si>
  <si>
    <t>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December 31, 2018
Consolidated
Recognized
Cash Collateral
Net Amount of
(Millions)
Balance Sheet
Derivative Liabilities
Received
Derivative Assets
Derivatives subject to master netting agreements
$
146
$
38
$
—
$
108
Derivatives not subject to master netting agreements
—
—
Total
$
146
$
108
December 31, 2017
(Millions)
Derivatives subject to master netting agreements
$
78
$
27
$
—
$
51
Derivatives not subject to master netting agreements
—
—
Total
$
78
$
51</t>
  </si>
  <si>
    <t>Offsetting Liabilities</t>
  </si>
  <si>
    <t>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December 31, 2018
Consolidated
Recognized
Cash Collateral
Net Amount of
(Millions)
Balance Sheet
Derivative Assets
Pledged
Derivative Liabilities
Derivatives subject to master netting agreements
$
53
$
38
$
—
$
15
Derivatives not subject to master netting agreements
—
—
Total
$
53
$
15
December 31, 2017
(Millions)
Derivatives subject to master netting agreements
$
197
$
27
$
—
$
170
Derivatives not subject to master netting agreements
—
—
Total
$
197
$
170</t>
  </si>
  <si>
    <t>Fair Value Measurements (Tables)</t>
  </si>
  <si>
    <t>Fair Value, Assets and Liabilities Measured on Recurring Basis</t>
  </si>
  <si>
    <t>Fair Value Measurements
Description
Fair Value at
Using Inputs Considered as
(Millions)
December 31, 2018
Level 1
Level 2
Level 3
Assets:
Available-for-sale:
Marketable securities:
Commercial paper
$
366
$
—
$
366
$
—
Certificates of deposit/time deposits
10
—
10
—
Asset-backed securities:
Automobile loan related
1
—
1
—
U.S. municipal securities
40
—
—
40
Derivative instruments — assets:
Foreign currency forward/option contracts
127
—
127
—
Interest rate swap contracts
19
—
19
—
Liabilities:
Derivative instruments — liabilities:
Foreign currency forward/option contracts
22
—
22
—
Interest rate swap contracts
31
—
31
—
Fair Value Measurements
Description
Fair Value at
Using Inputs Considered as
(Millions)
December 31, 2017
Level 1
Level 2
Level 3
Assets:
Available-for-sale:
Marketable securities:
Corporate debt securities
$
14
$
—
$
14
$
—
Commercial paper
899
—
899
—
Certificates of deposit/time deposits
76
—
76
—
Asset-backed securities:
Automobile loan related
16
—
16
—
Credit card related
68
—
68
—
U.S. municipal securities
30
—
—
30
Derivative instruments — assets:
Foreign currency forward/option contracts
57
—
57
—
Interest rate swap contracts
21
—
21
—
Liabilities:
Derivative instruments — liabilities:
Foreign currency forward/option contracts
190
—
190
—
Interest rate swap contracts
7
—
7
—</t>
  </si>
  <si>
    <t>Fair Value, Assets Measured on Recurring Basis, Unobservable Input Reconciliation</t>
  </si>
  <si>
    <t>Marketable securities — certain U.S. municipal securities only
(Millions)
2018
2017
2016
Beginning balance
$
30
$
20
$
12
Total gains or losses:
Included in earnings
—
—
—
Included in other comprehensive income
—
—
—
Purchases and issuances
13
13
12
Sales and settlements
(3)
(3)
(4)
Transfers in and/or out of level 3
—
—
—
Ending balance
40
30
20
Change in unrealized gains or losses for the period included in earnings for securities held at the end of the reporting period
—
—
—</t>
  </si>
  <si>
    <t>Fair Value of Financial Instruments by Balance Sheet Grouping</t>
  </si>
  <si>
    <t>December 31, 2018
December 31, 2017
Carrying
Fair
Carrying
Fair
(Millions)
Value
Value
Value
Value
Long-term debt, excluding current portion
$
13,411
$
13,586
$
12,096
$
12,535</t>
  </si>
  <si>
    <t>Commitments and Contingencies (Tables)</t>
  </si>
  <si>
    <t>Minimum lease payments under capital and operating leases with non-cancelable terms in excess of one year</t>
  </si>
  <si>
    <t>Minimum lease payments under capital and operating leases with non-cancelable terms in excess of one year as of December 31, 2018, were as follows:
Operating
(Millions)
Capital Leases
Leases
2019
$
18
$
283
2020
16
208
2021
14
153
2022
12
122
2023
12
92
After 2023
32
253
Total
$
104
$
1,111
Less: Amounts representing interest
12
Present value of future minimum lease payments
92
Less: Current obligations under capital leases
17
Long-term obligations under capital leases
$
75</t>
  </si>
  <si>
    <t>Stock-Based Compensation (Tables)</t>
  </si>
  <si>
    <t>Stock-Based Compensation Expense</t>
  </si>
  <si>
    <t>Stock-Based Compensation Expense
Years ended December 31
(Millions)
2018
2017
2016
Cost of sales
$
48
$
49
$
47
Selling, general and administrative expenses
207
229
206
Research, development and related expenses
47
46
45
Stock-based compensation expenses
$
302
$
324
$
298
Income tax benefits
$
(154)
$
(327)
$
(272)
Stock-based compensation expenses (benefits), net of tax
$
148
$
(3)
$
26</t>
  </si>
  <si>
    <t>Stock Option Activity</t>
  </si>
  <si>
    <t>Stock Option Program
The following table summarizes stock option activity for the years ended December 31:
2018
2017
2016
Weighted
Weighted
Weighted
Number of
Average
Number of
Average
Number of
Average
(Options in thousands)
Options
Exercise Price
Options
Exercise Price
Options
Exercise Price
Under option —
January 1
34,965
$
125.73
36,196
$
112.07
38,552
$
102.01
Granted:
Annual
3,211
233.19
5,410
175.93
5,592
147.99
Exercised
(3,482)
91.01
(6,474)
90.37
(7,716)
86.76
Forfeited
(125)
188.00
(167)
162.36
(232)
148.43
December 31
34,569
$
138.98
34,965
$
125.73
36,196
$
112.07
Options exercisable
December 31
26,117
$
121.98
24,281
$
108.50
25,241
$
95.65</t>
  </si>
  <si>
    <t>Stock Option Assumptions</t>
  </si>
  <si>
    <t>Stock Option Assumptions
Annual
2018
2017
2016
Exercise price
$
233.63
$
175.76
$
147.87
Risk-free interest rate
2.7
%
2.1
%
1.5
%
Dividend yield
2.4
%
2.5
%
2.5
%
Expected volatility
21.0
%
17.3
%
20.8
%
Expected life (months)
78
78
77
Black-Scholes fair value
$
41.59
$
23.51
$
22.47</t>
  </si>
  <si>
    <t>Restricted Stock and Restricted Stock Units Activity</t>
  </si>
  <si>
    <t>Restricted Stock and Restricted Stock Units
The following table summarizes restricted stock and restricted stock unit activity for the years ended December 31:
2018
2017
2016
Weighted
Weighted
Weighted
Average
Average
Average
Number of
Grant Date
Number of
Grant Date
Number of
Grant Date
(Shares in thousands)
Shares
Fair Value
Shares
Fair Value
Shares
Fair Value
Nonvested balance —
As of January 1
1,994
$
162.60
2,185
$
145.64
2,441
$
127.47
Granted
Annual
467
233.61
604
176.10
749
148.20
Other
8
207.76
21
233.77
8
169.00
Vested
(640)
164.83
(769)
127.21
(960)
101.64
Forfeited
(40)
186.48
(47)
158.25
(53)
145.95
As of December 31
1,789
$
180.02
1,994
$
162.60
2,185
$
145.64</t>
  </si>
  <si>
    <t>Performance Shares Activity</t>
  </si>
  <si>
    <t>The following table summarizes performance share activity for the years ended December 31:
2018
2017
2016
Weighted
Weighted
Weighted
Average
Average
Average
Number of
Grant Date
Number of
Grant Date
Number of
Grant Date
(Shares in thousands)
Shares
Fair Value
Shares
Fair Value
Shares
Fair Value
Undistributed balance —
As of January 1
686
$
171.90
656
$
142.98
871
$
120.89
Granted
166
229.13
201
191.28
219
160.17
Distributed
(206)
159.82
(314)
124.88
(367)
99.06
Performance change
(56)
198.39
155
173.91
(38)
155.98
Forfeited
(28)
204.09
(12)
171.36
(29)
149.08
As of December 31
562
$
188.96
686
$
171.90
656
$
142.98</t>
  </si>
  <si>
    <t>Business Segments (Tables)</t>
  </si>
  <si>
    <t>Net Sales
Operating Income
(Millions)
2018
2017
2016
2018
2017
2016
Industrial
$
12,267
$
11,866
$
11,217
$
2,737
$
2,490
$
2,528
Safety and Graphics
6,827
6,235
5,948
1,720
2,066
1,403
Health Care
6,021
5,853
5,606
1,799
1,764
1,731
Electronics and Energy
5,472
5,501
4,926
2,055
1,377
1,145
Consumer
4,796
4,731
4,578
1,027
1,004
1,054
Corporate and Unallocated
50
3
6
(1,465)
(395)
(321)
Elimination of Dual Credit
(2,668)
(2,532)
(2,172)
(666)
(614)
(513)
Total Company
$
32,765
$
31,657
$
30,109
$
7,207
$
7,692
$
7,027
Assets
Depreciation &amp; Amortization
Capital Expenditures
(Millions)
2018
2017
2016
2018
2017
2016
2018
2017
2016
Industrial
$
9,855
$
9,895
$
9,140
$
376
$
432
$
407
$
454
$
381
$
360
Safety and Graphics
9,657
9,874
7,626
300
275
277
210
184
228
Health Care
4,687
4,757
4,293
162
175
175
180
137
136
Electronics and Energy
3,993
4,291
4,335
134
240
223
115
152
187
Consumer
2,757
2,706
2,497
91
112
114
115
109
109
Corporate and Unallocated
5,551
6,464
5,015
425
310
278
503
410
400
Total Company
$
36,500
$
37,987
$
32,906
$
1,488
$
1,544
$
1,474
$
1,577
$
1,373
$
1,420</t>
  </si>
  <si>
    <t>Geographic Areas (Tables)</t>
  </si>
  <si>
    <t>Property, Plant and
Net Sales
Equipment - net
(Millions)
2018
2017
2016
2018
2017
United States
$
12,840
$
12,372
$
12,188
$
4,915
$
4,891
Asia Pacific
10,254
9,809
8,847
1,624
1,672
Europe, Middle East and Africa
6,654
6,456
6,163
1,751
1,798
Latin America and Canada
3,024
3,033
2,901
448
505
Other Unallocated
(7)
(13)
10
—
—
Total Company
$
32,765
$
31,657
$
30,109
$
8,738
$
8,866</t>
  </si>
  <si>
    <t>Quarterly Data (Unaudited) (Tables)</t>
  </si>
  <si>
    <t>Schedule of Quarterly Financial Information</t>
  </si>
  <si>
    <t>(Millions, except per-share amounts)
First
Second
Third
Fourth
Year
2018
Quarter
Quarter
Quarter
Quarter
2018
Net sales
$
8,278
$
8,390
$
8,152
$
7,945
$
32,765
Cost of sales
4,236
4,227
4,159
4,060
16,682
Net income including noncontrolling interest
606
1,862
1,546
1,349
5,363
Net income attributable to 3M
602
1,857
1,543
1,347
5,349
Earnings per share attributable to 3M common shareholders - basic
1.01
3.14
2.64
2.32
9.09
Earnings per share attributable to 3M common shareholders - diluted
0.98
3.07
2.58
2.27
8.89
(Millions, except per-share amounts)
First
Second
Third
Fourth
Year
2017
Quarter
Quarter
Quarter
Quarter
2017
Net sales
$
7,685
$
7,810
$
8,172
$
7,990
$
31,657
Cost of sales
3,882
4,020
4,059
4,094
16,055
Net income including noncontrolling interest
1,326
1,585
1,433
525
4,869
Net income attributable to 3M
1,323
1,583
1,429
523
4,858
Earnings per share attributable to 3M common shareholders - basic
2.21
2.65
2.39
0.88
8.13
Earnings per share attributable to 3M common shareholders - diluted
2.16
2.58
2.33
0.85
7.93</t>
  </si>
  <si>
    <t>Significant Accounting Policies - Foreign Currency Translation (Details) $ in Millions, $ in Millions, 
       in Millions</t>
  </si>
  <si>
    <t>Dec. 31, 2018VEF (
      )item</t>
  </si>
  <si>
    <t>Dec. 31, 2018ARS ($)Bs. / $$ / $</t>
  </si>
  <si>
    <t>Dec. 31, 2018USD ($)Bs. / $$ / $</t>
  </si>
  <si>
    <t>Venezuela</t>
  </si>
  <si>
    <t>Foreign Currency Translation</t>
  </si>
  <si>
    <t>Accumulated other comprehensive loss that 3M Company has recorded from its Venezuelan subsidiary</t>
  </si>
  <si>
    <t>Denominator used to determine conversion from Venezuelan Bolivar to Sovereign Bolivar. | item</t>
  </si>
  <si>
    <t>Balance of the Company's overall net monetary liabilities valued functional currency |</t>
  </si>
  <si>
    <t>Foreign currency exchange rate | Bs. / $</t>
  </si>
  <si>
    <t>Argentina</t>
  </si>
  <si>
    <t>Threshold percentage used to determine if economic environment is highly inflationary</t>
  </si>
  <si>
    <t>100.00%</t>
  </si>
  <si>
    <t>Number of years used to determine if economic environment is highly inflationary</t>
  </si>
  <si>
    <t>3 years</t>
  </si>
  <si>
    <t>Balance of the Company's overall net monetary assets valued functional currency</t>
  </si>
  <si>
    <t>Foreign currency exchange rate | $ / $</t>
  </si>
  <si>
    <t>Maximum | Argentina</t>
  </si>
  <si>
    <t>Operating income of subsidiaries as percent of consolidated amount high end of range</t>
  </si>
  <si>
    <t>0.50%</t>
  </si>
  <si>
    <t>Significant Accounting Policies - PP&amp;E (Details)</t>
  </si>
  <si>
    <t>Minimum | Buildings and improvements</t>
  </si>
  <si>
    <t>Property, plant and equipment - at cost</t>
  </si>
  <si>
    <t>Property Plant And Equipment Useful Life</t>
  </si>
  <si>
    <t>10 years</t>
  </si>
  <si>
    <t>Property Plant And Equipment Useful Life Majority</t>
  </si>
  <si>
    <t>20 years</t>
  </si>
  <si>
    <t>Minimum | Machinery and equipment</t>
  </si>
  <si>
    <t>5 years</t>
  </si>
  <si>
    <t>Minimum | Internal use software</t>
  </si>
  <si>
    <t>Maximum | Buildings and improvements</t>
  </si>
  <si>
    <t>40 years</t>
  </si>
  <si>
    <t>Maximum | Machinery and equipment</t>
  </si>
  <si>
    <t>15 years</t>
  </si>
  <si>
    <t>Maximum | Internal use software</t>
  </si>
  <si>
    <t>7 years</t>
  </si>
  <si>
    <t>Significant Accounting Policies - Asset Retirement Obligation (Details) - USD ($) $ in Millions</t>
  </si>
  <si>
    <t>Asset retirement obligation</t>
  </si>
  <si>
    <t>Asset retirement obligation liability</t>
  </si>
  <si>
    <t>Significant Accounting Policies - Acquired intangibles (Details)</t>
  </si>
  <si>
    <t>Minimum</t>
  </si>
  <si>
    <t>Finite Lived Intangible Assets</t>
  </si>
  <si>
    <t>Intangible assets useful life</t>
  </si>
  <si>
    <t>Minimum | Customer related intangible assets</t>
  </si>
  <si>
    <t>Minimum | Patents</t>
  </si>
  <si>
    <t>4 years</t>
  </si>
  <si>
    <t>Minimum | Other technology-based intangible assets</t>
  </si>
  <si>
    <t>Minimum | Definite-lived tradenames</t>
  </si>
  <si>
    <t>Minimum | Other amortizable intangible assets</t>
  </si>
  <si>
    <t>Maximum</t>
  </si>
  <si>
    <t>Maximum | Customer related intangible assets</t>
  </si>
  <si>
    <t>17 years</t>
  </si>
  <si>
    <t>Maximum | Patents</t>
  </si>
  <si>
    <t>13 years</t>
  </si>
  <si>
    <t>Maximum | Other technology-based intangible assets</t>
  </si>
  <si>
    <t>Maximum | Definite-lived tradenames</t>
  </si>
  <si>
    <t>Maximum | Other amortizable intangible assets</t>
  </si>
  <si>
    <t>Significant Accounting Policies - Revenue (sales) recognition (Details)</t>
  </si>
  <si>
    <t>Exemptions and Practical Expedients Applied or Elected</t>
  </si>
  <si>
    <t>Practical Expedient, unfulfilled performance obligation</t>
  </si>
  <si>
    <t>True</t>
  </si>
  <si>
    <t>Practical Expedient, relative to costs of obtaining a contract</t>
  </si>
  <si>
    <t>true</t>
  </si>
  <si>
    <t>Significant Accounting Policies - Advertising and Merchandising Expense (Details) - USD ($) $ in Millions</t>
  </si>
  <si>
    <t>Advertising and Merchandising Expense</t>
  </si>
  <si>
    <t>Advertising and merchandising expense</t>
  </si>
  <si>
    <t>Significant Accounting Policies - Research and Development Expenses (Details) - USD ($) $ in Millions</t>
  </si>
  <si>
    <t>Research and Development Expense</t>
  </si>
  <si>
    <t>Research and development expense</t>
  </si>
  <si>
    <t>Significant Accounting Policies - Income Taxes (Details) - USD ($) $ in Millions</t>
  </si>
  <si>
    <t>Deferred tax assets:</t>
  </si>
  <si>
    <t>Deferred tax assets valuation allowance</t>
  </si>
  <si>
    <t>Significant Accounting Policies - Earnings Per Share (Details) - USD ($) $ / shares in Units, shares in Millions, $ in Millions</t>
  </si>
  <si>
    <t>Options outstanding not included in computation of diluted earnings per share (in shares)</t>
  </si>
  <si>
    <t>Numerator:</t>
  </si>
  <si>
    <t>Denominator:</t>
  </si>
  <si>
    <t>Denominator for weighted average 3M common shares outstanding - basic (in shares)</t>
  </si>
  <si>
    <t>Dilution associated with the Company's stock-based compensation plans (in shares)</t>
  </si>
  <si>
    <t>Denominator for weighted average 3M common shares outstanding - diluted (in shares)</t>
  </si>
  <si>
    <t>Significant Accounting Policies - New Accounting Pronouncements (Details) - USD ($) $ in Millions</t>
  </si>
  <si>
    <t>Jan. 01, 2019</t>
  </si>
  <si>
    <t>Jan. 01, 2018</t>
  </si>
  <si>
    <t>New Accounting Pronouncements or Change in Accounting Principle</t>
  </si>
  <si>
    <t>ASU 2016-16 Intra-Entity Transfers of Assets Other Than Inventory | Maximum</t>
  </si>
  <si>
    <t>ASU 2018-02 Reclassification of Certain Tax Effects from Accumulated Other Comprehensive Income | Forecast</t>
  </si>
  <si>
    <t>Cumulative effect of new accounting principle in period of adoption</t>
  </si>
  <si>
    <t>ASU 2016-02 Leases | Forecast</t>
  </si>
  <si>
    <t>Lease assets</t>
  </si>
  <si>
    <t>Lease liabilities</t>
  </si>
  <si>
    <t>Difference between Revenue Guidance in Effect before and after Topic 606 | Maximum</t>
  </si>
  <si>
    <t>Revenue (Details) - USD ($) $ in Millions</t>
  </si>
  <si>
    <t>Revenue, Initial Application Period Cumulative Effect Transition</t>
  </si>
  <si>
    <t>Contract Balance</t>
  </si>
  <si>
    <t>Current deferred income balances</t>
  </si>
  <si>
    <t>Net Sales</t>
  </si>
  <si>
    <t>ASU 2014-09 Revenue from Contracts with Customers | Difference between Revenue Guidance in Effect before and after Topic 606</t>
  </si>
  <si>
    <t>Deferred income recognized as revenue</t>
  </si>
  <si>
    <t>Revenue - Disaggregated Revenue (Details) - USD ($) $ in Millions</t>
  </si>
  <si>
    <t>Disaggregation of Revenue</t>
  </si>
  <si>
    <t>Calculated under Revenue Guidance in Effect before Topic 606</t>
  </si>
  <si>
    <t>Abrasives</t>
  </si>
  <si>
    <t>Abrasives | Calculated under Revenue Guidance in Effect before Topic 606</t>
  </si>
  <si>
    <t>Adhesives and Tapes</t>
  </si>
  <si>
    <t>Adhesives and Tapes | Calculated under Revenue Guidance in Effect before Topic 606</t>
  </si>
  <si>
    <t>Advanced Materials</t>
  </si>
  <si>
    <t>Advanced Materials | Calculated under Revenue Guidance in Effect before Topic 606</t>
  </si>
  <si>
    <t>Automotive and Aerospace</t>
  </si>
  <si>
    <t>Automotive and Aerospace | Calculated under Revenue Guidance in Effect before Topic 606</t>
  </si>
  <si>
    <t>Automotive Aftermarket</t>
  </si>
  <si>
    <t>Automotive Aftermarket | Calculated under Revenue Guidance in Effect before Topic 606</t>
  </si>
  <si>
    <t>Separation and Purification</t>
  </si>
  <si>
    <t>Separation and Purification | Calculated under Revenue Guidance in Effect before Topic 606</t>
  </si>
  <si>
    <t>Other Industrial</t>
  </si>
  <si>
    <t>Other Industrial | Calculated under Revenue Guidance in Effect before Topic 606</t>
  </si>
  <si>
    <t>Commercial Solutions</t>
  </si>
  <si>
    <t>Commercial Solutions | Calculated under Revenue Guidance in Effect before Topic 606</t>
  </si>
  <si>
    <t>Personal Safety</t>
  </si>
  <si>
    <t>Personal Safety | Calculated under Revenue Guidance in Effect before Topic 606</t>
  </si>
  <si>
    <t>Roofing Granules</t>
  </si>
  <si>
    <t>Roofing Granules | Calculated under Revenue Guidance in Effect before Topic 606</t>
  </si>
  <si>
    <t>Transportation Safety</t>
  </si>
  <si>
    <t>Transportation Safety | Calculated under Revenue Guidance in Effect before Topic 606</t>
  </si>
  <si>
    <t>Other Safety and Graphics</t>
  </si>
  <si>
    <t>Other Safety and Graphics | Calculated under Revenue Guidance in Effect before Topic 606</t>
  </si>
  <si>
    <t>Drug Delivery</t>
  </si>
  <si>
    <t>Drug Delivery | Calculated under Revenue Guidance in Effect before Topic 606</t>
  </si>
  <si>
    <t>Food Safety</t>
  </si>
  <si>
    <t>Food Safety | Calculated under Revenue Guidance in Effect before Topic 606</t>
  </si>
  <si>
    <t>Health Information Systems</t>
  </si>
  <si>
    <t>Health Information Systems | Calculated under Revenue Guidance in Effect before Topic 606</t>
  </si>
  <si>
    <t>Medical Solutions</t>
  </si>
  <si>
    <t>Medical Solutions | Calculated under Revenue Guidance in Effect before Topic 606</t>
  </si>
  <si>
    <t>Oral Care</t>
  </si>
  <si>
    <t>Oral Care | Calculated under Revenue Guidance in Effect before Topic 606</t>
  </si>
  <si>
    <t>Other Health Care</t>
  </si>
  <si>
    <t>Other Health Care | Calculated under Revenue Guidance in Effect before Topic 606</t>
  </si>
  <si>
    <t>Electronics</t>
  </si>
  <si>
    <t>Electronics | Calculated under Revenue Guidance in Effect before Topic 606</t>
  </si>
  <si>
    <t>Energy</t>
  </si>
  <si>
    <t>Energy | Calculated under Revenue Guidance in Effect before Topic 606</t>
  </si>
  <si>
    <t>Other Electronics and Energy</t>
  </si>
  <si>
    <t>Other Electronics and Energy | Calculated under Revenue Guidance in Effect before Topic 606</t>
  </si>
  <si>
    <t>Consumer Health Care</t>
  </si>
  <si>
    <t>Consumer Health Care | Calculated under Revenue Guidance in Effect before Topic 606</t>
  </si>
  <si>
    <t>Home Care</t>
  </si>
  <si>
    <t>Home Care | Calculated under Revenue Guidance in Effect before Topic 606</t>
  </si>
  <si>
    <t>Home Improvement</t>
  </si>
  <si>
    <t>Home Improvement | Calculated under Revenue Guidance in Effect before Topic 606</t>
  </si>
  <si>
    <t>Stationery and Office</t>
  </si>
  <si>
    <t>Stationery and Office | Calculated under Revenue Guidance in Effect before Topic 606</t>
  </si>
  <si>
    <t>Other Consumer</t>
  </si>
  <si>
    <t>Other Consumer | Calculated under Revenue Guidance in Effect before Topic 606</t>
  </si>
  <si>
    <t>Corporate and Unallocated</t>
  </si>
  <si>
    <t>Corporate and Unallocated | Calculated under Revenue Guidance in Effect before Topic 606</t>
  </si>
  <si>
    <t>Elimination of Dual Credit</t>
  </si>
  <si>
    <t>Elimination of Dual Credit | Calculated under Revenue Guidance in Effect before Topic 606</t>
  </si>
  <si>
    <t>Industrial</t>
  </si>
  <si>
    <t>Industrial | Calculated under Revenue Guidance in Effect before Topic 606</t>
  </si>
  <si>
    <t>Safety And Graphics</t>
  </si>
  <si>
    <t>Safety And Graphics | Calculated under Revenue Guidance in Effect before Topic 606</t>
  </si>
  <si>
    <t>Health Care</t>
  </si>
  <si>
    <t>Health Care | Calculated under Revenue Guidance in Effect before Topic 606</t>
  </si>
  <si>
    <t>Electronics And Energy</t>
  </si>
  <si>
    <t>Electronics And Energy | Calculated under Revenue Guidance in Effect before Topic 606</t>
  </si>
  <si>
    <t>Consumer</t>
  </si>
  <si>
    <t>Consumer | Calculated under Revenue Guidance in Effect before Topic 606</t>
  </si>
  <si>
    <t>United States</t>
  </si>
  <si>
    <t>United States | Calculated under Revenue Guidance in Effect before Topic 606</t>
  </si>
  <si>
    <t>United States | Corporate and Unallocated</t>
  </si>
  <si>
    <t>United States | Corporate and Unallocated | Calculated under Revenue Guidance in Effect before Topic 606</t>
  </si>
  <si>
    <t>United States | Elimination of Dual Credit</t>
  </si>
  <si>
    <t>United States | Elimination of Dual Credit | Calculated under Revenue Guidance in Effect before Topic 606</t>
  </si>
  <si>
    <t>United States | Industrial</t>
  </si>
  <si>
    <t>United States | Industrial | Calculated under Revenue Guidance in Effect before Topic 606</t>
  </si>
  <si>
    <t>United States | Safety And Graphics</t>
  </si>
  <si>
    <t>United States | Safety And Graphics | Calculated under Revenue Guidance in Effect before Topic 606</t>
  </si>
  <si>
    <t>United States | Health Care</t>
  </si>
  <si>
    <t>United States | Health Care | Calculated under Revenue Guidance in Effect before Topic 606</t>
  </si>
  <si>
    <t>United States | Electronics And Energy</t>
  </si>
  <si>
    <t>United States | Electronics And Energy | Calculated under Revenue Guidance in Effect before Topic 606</t>
  </si>
  <si>
    <t>United States | Consumer</t>
  </si>
  <si>
    <t>United States | Consumer | Calculated under Revenue Guidance in Effect before Topic 606</t>
  </si>
  <si>
    <t>Asia Pacific</t>
  </si>
  <si>
    <t>Asia Pacific | Calculated under Revenue Guidance in Effect before Topic 606</t>
  </si>
  <si>
    <t>Asia Pacific | Elimination of Dual Credit</t>
  </si>
  <si>
    <t>Asia Pacific | Elimination of Dual Credit | Calculated under Revenue Guidance in Effect before Topic 606</t>
  </si>
  <si>
    <t>Asia Pacific | Industrial</t>
  </si>
  <si>
    <t>Asia Pacific | Industrial | Calculated under Revenue Guidance in Effect before Topic 606</t>
  </si>
  <si>
    <t>Asia Pacific | Safety And Graphics</t>
  </si>
  <si>
    <t>Asia Pacific | Safety And Graphics | Calculated under Revenue Guidance in Effect before Topic 606</t>
  </si>
  <si>
    <t>Asia Pacific | Health Care</t>
  </si>
  <si>
    <t>Asia Pacific | Health Care | Calculated under Revenue Guidance in Effect before Topic 606</t>
  </si>
  <si>
    <t>Asia Pacific | Electronics And Energy</t>
  </si>
  <si>
    <t>Asia Pacific | Electronics And Energy | Calculated under Revenue Guidance in Effect before Topic 606</t>
  </si>
  <si>
    <t>Asia Pacific | Consumer</t>
  </si>
  <si>
    <t>Asia Pacific | Consumer | Calculated under Revenue Guidance in Effect before Topic 606</t>
  </si>
  <si>
    <t>Europe, Middle East and Africa</t>
  </si>
  <si>
    <t>Europe, Middle East and Africa | Calculated under Revenue Guidance in Effect before Topic 606</t>
  </si>
  <si>
    <t>Europe, Middle East and Africa | Corporate and Unallocated | Calculated under Revenue Guidance in Effect before Topic 606</t>
  </si>
  <si>
    <t>Europe, Middle East and Africa | Elimination of Dual Credit</t>
  </si>
  <si>
    <t>Europe, Middle East and Africa | Elimination of Dual Credit | Calculated under Revenue Guidance in Effect before Topic 606</t>
  </si>
  <si>
    <t>Europe, Middle East and Africa | Industrial</t>
  </si>
  <si>
    <t>Europe, Middle East and Africa | Industrial | Calculated under Revenue Guidance in Effect before Topic 606</t>
  </si>
  <si>
    <t>Europe, Middle East and Africa | Safety And Graphics</t>
  </si>
  <si>
    <t>Europe, Middle East and Africa | Safety And Graphics | Calculated under Revenue Guidance in Effect before Topic 606</t>
  </si>
  <si>
    <t>Europe, Middle East and Africa | Health Care</t>
  </si>
  <si>
    <t>Europe, Middle East and Africa | Health Care | Calculated under Revenue Guidance in Effect before Topic 606</t>
  </si>
  <si>
    <t>Europe, Middle East and Africa | Electronics And Energy</t>
  </si>
  <si>
    <t>Europe, Middle East and Africa | Electronics And Energy | Calculated under Revenue Guidance in Effect before Topic 606</t>
  </si>
  <si>
    <t>Europe, Middle East and Africa | Consumer</t>
  </si>
  <si>
    <t>Europe, Middle East and Africa | Consumer | Calculated under Revenue Guidance in Effect before Topic 606</t>
  </si>
  <si>
    <t>Latin America and Canada</t>
  </si>
  <si>
    <t>Latin America and Canada | Calculated under Revenue Guidance in Effect before Topic 606</t>
  </si>
  <si>
    <t>Latin America and Canada | Corporate and Unallocated</t>
  </si>
  <si>
    <t>Latin America and Canada | Corporate and Unallocated | Calculated under Revenue Guidance in Effect before Topic 606</t>
  </si>
  <si>
    <t>Latin America and Canada | Elimination of Dual Credit</t>
  </si>
  <si>
    <t>Latin America and Canada | Elimination of Dual Credit | Calculated under Revenue Guidance in Effect before Topic 606</t>
  </si>
  <si>
    <t>Latin America and Canada | Industrial</t>
  </si>
  <si>
    <t>Latin America and Canada | Industrial | Calculated under Revenue Guidance in Effect before Topic 606</t>
  </si>
  <si>
    <t>Latin America and Canada | Safety And Graphics</t>
  </si>
  <si>
    <t>Latin America and Canada | Safety And Graphics | Calculated under Revenue Guidance in Effect before Topic 606</t>
  </si>
  <si>
    <t>Latin America and Canada | Health Care</t>
  </si>
  <si>
    <t>Latin America and Canada | Health Care | Calculated under Revenue Guidance in Effect before Topic 606</t>
  </si>
  <si>
    <t>Latin America and Canada | Electronics And Energy</t>
  </si>
  <si>
    <t>Latin America and Canada | Electronics And Energy | Calculated under Revenue Guidance in Effect before Topic 606</t>
  </si>
  <si>
    <t>Latin America and Canada | Consumer</t>
  </si>
  <si>
    <t>Latin America and Canada | Consumer | Calculated under Revenue Guidance in Effect before Topic 606</t>
  </si>
  <si>
    <t>Other Unallocated</t>
  </si>
  <si>
    <t>Other Unallocated | Calculated under Revenue Guidance in Effect before Topic 606</t>
  </si>
  <si>
    <t>Other Unallocated | Corporate and Unallocated | Calculated under Revenue Guidance in Effect before Topic 606</t>
  </si>
  <si>
    <t>Other Unallocated | Elimination of Dual Credit</t>
  </si>
  <si>
    <t>Other Unallocated | Industrial</t>
  </si>
  <si>
    <t>Other Unallocated | Industrial | Calculated under Revenue Guidance in Effect before Topic 606</t>
  </si>
  <si>
    <t>Other Unallocated | Safety And Graphics</t>
  </si>
  <si>
    <t>Other Unallocated | Safety And Graphics | Calculated under Revenue Guidance in Effect before Topic 606</t>
  </si>
  <si>
    <t>Other Unallocated | Health Care</t>
  </si>
  <si>
    <t>Other Unallocated | Health Care | Calculated under Revenue Guidance in Effect before Topic 606</t>
  </si>
  <si>
    <t>Other Unallocated | Electronics And Energy</t>
  </si>
  <si>
    <t>Other Unallocated | Electronics And Energy | Calculated under Revenue Guidance in Effect before Topic 606</t>
  </si>
  <si>
    <t>Other Unallocated | Consumer | Calculated under Revenue Guidance in Effect before Topic 606</t>
  </si>
  <si>
    <t>China/Hong Kong</t>
  </si>
  <si>
    <t>Acquisitions and Divestitures - Acquisitions (Details) $ in Millions</t>
  </si>
  <si>
    <t>1 Months Ended</t>
  </si>
  <si>
    <t>Feb. 28, 2019USD ($)</t>
  </si>
  <si>
    <t>Dec. 31, 2018USD ($)item</t>
  </si>
  <si>
    <t>Dec. 31, 2017USD ($)</t>
  </si>
  <si>
    <t>Dec. 31, 2016USD ($)</t>
  </si>
  <si>
    <t>Business Acquisitions Information</t>
  </si>
  <si>
    <t>Inventory</t>
  </si>
  <si>
    <t>Purchased finite-lived intangible assets</t>
  </si>
  <si>
    <t>Purchased goodwill</t>
  </si>
  <si>
    <t>Accounts payable and other liabilities</t>
  </si>
  <si>
    <t>Deferred tax asset/(liability)</t>
  </si>
  <si>
    <t>Net assets acquired</t>
  </si>
  <si>
    <t>Supplemental information:</t>
  </si>
  <si>
    <t>Cash paid</t>
  </si>
  <si>
    <t>Less: Cash acquired</t>
  </si>
  <si>
    <t>Cash paid, net of cash acquired</t>
  </si>
  <si>
    <t>Number of business combinations completed | item</t>
  </si>
  <si>
    <t>Customer related intangible assets</t>
  </si>
  <si>
    <t>Other technology-based intangible assets</t>
  </si>
  <si>
    <t>Definite-lived tradenames</t>
  </si>
  <si>
    <t>Other amortizable intangible assets</t>
  </si>
  <si>
    <t>2 years</t>
  </si>
  <si>
    <t>Weighted average</t>
  </si>
  <si>
    <t>8 years</t>
  </si>
  <si>
    <t>Weighted average | Customer related intangible assets</t>
  </si>
  <si>
    <t>Weighted average | Other technology-based intangible assets</t>
  </si>
  <si>
    <t>Weighted average | Definite-lived tradenames</t>
  </si>
  <si>
    <t>Weighted average | Other amortizable intangible assets</t>
  </si>
  <si>
    <t>M*Modal | Subsequent Event</t>
  </si>
  <si>
    <t>Assumed debt</t>
  </si>
  <si>
    <t>Scott Safety</t>
  </si>
  <si>
    <t>Adjustments to purchase price allocation</t>
  </si>
  <si>
    <t>Annual sales prior to acquisition</t>
  </si>
  <si>
    <t>Scott Safety | Customer related intangible assets</t>
  </si>
  <si>
    <t>Scott Safety | Other technology-based intangible assets</t>
  </si>
  <si>
    <t>Scott Safety | Definite-lived tradenames</t>
  </si>
  <si>
    <t>Capital Safety</t>
  </si>
  <si>
    <t>Adjustments to the preliminary purchase price allocations within the allocation period primarily related to contingent liabilities and certain tax-related items</t>
  </si>
  <si>
    <t>Other Acquisitions</t>
  </si>
  <si>
    <t>Other Acquisitions | Customer related intangible assets</t>
  </si>
  <si>
    <t>Other Acquisitions | Other technology-based intangible assets</t>
  </si>
  <si>
    <t>Other Acquisitions | Other amortizable intangible assets</t>
  </si>
  <si>
    <t>Acquisitions and Divestitures - Divestitures (Details) $ in Millions</t>
  </si>
  <si>
    <t>Dec. 31, 2018USD ($)</t>
  </si>
  <si>
    <t>Jun. 30, 2018USD ($)</t>
  </si>
  <si>
    <t>May 31, 2018USD ($)</t>
  </si>
  <si>
    <t>Feb. 28, 2018USD ($)</t>
  </si>
  <si>
    <t>Oct. 31, 2017USD ($)</t>
  </si>
  <si>
    <t>Jun. 30, 2017USD ($)</t>
  </si>
  <si>
    <t>May 31, 2017USD ($)</t>
  </si>
  <si>
    <t>Jan. 31, 2017USD ($)</t>
  </si>
  <si>
    <t>Oct. 31, 2016USD ($)</t>
  </si>
  <si>
    <t>Jun. 30, 2017USD ($)item</t>
  </si>
  <si>
    <t>Mar. 31, 2017USD ($)</t>
  </si>
  <si>
    <t>Dec. 31, 2016USD ($)item</t>
  </si>
  <si>
    <t>Mar. 31, 2016USD ($)</t>
  </si>
  <si>
    <t>Disposal Group, Held-for-sale, Not Discontinued Operations</t>
  </si>
  <si>
    <t>Divestiture Information</t>
  </si>
  <si>
    <t>Disposal - Accounts receivable</t>
  </si>
  <si>
    <t>Disposal - Property, plant and equipment</t>
  </si>
  <si>
    <t>Disposal - Goodwill</t>
  </si>
  <si>
    <t>Aggregate operating income of divested businesses</t>
  </si>
  <si>
    <t>Pressurized Polyurethane Foam Adhesives Business</t>
  </si>
  <si>
    <t>Annual sales of divested business</t>
  </si>
  <si>
    <t>Library Systems And Pressurized Polyurethane Foam Adhesives In Aggregate</t>
  </si>
  <si>
    <t>Pre-tax gain on sale</t>
  </si>
  <si>
    <t>Temporary Protective Films Business</t>
  </si>
  <si>
    <t>Cathode Battery Technology License Business</t>
  </si>
  <si>
    <t>Temporary Protective Films And Cathode Battery Technology License Businesses In Aggregate</t>
  </si>
  <si>
    <t>Number of businesses sold | item</t>
  </si>
  <si>
    <t>Aggregate selling price relative to the divestiture transaction</t>
  </si>
  <si>
    <t>Identity Management Business | Disposal Group, Disposed of by Sale, Not Discontinued Operations</t>
  </si>
  <si>
    <t>Safety Prescription Eyewear Business | Disposal Group, Disposed of by Sale, Not Discontinued Operations</t>
  </si>
  <si>
    <t>Identity Management and Tolling and Automated License Number Plate Recognition Business in Aggregate | Disposal Group, Disposed of by Sale, Not Discontinued Operations</t>
  </si>
  <si>
    <t>Proceeds from divested businesses</t>
  </si>
  <si>
    <t>Proceeds from divested businesses, net of cash sold</t>
  </si>
  <si>
    <t>Tolling and Automated License Number Plate Recognition Business | Disposal Group, Disposed of by Sale, Not Discontinued Operations</t>
  </si>
  <si>
    <t>Electronic Monitoring Business | Disposal Group, Disposed of by Sale, Not Discontinued Operations</t>
  </si>
  <si>
    <t>Communication Markets Division | Disposal Group, Disposed of by Sale, Not Discontinued Operations</t>
  </si>
  <si>
    <t>Estimated pre-tax gain on sale</t>
  </si>
  <si>
    <t>Personal Safety Product Offerings | Disposal Group, Disposed of by Sale, Not Discontinued Operations</t>
  </si>
  <si>
    <t>Abrasives glass products business | Disposal Group, Disposed of by Sale, Not Discontinued Operations</t>
  </si>
  <si>
    <t>Goodwill and Intangible Assets (Goodwill balance by business segment) (Details)</t>
  </si>
  <si>
    <t>Mar. 31, 2018USD ($)</t>
  </si>
  <si>
    <t>Goodwill Information</t>
  </si>
  <si>
    <t>Purchased goodwill from acquisitions</t>
  </si>
  <si>
    <t>Goodwill acquired during the period which is deductible for tax purposes</t>
  </si>
  <si>
    <t>Increase (decrease) in goodwill related to preliminary allocation of purchase price for prior acquisitions</t>
  </si>
  <si>
    <t>Balance at the beginning of the period</t>
  </si>
  <si>
    <t>Acquisition activity</t>
  </si>
  <si>
    <t>Divestiture activity</t>
  </si>
  <si>
    <t>Translation and other</t>
  </si>
  <si>
    <t>Balance at the end of the period</t>
  </si>
  <si>
    <t>Amount of Goodwill impairment</t>
  </si>
  <si>
    <t>Goodwill and Intangible Assets (Acquired Intangible Assets) (Details) - USD ($) $ in Millions</t>
  </si>
  <si>
    <t>Acquired intangible assets disclosures</t>
  </si>
  <si>
    <t>Total gross carrying amount</t>
  </si>
  <si>
    <t>Total accumulated amortization</t>
  </si>
  <si>
    <t>Total finite-lived intangible assets - net</t>
  </si>
  <si>
    <t>Non-amortizable intangible assets (primarily tradenames)</t>
  </si>
  <si>
    <t>Total intangible assets - net</t>
  </si>
  <si>
    <t>Indefinite lived tradenames years in existence</t>
  </si>
  <si>
    <t>55 years</t>
  </si>
  <si>
    <t>Patents</t>
  </si>
  <si>
    <t>Goodwill and Intangible Assets (Schedules for Amortization Expense) (Details) - USD ($) $ in Millions</t>
  </si>
  <si>
    <t>Finite Lived Intangible Asset</t>
  </si>
  <si>
    <t>Amortization expense for acquired intangible assets</t>
  </si>
  <si>
    <t>Expected amortization expense for acquired intangible assets recorded as of balance sheet date</t>
  </si>
  <si>
    <t>Restructuring Actions and Exit Activities (Details) $ in Millions</t>
  </si>
  <si>
    <t>Jun. 30, 2018USD ($)individual</t>
  </si>
  <si>
    <t>Employee-Related</t>
  </si>
  <si>
    <t>Restructuring Cost and Reserve</t>
  </si>
  <si>
    <t>Pre-tax charge related to exit activities</t>
  </si>
  <si>
    <t>Restructuring and related cost, number of positions affected | individual</t>
  </si>
  <si>
    <t>Restructuring charges</t>
  </si>
  <si>
    <t>Adjustments for reductions in cost estimates</t>
  </si>
  <si>
    <t>2018 Restructuring Actions | Cost of sales</t>
  </si>
  <si>
    <t>2018 Restructuring Actions | Selling, general and administrative expenses</t>
  </si>
  <si>
    <t>2018 Restructuring Actions | Research, development and related expenses</t>
  </si>
  <si>
    <t>Restructuring and related cost, number of positions affected | item</t>
  </si>
  <si>
    <t>2017 Restructuring Actions | Cost of sales</t>
  </si>
  <si>
    <t>2017 Restructuring Actions | Selling, general and administrative expenses</t>
  </si>
  <si>
    <t>2017 Restructuring Actions | Research, development and related expenses</t>
  </si>
  <si>
    <t>Business Segments. | 2017 Restructuring Actions | Employee-Related</t>
  </si>
  <si>
    <t>Corporate and Unallocated | 2017 Restructuring Actions | Employee-Related</t>
  </si>
  <si>
    <t>Industrial | Business Segments. | 2017 Restructuring Actions | Employee-Related</t>
  </si>
  <si>
    <t>Safety And Graphics | Business Segments. | 2017 Restructuring Actions | Employee-Related</t>
  </si>
  <si>
    <t>Health Care | Business Segments. | 2017 Restructuring Actions | Employee-Related</t>
  </si>
  <si>
    <t>Electronics And Energy | Business Segments. | 2017 Restructuring Actions | Employee-Related</t>
  </si>
  <si>
    <t>Consumer | Business Segments. | 2017 Restructuring Actions | Employee-Related</t>
  </si>
  <si>
    <t>Restructuring Actions and Exit Activities - Roll Forward (Details) - USD ($) $ in Millions</t>
  </si>
  <si>
    <t>6 Months Ended</t>
  </si>
  <si>
    <t>9 Months Ended</t>
  </si>
  <si>
    <t>Restructuring Reserve Roll Forward</t>
  </si>
  <si>
    <t>Expenses incurred</t>
  </si>
  <si>
    <t>Non-cash changes</t>
  </si>
  <si>
    <t>Cash payments</t>
  </si>
  <si>
    <t>Adjustments</t>
  </si>
  <si>
    <t>Restructuring actions balances, Ending Balance</t>
  </si>
  <si>
    <t>Employee-Related | 2018 Restructuring Actions</t>
  </si>
  <si>
    <t>Employee-Related | 2017 Restructuring Actions</t>
  </si>
  <si>
    <t>Restructuring actions balances, Beginning Balance</t>
  </si>
  <si>
    <t>Asset-Related | 2018 Restructuring Actions</t>
  </si>
  <si>
    <t>Supplemental Income Statement Information (Details) - USD ($) $ in Millions</t>
  </si>
  <si>
    <t>Interest expense</t>
  </si>
  <si>
    <t>Interest income</t>
  </si>
  <si>
    <t>Loss on extinguishment of debt</t>
  </si>
  <si>
    <t>Pension and postretirement net periodic benefit cost (benefit)</t>
  </si>
  <si>
    <t>Supplemental Balance Sheet Information (Details) - USD ($) $ in Millions</t>
  </si>
  <si>
    <t>Derivative assets-current</t>
  </si>
  <si>
    <t>Insurance related (receivables, prepaid expenses and other)</t>
  </si>
  <si>
    <t>Other</t>
  </si>
  <si>
    <t>Total other current assets</t>
  </si>
  <si>
    <t>Prepaid pension and post retirement</t>
  </si>
  <si>
    <t>Insurance related receivables and other</t>
  </si>
  <si>
    <t>Cash surrender value of life insurance policies</t>
  </si>
  <si>
    <t>Equity method investments</t>
  </si>
  <si>
    <t>Equity and other investments</t>
  </si>
  <si>
    <t>Total other assets</t>
  </si>
  <si>
    <t>Accrued trade payables</t>
  </si>
  <si>
    <t>Deferred revenue</t>
  </si>
  <si>
    <t>Derivative liabilities</t>
  </si>
  <si>
    <t>Employee benefits and withholdings</t>
  </si>
  <si>
    <t>Contingent liability claims and other</t>
  </si>
  <si>
    <t>Property, sales-related and other taxes</t>
  </si>
  <si>
    <t>Total other current liabilities</t>
  </si>
  <si>
    <t>Long term income taxes payable</t>
  </si>
  <si>
    <t>Employee benefits</t>
  </si>
  <si>
    <t>Capital lease obligations</t>
  </si>
  <si>
    <t>Total other liabilities</t>
  </si>
  <si>
    <t>Drafts payable</t>
  </si>
  <si>
    <t>Drafts payable on demand included in Accounts payable</t>
  </si>
  <si>
    <t>Supplemental Balance Sheet Information - PP&amp;E (Details) - USD ($) $ in Millions</t>
  </si>
  <si>
    <t>Gross property, plant and equipment</t>
  </si>
  <si>
    <t>Property, Plant and Equipment - net</t>
  </si>
  <si>
    <t>Accumulated depreciation for capital leases included in Accumulated depreciation</t>
  </si>
  <si>
    <t>Land</t>
  </si>
  <si>
    <t>Buildings and leasehold improvements</t>
  </si>
  <si>
    <t>Machinery and equipment</t>
  </si>
  <si>
    <t>Construction in progress</t>
  </si>
  <si>
    <t>Capital leases</t>
  </si>
  <si>
    <t>Supplemental Equity and Comprehensive Income Information - Stock Narrative (Details) - $ / shares</t>
  </si>
  <si>
    <t>Common stock, shares authorized (in shares)</t>
  </si>
  <si>
    <t>Common stock, shares issued (in shares)</t>
  </si>
  <si>
    <t>Preferred stock, shares authorized (in shares)</t>
  </si>
  <si>
    <t>Supplemental Equity and Comprehensive Income Information - Dividends and Transfer of Ownership Interest (Details) - $ / shares</t>
  </si>
  <si>
    <t>3M India Limited</t>
  </si>
  <si>
    <t>3M's ownership (as a percent)</t>
  </si>
  <si>
    <t>75.00%</t>
  </si>
  <si>
    <t>Supplemental Equity and Comprehensive Income Information - AOCI rf (Details) - USD ($) $ in Millions</t>
  </si>
  <si>
    <t>AOCI Attributable to 3M, Net of Tax Roll Forward</t>
  </si>
  <si>
    <t>Stockholders' Equity Attributable to 3M, Beginning Balance</t>
  </si>
  <si>
    <t>Other comprehensive income (loss), before tax:</t>
  </si>
  <si>
    <t>Stockholders' Equity Attributable to 3M, Ending Balance</t>
  </si>
  <si>
    <t>Amounts before reclassifications</t>
  </si>
  <si>
    <t>Amounts reclassified out</t>
  </si>
  <si>
    <t>Total other comprehensive income (loss), before tax</t>
  </si>
  <si>
    <t>Tax effect</t>
  </si>
  <si>
    <t>Cumulative Translation Adjustment</t>
  </si>
  <si>
    <t>Gains (losses) associated with defined benefit pension and postretirement plans amortization</t>
  </si>
  <si>
    <t>Cash flow hedging instruments gains (losses)</t>
  </si>
  <si>
    <t>Supplemental Equity and Comprehensive Income Information - Reclass AOCI (Details) - USD ($) $ in Millions</t>
  </si>
  <si>
    <t>Amount Reclassified from Accumulated Other Comprehensive Income</t>
  </si>
  <si>
    <t>Net of tax</t>
  </si>
  <si>
    <t>Transition asset</t>
  </si>
  <si>
    <t>Prior service benefit</t>
  </si>
  <si>
    <t>Net actuarial loss</t>
  </si>
  <si>
    <t>Curtailments/Settlements</t>
  </si>
  <si>
    <t>Total before tax</t>
  </si>
  <si>
    <t>Cash flow hedging instruments gains (losses) | Foreign currency forward/option contracts</t>
  </si>
  <si>
    <t>Cash flow hedging instruments gains (losses) | Interest rate swap contracts</t>
  </si>
  <si>
    <t>Supplemental Cash Flow Information (Details) - USD ($) $ in Millions</t>
  </si>
  <si>
    <t>Cash income tax payments, net of refunds</t>
  </si>
  <si>
    <t>Cash interest payments</t>
  </si>
  <si>
    <t>Supplemental Cash Flow Information - Narrative (Details) - USD ($) $ in Millions</t>
  </si>
  <si>
    <t>Municipal security activity in return for capital lease obigations, in aggregate</t>
  </si>
  <si>
    <t>Income Taxes - Income Before Taxes (Details) - USD ($) $ in Millions</t>
  </si>
  <si>
    <t>International</t>
  </si>
  <si>
    <t>Income Taxes - Provision for Income Taxes (Details) - USD ($) $ in Millions</t>
  </si>
  <si>
    <t>Currently payable</t>
  </si>
  <si>
    <t>Federal</t>
  </si>
  <si>
    <t>State</t>
  </si>
  <si>
    <t>Tax Cuts and Jobs Act (TCJA) non-current transition tax provision</t>
  </si>
  <si>
    <t>Deferred</t>
  </si>
  <si>
    <t>Total provision for income taxes</t>
  </si>
  <si>
    <t>Income Taxes - Deferred Tax Assets and Liabilities (Details) - USD ($) $ in Millions</t>
  </si>
  <si>
    <t>Accruals not currently deductible</t>
  </si>
  <si>
    <t>Employee benefit costs</t>
  </si>
  <si>
    <t>Product and other claims</t>
  </si>
  <si>
    <t>Miscellaneous accruals</t>
  </si>
  <si>
    <t>Pension costs</t>
  </si>
  <si>
    <t>Net operating/capital loss/tax credit carryforwards</t>
  </si>
  <si>
    <t>Foreign tax credits</t>
  </si>
  <si>
    <t>Currency translation</t>
  </si>
  <si>
    <t>Gross deferred tax assets</t>
  </si>
  <si>
    <t>Valuation allowance</t>
  </si>
  <si>
    <t>Total deferred tax assets</t>
  </si>
  <si>
    <t>Deferred tax liabilities:</t>
  </si>
  <si>
    <t>Product and other insurance receivables</t>
  </si>
  <si>
    <t>Accelerated depreciation</t>
  </si>
  <si>
    <t>Intangible amortization</t>
  </si>
  <si>
    <t>Total deferred tax liabilities</t>
  </si>
  <si>
    <t>Net deferred tax assets</t>
  </si>
  <si>
    <t>Income Taxes - Tax Effected Operating Loss, Capital Loss, and Tax Credit Carryovers (Details) - USD ($) $ in Millions</t>
  </si>
  <si>
    <t>Income tax</t>
  </si>
  <si>
    <t>Net UTB impacting the effective tax rate</t>
  </si>
  <si>
    <t>Interest and penalties related to unrecognized tax benefits, expense (benefit) recognized on a gross basis</t>
  </si>
  <si>
    <t>Interest and penalties related to unrecognized tax benefits, accrued on a gross basis</t>
  </si>
  <si>
    <t>Effective tax rate (as a percent)</t>
  </si>
  <si>
    <t>23.40%</t>
  </si>
  <si>
    <t>35.50%</t>
  </si>
  <si>
    <t>28.30%</t>
  </si>
  <si>
    <t>Increase (decrease) in effective income tax rate from prior reporting period to current reporting period (as a percent)</t>
  </si>
  <si>
    <t>(12.10%)</t>
  </si>
  <si>
    <t>7.20%</t>
  </si>
  <si>
    <t>Statutory U.S. tax rate</t>
  </si>
  <si>
    <t>21.00%</t>
  </si>
  <si>
    <t>35.00%</t>
  </si>
  <si>
    <t>Provisional income tax expense (benefit) from enactment of Tax Cuts and Jobs Act of 2017</t>
  </si>
  <si>
    <t>Tax Cuts and Jobs Act of 2017 measurement period adjustment</t>
  </si>
  <si>
    <t>Provisional transition tax expense (benefit) for accumulated foreign earnings from enactment of Tax Cuts and Jobs Act of 2017</t>
  </si>
  <si>
    <t>Provisional expense (benefit) from remeasurement of deferred tax assets and liabilities due to change in tax rate from enactment of Tax Cuts and Jobs Act of 2017</t>
  </si>
  <si>
    <t>Period of time over which TCJA transition tax on certain unrepatriated earnings of foreign subsidiaries may be paid</t>
  </si>
  <si>
    <t>Tax Cuts and Jobs Act of 2017 transition tax long term income taxes payable</t>
  </si>
  <si>
    <t>Income Taxes - Reconciliation of Effective Income Tax Rate (Details)</t>
  </si>
  <si>
    <t>State income taxes--net of federal benefit</t>
  </si>
  <si>
    <t>1.00%</t>
  </si>
  <si>
    <t>0.80%</t>
  </si>
  <si>
    <t>0.90%</t>
  </si>
  <si>
    <t>International income taxes - net</t>
  </si>
  <si>
    <t>0.20%</t>
  </si>
  <si>
    <t>(6.30%)</t>
  </si>
  <si>
    <t>(2.70%)</t>
  </si>
  <si>
    <t>Global Intangible Low Taxed Income (GILTI)</t>
  </si>
  <si>
    <t>1.10%</t>
  </si>
  <si>
    <t>Foreign Derived Intangible Income (FDII)</t>
  </si>
  <si>
    <t>(1.30%)</t>
  </si>
  <si>
    <t>U.S. TCJA enactment - net impacts</t>
  </si>
  <si>
    <t>2.50%</t>
  </si>
  <si>
    <t>10.10%</t>
  </si>
  <si>
    <t>U.S. research and development credit</t>
  </si>
  <si>
    <t>(1.50%)</t>
  </si>
  <si>
    <t>(0.70%)</t>
  </si>
  <si>
    <t>(0.50%)</t>
  </si>
  <si>
    <t>Reserves for tax contingencies</t>
  </si>
  <si>
    <t>1.20%</t>
  </si>
  <si>
    <t>2.20%</t>
  </si>
  <si>
    <t>Domestic Manufacturer’s deduction</t>
  </si>
  <si>
    <t>(1.80%)</t>
  </si>
  <si>
    <t>Employee share-based payments</t>
  </si>
  <si>
    <t>(1.40%)</t>
  </si>
  <si>
    <t>(3.20%)</t>
  </si>
  <si>
    <t>(2.80%)</t>
  </si>
  <si>
    <t>All other--net</t>
  </si>
  <si>
    <t>0.60%</t>
  </si>
  <si>
    <t>(0.60%)</t>
  </si>
  <si>
    <t>Effective worldwide tax rate (as a percent)</t>
  </si>
  <si>
    <t>Income Taxes - Tax Effected Operating Loss, Capital Loss, and Tax Credit Carryovers (Details) $ in Millions</t>
  </si>
  <si>
    <t>Federal jurisdiction</t>
  </si>
  <si>
    <t>Tax effected operating loss, capital loss, and tax credit carryovers</t>
  </si>
  <si>
    <t>Federal jurisdiction | Maximum</t>
  </si>
  <si>
    <t>Tax effected operating loss, capital loss, and tax credit carryovers, expiration date</t>
  </si>
  <si>
    <t>Federal jurisdiction | Minimum</t>
  </si>
  <si>
    <t>State jurisdiction</t>
  </si>
  <si>
    <t>State jurisdiction | Maximum</t>
  </si>
  <si>
    <t>State jurisdiction | Minimum</t>
  </si>
  <si>
    <t>International jurisdiction</t>
  </si>
  <si>
    <t>International jurisdiction | Maximum</t>
  </si>
  <si>
    <t>International jurisdiction | Minimum</t>
  </si>
  <si>
    <t>1 year</t>
  </si>
  <si>
    <t>Income Taxes - Reconciliation of unrecognized tax benefits (UTB) (Details) - USD ($) $ in Millions</t>
  </si>
  <si>
    <t>Federal, State and Foreign Tax</t>
  </si>
  <si>
    <t>Gross UTB Balance at January 1</t>
  </si>
  <si>
    <t>Additions based on tax positions related to the current year</t>
  </si>
  <si>
    <t>Additions for tax positions of prior years</t>
  </si>
  <si>
    <t>Reductions for tax positions of prior years</t>
  </si>
  <si>
    <t>Settlements (UTB decreases)</t>
  </si>
  <si>
    <t>Reductions due to lapse of applicable statute of limitations</t>
  </si>
  <si>
    <t>Gross UTB Balance at December 31</t>
  </si>
  <si>
    <t>Income Taxes - Undistributed Earnings and Foreign Location Information (Details) - USD ($) $ / shares in Units, $ in Millions</t>
  </si>
  <si>
    <t>Income tax benefits attributable to reduced tax rates or exemptions in foreign locations</t>
  </si>
  <si>
    <t>EPS impact of reduced tax rates or exemptions in foreign locations (in dollars per diluted share)</t>
  </si>
  <si>
    <t>Undistributed earnings of non-U.S. subsidiaries</t>
  </si>
  <si>
    <t>Marketable Securities (current and non-current) (Details) - USD ($) $ in Millions</t>
  </si>
  <si>
    <t>Current marketable securities</t>
  </si>
  <si>
    <t>Non-current marketable securities</t>
  </si>
  <si>
    <t>Total marketable securities</t>
  </si>
  <si>
    <t>Corporate debt securities</t>
  </si>
  <si>
    <t>Commercial paper</t>
  </si>
  <si>
    <t>Certificates of deposit/time deposits</t>
  </si>
  <si>
    <t>U.S. municipal securities</t>
  </si>
  <si>
    <t>Asset-backed securities total</t>
  </si>
  <si>
    <t>Asset-backed securities Automobile loan related</t>
  </si>
  <si>
    <t>Asset-backed securities Credit card related</t>
  </si>
  <si>
    <t>Marketable Securities (Contractual maturity) (Details) - USD ($) $ in Millions</t>
  </si>
  <si>
    <t>Due in one year or less</t>
  </si>
  <si>
    <t>Due after one year through five years</t>
  </si>
  <si>
    <t>Due after five years through ten years</t>
  </si>
  <si>
    <t>Due after ten years</t>
  </si>
  <si>
    <t>Long-Term Debt and Short-Term Borrowings - Long-Term Debt (Details) € in Millions, $ in Millions</t>
  </si>
  <si>
    <t>Dec. 31, 2018EUR (€)</t>
  </si>
  <si>
    <t>Sep. 30, 2018USD ($)</t>
  </si>
  <si>
    <t>Sep. 30, 2016USD ($)</t>
  </si>
  <si>
    <t>May 31, 2016EUR (€)</t>
  </si>
  <si>
    <t>Jun. 30, 2014USD ($)</t>
  </si>
  <si>
    <t>Dec. 31, 2004USD ($)</t>
  </si>
  <si>
    <t>Long-Term Debt</t>
  </si>
  <si>
    <t>Total long-term debt</t>
  </si>
  <si>
    <t>Long-term debt (excluding current portion)</t>
  </si>
  <si>
    <t>Floating rate Euro medium term note due 2018</t>
  </si>
  <si>
    <t>Floating rate medium term note due 2018</t>
  </si>
  <si>
    <t>Floating rate medium term note due 2019</t>
  </si>
  <si>
    <t>Principal amount</t>
  </si>
  <si>
    <t>Interest rate - effective</t>
  </si>
  <si>
    <t>1.74%</t>
  </si>
  <si>
    <t>Fixed rate medium term note due 2019</t>
  </si>
  <si>
    <t>Floating rate Euro medium term note due 2020</t>
  </si>
  <si>
    <t>Principal amount | €</t>
  </si>
  <si>
    <t>Floating rate medium term note due 2020</t>
  </si>
  <si>
    <t>2.61%</t>
  </si>
  <si>
    <t>2.69%</t>
  </si>
  <si>
    <t>Floating rate Eurobond due 2021</t>
  </si>
  <si>
    <t>Fixed rate Eurobond due 2021</t>
  </si>
  <si>
    <t>1.97%</t>
  </si>
  <si>
    <t>Fixed rate medium term note due 2021</t>
  </si>
  <si>
    <t>1.63%</t>
  </si>
  <si>
    <t>3.07%</t>
  </si>
  <si>
    <t>Floating rate medium term notes due 2021</t>
  </si>
  <si>
    <t>Fixed rate Euro medium term note due 2022</t>
  </si>
  <si>
    <t>0.45%</t>
  </si>
  <si>
    <t>Fixed rate medium term note due 2022</t>
  </si>
  <si>
    <t>2.17%</t>
  </si>
  <si>
    <t>Fixed rate Euro medium term note due 2023</t>
  </si>
  <si>
    <t>1.14%</t>
  </si>
  <si>
    <t>Fixed rate medium term notes due 2023</t>
  </si>
  <si>
    <t>2.26%</t>
  </si>
  <si>
    <t>2.25%</t>
  </si>
  <si>
    <t>Floating rate medium term notes due 2024</t>
  </si>
  <si>
    <t>2.91%</t>
  </si>
  <si>
    <t>Fixed rate medium term notes due 2024</t>
  </si>
  <si>
    <t>3.30%</t>
  </si>
  <si>
    <t>3.25%</t>
  </si>
  <si>
    <t>Fixed rate medium term note due 2025</t>
  </si>
  <si>
    <t>3.04%</t>
  </si>
  <si>
    <t>Fixed rate Euro medium term note due 2026</t>
  </si>
  <si>
    <t>1.65%</t>
  </si>
  <si>
    <t>Fixed rate medium term notes due 2026</t>
  </si>
  <si>
    <t>2.37%</t>
  </si>
  <si>
    <t>Fixed rate medium term notes due 2027</t>
  </si>
  <si>
    <t>2.95%</t>
  </si>
  <si>
    <t>2.875%</t>
  </si>
  <si>
    <t>Fixed rate 30-year debenture due 2028</t>
  </si>
  <si>
    <t>6.01%</t>
  </si>
  <si>
    <t>Fixed rate medium term notes due 2028</t>
  </si>
  <si>
    <t>3.62%</t>
  </si>
  <si>
    <t>3.625%</t>
  </si>
  <si>
    <t>Fixed rate Euro medium term note due 2030</t>
  </si>
  <si>
    <t>1.90%</t>
  </si>
  <si>
    <t>Fixed rate Euro medium term notes due 2031</t>
  </si>
  <si>
    <t>1.54%</t>
  </si>
  <si>
    <t>Fixed rate 30-year bond due 2037</t>
  </si>
  <si>
    <t>5.73%</t>
  </si>
  <si>
    <t>Floating rate note due 2041</t>
  </si>
  <si>
    <t>2.45%</t>
  </si>
  <si>
    <t>Fixed rate medium term note due 2044</t>
  </si>
  <si>
    <t>4.05%</t>
  </si>
  <si>
    <t>Floating rate note due 2044</t>
  </si>
  <si>
    <t>2.43%</t>
  </si>
  <si>
    <t>Fixed rate medium term note due 2046</t>
  </si>
  <si>
    <t>3.37%</t>
  </si>
  <si>
    <t>Fixed rate medium term note due 2047</t>
  </si>
  <si>
    <t>3.68%</t>
  </si>
  <si>
    <t>Fixed rate medium term note due 2048</t>
  </si>
  <si>
    <t>4.07%</t>
  </si>
  <si>
    <t>4.00%</t>
  </si>
  <si>
    <t>Various fixed and floating rate of other borrowings due 2019-2040</t>
  </si>
  <si>
    <t>2.35%</t>
  </si>
  <si>
    <t>May 2016 Euro medium term notes issued</t>
  </si>
  <si>
    <t>September 2016 medium term notes issued</t>
  </si>
  <si>
    <t>Current portion of long-term debt</t>
  </si>
  <si>
    <t>1.85%</t>
  </si>
  <si>
    <t>Long-Term Debt and Short-Term Borrowings - Post-Swap Borrowing (Long-Term Debt, Including Current Portion) (Details) - USD ($) $ in Millions</t>
  </si>
  <si>
    <t>Fixed-rate debt</t>
  </si>
  <si>
    <t>2.67%</t>
  </si>
  <si>
    <t>Floating-rate debt</t>
  </si>
  <si>
    <t>1.44%</t>
  </si>
  <si>
    <t>0.76%</t>
  </si>
  <si>
    <t>Long-Term Debt and Short-Term Borrowings - Short-Term Borrowings and Current Portion of Long-Term Debt (Details) - USD ($) $ in Millions</t>
  </si>
  <si>
    <t>Short-Term Borrowings and Current Portion of Long-Term Debt</t>
  </si>
  <si>
    <t>2.33%</t>
  </si>
  <si>
    <t>Other borrowings</t>
  </si>
  <si>
    <t>5.95%</t>
  </si>
  <si>
    <t>Long-Term Debt and Short-Term Borrowings - Future Maturities of Long-term Debt (Details) - USD ($) $ in Millions</t>
  </si>
  <si>
    <t>Maturities of long-term debt</t>
  </si>
  <si>
    <t>Floating rate note payments due in next twelve months</t>
  </si>
  <si>
    <t>Floating rate note payments due in next twenty-four months</t>
  </si>
  <si>
    <t>Other borrowing payments due in next twelve months</t>
  </si>
  <si>
    <t>Long-Term Debt and Short-Term Borrowings - Credit Facilities (Details) $ in Millions</t>
  </si>
  <si>
    <t>Five-year credit facility agreement</t>
  </si>
  <si>
    <t>Debt instrument</t>
  </si>
  <si>
    <t>Term of debt instrument</t>
  </si>
  <si>
    <t>Credit facility amount prior to new agreement</t>
  </si>
  <si>
    <t>Current borrowing capacity</t>
  </si>
  <si>
    <t>Maximum increase available subject to lender approval</t>
  </si>
  <si>
    <t>Maximum borrowing capacity including portion subject to lender approval</t>
  </si>
  <si>
    <t>Required minimum EBITDA to Interest Ratio</t>
  </si>
  <si>
    <t>Number of consecutive quarters over which the ratio of required EBITDA to Interest Ratio is calculated</t>
  </si>
  <si>
    <t>Actual EBITDA to Interest Ratio</t>
  </si>
  <si>
    <t>Stand alone letters of credit and bank guarantees</t>
  </si>
  <si>
    <t>Amount of stand alone letters of credit and bank guarantees outstanding utilized in connection with normal business activities</t>
  </si>
  <si>
    <t>Long-Term Debt and Short-Term Borrowings - Long-Term Debt Issuances (Details) $ in Millions, € in Billions</t>
  </si>
  <si>
    <t>Aug. 31, 2015USD ($)</t>
  </si>
  <si>
    <t>3.00%</t>
  </si>
  <si>
    <t>Variable rate</t>
  </si>
  <si>
    <t>three-month LIBOR</t>
  </si>
  <si>
    <t>5 years 6 months</t>
  </si>
  <si>
    <t>30 years</t>
  </si>
  <si>
    <t>Interest rate swap contracts | Fixed rate medium term note due 2021</t>
  </si>
  <si>
    <t>Derivative notional amount</t>
  </si>
  <si>
    <t>Fair value hedges | Interest rate swap contracts | Fixed rate medium term note due 2020</t>
  </si>
  <si>
    <t>Fair value hedges | Interest rate swap contracts | Fixed rate medium term note due 2021</t>
  </si>
  <si>
    <t>Fair value hedges | Interest rate swap contracts | Fixed rate medium term note due 2018</t>
  </si>
  <si>
    <t>Long-Term Debt and Short-Term Borrowings - Long-Term Debt Maturities (Details) € in Millions, $ in Millions</t>
  </si>
  <si>
    <t>Nov. 30, 2018EUR (€)</t>
  </si>
  <si>
    <t>Aug. 31, 2018USD ($)</t>
  </si>
  <si>
    <t>Debt repurchases</t>
  </si>
  <si>
    <t>Loss on early debt extinguishment</t>
  </si>
  <si>
    <t>Repayment of debt</t>
  </si>
  <si>
    <t>Fixed rate medium term notes repaid June 2017</t>
  </si>
  <si>
    <t>Notes Due 2028</t>
  </si>
  <si>
    <t>Interest rate, stated percentage (as a percent)</t>
  </si>
  <si>
    <t>6.375%</t>
  </si>
  <si>
    <t>Notes Due 2037</t>
  </si>
  <si>
    <t>5.70%</t>
  </si>
  <si>
    <t>Fixed rate medium term notes repaid 2016</t>
  </si>
  <si>
    <t>Long-Term Debt and Short-Term Borrowings - Floating Rate Notes (Details) - USD ($) $ in Millions</t>
  </si>
  <si>
    <t>Dec. 31, 2004</t>
  </si>
  <si>
    <t>Floating rate notes due 2027 and 2040 and 2041</t>
  </si>
  <si>
    <t>Number of years after date of issuance that put options commence</t>
  </si>
  <si>
    <t>Number of years after put options commence when additional put options occur on each anniversary thereafter until final maturity</t>
  </si>
  <si>
    <t>Debt Instrument Term</t>
  </si>
  <si>
    <t>Debt Instrument, Face Amount</t>
  </si>
  <si>
    <t>Repurchase price of floating rate notes (as a percent)</t>
  </si>
  <si>
    <t>Maximum | Floating rate notes due 2027 and 2040 and 2041</t>
  </si>
  <si>
    <t>Minimum | Floating rate notes due 2027 and 2040 and 2041</t>
  </si>
  <si>
    <t>99.00%</t>
  </si>
  <si>
    <t>Pension and Postretirement Benefit Plans - Narrative (Details) - Funded - USD ($) $ in Millions</t>
  </si>
  <si>
    <t>Aug. 31, 2015</t>
  </si>
  <si>
    <t>Benefit Plan Information</t>
  </si>
  <si>
    <t>Original percentage medical inflation indexation by company in year</t>
  </si>
  <si>
    <t>Revised percentage medical inflation indexation by company in year</t>
  </si>
  <si>
    <t>1.50%</t>
  </si>
  <si>
    <t>Qualified and Non-qualified Pension Benefits</t>
  </si>
  <si>
    <t>Company contributions year to date</t>
  </si>
  <si>
    <t>Pension and Postretirement Benefit Plans - Components of net periodic benefit cost and other information (Details) - USD ($) $ in Millions</t>
  </si>
  <si>
    <t>Net periodic benefit cost (benefit)</t>
  </si>
  <si>
    <t>Funded | Postretirement Benefits</t>
  </si>
  <si>
    <t>Service cost</t>
  </si>
  <si>
    <t>Interest cost</t>
  </si>
  <si>
    <t>Expected return on plan assets</t>
  </si>
  <si>
    <t>Amortization of prior service benefit</t>
  </si>
  <si>
    <t>Amortization of net actuarial loss</t>
  </si>
  <si>
    <t>Settlements, curtailments, special terminations and other</t>
  </si>
  <si>
    <t>Total non-operating expense (benefit)</t>
  </si>
  <si>
    <t>Other changes in plan assets and benefit obligations recognized in other comprehensive (income) loss</t>
  </si>
  <si>
    <t>Prior service cost (benefit)</t>
  </si>
  <si>
    <t>Net actuarial (gain) loss</t>
  </si>
  <si>
    <t>Foreign currency</t>
  </si>
  <si>
    <t>Total recognized in other comprehensive income (loss)</t>
  </si>
  <si>
    <t>Total recognized in net periodic benefit cost (benefit) and other comprehensive (income) loss</t>
  </si>
  <si>
    <t>Funded | United States | Qualified and Non-qualified Pension Benefits</t>
  </si>
  <si>
    <t>Funded | International | Qualified and Non-qualified Pension Benefits</t>
  </si>
  <si>
    <t>Amortization of transition asset</t>
  </si>
  <si>
    <t>Pension and Postretirement Benefit Plans - Plan Amount Narrative (Details) $ in Millions</t>
  </si>
  <si>
    <t>Dec. 31, 2018USD ($)countryplan</t>
  </si>
  <si>
    <t>Unfunded Plans</t>
  </si>
  <si>
    <t>Maximum amount of certain nonqualified unfunded pension and postretirement benefit plans obligations not included in benefit obligation reconciliation | $</t>
  </si>
  <si>
    <t>Company-sponsored retirement plans, minimum number of worldwide plans | plan</t>
  </si>
  <si>
    <t>Company-sponsored retirement plans, number of countries | country</t>
  </si>
  <si>
    <t>Company-sponsored retirement plans, minimum number of international plans | plan</t>
  </si>
  <si>
    <t>Pension and Postretirement Benefit Plans - Opening Paragraph Narrative (Details) - USD ($) $ in Millions</t>
  </si>
  <si>
    <t>Schedule Of Defined Contribution Plans Disclosures</t>
  </si>
  <si>
    <t>Company match of eligible compensation of employee contributions into 401(k)</t>
  </si>
  <si>
    <t>5.00%</t>
  </si>
  <si>
    <t>Company cash match of employee contributions for employees hired after January 1, 2009</t>
  </si>
  <si>
    <t>Company contribution to employer retirement income account for employees hired on or after January 1, 2009</t>
  </si>
  <si>
    <t>Expenses related to defined contribution plans</t>
  </si>
  <si>
    <t>Maximum | United States</t>
  </si>
  <si>
    <t>Company cash match of employee contributions for employees hired prior to January 1, 2009</t>
  </si>
  <si>
    <t>60.00%</t>
  </si>
  <si>
    <t>Minimum | United States</t>
  </si>
  <si>
    <t>45.00%</t>
  </si>
  <si>
    <t>Pension and Postretirement Benefit Plans - Change in Benefit Obligation and Plan Assets and Amounts Recognized in Balance Sheet and AOCI (Details) - USD ($) $ in Millions</t>
  </si>
  <si>
    <t>Non-current assets</t>
  </si>
  <si>
    <t>Accrued benefit cost</t>
  </si>
  <si>
    <t>Non-current liabilities</t>
  </si>
  <si>
    <t>Funded | Qualified and Non-qualified Pension Benefits</t>
  </si>
  <si>
    <t>Change in plan assets</t>
  </si>
  <si>
    <t>Company contributions</t>
  </si>
  <si>
    <t>Change in benefit obligation</t>
  </si>
  <si>
    <t>Benefit obligation at beginning of year</t>
  </si>
  <si>
    <t>Foreign exchange rate changes</t>
  </si>
  <si>
    <t>Plan amendments</t>
  </si>
  <si>
    <t>Actuarial (gain) loss</t>
  </si>
  <si>
    <t>Benefit payments</t>
  </si>
  <si>
    <t>Benefit obligation at end of year</t>
  </si>
  <si>
    <t>Fair value, beginning balance</t>
  </si>
  <si>
    <t>Actual return on plan assets</t>
  </si>
  <si>
    <t>Fair value, ending balance</t>
  </si>
  <si>
    <t>Funded status at end of year</t>
  </si>
  <si>
    <t>Ending balance</t>
  </si>
  <si>
    <t>Net actuarial loss (gain)</t>
  </si>
  <si>
    <t>Prior service cost (credit)</t>
  </si>
  <si>
    <t>Settlements, curtailments, special termination benefits and other</t>
  </si>
  <si>
    <t>Acquisitions/Transfers</t>
  </si>
  <si>
    <t>Accumulated benefit obligations in excess of plan assets</t>
  </si>
  <si>
    <t>Projected benefit obligation</t>
  </si>
  <si>
    <t>Accumulated benefit obligation</t>
  </si>
  <si>
    <t>Fair value of plan assets</t>
  </si>
  <si>
    <t>Total Accumulated Benefit Obligation</t>
  </si>
  <si>
    <t>Participant contributions</t>
  </si>
  <si>
    <t>Pension and Postretirement Benefit Plans - US Pension Weighted Averages and Expected Returns Information (Details) - Funded - USD ($) $ in Millions</t>
  </si>
  <si>
    <t>Qualified and Non-qualified Pension Benefits | Maximum</t>
  </si>
  <si>
    <t>Asset Allocation assumption</t>
  </si>
  <si>
    <t>Estimated pension contributions for next fiscal year</t>
  </si>
  <si>
    <t>Qualified and Non-qualified Pension Benefits | Minimum</t>
  </si>
  <si>
    <t>Weighted-average assumptions used to determine benefit obligations</t>
  </si>
  <si>
    <t>Discount rate</t>
  </si>
  <si>
    <t>4.41%</t>
  </si>
  <si>
    <t>3.79%</t>
  </si>
  <si>
    <t>4.26%</t>
  </si>
  <si>
    <t>Percentage increase (decrease) in discount rate obligation from the prior year</t>
  </si>
  <si>
    <t>0.62%</t>
  </si>
  <si>
    <t>Weighted-average assumptions used to determine net cost for years ended</t>
  </si>
  <si>
    <t>Discount rate - service cost</t>
  </si>
  <si>
    <t>3.86%</t>
  </si>
  <si>
    <t>4.50%</t>
  </si>
  <si>
    <t>4.70%</t>
  </si>
  <si>
    <t>Discount rate - interest cost</t>
  </si>
  <si>
    <t>3.52%</t>
  </si>
  <si>
    <t>3.80%</t>
  </si>
  <si>
    <t>Expected return on assets</t>
  </si>
  <si>
    <t>6.53%</t>
  </si>
  <si>
    <t>6.48%</t>
  </si>
  <si>
    <t>6.91%</t>
  </si>
  <si>
    <t>United States | Qualified and Non-qualified Pension Benefits</t>
  </si>
  <si>
    <t>4.36%</t>
  </si>
  <si>
    <t>4.21%</t>
  </si>
  <si>
    <t>Compensation rate increase</t>
  </si>
  <si>
    <t>4.10%</t>
  </si>
  <si>
    <t>0.68%</t>
  </si>
  <si>
    <t>Impact to the Projected Benefit Obligation (PBO) as a result of a change in discount rate</t>
  </si>
  <si>
    <t>3.78%</t>
  </si>
  <si>
    <t>4.42%</t>
  </si>
  <si>
    <t>3.35%</t>
  </si>
  <si>
    <t>3.61%</t>
  </si>
  <si>
    <t>3.73%</t>
  </si>
  <si>
    <t>7.25%</t>
  </si>
  <si>
    <t>7.50%</t>
  </si>
  <si>
    <t>International | Qualified and Non-qualified Pension Benefits</t>
  </si>
  <si>
    <t>2.41%</t>
  </si>
  <si>
    <t>2.54%</t>
  </si>
  <si>
    <t>2.89%</t>
  </si>
  <si>
    <t>2.90%</t>
  </si>
  <si>
    <t>2.27%</t>
  </si>
  <si>
    <t>2.32%</t>
  </si>
  <si>
    <t>2.84%</t>
  </si>
  <si>
    <t>2.14%</t>
  </si>
  <si>
    <t>2.72%</t>
  </si>
  <si>
    <t>5.02%</t>
  </si>
  <si>
    <t>5.16%</t>
  </si>
  <si>
    <t>5.77%</t>
  </si>
  <si>
    <t>Qualified | United States | Qualified and Non-qualified Pension Benefits</t>
  </si>
  <si>
    <t>Rate of return on plan assets</t>
  </si>
  <si>
    <t>12.40%</t>
  </si>
  <si>
    <t>5.80%</t>
  </si>
  <si>
    <t>Average annual actual return on plan assets over the past 10 years</t>
  </si>
  <si>
    <t>8.60%</t>
  </si>
  <si>
    <t>Number years of used in the calculation of one average annual actual return on plan assets</t>
  </si>
  <si>
    <t>Average annual actual return on plan assets over the past 25 years</t>
  </si>
  <si>
    <t>8.70%</t>
  </si>
  <si>
    <t>Number years of used in the calculation of a second average annual actual return on plan assets</t>
  </si>
  <si>
    <t>25 years</t>
  </si>
  <si>
    <t>Company's assumption for the expected return on plan assets</t>
  </si>
  <si>
    <t>Expected return on assets in next fiscal year</t>
  </si>
  <si>
    <t>7.00%</t>
  </si>
  <si>
    <t>Qualified | United States | Qualified and Non-qualified Pension Benefits | Primary U.S. Qualified Pension Plan</t>
  </si>
  <si>
    <t>Qualified | United States | Qualified and Non-qualified Pension Benefits | Global equity</t>
  </si>
  <si>
    <t>Asset allocation assumption for next fiscal year</t>
  </si>
  <si>
    <t>23.00%</t>
  </si>
  <si>
    <t>Qualified | United States | Qualified and Non-qualified Pension Benefits | Private equity</t>
  </si>
  <si>
    <t>14.00%</t>
  </si>
  <si>
    <t>Qualified | United States | Qualified and Non-qualified Pension Benefits | Fixed income</t>
  </si>
  <si>
    <t>47.00%</t>
  </si>
  <si>
    <t>Qualified | United States | Qualified and Non-qualified Pension Benefits | Absolute return</t>
  </si>
  <si>
    <t>16.00%</t>
  </si>
  <si>
    <t>Pension and Postretirement Benefit Plans - Future Benefit Payments (Details) - Funded $ in Millions</t>
  </si>
  <si>
    <t>Future Pension and Postretirement Benefit Payments</t>
  </si>
  <si>
    <t>2019 Benefit Payments</t>
  </si>
  <si>
    <t>2020 Benefit Payments</t>
  </si>
  <si>
    <t>2021 Benefit Payments</t>
  </si>
  <si>
    <t>2022 Benefit Payments</t>
  </si>
  <si>
    <t>2023 Benefit Payments</t>
  </si>
  <si>
    <t>Next five years</t>
  </si>
  <si>
    <t>Pension and Postretirement Benefit Plans - Pension Asset Fair Values (Details) - Funded - USD ($) $ in Millions</t>
  </si>
  <si>
    <t>Total, before other items to reconcile</t>
  </si>
  <si>
    <t>Other items to reconcile to fair value of plan assets</t>
  </si>
  <si>
    <t>Qualified and Non-qualified Pension Benefits | Level 1 | United States</t>
  </si>
  <si>
    <t>Qualified and Non-qualified Pension Benefits | Level 1 | International</t>
  </si>
  <si>
    <t>Qualified and Non-qualified Pension Benefits | Level 2 | United States</t>
  </si>
  <si>
    <t>Qualified and Non-qualified Pension Benefits | Level 2 | International</t>
  </si>
  <si>
    <t>Qualified and Non-qualified Pension Benefits | Level 3 | United States</t>
  </si>
  <si>
    <t>Qualified and Non-qualified Pension Benefits | Level 3 | International</t>
  </si>
  <si>
    <t>Qualified and Non-qualified Pension Benefits | Global equity | United States</t>
  </si>
  <si>
    <t>Qualified and Non-qualified Pension Benefits | Global equity | International</t>
  </si>
  <si>
    <t>Qualified and Non-qualified Pension Benefits | Global equity | Level 1 | United States</t>
  </si>
  <si>
    <t>Qualified and Non-qualified Pension Benefits | Global equity | Level 1 | International</t>
  </si>
  <si>
    <t>Qualified and Non-qualified Pension Benefits | Global equity | Level 2 | International</t>
  </si>
  <si>
    <t>Qualified and Non-qualified Pension Benefits | Global equity | Level 3 | International</t>
  </si>
  <si>
    <t>Qualified and Non-qualified Pension Benefits | U.S. equities | United States</t>
  </si>
  <si>
    <t>Qualified and Non-qualified Pension Benefits | U.S. equities | Level 1 | United States</t>
  </si>
  <si>
    <t>Qualified and Non-qualified Pension Benefits | Non-U.S. equities | United States</t>
  </si>
  <si>
    <t>Qualified and Non-qualified Pension Benefits | Non-U.S. equities | Level 1 | United States</t>
  </si>
  <si>
    <t>Qualified and Non-qualified Pension Benefits | Growth equities | International</t>
  </si>
  <si>
    <t>Qualified and Non-qualified Pension Benefits | Growth equities | Level 1 | International</t>
  </si>
  <si>
    <t>Qualified and Non-qualified Pension Benefits | Growth equities | Level 2 | International</t>
  </si>
  <si>
    <t>Qualified and Non-qualified Pension Benefits | Value equities | International</t>
  </si>
  <si>
    <t>Qualified and Non-qualified Pension Benefits | Value equities | Level 1 | International</t>
  </si>
  <si>
    <t>Qualified and Non-qualified Pension Benefits | Value equities | Level 2 | International</t>
  </si>
  <si>
    <t>Qualified and Non-qualified Pension Benefits | Core equities | International</t>
  </si>
  <si>
    <t>Qualified and Non-qualified Pension Benefits | Core equities | Level 1 | International</t>
  </si>
  <si>
    <t>Qualified and Non-qualified Pension Benefits | Core equities | Level 2 | International</t>
  </si>
  <si>
    <t>Qualified and Non-qualified Pension Benefits | Core equities | Level 3 | International</t>
  </si>
  <si>
    <t>Qualified and Non-qualified Pension Benefits | Equities valued at net asset value | International</t>
  </si>
  <si>
    <t>Qualified and Non-qualified Pension Benefits | Index and long/short equity | United States</t>
  </si>
  <si>
    <t>Qualified and Non-qualified Pension Benefits | Fixed income | United States</t>
  </si>
  <si>
    <t>Qualified and Non-qualified Pension Benefits | Fixed income | International</t>
  </si>
  <si>
    <t>Qualified and Non-qualified Pension Benefits | Fixed income | Level 1 | United States</t>
  </si>
  <si>
    <t>Qualified and Non-qualified Pension Benefits | Fixed income | Level 1 | International</t>
  </si>
  <si>
    <t>Qualified and Non-qualified Pension Benefits | Fixed income | Level 2 | United States</t>
  </si>
  <si>
    <t>Qualified and Non-qualified Pension Benefits | Fixed income | Level 2 | International</t>
  </si>
  <si>
    <t>Qualified and Non-qualified Pension Benefits | Fixed income | Level 3 | International</t>
  </si>
  <si>
    <t>Qualified and Non-qualified Pension Benefits | U.S. government securities | United States</t>
  </si>
  <si>
    <t>Qualified and Non-qualified Pension Benefits | U.S. government securities | Level 1 | United States</t>
  </si>
  <si>
    <t>Qualified and Non-qualified Pension Benefits | U.S. government securities | Level 2 | United States</t>
  </si>
  <si>
    <t>Qualified and Non-qualified Pension Benefits | Domestic government debt | International</t>
  </si>
  <si>
    <t>Qualified and Non-qualified Pension Benefits | Domestic government debt | Level 1 | International</t>
  </si>
  <si>
    <t>Qualified and Non-qualified Pension Benefits | Domestic government debt | Level 2 | International</t>
  </si>
  <si>
    <t>Qualified and Non-qualified Pension Benefits | Domestic government debt | Level 3 | International</t>
  </si>
  <si>
    <t>Qualified and Non-qualified Pension Benefits | Foreign government agency securities | United States</t>
  </si>
  <si>
    <t>Qualified and Non-qualified Pension Benefits | Foreign government agency securities | International</t>
  </si>
  <si>
    <t>Qualified and Non-qualified Pension Benefits | Foreign government agency securities | Level 1 | International</t>
  </si>
  <si>
    <t>Qualified and Non-qualified Pension Benefits | Foreign government agency securities | Level 2 | United States</t>
  </si>
  <si>
    <t>Qualified and Non-qualified Pension Benefits | Foreign government agency securities | Level 2 | International</t>
  </si>
  <si>
    <t>Qualified and Non-qualified Pension Benefits | Preferred and convertible securities | United States</t>
  </si>
  <si>
    <t>Qualified and Non-qualified Pension Benefits | Preferred and convertible securities | Level 1 | United States</t>
  </si>
  <si>
    <t>Qualified and Non-qualified Pension Benefits | Preferred and convertible securities | Level 2 | United States</t>
  </si>
  <si>
    <t>Qualified and Non-qualified Pension Benefits | U.S. corporate bonds | United States</t>
  </si>
  <si>
    <t>Qualified and Non-qualified Pension Benefits | U.S. corporate bonds | Level 1 | United States</t>
  </si>
  <si>
    <t>Qualified and Non-qualified Pension Benefits | U.S. corporate bonds | Level 2 | United States</t>
  </si>
  <si>
    <t>Qualified and Non-qualified Pension Benefits | Non-U.S. corporate bonds | United States</t>
  </si>
  <si>
    <t>Qualified and Non-qualified Pension Benefits | Non-U.S. corporate bonds | Level 2 | United States</t>
  </si>
  <si>
    <t>Qualified and Non-qualified Pension Benefits | Corporate debt securities | International</t>
  </si>
  <si>
    <t>Qualified and Non-qualified Pension Benefits | Corporate debt securities | Level 1 | International</t>
  </si>
  <si>
    <t>Qualified and Non-qualified Pension Benefits | Corporate debt securities | Level 2 | International</t>
  </si>
  <si>
    <t>Qualified and Non-qualified Pension Benefits | Corporate debt securities | Level 3 | International</t>
  </si>
  <si>
    <t>Qualified and Non-qualified Pension Benefits | Other | United States</t>
  </si>
  <si>
    <t>Qualified and Non-qualified Pension Benefits | Derivative instruments | United States</t>
  </si>
  <si>
    <t>Qualified and Non-qualified Pension Benefits | Derivative instruments | Level 1 | United States</t>
  </si>
  <si>
    <t>Qualified and Non-qualified Pension Benefits | Derivative instruments | Level 2 | United States</t>
  </si>
  <si>
    <t>Qualified and Non-qualified Pension Benefits | Fixed income securities valued at net asset value | International</t>
  </si>
  <si>
    <t>Qualified and Non-qualified Pension Benefits | Private equity | United States</t>
  </si>
  <si>
    <t>Qualified and Non-qualified Pension Benefits | Private equity | International</t>
  </si>
  <si>
    <t>Qualified and Non-qualified Pension Benefits | Private equity | Level 1 | United States</t>
  </si>
  <si>
    <t>Qualified and Non-qualified Pension Benefits | Private equity | Level 1 | International</t>
  </si>
  <si>
    <t>Qualified and Non-qualified Pension Benefits | Private equity | Level 2 | International</t>
  </si>
  <si>
    <t>Qualified and Non-qualified Pension Benefits | Private equity | Level 3 | United States</t>
  </si>
  <si>
    <t>Qualified and Non-qualified Pension Benefits | Private equity | Level 3 | International</t>
  </si>
  <si>
    <t>Qualified and Non-qualified Pension Benefits | Derivative instruments | Level 3 | United States</t>
  </si>
  <si>
    <t>Qualified and Non-qualified Pension Benefits | Growth equity | United States</t>
  </si>
  <si>
    <t>Qualified and Non-qualified Pension Benefits | Growth equity | Level 1 | United States</t>
  </si>
  <si>
    <t>Qualified and Non-qualified Pension Benefits | Real estate | International</t>
  </si>
  <si>
    <t>Qualified and Non-qualified Pension Benefits | Real estate | Level 1 | International</t>
  </si>
  <si>
    <t>Qualified and Non-qualified Pension Benefits | Real estate | Level 2 | International</t>
  </si>
  <si>
    <t>Qualified and Non-qualified Pension Benefits | Real estate | Level 3 | International</t>
  </si>
  <si>
    <t>Qualified and Non-qualified Pension Benefits | Real estate valued at net asset value | International</t>
  </si>
  <si>
    <t>Qualified and Non-qualified Pension Benefits | Partnership investments | United States</t>
  </si>
  <si>
    <t>Qualified and Non-qualified Pension Benefits | Partnership investments | International</t>
  </si>
  <si>
    <t>Qualified and Non-qualified Pension Benefits | Absolute return | United States</t>
  </si>
  <si>
    <t>Qualified and Non-qualified Pension Benefits | Absolute return | International</t>
  </si>
  <si>
    <t>Qualified and Non-qualified Pension Benefits | Absolute return | Level 1 | United States</t>
  </si>
  <si>
    <t>Qualified and Non-qualified Pension Benefits | Absolute return | Level 1 | International</t>
  </si>
  <si>
    <t>Qualified and Non-qualified Pension Benefits | Absolute return | Level 2 | United States</t>
  </si>
  <si>
    <t>Qualified and Non-qualified Pension Benefits | Absolute return | Level 2 | International</t>
  </si>
  <si>
    <t>Qualified and Non-qualified Pension Benefits | Absolute return | Level 3 | International</t>
  </si>
  <si>
    <t>Qualified and Non-qualified Pension Benefits | Insurance | International</t>
  </si>
  <si>
    <t>Qualified and Non-qualified Pension Benefits | Insurance | Level 3 | International</t>
  </si>
  <si>
    <t>Qualified and Non-qualified Pension Benefits | Hedge fund/fund of funds | United States</t>
  </si>
  <si>
    <t>Qualified and Non-qualified Pension Benefits | Fixed income and other | United States</t>
  </si>
  <si>
    <t>Qualified and Non-qualified Pension Benefits | Fixed income and other | Level 1 | United States</t>
  </si>
  <si>
    <t>Qualified and Non-qualified Pension Benefits | Fixed income and other | Level 2 | United States</t>
  </si>
  <si>
    <t>Qualified and Non-qualified Pension Benefits | Partnership investments - absolute return | United States</t>
  </si>
  <si>
    <t>Qualified and Non-qualified Pension Benefits | Derivatives - absolute return | International</t>
  </si>
  <si>
    <t>Qualified and Non-qualified Pension Benefits | Derivatives - absolute return | Level 1 | International</t>
  </si>
  <si>
    <t>Qualified and Non-qualified Pension Benefits | Derivatives - absolute return | Level 2 | International</t>
  </si>
  <si>
    <t>Qualified and Non-qualified Pension Benefits | Other | International</t>
  </si>
  <si>
    <t>Qualified and Non-qualified Pension Benefits | Other | Level 2 | International</t>
  </si>
  <si>
    <t>Qualified and Non-qualified Pension Benefits | Other | Level 3 | International</t>
  </si>
  <si>
    <t>Qualified and Non-qualified Pension Benefits | Other valued at net asset value | International</t>
  </si>
  <si>
    <t>Qualified and Non-qualified Pension Benefits | Hedge funds | International</t>
  </si>
  <si>
    <t>Qualified and Non-qualified Pension Benefits | Cash and Cash Equivalent | United States</t>
  </si>
  <si>
    <t>Qualified and Non-qualified Pension Benefits | Cash and Cash Equivalent | International</t>
  </si>
  <si>
    <t>Qualified and Non-qualified Pension Benefits | Cash and Cash Equivalent | Level 1 | United States</t>
  </si>
  <si>
    <t>Qualified and Non-qualified Pension Benefits | Cash and Cash Equivalent | Level 1 | International</t>
  </si>
  <si>
    <t>Qualified and Non-qualified Pension Benefits | Cash and Cash Equivalent | Level 2 | United States</t>
  </si>
  <si>
    <t>Qualified and Non-qualified Pension Benefits | Cash and Cash Equivalent | Level 2 | International</t>
  </si>
  <si>
    <t>Qualified and Non-qualified Pension Benefits | Cash and Cash Equivalent | Level 3 | United States</t>
  </si>
  <si>
    <t>Qualified and Non-qualified Pension Benefits | Cash and cash equivalents | United States</t>
  </si>
  <si>
    <t>Qualified and Non-qualified Pension Benefits | Cash and cash equivalents | International</t>
  </si>
  <si>
    <t>Qualified and Non-qualified Pension Benefits | Cash and cash equivalents | Level 1 | United States</t>
  </si>
  <si>
    <t>Qualified and Non-qualified Pension Benefits | Cash and cash equivalents | Level 1 | International</t>
  </si>
  <si>
    <t>Qualified and Non-qualified Pension Benefits | Cash and cash equivalents | Level 2 | United States</t>
  </si>
  <si>
    <t>Qualified and Non-qualified Pension Benefits | Cash and cash equivalents | Level 2 | International</t>
  </si>
  <si>
    <t>Qualified and Non-qualified Pension Benefits | Cash and cash equivalents | Level 3 | United States</t>
  </si>
  <si>
    <t>Qualified and Non-qualified Pension Benefits | Repurchase Agreements And Derivative Margin Activity | United States</t>
  </si>
  <si>
    <t>Qualified and Non-qualified Pension Benefits | Repurchase Agreements And Derivative Margin Activity | Level 2 | United States</t>
  </si>
  <si>
    <t>Qualified and Non-qualified Pension Benefits | Cash and cash equivalents valued at net asset value | United States</t>
  </si>
  <si>
    <t>Qualified and Non-qualified Pension Benefits | Cash and cash equivalents valued at net asset value | International</t>
  </si>
  <si>
    <t>Percentage of plan assets within 401h account</t>
  </si>
  <si>
    <t>50.00%</t>
  </si>
  <si>
    <t>Postretirement Benefits | Level 1</t>
  </si>
  <si>
    <t>Postretirement Benefits | Level 2</t>
  </si>
  <si>
    <t>Postretirement Benefits | Global equity</t>
  </si>
  <si>
    <t>Postretirement Benefits | Global equity | Level 1</t>
  </si>
  <si>
    <t>Postretirement Benefits | U.S. equities</t>
  </si>
  <si>
    <t>Postretirement Benefits | U.S. equities | Level 1</t>
  </si>
  <si>
    <t>Postretirement Benefits | Non-U.S. equities</t>
  </si>
  <si>
    <t>Postretirement Benefits | Non-U.S. equities | Level 1</t>
  </si>
  <si>
    <t>Postretirement Benefits | Index and long/short equity</t>
  </si>
  <si>
    <t>Postretirement Benefits | Fixed income</t>
  </si>
  <si>
    <t>Postretirement Benefits | Fixed income | Level 1</t>
  </si>
  <si>
    <t>Postretirement Benefits | Fixed income | Level 2</t>
  </si>
  <si>
    <t>Postretirement Benefits | U.S. government securities</t>
  </si>
  <si>
    <t>Postretirement Benefits | U.S. government securities | Level 1</t>
  </si>
  <si>
    <t>Postretirement Benefits | U.S. government securities | Level 2</t>
  </si>
  <si>
    <t>Postretirement Benefits | Foreign government agency securities</t>
  </si>
  <si>
    <t>Postretirement Benefits | Foreign government agency securities | Level 2</t>
  </si>
  <si>
    <t>Postretirement Benefits | U.S. corporate bonds</t>
  </si>
  <si>
    <t>Postretirement Benefits | U.S. corporate bonds | Level 2</t>
  </si>
  <si>
    <t>Postretirement Benefits | Non-U.S. corporate bonds</t>
  </si>
  <si>
    <t>Postretirement Benefits | Non-U.S. corporate bonds | Level 2</t>
  </si>
  <si>
    <t>Postretirement Benefits | Derivative instruments</t>
  </si>
  <si>
    <t>Postretirement Benefits | Derivative instruments | Level 2</t>
  </si>
  <si>
    <t>Postretirement Benefits | Private equity</t>
  </si>
  <si>
    <t>Postretirement Benefits | Private equity | Level 1</t>
  </si>
  <si>
    <t>Postretirement Benefits | Growth equity</t>
  </si>
  <si>
    <t>Postretirement Benefits | Growth equity | Level 1</t>
  </si>
  <si>
    <t>Postretirement Benefits | Partnership investments</t>
  </si>
  <si>
    <t>Postretirement Benefits | Absolute return</t>
  </si>
  <si>
    <t>Postretirement Benefits | Absolute return | Level 1</t>
  </si>
  <si>
    <t>Postretirement Benefits | Absolute return | Level 2</t>
  </si>
  <si>
    <t>Postretirement Benefits | Hedge fund/fund of funds</t>
  </si>
  <si>
    <t>Postretirement Benefits | Fixed income and other</t>
  </si>
  <si>
    <t>Postretirement Benefits | Fixed income and other | Level 1</t>
  </si>
  <si>
    <t>Postretirement Benefits | Fixed income and other | Level 2</t>
  </si>
  <si>
    <t>Postretirement Benefits | Partnership investments - absolute return</t>
  </si>
  <si>
    <t>Postretirement Benefits | Cash and Cash Equivalent</t>
  </si>
  <si>
    <t>Postretirement Benefits | Cash and Cash Equivalent | Level 1</t>
  </si>
  <si>
    <t>Postretirement Benefits | Cash and Cash Equivalent | Level 2</t>
  </si>
  <si>
    <t>Postretirement Benefits | Cash and cash equivalents</t>
  </si>
  <si>
    <t>Postretirement Benefits | Cash and cash equivalents | Level 1</t>
  </si>
  <si>
    <t>Postretirement Benefits | Cash and cash equivalents | Level 2</t>
  </si>
  <si>
    <t>Postretirement Benefits | Repurchase Agreements And Derivative Margin Activity</t>
  </si>
  <si>
    <t>Postretirement Benefits | Repurchase Agreements And Derivative Margin Activity | Level 2</t>
  </si>
  <si>
    <t>Postretirement Benefits | Cash and cash equivalents valued at net asset value</t>
  </si>
  <si>
    <t>Pension and Postretirement Benefit Plans - Pension Asset Fair Value Level 3 (Details) - Qualified and Non-qualified Pension Benefits - International - Funded - USD ($) $ in Millions</t>
  </si>
  <si>
    <t>Foreign currency exchange</t>
  </si>
  <si>
    <t>Defined benefit plan increases related to net purchases and unrealized gains losses</t>
  </si>
  <si>
    <t>Defined benefit plan decreases related to net purchases and unrealized gains losses</t>
  </si>
  <si>
    <t>Derivatives - Cash Flow Hedges (Details) - Cash flow hedge - USD ($) $ in Millions</t>
  </si>
  <si>
    <t>Derivatives in Cash Flow Hedging Relationships</t>
  </si>
  <si>
    <t>Pretax gain (loss) recognized in other comprehensive income on effective portion of derivative</t>
  </si>
  <si>
    <t>Pretax gain (loss) recognized in income on effective portion of derivative as a result of reclassification from accumulated other comprehensive income</t>
  </si>
  <si>
    <t>Accumulated other comprehensive income (loss), unrealized gain (loss) on cash flow hedges</t>
  </si>
  <si>
    <t>After-tax net unrealized gain (loss) anticipated to be reclassified from AOCI to the income statement within next twelve months</t>
  </si>
  <si>
    <t>After-tax net unrealized gain (loss) anticipated to be reclassified from AOCI to the Income Statement in 2019</t>
  </si>
  <si>
    <t>After-tax unrealized gain (loss) anticipated to be reclassified from AOCI to the Income Statement after 2019</t>
  </si>
  <si>
    <t>Foreign currency forward/option contracts</t>
  </si>
  <si>
    <t>Maximum length of time hedged in cash flow hedge</t>
  </si>
  <si>
    <t>36 months</t>
  </si>
  <si>
    <t>Foreign currency forward/option contracts | Cost of sales</t>
  </si>
  <si>
    <t>Interest rate swap contracts</t>
  </si>
  <si>
    <t>Termination Of Derivative</t>
  </si>
  <si>
    <t>Interest rate swap contracts | Interest expense.</t>
  </si>
  <si>
    <t>Derivatives - Fair Value Hedges (Details) € in Millions, $ in Millions</t>
  </si>
  <si>
    <t>Aug. 31, 2015USD ($)DerivativeInstrument</t>
  </si>
  <si>
    <t>Nov. 30, 2013EUR (€)</t>
  </si>
  <si>
    <t>Eurobond Due 2021</t>
  </si>
  <si>
    <t>Derivatives in Fair Value Hedging Relationships</t>
  </si>
  <si>
    <t>August 2015 medium term notes issued</t>
  </si>
  <si>
    <t>June 2014 medium term notes issued</t>
  </si>
  <si>
    <t>Fair value hedges</t>
  </si>
  <si>
    <t>Gain (Loss) on Derivative Recognized in Income</t>
  </si>
  <si>
    <t>Gain (Loss) on Hedged Item Recognized in Income</t>
  </si>
  <si>
    <t>Fair value hedges | Interest rate swap contracts</t>
  </si>
  <si>
    <t>Number of interest rate swap contracts entered in period | DerivativeInstrument</t>
  </si>
  <si>
    <t>Fair value hedges | Interest rate swap contracts | Eurobond Due 2021</t>
  </si>
  <si>
    <t>Derivative notional amount | €</t>
  </si>
  <si>
    <t>Fair value hedges | Interest rate swap contracts | Fixed rate medium term note due 2019</t>
  </si>
  <si>
    <t>Fair value hedges | Interest rate swap contracts | Interest expense.</t>
  </si>
  <si>
    <t>Derivatives - Net Investment Hedges (Details) € in Millions, ₩ in Billions</t>
  </si>
  <si>
    <t>Dec. 31, 2018KRW (₩)</t>
  </si>
  <si>
    <t>Mar. 31, 2018EUR (€)</t>
  </si>
  <si>
    <t>Foreign Currency Denominated Debt</t>
  </si>
  <si>
    <t>Net investment hedges</t>
  </si>
  <si>
    <t>Face amount of debt dedesignated as a net investment hedge | €</t>
  </si>
  <si>
    <t>Net Investment Hedges</t>
  </si>
  <si>
    <t>Effective portion of net investment hedge reclassified out of other comprehensive income into income</t>
  </si>
  <si>
    <t>Pretax Gain (Loss) Recognized as Cumulative Translation within Other Comprehensive Income on Effective Portion of Instrument</t>
  </si>
  <si>
    <t>Ineffective Portion of Gain (Loss) on Instrument and Amount Excluded from Effectiveness Testing Recognized in Income</t>
  </si>
  <si>
    <t>Net Investment Hedges | Foreign currency forward contracts</t>
  </si>
  <si>
    <t>Net Investment Hedges | Foreign currency forward contracts | Cost of sales</t>
  </si>
  <si>
    <t>Net Investment Hedges | Foreign Currency Denominated Debt</t>
  </si>
  <si>
    <t>Face amount of debt designated as a net investment hedge | €</t>
  </si>
  <si>
    <t>Derivatives - Not Designated (Details) - Derivatives not designated as hedging instruments - USD ($) $ in Millions</t>
  </si>
  <si>
    <t>Derivatives not designated as hedging instruments</t>
  </si>
  <si>
    <t>Foreign currency forward contracts | Interest expense.</t>
  </si>
  <si>
    <t>Derivatives - BS Location (Details) - USD ($) $ in Millions</t>
  </si>
  <si>
    <t>Location and Fair Value Amount of Derivative Instruments</t>
  </si>
  <si>
    <t>Fair Value of Derivative Instruments, Assets</t>
  </si>
  <si>
    <t>Fair Value of Derivative Instruments, Liabilities</t>
  </si>
  <si>
    <t>Derivatives designated as hedging instruments</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Foreign currency forward/option contracts | Current balance sheet location</t>
  </si>
  <si>
    <t>Derivative Notional Amount</t>
  </si>
  <si>
    <t>Derivatives designated as hedging instruments | Foreign currency forward/option contracts | Noncurrent balance sheet location</t>
  </si>
  <si>
    <t>Derivatives designated as hedging instruments | Interest rate swap contracts | Other assets</t>
  </si>
  <si>
    <t>Derivatives designated as hedging instruments | Interest rate swap contracts | Other current liabilities</t>
  </si>
  <si>
    <t>Derivatives designated as hedging instruments | Interest rate swap contracts | Other liabilities</t>
  </si>
  <si>
    <t>Derivatives designated as hedging instruments | Interest rate swap contracts | Current balance sheet location</t>
  </si>
  <si>
    <t>Derivatives designated as hedging instruments | Interest rate swap contracts | Noncurrent balance sheet location</t>
  </si>
  <si>
    <t>Derivatives not designated as hedging instruments | Foreign currency forward/option contracts | Other current assets</t>
  </si>
  <si>
    <t>Derivatives not designated as hedging instruments | Foreign currency forward/option contracts | Other current liabilities</t>
  </si>
  <si>
    <t>Derivatives not designated as hedging instruments | Foreign currency forward/option contracts | Current balance sheet location</t>
  </si>
  <si>
    <t>Derivatives - Offsetting Assets (Details) $ in Millions</t>
  </si>
  <si>
    <t>Dec. 31, 2018USD ($)Counterparty</t>
  </si>
  <si>
    <t>Offsetting of Financial Assets under Master Netting Agreements with Derivative Counterparties</t>
  </si>
  <si>
    <t>Number of master netting agreements supported by primary counterparty's parent guarantee | Counterparty</t>
  </si>
  <si>
    <t>Number of credit support agreements by primary counterparty | Counterparty</t>
  </si>
  <si>
    <t>Gross Amounts of Derivative Assets Presented in the Consolidated Balance Sheet</t>
  </si>
  <si>
    <t>Net Amount of Derivative Assets</t>
  </si>
  <si>
    <t>Derivatives subject to master netting agreements</t>
  </si>
  <si>
    <t>Gross Amount of Eligible Offsetting Recognized Derivative Liabilities</t>
  </si>
  <si>
    <t>Derivatives - Offsetting Liabilities (Details) - USD ($) $ in Millions</t>
  </si>
  <si>
    <t>Offsetting of Financial Liabilities under Master Netting Agreements with Derivative Counterparties</t>
  </si>
  <si>
    <t>Gross Amounts of Derivative Liabilities Presented in the Consolidated Balance Sheet</t>
  </si>
  <si>
    <t>Net Amount of Derivative Liabilities</t>
  </si>
  <si>
    <t>Gross Amount of Eligible Offsetting Recognized Derivative Assets</t>
  </si>
  <si>
    <t>Derivatives - Currency Effects (Details) - USD ($) $ in Millions</t>
  </si>
  <si>
    <t>Foreign Currency</t>
  </si>
  <si>
    <t>Year-on-year foreign currency transaction effects, including hedging impact, gain (loss) impact on pre-tax income</t>
  </si>
  <si>
    <t>Fair Value Measurements - Recurring Basis (Details) - USD ($) $ in Millions</t>
  </si>
  <si>
    <t>Assets and Liabilities Measured on Recurring Basis</t>
  </si>
  <si>
    <t>Available-for-sale marketable securities</t>
  </si>
  <si>
    <t>Fair value on a recurring basis | Foreign currency forward/option contracts</t>
  </si>
  <si>
    <t>Fair value on a recurring basis | Interest rate swap contracts</t>
  </si>
  <si>
    <t>Fair value on a recurring basis | Corporate debt securities</t>
  </si>
  <si>
    <t>Fair value on a recurring basis | Commercial paper</t>
  </si>
  <si>
    <t>Fair value on a recurring basis | Certificates of deposit/time deposits</t>
  </si>
  <si>
    <t>Fair value on a recurring basis | Asset-backed securities Automobile loan related</t>
  </si>
  <si>
    <t>Fair value on a recurring basis | Asset-backed securities Credit card related</t>
  </si>
  <si>
    <t>Fair value on a recurring basis | U.S. municipal securities</t>
  </si>
  <si>
    <t>Fair value on a recurring basis | Level 2 | Foreign currency forward/option contracts</t>
  </si>
  <si>
    <t>Fair value on a recurring basis | Level 2 | Interest rate swap contracts</t>
  </si>
  <si>
    <t>Fair value on a recurring basis | Level 2 | Corporate debt securities</t>
  </si>
  <si>
    <t>Fair value on a recurring basis | Level 2 | Commercial paper</t>
  </si>
  <si>
    <t>Fair value on a recurring basis | Level 2 | Certificates of deposit/time deposits</t>
  </si>
  <si>
    <t>Fair value on a recurring basis | Level 2 | Asset-backed securities Automobile loan related</t>
  </si>
  <si>
    <t>Fair value on a recurring basis | Level 2 | Asset-backed securities Credit card related</t>
  </si>
  <si>
    <t>Fair value on a recurring basis | Level 3 | U.S. municipal securities</t>
  </si>
  <si>
    <t>Fair Value Measurements - Recurring Reconciliation (Details) - USD ($) $ in Millions</t>
  </si>
  <si>
    <t>Reconciliation of items measured at fair value on a recurring basis that used significant unobservable inputs (Level 3)</t>
  </si>
  <si>
    <t>Total gains or losses included in earnings</t>
  </si>
  <si>
    <t>Total gains or losses included in other comprehensive income</t>
  </si>
  <si>
    <t>Purchases and issuances</t>
  </si>
  <si>
    <t>Sales and settlements</t>
  </si>
  <si>
    <t>Transfers in and/or out of Level 3</t>
  </si>
  <si>
    <t>Fair Value Measurements - Nonrecurring Basis (Details) - Fair value on a nonrecurring basis - USD ($)</t>
  </si>
  <si>
    <t>Assets and Liabilities Measured on Recurring or Nonrecurring Basis</t>
  </si>
  <si>
    <t>Impairment of long-lived asset</t>
  </si>
  <si>
    <t>Electronics and Energy and Industrial business segments</t>
  </si>
  <si>
    <t>Fair Value Measurements - Financial Instruments (Details) - USD ($) $ in Millions</t>
  </si>
  <si>
    <t>Carrying Value</t>
  </si>
  <si>
    <t>Financial Instruments</t>
  </si>
  <si>
    <t>Long-term debt, excluding current portion - Fair Value</t>
  </si>
  <si>
    <t>Fair Value</t>
  </si>
  <si>
    <t>Commitments and Contingencies - Respirator and Environmental (Details)</t>
  </si>
  <si>
    <t>Dec. 31, 2018USD ($)defendant</t>
  </si>
  <si>
    <t>Dec. 31, 2018USD ($)individual</t>
  </si>
  <si>
    <t>Dec. 31, 2018USD ($)facility</t>
  </si>
  <si>
    <t>Dec. 31, 2018USD ($)lawsuit</t>
  </si>
  <si>
    <t>Dec. 31, 2018USD ($)claim</t>
  </si>
  <si>
    <t>Dec. 31, 2018USD ($)plan</t>
  </si>
  <si>
    <t>Dec. 31, 2017item</t>
  </si>
  <si>
    <t>Respirator Mask/Asbestos Litigation</t>
  </si>
  <si>
    <t>Loss contingencies</t>
  </si>
  <si>
    <t>Total number of named claimants</t>
  </si>
  <si>
    <t>Number of years company has been the defendant in Respirator Mask/Asbestos Litigation</t>
  </si>
  <si>
    <t>Number of total claims the Company prevailed after being taken to trial</t>
  </si>
  <si>
    <t>Number of total claims taken to trial | claim</t>
  </si>
  <si>
    <t>Number of total claims dismissed | claim</t>
  </si>
  <si>
    <t>Increase in liabilities | $</t>
  </si>
  <si>
    <t>Payments for fees and settlements related to litigation | $</t>
  </si>
  <si>
    <t>Insurance receivables | $</t>
  </si>
  <si>
    <t>Respirator Mask/Asbestos Litigation | State court of California</t>
  </si>
  <si>
    <t>Number of total claims the Company prevailed after being taken to trial | lawsuit</t>
  </si>
  <si>
    <t>Respirator Mask/Asbestos Litigation | State court of Kentucky</t>
  </si>
  <si>
    <t>Number of unnamed defendant | individual</t>
  </si>
  <si>
    <t>Litigation settlement awarded | $</t>
  </si>
  <si>
    <t>Amount of punitive damages awarded | $</t>
  </si>
  <si>
    <t>Respirator Mask/Asbestos Litigation - State of West Virginia</t>
  </si>
  <si>
    <t>Number of additional defendants</t>
  </si>
  <si>
    <t>Accrued loss contingency reserve | $</t>
  </si>
  <si>
    <t>Respirator Mask/Asbestos litigation - Excluding Aearo Technologies</t>
  </si>
  <si>
    <t>Respirator Mask/Asbestos Litigation - Aearo Technologies</t>
  </si>
  <si>
    <t>Quarterly fee paid to Cabot to retain responsibility and liability for products manufactured before July 11, 1995 | $</t>
  </si>
  <si>
    <t>Environmental Matters - Remediation</t>
  </si>
  <si>
    <t>Number of years remediation payments expected to be paid for applicable sites</t>
  </si>
  <si>
    <t>Environmental Matters - Regulatory Activities</t>
  </si>
  <si>
    <t>Number of years after phase-out decision in May 2000 that the Company stopped manufacturing and using vast majority of perfluorooctanyl compounds</t>
  </si>
  <si>
    <t>Amount of PFOA and PFOS found in drinking water, either individually or combined, that are allowed per the EPA's announced lifetime health advisory levels in parts per trillion</t>
  </si>
  <si>
    <t>Amount of PFOA in drinking water allowed per provisional health advisories in parts per trillion (superseded)</t>
  </si>
  <si>
    <t>Amount of PFOS in drinking water allowed per provisional health advisories in parts per trillion (superseded)</t>
  </si>
  <si>
    <t>Number of EPA announced plans Regarding PFAS | plan</t>
  </si>
  <si>
    <t>Number compounds EPA asked for public comment on draft toxicity assessments for PFAS compounds, including PFBS</t>
  </si>
  <si>
    <t>Number of public water supplies the EPA reported results</t>
  </si>
  <si>
    <t>Number of water supplies that reported above advisory level with PFOA</t>
  </si>
  <si>
    <t>Number of water supplies that reported above advisory level with PFOS</t>
  </si>
  <si>
    <t>Number of water supplies that reported above advisory level with both PFOA and PFOS under technical advisory issued by EPA in September 2016</t>
  </si>
  <si>
    <t>Environmental Matters - Regulatory Activities | Minimum</t>
  </si>
  <si>
    <t>Number of PFCs the EPA has required to have public water system suppliers monitor</t>
  </si>
  <si>
    <t>Number of water supply samples used to test for PFOA and PFOS under the EPA lifetime health advisory program</t>
  </si>
  <si>
    <t>Environmental Matters - Regulatory Activities | Alabama</t>
  </si>
  <si>
    <t>Number of years covered by permit for sludge containing PFCs</t>
  </si>
  <si>
    <t>Environmental Matters - Regulatory Activities | Minnesota Department of Health</t>
  </si>
  <si>
    <t>Amount of PFOA in drinking water allowed per Minnesota Department of Health in parts per trillion</t>
  </si>
  <si>
    <t>Amount of PFOS in drinking water allowed per Minnesota Department of Health in parts per trillion</t>
  </si>
  <si>
    <t>Amount of PFBS in drinking water allowed per Minnesota Department of Health in parts per billion</t>
  </si>
  <si>
    <t>Environmental Matters - Litigation</t>
  </si>
  <si>
    <t>Number of local water works for whom the water authority supplies water</t>
  </si>
  <si>
    <t>Environmental Matters - Litigation | U.S. District Court for the Northern District of Alabama</t>
  </si>
  <si>
    <t>Number of unnamed defendant | defendant</t>
  </si>
  <si>
    <t>Environmental Matters - Litigation | Alabama | Minimum</t>
  </si>
  <si>
    <t>Total number of named claimants | individual</t>
  </si>
  <si>
    <t>Environmental Matters - Litigation | Morgan County, Alabama</t>
  </si>
  <si>
    <t>Environmental Matters - Litigation | Minnesota</t>
  </si>
  <si>
    <t>Settlement amount paid as grant | $</t>
  </si>
  <si>
    <t>Amount the State's damages expert contended that the State incurred in damages | $</t>
  </si>
  <si>
    <t>Environmental Matters - Other Environmental Litigation</t>
  </si>
  <si>
    <t>Number of former disposal sites with PFC present in soil and groundwater in Washington County, Minnesota</t>
  </si>
  <si>
    <t>Environmental Matters - Other Environmental Litigation | Maximum</t>
  </si>
  <si>
    <t>Environmental Matters - Other Environmental Litigation | U.S. District Court of New York State</t>
  </si>
  <si>
    <t>Number of lawsuits filed | lawsuit</t>
  </si>
  <si>
    <t>Number of class action lawsuits | lawsuit</t>
  </si>
  <si>
    <t>Environmental Matters - Other Environmental Litigation | New Jersey</t>
  </si>
  <si>
    <t>Approximate number of miles of a river seeking to be cleaned</t>
  </si>
  <si>
    <t>The value the award the plaintiff seeks | $</t>
  </si>
  <si>
    <t>Number of chemicals of concern in the sediment</t>
  </si>
  <si>
    <t>Number of commercial drum conditioning facilities | facility</t>
  </si>
  <si>
    <t>Environmental Matters - Other Environmental Litigation | New Jersey | Minimum</t>
  </si>
  <si>
    <t>Environmental Matters - Aqueous Film Forming Foam Litigation</t>
  </si>
  <si>
    <t>Number of putative class action and other lawsuits | lawsuit</t>
  </si>
  <si>
    <t>Environmental Matters - Aqueous Film Forming Foam Litigation | U.S. Judicial Panel on Multidistrict Litigation (MDL)</t>
  </si>
  <si>
    <t>Environmental Matters - Other PFAS-related Environmental Litigation | Alabama</t>
  </si>
  <si>
    <t>Environmental Matters - Other PFAS-related Environmental Litigation | Delaware</t>
  </si>
  <si>
    <t>Environmental Matters - Other PFAS-related Environmental Litigation | Maine</t>
  </si>
  <si>
    <t>Environmental Matters - Other PFAS-related Environmental Litigation | New Jersey</t>
  </si>
  <si>
    <t>Number of unnamed defendant | lawsuit</t>
  </si>
  <si>
    <t>Environmental Matters - Other PFAS-related Environmental Litigation | Michigan</t>
  </si>
  <si>
    <t>Commitments and Contingencies - Leases (Details) £ in Millions, $ in Millions</t>
  </si>
  <si>
    <t>Dec. 31, 2003GBP (£)</t>
  </si>
  <si>
    <t>Primary Capital Leases</t>
  </si>
  <si>
    <t>Capital lease obligation</t>
  </si>
  <si>
    <t>Minimum lease payments under capital leases</t>
  </si>
  <si>
    <t>Less: Amounts representing interest</t>
  </si>
  <si>
    <t>Less: Current obligations under capital leases</t>
  </si>
  <si>
    <t>Long-term obligations under capital leases</t>
  </si>
  <si>
    <t>Minimum lease payments under operating leases</t>
  </si>
  <si>
    <t>Capital and Operating Leases:</t>
  </si>
  <si>
    <t>Rental expense under operating leases</t>
  </si>
  <si>
    <t>Capital and operating leases with non-cancelable terms, low end of range</t>
  </si>
  <si>
    <t>Building in United Kingdom</t>
  </si>
  <si>
    <t>Capital lease term (in years)</t>
  </si>
  <si>
    <t>22 years</t>
  </si>
  <si>
    <t>Capital lease obligations in aggregate</t>
  </si>
  <si>
    <t>Commitments and Contingencies - Unconditional Purchase Obligations, Warranties and Guarantees (Details) - USD ($) $ in Millions</t>
  </si>
  <si>
    <t>Unconditional Purchase Obligations</t>
  </si>
  <si>
    <t>Due in 2019</t>
  </si>
  <si>
    <t>Due in 2020</t>
  </si>
  <si>
    <t>Due in 2021</t>
  </si>
  <si>
    <t>Due in 2022</t>
  </si>
  <si>
    <t>Due in 2023</t>
  </si>
  <si>
    <t>Due after 2023</t>
  </si>
  <si>
    <t>Total unconditional purchase obligation commitment</t>
  </si>
  <si>
    <t>Warranties/Guarantees:</t>
  </si>
  <si>
    <t>Accrued product warranty liabilities</t>
  </si>
  <si>
    <t>Commitments and Contingencies - Product Liability (Details)</t>
  </si>
  <si>
    <t>Dec. 31, 2018caselawsuit</t>
  </si>
  <si>
    <t>Dec. 31, 2017lawsuit</t>
  </si>
  <si>
    <t>Product Liability - Bair Hugger</t>
  </si>
  <si>
    <t>Product Liability Litigation</t>
  </si>
  <si>
    <t>Number of lawsuits filed</t>
  </si>
  <si>
    <t>Number of federal bellwether cases with trial-ready dates set</t>
  </si>
  <si>
    <t>Number of federal bellwether cases in aggregate that have a scheduled trial date set</t>
  </si>
  <si>
    <t>Number of federal bellwether cases dismissed</t>
  </si>
  <si>
    <t>Number of federal bellwether cases still outstanding</t>
  </si>
  <si>
    <t>Number of total claims dismissed | case</t>
  </si>
  <si>
    <t>Product Liability - Bair Hugger | U.S. District Court for the Western District of Tennessee</t>
  </si>
  <si>
    <t>Number of lawsuits filed | case</t>
  </si>
  <si>
    <t>Product Liability - Bair Hugger and medical malpractice claims | Hidalgo County Texas</t>
  </si>
  <si>
    <t>Number of lawsuits pending</t>
  </si>
  <si>
    <t>Product Liability - Bair Hugger and medical malpractice claims | Hidalgo County Texas and Ramsey County Minnesota in Aggregate [Member]</t>
  </si>
  <si>
    <t>Product Liability - Dual-Ended Combat Arms Earplugs</t>
  </si>
  <si>
    <t>Stock-Based Compensation (Details)</t>
  </si>
  <si>
    <t>Dec. 31, 2018individualshares</t>
  </si>
  <si>
    <t>Share-based Compensation Arrangement by Share-based Payment Award Activity</t>
  </si>
  <si>
    <t>Number of participants with outstanding options, restricted stock, or restricted stock units | individual</t>
  </si>
  <si>
    <t>Retirement age eligibility for employees</t>
  </si>
  <si>
    <t>Retirement eligibility for employees, minimum years of service required</t>
  </si>
  <si>
    <t>Percent of stock-based compensation related to retiree-eligible population (as a percent)</t>
  </si>
  <si>
    <t>38.00%</t>
  </si>
  <si>
    <t>Long Term Incentive Plan</t>
  </si>
  <si>
    <t>Number of shares authorized</t>
  </si>
  <si>
    <t>Number of shares available for grant</t>
  </si>
  <si>
    <t>Stock-Based Compensation - Compensation (Details) - USD ($) $ in Millions</t>
  </si>
  <si>
    <t>Amounts recognized in the financial statements</t>
  </si>
  <si>
    <t>Stock-based compensation programs expense</t>
  </si>
  <si>
    <t>Income tax benefits</t>
  </si>
  <si>
    <t>Stock-based compensation expenses (benefits), net of tax</t>
  </si>
  <si>
    <t>ASU 2016-09 Improvements to Employee Share-Based Payment Accounting</t>
  </si>
  <si>
    <t>Stock-Based Compensation - Stock Options (Details) - USD ($) $ / shares in Units, $ in Millions</t>
  </si>
  <si>
    <t>Stock Option Program</t>
  </si>
  <si>
    <t>Weighted average exercise price - Beginning balance</t>
  </si>
  <si>
    <t>Weighted average exercise price - Ending balance</t>
  </si>
  <si>
    <t>Share- based compensation assumptions</t>
  </si>
  <si>
    <t>Weighted average exercise price</t>
  </si>
  <si>
    <t>Risk-free interest rate (as a percent)</t>
  </si>
  <si>
    <t>2.70%</t>
  </si>
  <si>
    <t>2.10%</t>
  </si>
  <si>
    <t>Dividend yield (as a percent)</t>
  </si>
  <si>
    <t>2.40%</t>
  </si>
  <si>
    <t>Expected volatility (as a percent)</t>
  </si>
  <si>
    <t>17.30%</t>
  </si>
  <si>
    <t>20.80%</t>
  </si>
  <si>
    <t>Expected life</t>
  </si>
  <si>
    <t>78 months</t>
  </si>
  <si>
    <t>77 months</t>
  </si>
  <si>
    <t>Black-Scholes fair value</t>
  </si>
  <si>
    <t>Stock Options</t>
  </si>
  <si>
    <t>Granted - Annual</t>
  </si>
  <si>
    <t>Exercised</t>
  </si>
  <si>
    <t>Forfeited</t>
  </si>
  <si>
    <t>Options exercisable</t>
  </si>
  <si>
    <t>Options exercisable, exercise price</t>
  </si>
  <si>
    <t>Weighted average exercise price - Granted - Annual</t>
  </si>
  <si>
    <t>Weighted average exercise price - Exercised</t>
  </si>
  <si>
    <t>Weighted average exercise price - Canceled</t>
  </si>
  <si>
    <t>Weighted average remaining contractual life for options outstanding</t>
  </si>
  <si>
    <t>66 months</t>
  </si>
  <si>
    <t>Weighted average remaining contractual life for options exercisable</t>
  </si>
  <si>
    <t>55 months</t>
  </si>
  <si>
    <t>Aggregate intrinsic value for options outstanding</t>
  </si>
  <si>
    <t>Aggregate intrinsic value for options exercisable</t>
  </si>
  <si>
    <t>Expiration of annual grants</t>
  </si>
  <si>
    <t>Compensation expense yet to be recognized</t>
  </si>
  <si>
    <t>Expense recognition period</t>
  </si>
  <si>
    <t>20 months</t>
  </si>
  <si>
    <t>Total intrinsic value of stock options exercised</t>
  </si>
  <si>
    <t>Cash received from options exercised</t>
  </si>
  <si>
    <t>Tax benefit realized from exercise of stock options</t>
  </si>
  <si>
    <t>Stock Options | Maximum</t>
  </si>
  <si>
    <t>Vesting period</t>
  </si>
  <si>
    <t>Stock Options | Minimum</t>
  </si>
  <si>
    <t>Stock-Based Compensation - RSU, RS, Performance Shares (Details) - USD ($)</t>
  </si>
  <si>
    <t>Restricted Stock and Restricted Stock Units</t>
  </si>
  <si>
    <t>Unit and Shares Activity:</t>
  </si>
  <si>
    <t>Number of Shares - Nonvested - Beginning balance</t>
  </si>
  <si>
    <t>Number of Shares - Granted - Annual</t>
  </si>
  <si>
    <t>Number of Shares - Granted - Other</t>
  </si>
  <si>
    <t>Number of Shares - Vested</t>
  </si>
  <si>
    <t>Number of Shares - Forfeited</t>
  </si>
  <si>
    <t>Number of Share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1 months</t>
  </si>
  <si>
    <t>Fair value that vested</t>
  </si>
  <si>
    <t>Tax benefit realized from vesting</t>
  </si>
  <si>
    <t>Vesting or performance period</t>
  </si>
  <si>
    <t>Value of dividend equivalents for restricted stock units that are forfeited</t>
  </si>
  <si>
    <t>Impact on basic earnings per share due to restricted stock units dividends</t>
  </si>
  <si>
    <t>Performance Shares</t>
  </si>
  <si>
    <t>Number of Shares - Performance Change</t>
  </si>
  <si>
    <t>Weighted Average Grant Date Fair Value - Performance Change</t>
  </si>
  <si>
    <t>10 months</t>
  </si>
  <si>
    <t>Performance shares awarded at estimated number of shares at the end of the performance period</t>
  </si>
  <si>
    <t>Performance Shares | Maximum</t>
  </si>
  <si>
    <t>Number of shares to be delivered based on percent of each performance share granted upon satisfaction of performance conditions</t>
  </si>
  <si>
    <t>200.00%</t>
  </si>
  <si>
    <t>Performance Shares | Minimum</t>
  </si>
  <si>
    <t>0.00%</t>
  </si>
  <si>
    <t>Stock-Based Compensation - General Employees Stock Purchase Plan (Details) - USD ($) $ / shares in Units, shares in Millions, $ in Millions</t>
  </si>
  <si>
    <t>Weighted-average fair value</t>
  </si>
  <si>
    <t>Allocated Share Based Compensation Expense</t>
  </si>
  <si>
    <t>General Employees' Stock Purchase Plan (GESPP)</t>
  </si>
  <si>
    <t>Option price, percentage of market value at date of grant</t>
  </si>
  <si>
    <t>85.00%</t>
  </si>
  <si>
    <t>Option price, discount from market value at date of grant</t>
  </si>
  <si>
    <t>15.00%</t>
  </si>
  <si>
    <t>Business Segments (Details) $ in Millions</t>
  </si>
  <si>
    <t>Dec. 31, 2018segment</t>
  </si>
  <si>
    <t>Business Segment Information</t>
  </si>
  <si>
    <t>Number of business segments | segment</t>
  </si>
  <si>
    <t>Percentage of net sales for countries that centralized sales districts to overall international net sales</t>
  </si>
  <si>
    <t>70.00%</t>
  </si>
  <si>
    <t>Business Segments. | Business Segments in Aggregate</t>
  </si>
  <si>
    <t>Increase (decrease) in net sales due to dual credit reporting change from consolidation of U.S. customer account activity</t>
  </si>
  <si>
    <t>Increase (decrease) in operating income due to dual credit reporting change from consolidation of U.S. customer account activity</t>
  </si>
  <si>
    <t>Business Segments. | Electronics And Energy</t>
  </si>
  <si>
    <t>Increase (decrease) in net sales due to centralization of manufacturing and supply technology platforms</t>
  </si>
  <si>
    <t>Increase (decrease) in operating income due to centralization of manufacturing and supply technology platforms</t>
  </si>
  <si>
    <t>Elimination of Dual Credit | Business Segments in Aggregate</t>
  </si>
  <si>
    <t>Business Segments - Segment information (Details) - USD ($) $ in Millions</t>
  </si>
  <si>
    <t>Operating Income</t>
  </si>
  <si>
    <t>Assets</t>
  </si>
  <si>
    <t>Capital expenditures</t>
  </si>
  <si>
    <t>Business Segments. | Industrial</t>
  </si>
  <si>
    <t>Business Segments. | Safety And Graphics</t>
  </si>
  <si>
    <t>Business Segments. | Health Care</t>
  </si>
  <si>
    <t>Business Segments. | Consumer</t>
  </si>
  <si>
    <t>Geographic Areas (Details) - USD ($) $ in Millions</t>
  </si>
  <si>
    <t>Net Sales and Property, Plant and Equipment - Net</t>
  </si>
  <si>
    <t>Geographic Area | United States</t>
  </si>
  <si>
    <t>Geographic Area | Asia Pacific</t>
  </si>
  <si>
    <t>Geographic Area | Europe, Middle East and Africa</t>
  </si>
  <si>
    <t>Geographic Area | Latin America and Canada</t>
  </si>
  <si>
    <t>Quarterly Data (Unaudited) (Details) - USD ($) $ / shares in Units, $ in Millions</t>
  </si>
  <si>
    <t>Quarterly Data (Unaudited) - Additional Information (Details)</t>
  </si>
  <si>
    <t>Dec. 31, 2018USD ($)$ / shares</t>
  </si>
  <si>
    <t>Mar. 31, 2018USD ($)$ / shares</t>
  </si>
  <si>
    <t>Net income adjustment due to the resolution of litigation</t>
  </si>
  <si>
    <t>Impact on diluted earnings per share related to litigation settlement action | $ / shares</t>
  </si>
  <si>
    <t>Net income adjustment for measurement period from accounting pursuant to Tax Cuts and Jobs Act of 2017</t>
  </si>
  <si>
    <t>Impact on diluted earnings per share as a result of the Tax Cuts And Jobs Act Of 2017</t>
  </si>
  <si>
    <t>Net income adjustment due to the Company’s ongoing IRS examination under the Compliance Assurance Process (CAP) and new guidance released under the Tax Cuts and Jobs Act</t>
  </si>
  <si>
    <t>Impact on diluted earnings per share due to the Company’s ongoing IRS examination under the Compliance Assurance Process (CAP) and new guidance released under the Tax Cuts and Jobs Act | $ / shares</t>
  </si>
  <si>
    <t>Net income adjustment due to completing the Tax Cuts and Jobs Act of 2017 accounting</t>
  </si>
  <si>
    <t>Impact on diluted earnings per share due to completing the Tax Cuts and Jobs Act of 2017 accounting | $ / shares</t>
  </si>
  <si>
    <t>Aggregate net income adjustments due the quarterly adjustments</t>
  </si>
  <si>
    <t>Impact on diluted earnings per share in aggregate of quarterly adjustments | $ / shares</t>
  </si>
</sst>
</file>

<file path=xl/styles.xml><?xml version="1.0" encoding="utf-8"?>
<styleSheet xmlns="http://schemas.openxmlformats.org/spreadsheetml/2006/main">
  <numFmts count="10">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After &quot;#,##0_);_(&quot;After &quot;(#,##0)" numFmtId="169"/>
    <numFmt formatCode="_(&quot;€ &quot;#,##0_);_(&quot;€ &quot;(#,##0)" numFmtId="170"/>
    <numFmt formatCode="_(&quot;Level &quot;#,##0_);_(&quot;Level &quot;(#,##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6674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0</v>
      </c>
    </row>
    <row r="14" spans="1:4">
      <c r="A14" s="4" t="s">
        <v>24</v>
      </c>
      <c r="B14" s="4" t="s">
        <v>25</v>
      </c>
    </row>
    <row r="15" spans="1:4">
      <c r="A15" s="4" t="s">
        <v>26</v>
      </c>
      <c r="B15" s="4" t="s">
        <v>16</v>
      </c>
    </row>
    <row r="16" spans="1:4">
      <c r="A16" s="4" t="s">
        <v>27</v>
      </c>
      <c r="B16" s="4" t="s">
        <v>16</v>
      </c>
    </row>
    <row r="17" spans="1:4">
      <c r="A17" s="4" t="s">
        <v>28</v>
      </c>
      <c r="C17" s="6" t="n">
        <v>115.3</v>
      </c>
      <c r="D17" s="6" t="n">
        <v>115.4</v>
      </c>
    </row>
    <row r="18" spans="1:4">
      <c r="A18" s="4" t="s">
        <v>29</v>
      </c>
      <c r="C18" s="7" t="n">
        <v>575.8</v>
      </c>
    </row>
    <row r="19" spans="1:4">
      <c r="A19" s="4" t="s">
        <v>30</v>
      </c>
      <c r="B19" s="5" t="n">
        <v>2018</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4</v>
      </c>
      <c r="D2" s="2" t="s">
        <v>35</v>
      </c>
    </row>
    <row r="3" spans="1:4">
      <c r="A3" s="4" t="s">
        <v>574</v>
      </c>
    </row>
    <row r="4" spans="1:4">
      <c r="A4" s="3" t="s">
        <v>1171</v>
      </c>
    </row>
    <row r="5" spans="1:4">
      <c r="A5" s="4" t="s">
        <v>1172</v>
      </c>
      <c r="B5" s="4" t="s">
        <v>1173</v>
      </c>
    </row>
    <row r="6" spans="1:4">
      <c r="A6" s="4" t="s">
        <v>1174</v>
      </c>
      <c r="B6" s="4" t="s">
        <v>420</v>
      </c>
    </row>
    <row r="7" spans="1:4">
      <c r="A7" s="4" t="s">
        <v>1175</v>
      </c>
      <c r="B7" s="4" t="s">
        <v>1102</v>
      </c>
    </row>
    <row r="8" spans="1:4">
      <c r="A8" s="4" t="s">
        <v>1176</v>
      </c>
      <c r="B8" s="8" t="n">
        <v>173</v>
      </c>
      <c r="C8" s="8" t="n">
        <v>159</v>
      </c>
      <c r="D8" s="8" t="n">
        <v>139</v>
      </c>
    </row>
    <row r="9" spans="1:4">
      <c r="A9" s="4" t="s">
        <v>867</v>
      </c>
    </row>
    <row r="10" spans="1:4">
      <c r="A10" s="3" t="s">
        <v>1171</v>
      </c>
    </row>
    <row r="11" spans="1:4">
      <c r="A11" s="4" t="s">
        <v>1176</v>
      </c>
      <c r="B11" s="8" t="n">
        <v>99</v>
      </c>
      <c r="C11" s="8" t="n">
        <v>88</v>
      </c>
      <c r="D11" s="8" t="n">
        <v>87</v>
      </c>
    </row>
    <row r="12" spans="1:4">
      <c r="A12" s="4" t="s">
        <v>1177</v>
      </c>
    </row>
    <row r="13" spans="1:4">
      <c r="A13" s="3" t="s">
        <v>1171</v>
      </c>
    </row>
    <row r="14" spans="1:4">
      <c r="A14" s="4" t="s">
        <v>1178</v>
      </c>
      <c r="B14" s="4" t="s">
        <v>1179</v>
      </c>
    </row>
    <row r="15" spans="1:4">
      <c r="A15" s="4" t="s">
        <v>1180</v>
      </c>
    </row>
    <row r="16" spans="1:4">
      <c r="A16" s="3" t="s">
        <v>1171</v>
      </c>
    </row>
    <row r="17" spans="1:4">
      <c r="A17" s="4" t="s">
        <v>1178</v>
      </c>
      <c r="B17" s="4" t="s">
        <v>118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4</v>
      </c>
      <c r="D2" s="2" t="s">
        <v>35</v>
      </c>
    </row>
    <row r="3" spans="1:4">
      <c r="A3" s="3" t="s">
        <v>346</v>
      </c>
    </row>
    <row r="4" spans="1:4">
      <c r="A4" s="4" t="s">
        <v>1183</v>
      </c>
      <c r="B4" s="8" t="n">
        <v>208</v>
      </c>
      <c r="C4" s="8" t="n">
        <v>237</v>
      </c>
    </row>
    <row r="5" spans="1:4">
      <c r="A5" s="3" t="s">
        <v>1184</v>
      </c>
    </row>
    <row r="6" spans="1:4">
      <c r="A6" s="4" t="s">
        <v>86</v>
      </c>
      <c r="B6" s="5" t="n">
        <v>-76</v>
      </c>
      <c r="C6" s="5" t="n">
        <v>-69</v>
      </c>
    </row>
    <row r="7" spans="1:4">
      <c r="A7" s="4" t="s">
        <v>1185</v>
      </c>
      <c r="B7" s="5" t="n">
        <v>-2987</v>
      </c>
      <c r="C7" s="5" t="n">
        <v>-3620</v>
      </c>
    </row>
    <row r="8" spans="1:4">
      <c r="A8" s="4" t="s">
        <v>1186</v>
      </c>
    </row>
    <row r="9" spans="1:4">
      <c r="A9" s="3" t="s">
        <v>1187</v>
      </c>
    </row>
    <row r="10" spans="1:4">
      <c r="A10" s="4" t="s">
        <v>1188</v>
      </c>
      <c r="B10" s="5" t="n">
        <v>366</v>
      </c>
      <c r="C10" s="5" t="n">
        <v>964</v>
      </c>
    </row>
    <row r="11" spans="1:4">
      <c r="A11" s="4" t="s">
        <v>1146</v>
      </c>
    </row>
    <row r="12" spans="1:4">
      <c r="A12" s="3" t="s">
        <v>1189</v>
      </c>
    </row>
    <row r="13" spans="1:4">
      <c r="A13" s="4" t="s">
        <v>1190</v>
      </c>
      <c r="B13" s="5" t="n">
        <v>2410</v>
      </c>
      <c r="C13" s="5" t="n">
        <v>2259</v>
      </c>
    </row>
    <row r="14" spans="1:4">
      <c r="A14" s="4" t="s">
        <v>1147</v>
      </c>
      <c r="B14" s="5" t="n">
        <v>52</v>
      </c>
      <c r="C14" s="5" t="n">
        <v>52</v>
      </c>
      <c r="D14" s="8" t="n">
        <v>54</v>
      </c>
    </row>
    <row r="15" spans="1:4">
      <c r="A15" s="4" t="s">
        <v>1148</v>
      </c>
      <c r="B15" s="5" t="n">
        <v>79</v>
      </c>
      <c r="C15" s="5" t="n">
        <v>80</v>
      </c>
      <c r="D15" s="5" t="n">
        <v>79</v>
      </c>
    </row>
    <row r="16" spans="1:4">
      <c r="A16" s="4" t="s">
        <v>1191</v>
      </c>
      <c r="B16" s="5" t="n">
        <v>-13</v>
      </c>
      <c r="C16" s="5" t="n">
        <v>3</v>
      </c>
    </row>
    <row r="17" spans="1:4">
      <c r="A17" s="4" t="s">
        <v>1192</v>
      </c>
      <c r="C17" s="5" t="n">
        <v>-6</v>
      </c>
    </row>
    <row r="18" spans="1:4">
      <c r="A18" s="4" t="s">
        <v>1193</v>
      </c>
      <c r="B18" s="5" t="n">
        <v>-244</v>
      </c>
      <c r="C18" s="5" t="n">
        <v>127</v>
      </c>
    </row>
    <row r="19" spans="1:4">
      <c r="A19" s="4" t="s">
        <v>1194</v>
      </c>
      <c r="B19" s="5" t="n">
        <v>-109</v>
      </c>
      <c r="C19" s="5" t="n">
        <v>-105</v>
      </c>
    </row>
    <row r="20" spans="1:4">
      <c r="A20" s="4" t="s">
        <v>1195</v>
      </c>
      <c r="B20" s="5" t="n">
        <v>2175</v>
      </c>
      <c r="C20" s="5" t="n">
        <v>2410</v>
      </c>
      <c r="D20" s="5" t="n">
        <v>2259</v>
      </c>
    </row>
    <row r="21" spans="1:4">
      <c r="A21" s="3" t="s">
        <v>1187</v>
      </c>
    </row>
    <row r="22" spans="1:4">
      <c r="A22" s="4" t="s">
        <v>1196</v>
      </c>
      <c r="B22" s="5" t="n">
        <v>1397</v>
      </c>
      <c r="C22" s="5" t="n">
        <v>1356</v>
      </c>
    </row>
    <row r="23" spans="1:4">
      <c r="A23" s="4" t="s">
        <v>1197</v>
      </c>
      <c r="B23" s="5" t="n">
        <v>-32</v>
      </c>
      <c r="C23" s="5" t="n">
        <v>143</v>
      </c>
    </row>
    <row r="24" spans="1:4">
      <c r="A24" s="4" t="s">
        <v>1188</v>
      </c>
      <c r="B24" s="5" t="n">
        <v>4</v>
      </c>
      <c r="C24" s="5" t="n">
        <v>3</v>
      </c>
    </row>
    <row r="25" spans="1:4">
      <c r="A25" s="4" t="s">
        <v>1194</v>
      </c>
      <c r="B25" s="5" t="n">
        <v>-109</v>
      </c>
      <c r="C25" s="5" t="n">
        <v>-105</v>
      </c>
    </row>
    <row r="26" spans="1:4">
      <c r="A26" s="4" t="s">
        <v>1198</v>
      </c>
      <c r="B26" s="5" t="n">
        <v>1260</v>
      </c>
      <c r="C26" s="5" t="n">
        <v>1397</v>
      </c>
      <c r="D26" s="5" t="n">
        <v>1356</v>
      </c>
    </row>
    <row r="27" spans="1:4">
      <c r="A27" s="4" t="s">
        <v>1199</v>
      </c>
      <c r="B27" s="5" t="n">
        <v>-915</v>
      </c>
      <c r="C27" s="5" t="n">
        <v>-1013</v>
      </c>
    </row>
    <row r="28" spans="1:4">
      <c r="A28" s="3" t="s">
        <v>1184</v>
      </c>
    </row>
    <row r="29" spans="1:4">
      <c r="A29" s="4" t="s">
        <v>86</v>
      </c>
      <c r="B29" s="5" t="n">
        <v>-3</v>
      </c>
      <c r="C29" s="5" t="n">
        <v>-4</v>
      </c>
    </row>
    <row r="30" spans="1:4">
      <c r="A30" s="4" t="s">
        <v>1185</v>
      </c>
      <c r="B30" s="5" t="n">
        <v>-912</v>
      </c>
      <c r="C30" s="5" t="n">
        <v>-1009</v>
      </c>
    </row>
    <row r="31" spans="1:4">
      <c r="A31" s="4" t="s">
        <v>1200</v>
      </c>
      <c r="B31" s="5" t="n">
        <v>-915</v>
      </c>
      <c r="C31" s="5" t="n">
        <v>-1013</v>
      </c>
    </row>
    <row r="32" spans="1:4">
      <c r="A32" s="3" t="s">
        <v>348</v>
      </c>
    </row>
    <row r="33" spans="1:4">
      <c r="A33" s="4" t="s">
        <v>1201</v>
      </c>
      <c r="B33" s="5" t="n">
        <v>584</v>
      </c>
      <c r="C33" s="5" t="n">
        <v>774</v>
      </c>
    </row>
    <row r="34" spans="1:4">
      <c r="A34" s="4" t="s">
        <v>1202</v>
      </c>
      <c r="B34" s="5" t="n">
        <v>-123</v>
      </c>
      <c r="C34" s="5" t="n">
        <v>-163</v>
      </c>
    </row>
    <row r="35" spans="1:4">
      <c r="A35" s="4" t="s">
        <v>1200</v>
      </c>
      <c r="B35" s="5" t="n">
        <v>461</v>
      </c>
      <c r="C35" s="5" t="n">
        <v>611</v>
      </c>
    </row>
    <row r="36" spans="1:4">
      <c r="A36" s="4" t="s">
        <v>1160</v>
      </c>
    </row>
    <row r="37" spans="1:4">
      <c r="A37" s="3" t="s">
        <v>1189</v>
      </c>
    </row>
    <row r="38" spans="1:4">
      <c r="A38" s="4" t="s">
        <v>1190</v>
      </c>
      <c r="B38" s="5" t="n">
        <v>17360</v>
      </c>
      <c r="C38" s="5" t="n">
        <v>16202</v>
      </c>
    </row>
    <row r="39" spans="1:4">
      <c r="A39" s="4" t="s">
        <v>1147</v>
      </c>
      <c r="B39" s="5" t="n">
        <v>288</v>
      </c>
      <c r="C39" s="5" t="n">
        <v>268</v>
      </c>
      <c r="D39" s="5" t="n">
        <v>259</v>
      </c>
    </row>
    <row r="40" spans="1:4">
      <c r="A40" s="4" t="s">
        <v>1148</v>
      </c>
      <c r="B40" s="5" t="n">
        <v>563</v>
      </c>
      <c r="C40" s="5" t="n">
        <v>565</v>
      </c>
      <c r="D40" s="5" t="n">
        <v>575</v>
      </c>
    </row>
    <row r="41" spans="1:4">
      <c r="A41" s="4" t="s">
        <v>1193</v>
      </c>
      <c r="B41" s="5" t="n">
        <v>-1226</v>
      </c>
      <c r="C41" s="5" t="n">
        <v>1263</v>
      </c>
    </row>
    <row r="42" spans="1:4">
      <c r="A42" s="4" t="s">
        <v>1194</v>
      </c>
      <c r="B42" s="5" t="n">
        <v>-1034</v>
      </c>
      <c r="C42" s="5" t="n">
        <v>-936</v>
      </c>
    </row>
    <row r="43" spans="1:4">
      <c r="A43" s="4" t="s">
        <v>1203</v>
      </c>
      <c r="B43" s="5" t="n">
        <v>-3</v>
      </c>
      <c r="C43" s="5" t="n">
        <v>-2</v>
      </c>
    </row>
    <row r="44" spans="1:4">
      <c r="A44" s="4" t="s">
        <v>1195</v>
      </c>
      <c r="B44" s="5" t="n">
        <v>15948</v>
      </c>
      <c r="C44" s="5" t="n">
        <v>17360</v>
      </c>
      <c r="D44" s="5" t="n">
        <v>16202</v>
      </c>
    </row>
    <row r="45" spans="1:4">
      <c r="A45" s="3" t="s">
        <v>1187</v>
      </c>
    </row>
    <row r="46" spans="1:4">
      <c r="A46" s="4" t="s">
        <v>1196</v>
      </c>
      <c r="B46" s="5" t="n">
        <v>15686</v>
      </c>
      <c r="C46" s="5" t="n">
        <v>14081</v>
      </c>
    </row>
    <row r="47" spans="1:4">
      <c r="A47" s="4" t="s">
        <v>1204</v>
      </c>
      <c r="B47" s="5" t="n">
        <v>-4</v>
      </c>
    </row>
    <row r="48" spans="1:4">
      <c r="A48" s="4" t="s">
        <v>1197</v>
      </c>
      <c r="B48" s="5" t="n">
        <v>-95</v>
      </c>
      <c r="C48" s="5" t="n">
        <v>1693</v>
      </c>
    </row>
    <row r="49" spans="1:4">
      <c r="A49" s="4" t="s">
        <v>1188</v>
      </c>
      <c r="B49" s="5" t="n">
        <v>254</v>
      </c>
      <c r="C49" s="5" t="n">
        <v>852</v>
      </c>
    </row>
    <row r="50" spans="1:4">
      <c r="A50" s="4" t="s">
        <v>1194</v>
      </c>
      <c r="B50" s="5" t="n">
        <v>-1034</v>
      </c>
      <c r="C50" s="5" t="n">
        <v>-936</v>
      </c>
    </row>
    <row r="51" spans="1:4">
      <c r="A51" s="4" t="s">
        <v>1203</v>
      </c>
      <c r="B51" s="5" t="n">
        <v>-4</v>
      </c>
      <c r="C51" s="5" t="n">
        <v>-4</v>
      </c>
    </row>
    <row r="52" spans="1:4">
      <c r="A52" s="4" t="s">
        <v>1198</v>
      </c>
      <c r="B52" s="5" t="n">
        <v>14803</v>
      </c>
      <c r="C52" s="5" t="n">
        <v>15686</v>
      </c>
      <c r="D52" s="5" t="n">
        <v>14081</v>
      </c>
    </row>
    <row r="53" spans="1:4">
      <c r="A53" s="4" t="s">
        <v>1199</v>
      </c>
      <c r="B53" s="5" t="n">
        <v>-1145</v>
      </c>
      <c r="C53" s="5" t="n">
        <v>-1674</v>
      </c>
    </row>
    <row r="54" spans="1:4">
      <c r="A54" s="3" t="s">
        <v>346</v>
      </c>
    </row>
    <row r="55" spans="1:4">
      <c r="A55" s="4" t="s">
        <v>1183</v>
      </c>
      <c r="C55" s="5" t="n">
        <v>4</v>
      </c>
    </row>
    <row r="56" spans="1:4">
      <c r="A56" s="3" t="s">
        <v>1184</v>
      </c>
    </row>
    <row r="57" spans="1:4">
      <c r="A57" s="4" t="s">
        <v>86</v>
      </c>
      <c r="B57" s="5" t="n">
        <v>-60</v>
      </c>
      <c r="C57" s="5" t="n">
        <v>-53</v>
      </c>
    </row>
    <row r="58" spans="1:4">
      <c r="A58" s="4" t="s">
        <v>1185</v>
      </c>
      <c r="B58" s="5" t="n">
        <v>-1085</v>
      </c>
      <c r="C58" s="5" t="n">
        <v>-1625</v>
      </c>
    </row>
    <row r="59" spans="1:4">
      <c r="A59" s="4" t="s">
        <v>1200</v>
      </c>
      <c r="B59" s="5" t="n">
        <v>-1145</v>
      </c>
      <c r="C59" s="5" t="n">
        <v>-1674</v>
      </c>
    </row>
    <row r="60" spans="1:4">
      <c r="A60" s="3" t="s">
        <v>348</v>
      </c>
    </row>
    <row r="61" spans="1:4">
      <c r="A61" s="4" t="s">
        <v>1201</v>
      </c>
      <c r="B61" s="5" t="n">
        <v>5374</v>
      </c>
      <c r="C61" s="5" t="n">
        <v>5921</v>
      </c>
    </row>
    <row r="62" spans="1:4">
      <c r="A62" s="4" t="s">
        <v>1202</v>
      </c>
      <c r="B62" s="5" t="n">
        <v>-152</v>
      </c>
      <c r="C62" s="5" t="n">
        <v>-175</v>
      </c>
    </row>
    <row r="63" spans="1:4">
      <c r="A63" s="4" t="s">
        <v>1200</v>
      </c>
      <c r="B63" s="5" t="n">
        <v>5222</v>
      </c>
      <c r="C63" s="5" t="n">
        <v>5746</v>
      </c>
    </row>
    <row r="64" spans="1:4">
      <c r="A64" s="3" t="s">
        <v>1205</v>
      </c>
    </row>
    <row r="65" spans="1:4">
      <c r="A65" s="4" t="s">
        <v>1206</v>
      </c>
      <c r="B65" s="5" t="n">
        <v>593</v>
      </c>
      <c r="C65" s="5" t="n">
        <v>17350</v>
      </c>
    </row>
    <row r="66" spans="1:4">
      <c r="A66" s="4" t="s">
        <v>1207</v>
      </c>
      <c r="B66" s="5" t="n">
        <v>521</v>
      </c>
      <c r="C66" s="5" t="n">
        <v>16260</v>
      </c>
    </row>
    <row r="67" spans="1:4">
      <c r="A67" s="4" t="s">
        <v>1208</v>
      </c>
      <c r="B67" s="5" t="n">
        <v>9</v>
      </c>
      <c r="C67" s="5" t="n">
        <v>15671</v>
      </c>
    </row>
    <row r="68" spans="1:4">
      <c r="A68" s="4" t="s">
        <v>1209</v>
      </c>
      <c r="B68" s="5" t="n">
        <v>15033</v>
      </c>
      <c r="C68" s="5" t="n">
        <v>16270</v>
      </c>
    </row>
    <row r="69" spans="1:4">
      <c r="A69" s="4" t="s">
        <v>1161</v>
      </c>
    </row>
    <row r="70" spans="1:4">
      <c r="A70" s="3" t="s">
        <v>1189</v>
      </c>
    </row>
    <row r="71" spans="1:4">
      <c r="A71" s="4" t="s">
        <v>1190</v>
      </c>
      <c r="B71" s="5" t="n">
        <v>7502</v>
      </c>
      <c r="C71" s="5" t="n">
        <v>6625</v>
      </c>
    </row>
    <row r="72" spans="1:4">
      <c r="A72" s="4" t="s">
        <v>1204</v>
      </c>
      <c r="B72" s="5" t="n">
        <v>-11</v>
      </c>
      <c r="C72" s="5" t="n">
        <v>3</v>
      </c>
    </row>
    <row r="73" spans="1:4">
      <c r="A73" s="4" t="s">
        <v>1147</v>
      </c>
      <c r="B73" s="5" t="n">
        <v>143</v>
      </c>
      <c r="C73" s="5" t="n">
        <v>142</v>
      </c>
      <c r="D73" s="5" t="n">
        <v>133</v>
      </c>
    </row>
    <row r="74" spans="1:4">
      <c r="A74" s="4" t="s">
        <v>1148</v>
      </c>
      <c r="B74" s="5" t="n">
        <v>157</v>
      </c>
      <c r="C74" s="5" t="n">
        <v>157</v>
      </c>
      <c r="D74" s="5" t="n">
        <v>171</v>
      </c>
    </row>
    <row r="75" spans="1:4">
      <c r="A75" s="4" t="s">
        <v>1210</v>
      </c>
      <c r="B75" s="5" t="n">
        <v>9</v>
      </c>
      <c r="C75" s="5" t="n">
        <v>8</v>
      </c>
    </row>
    <row r="76" spans="1:4">
      <c r="A76" s="4" t="s">
        <v>1191</v>
      </c>
      <c r="B76" s="5" t="n">
        <v>-387</v>
      </c>
      <c r="C76" s="5" t="n">
        <v>667</v>
      </c>
    </row>
    <row r="77" spans="1:4">
      <c r="A77" s="4" t="s">
        <v>1192</v>
      </c>
      <c r="B77" s="5" t="n">
        <v>7</v>
      </c>
      <c r="C77" s="5" t="n">
        <v>6</v>
      </c>
    </row>
    <row r="78" spans="1:4">
      <c r="A78" s="4" t="s">
        <v>1193</v>
      </c>
      <c r="B78" s="5" t="n">
        <v>-144</v>
      </c>
      <c r="C78" s="5" t="n">
        <v>170</v>
      </c>
    </row>
    <row r="79" spans="1:4">
      <c r="A79" s="4" t="s">
        <v>1194</v>
      </c>
      <c r="B79" s="5" t="n">
        <v>-304</v>
      </c>
      <c r="C79" s="5" t="n">
        <v>-276</v>
      </c>
    </row>
    <row r="80" spans="1:4">
      <c r="A80" s="4" t="s">
        <v>1203</v>
      </c>
      <c r="B80" s="5" t="n">
        <v>-7</v>
      </c>
    </row>
    <row r="81" spans="1:4">
      <c r="A81" s="4" t="s">
        <v>1195</v>
      </c>
      <c r="B81" s="5" t="n">
        <v>6965</v>
      </c>
      <c r="C81" s="5" t="n">
        <v>7502</v>
      </c>
      <c r="D81" s="5" t="n">
        <v>6625</v>
      </c>
    </row>
    <row r="82" spans="1:4">
      <c r="A82" s="3" t="s">
        <v>1187</v>
      </c>
    </row>
    <row r="83" spans="1:4">
      <c r="A83" s="4" t="s">
        <v>1196</v>
      </c>
      <c r="B83" s="5" t="n">
        <v>6737</v>
      </c>
      <c r="C83" s="5" t="n">
        <v>5617</v>
      </c>
    </row>
    <row r="84" spans="1:4">
      <c r="A84" s="4" t="s">
        <v>1204</v>
      </c>
      <c r="C84" s="5" t="n">
        <v>2</v>
      </c>
    </row>
    <row r="85" spans="1:4">
      <c r="A85" s="4" t="s">
        <v>1197</v>
      </c>
      <c r="B85" s="5" t="n">
        <v>-38</v>
      </c>
      <c r="C85" s="5" t="n">
        <v>714</v>
      </c>
    </row>
    <row r="86" spans="1:4">
      <c r="A86" s="4" t="s">
        <v>1188</v>
      </c>
      <c r="B86" s="5" t="n">
        <v>112</v>
      </c>
      <c r="C86" s="5" t="n">
        <v>112</v>
      </c>
    </row>
    <row r="87" spans="1:4">
      <c r="A87" s="4" t="s">
        <v>1210</v>
      </c>
      <c r="B87" s="5" t="n">
        <v>9</v>
      </c>
      <c r="C87" s="5" t="n">
        <v>8</v>
      </c>
    </row>
    <row r="88" spans="1:4">
      <c r="A88" s="4" t="s">
        <v>1191</v>
      </c>
      <c r="B88" s="5" t="n">
        <v>-346</v>
      </c>
      <c r="C88" s="5" t="n">
        <v>560</v>
      </c>
    </row>
    <row r="89" spans="1:4">
      <c r="A89" s="4" t="s">
        <v>1194</v>
      </c>
      <c r="B89" s="5" t="n">
        <v>-304</v>
      </c>
      <c r="C89" s="5" t="n">
        <v>-276</v>
      </c>
    </row>
    <row r="90" spans="1:4">
      <c r="A90" s="4" t="s">
        <v>1198</v>
      </c>
      <c r="B90" s="5" t="n">
        <v>6170</v>
      </c>
      <c r="C90" s="5" t="n">
        <v>6737</v>
      </c>
      <c r="D90" s="8" t="n">
        <v>5617</v>
      </c>
    </row>
    <row r="91" spans="1:4">
      <c r="A91" s="4" t="s">
        <v>1199</v>
      </c>
      <c r="B91" s="5" t="n">
        <v>-795</v>
      </c>
      <c r="C91" s="5" t="n">
        <v>-765</v>
      </c>
    </row>
    <row r="92" spans="1:4">
      <c r="A92" s="3" t="s">
        <v>346</v>
      </c>
    </row>
    <row r="93" spans="1:4">
      <c r="A93" s="4" t="s">
        <v>1183</v>
      </c>
      <c r="B93" s="5" t="n">
        <v>208</v>
      </c>
      <c r="C93" s="5" t="n">
        <v>233</v>
      </c>
    </row>
    <row r="94" spans="1:4">
      <c r="A94" s="3" t="s">
        <v>1184</v>
      </c>
    </row>
    <row r="95" spans="1:4">
      <c r="A95" s="4" t="s">
        <v>86</v>
      </c>
      <c r="B95" s="5" t="n">
        <v>-13</v>
      </c>
      <c r="C95" s="5" t="n">
        <v>-12</v>
      </c>
    </row>
    <row r="96" spans="1:4">
      <c r="A96" s="4" t="s">
        <v>1185</v>
      </c>
      <c r="B96" s="5" t="n">
        <v>-990</v>
      </c>
      <c r="C96" s="5" t="n">
        <v>-986</v>
      </c>
    </row>
    <row r="97" spans="1:4">
      <c r="A97" s="4" t="s">
        <v>1200</v>
      </c>
      <c r="B97" s="5" t="n">
        <v>-795</v>
      </c>
      <c r="C97" s="5" t="n">
        <v>-765</v>
      </c>
    </row>
    <row r="98" spans="1:4">
      <c r="A98" s="3" t="s">
        <v>348</v>
      </c>
    </row>
    <row r="99" spans="1:4">
      <c r="A99" s="4" t="s">
        <v>1201</v>
      </c>
      <c r="B99" s="5" t="n">
        <v>1713</v>
      </c>
      <c r="C99" s="5" t="n">
        <v>1720</v>
      </c>
    </row>
    <row r="100" spans="1:4">
      <c r="A100" s="4" t="s">
        <v>1202</v>
      </c>
      <c r="B100" s="5" t="n">
        <v>-20</v>
      </c>
      <c r="C100" s="5" t="n">
        <v>-40</v>
      </c>
    </row>
    <row r="101" spans="1:4">
      <c r="A101" s="4" t="s">
        <v>1200</v>
      </c>
      <c r="B101" s="5" t="n">
        <v>1693</v>
      </c>
      <c r="C101" s="5" t="n">
        <v>1680</v>
      </c>
    </row>
    <row r="102" spans="1:4">
      <c r="A102" s="3" t="s">
        <v>1205</v>
      </c>
    </row>
    <row r="103" spans="1:4">
      <c r="A103" s="4" t="s">
        <v>1206</v>
      </c>
      <c r="B103" s="5" t="n">
        <v>2613</v>
      </c>
      <c r="C103" s="5" t="n">
        <v>2687</v>
      </c>
    </row>
    <row r="104" spans="1:4">
      <c r="A104" s="4" t="s">
        <v>1207</v>
      </c>
      <c r="B104" s="5" t="n">
        <v>2415</v>
      </c>
      <c r="C104" s="5" t="n">
        <v>2449</v>
      </c>
    </row>
    <row r="105" spans="1:4">
      <c r="A105" s="4" t="s">
        <v>1208</v>
      </c>
      <c r="B105" s="5" t="n">
        <v>1633</v>
      </c>
      <c r="C105" s="5" t="n">
        <v>1731</v>
      </c>
    </row>
    <row r="106" spans="1:4">
      <c r="A106" s="4" t="s">
        <v>1209</v>
      </c>
      <c r="B106" s="8" t="n">
        <v>6438</v>
      </c>
      <c r="C106" s="8" t="n">
        <v>68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1</v>
      </c>
      <c r="B1" s="2" t="s">
        <v>650</v>
      </c>
      <c r="C1" s="2" t="s">
        <v>1</v>
      </c>
    </row>
    <row r="2" spans="1:5">
      <c r="B2" s="2" t="s">
        <v>1137</v>
      </c>
      <c r="C2" s="2" t="s">
        <v>2</v>
      </c>
      <c r="D2" s="2" t="s">
        <v>34</v>
      </c>
      <c r="E2" s="2" t="s">
        <v>35</v>
      </c>
    </row>
    <row r="3" spans="1:5">
      <c r="A3" s="4" t="s">
        <v>1142</v>
      </c>
    </row>
    <row r="4" spans="1:5">
      <c r="A4" s="3" t="s">
        <v>1138</v>
      </c>
    </row>
    <row r="5" spans="1:5">
      <c r="A5" s="4" t="s">
        <v>1188</v>
      </c>
      <c r="C5" s="8" t="n">
        <v>366</v>
      </c>
      <c r="D5" s="8" t="n">
        <v>964</v>
      </c>
    </row>
    <row r="6" spans="1:5">
      <c r="A6" s="4" t="s">
        <v>1212</v>
      </c>
    </row>
    <row r="7" spans="1:5">
      <c r="A7" s="3" t="s">
        <v>1213</v>
      </c>
    </row>
    <row r="8" spans="1:5">
      <c r="A8" s="4" t="s">
        <v>1214</v>
      </c>
      <c r="C8" s="5" t="n">
        <v>200</v>
      </c>
    </row>
    <row r="9" spans="1:5">
      <c r="A9" s="4" t="s">
        <v>1215</v>
      </c>
    </row>
    <row r="10" spans="1:5">
      <c r="A10" s="3" t="s">
        <v>1213</v>
      </c>
    </row>
    <row r="11" spans="1:5">
      <c r="A11" s="4" t="s">
        <v>1214</v>
      </c>
      <c r="C11" s="5" t="n">
        <v>100</v>
      </c>
    </row>
    <row r="12" spans="1:5">
      <c r="A12" s="4" t="s">
        <v>363</v>
      </c>
    </row>
    <row r="13" spans="1:5">
      <c r="A13" s="3" t="s">
        <v>1138</v>
      </c>
    </row>
    <row r="14" spans="1:5">
      <c r="A14" s="4" t="s">
        <v>1188</v>
      </c>
      <c r="C14" s="8" t="n">
        <v>4</v>
      </c>
      <c r="D14" s="8" t="n">
        <v>3</v>
      </c>
    </row>
    <row r="15" spans="1:5">
      <c r="A15" s="3" t="s">
        <v>1216</v>
      </c>
    </row>
    <row r="16" spans="1:5">
      <c r="A16" s="4" t="s">
        <v>1217</v>
      </c>
      <c r="C16" s="4" t="s">
        <v>1218</v>
      </c>
      <c r="D16" s="4" t="s">
        <v>1219</v>
      </c>
      <c r="E16" s="4" t="s">
        <v>1220</v>
      </c>
    </row>
    <row r="17" spans="1:5">
      <c r="A17" s="4" t="s">
        <v>1221</v>
      </c>
      <c r="C17" s="4" t="s">
        <v>1222</v>
      </c>
    </row>
    <row r="18" spans="1:5">
      <c r="A18" s="3" t="s">
        <v>1223</v>
      </c>
    </row>
    <row r="19" spans="1:5">
      <c r="A19" s="4" t="s">
        <v>1224</v>
      </c>
      <c r="C19" s="4" t="s">
        <v>1225</v>
      </c>
      <c r="D19" s="4" t="s">
        <v>1226</v>
      </c>
      <c r="E19" s="4" t="s">
        <v>1227</v>
      </c>
    </row>
    <row r="20" spans="1:5">
      <c r="A20" s="4" t="s">
        <v>1228</v>
      </c>
      <c r="C20" s="4" t="s">
        <v>1229</v>
      </c>
      <c r="D20" s="4" t="s">
        <v>1230</v>
      </c>
      <c r="E20" s="4" t="s">
        <v>1230</v>
      </c>
    </row>
    <row r="21" spans="1:5">
      <c r="A21" s="4" t="s">
        <v>1231</v>
      </c>
      <c r="C21" s="4" t="s">
        <v>1232</v>
      </c>
      <c r="D21" s="4" t="s">
        <v>1233</v>
      </c>
      <c r="E21" s="4" t="s">
        <v>1234</v>
      </c>
    </row>
    <row r="22" spans="1:5">
      <c r="A22" s="4" t="s">
        <v>574</v>
      </c>
    </row>
    <row r="23" spans="1:5">
      <c r="A23" s="3" t="s">
        <v>1216</v>
      </c>
    </row>
    <row r="24" spans="1:5">
      <c r="A24" s="4" t="s">
        <v>1139</v>
      </c>
      <c r="B24" s="4" t="s">
        <v>1102</v>
      </c>
    </row>
    <row r="25" spans="1:5">
      <c r="A25" s="4" t="s">
        <v>1140</v>
      </c>
      <c r="B25" s="4" t="s">
        <v>1141</v>
      </c>
    </row>
    <row r="26" spans="1:5">
      <c r="A26" s="4" t="s">
        <v>1235</v>
      </c>
    </row>
    <row r="27" spans="1:5">
      <c r="A27" s="3" t="s">
        <v>1138</v>
      </c>
    </row>
    <row r="28" spans="1:5">
      <c r="A28" s="4" t="s">
        <v>1188</v>
      </c>
      <c r="C28" s="8" t="n">
        <v>254</v>
      </c>
      <c r="D28" s="8" t="n">
        <v>852</v>
      </c>
    </row>
    <row r="29" spans="1:5">
      <c r="A29" s="3" t="s">
        <v>1216</v>
      </c>
    </row>
    <row r="30" spans="1:5">
      <c r="A30" s="4" t="s">
        <v>1217</v>
      </c>
      <c r="C30" s="4" t="s">
        <v>1236</v>
      </c>
      <c r="D30" s="4" t="s">
        <v>1061</v>
      </c>
      <c r="E30" s="4" t="s">
        <v>1237</v>
      </c>
    </row>
    <row r="31" spans="1:5">
      <c r="A31" s="4" t="s">
        <v>1238</v>
      </c>
      <c r="C31" s="4" t="s">
        <v>1239</v>
      </c>
      <c r="D31" s="4" t="s">
        <v>1239</v>
      </c>
      <c r="E31" s="4" t="s">
        <v>1239</v>
      </c>
    </row>
    <row r="32" spans="1:5">
      <c r="A32" s="4" t="s">
        <v>1221</v>
      </c>
      <c r="C32" s="4" t="s">
        <v>1240</v>
      </c>
    </row>
    <row r="33" spans="1:5">
      <c r="A33" s="4" t="s">
        <v>1241</v>
      </c>
      <c r="C33" s="8" t="n">
        <v>1200</v>
      </c>
    </row>
    <row r="34" spans="1:5">
      <c r="A34" s="3" t="s">
        <v>1223</v>
      </c>
    </row>
    <row r="35" spans="1:5">
      <c r="A35" s="4" t="s">
        <v>1224</v>
      </c>
      <c r="C35" s="4" t="s">
        <v>1242</v>
      </c>
      <c r="D35" s="4" t="s">
        <v>1243</v>
      </c>
      <c r="E35" s="4" t="s">
        <v>1227</v>
      </c>
    </row>
    <row r="36" spans="1:5">
      <c r="A36" s="4" t="s">
        <v>1228</v>
      </c>
      <c r="C36" s="4" t="s">
        <v>1244</v>
      </c>
      <c r="D36" s="4" t="s">
        <v>1245</v>
      </c>
      <c r="E36" s="4" t="s">
        <v>1246</v>
      </c>
    </row>
    <row r="37" spans="1:5">
      <c r="A37" s="4" t="s">
        <v>1231</v>
      </c>
      <c r="C37" s="4" t="s">
        <v>1247</v>
      </c>
      <c r="D37" s="4" t="s">
        <v>1247</v>
      </c>
      <c r="E37" s="4" t="s">
        <v>1248</v>
      </c>
    </row>
    <row r="38" spans="1:5">
      <c r="A38" s="4" t="s">
        <v>1238</v>
      </c>
      <c r="C38" s="4" t="s">
        <v>1239</v>
      </c>
      <c r="D38" s="4" t="s">
        <v>1239</v>
      </c>
      <c r="E38" s="4" t="s">
        <v>1239</v>
      </c>
    </row>
    <row r="39" spans="1:5">
      <c r="A39" s="4" t="s">
        <v>1249</v>
      </c>
    </row>
    <row r="40" spans="1:5">
      <c r="A40" s="3" t="s">
        <v>1138</v>
      </c>
    </row>
    <row r="41" spans="1:5">
      <c r="A41" s="4" t="s">
        <v>1188</v>
      </c>
      <c r="C41" s="8" t="n">
        <v>112</v>
      </c>
      <c r="D41" s="8" t="n">
        <v>112</v>
      </c>
    </row>
    <row r="42" spans="1:5">
      <c r="A42" s="3" t="s">
        <v>1216</v>
      </c>
    </row>
    <row r="43" spans="1:5">
      <c r="A43" s="4" t="s">
        <v>1217</v>
      </c>
      <c r="C43" s="4" t="s">
        <v>928</v>
      </c>
      <c r="D43" s="4" t="s">
        <v>1250</v>
      </c>
      <c r="E43" s="4" t="s">
        <v>1251</v>
      </c>
    </row>
    <row r="44" spans="1:5">
      <c r="A44" s="4" t="s">
        <v>1238</v>
      </c>
      <c r="C44" s="4" t="s">
        <v>1252</v>
      </c>
      <c r="D44" s="4" t="s">
        <v>1252</v>
      </c>
      <c r="E44" s="4" t="s">
        <v>1253</v>
      </c>
    </row>
    <row r="45" spans="1:5">
      <c r="A45" s="3" t="s">
        <v>1223</v>
      </c>
    </row>
    <row r="46" spans="1:5">
      <c r="A46" s="4" t="s">
        <v>1224</v>
      </c>
      <c r="C46" s="4" t="s">
        <v>1254</v>
      </c>
      <c r="D46" s="4" t="s">
        <v>1255</v>
      </c>
      <c r="E46" s="4" t="s">
        <v>1256</v>
      </c>
    </row>
    <row r="47" spans="1:5">
      <c r="A47" s="4" t="s">
        <v>1228</v>
      </c>
      <c r="C47" s="4" t="s">
        <v>1257</v>
      </c>
      <c r="D47" s="4" t="s">
        <v>1026</v>
      </c>
      <c r="E47" s="4" t="s">
        <v>1258</v>
      </c>
    </row>
    <row r="48" spans="1:5">
      <c r="A48" s="4" t="s">
        <v>1231</v>
      </c>
      <c r="C48" s="4" t="s">
        <v>1259</v>
      </c>
      <c r="D48" s="4" t="s">
        <v>1260</v>
      </c>
      <c r="E48" s="4" t="s">
        <v>1261</v>
      </c>
    </row>
    <row r="49" spans="1:5">
      <c r="A49" s="4" t="s">
        <v>1238</v>
      </c>
      <c r="C49" s="4" t="s">
        <v>1252</v>
      </c>
      <c r="D49" s="4" t="s">
        <v>1253</v>
      </c>
      <c r="E49" s="4" t="s">
        <v>1253</v>
      </c>
    </row>
    <row r="50" spans="1:5">
      <c r="A50" s="4" t="s">
        <v>1262</v>
      </c>
    </row>
    <row r="51" spans="1:5">
      <c r="A51" s="3" t="s">
        <v>1213</v>
      </c>
    </row>
    <row r="52" spans="1:5">
      <c r="A52" s="4" t="s">
        <v>1263</v>
      </c>
      <c r="C52" s="4" t="s">
        <v>933</v>
      </c>
      <c r="D52" s="4" t="s">
        <v>1264</v>
      </c>
      <c r="E52" s="4" t="s">
        <v>1265</v>
      </c>
    </row>
    <row r="53" spans="1:5">
      <c r="A53" s="4" t="s">
        <v>1266</v>
      </c>
      <c r="C53" s="4" t="s">
        <v>1267</v>
      </c>
    </row>
    <row r="54" spans="1:5">
      <c r="A54" s="4" t="s">
        <v>1268</v>
      </c>
      <c r="C54" s="4" t="s">
        <v>432</v>
      </c>
    </row>
    <row r="55" spans="1:5">
      <c r="A55" s="4" t="s">
        <v>1269</v>
      </c>
      <c r="C55" s="4" t="s">
        <v>1270</v>
      </c>
    </row>
    <row r="56" spans="1:5">
      <c r="A56" s="4" t="s">
        <v>1271</v>
      </c>
      <c r="C56" s="4" t="s">
        <v>1272</v>
      </c>
    </row>
    <row r="57" spans="1:5">
      <c r="A57" s="3" t="s">
        <v>1273</v>
      </c>
    </row>
    <row r="58" spans="1:5">
      <c r="A58" s="4" t="s">
        <v>1274</v>
      </c>
      <c r="C58" s="4" t="s">
        <v>1275</v>
      </c>
    </row>
    <row r="59" spans="1:5">
      <c r="A59" s="4" t="s">
        <v>1276</v>
      </c>
    </row>
    <row r="60" spans="1:5">
      <c r="A60" s="3" t="s">
        <v>1273</v>
      </c>
    </row>
    <row r="61" spans="1:5">
      <c r="A61" s="4" t="s">
        <v>1274</v>
      </c>
      <c r="C61" s="4" t="s">
        <v>1247</v>
      </c>
    </row>
    <row r="62" spans="1:5">
      <c r="A62" s="4" t="s">
        <v>1277</v>
      </c>
    </row>
    <row r="63" spans="1:5">
      <c r="A63" s="3" t="s">
        <v>1213</v>
      </c>
    </row>
    <row r="64" spans="1:5">
      <c r="A64" s="4" t="s">
        <v>1278</v>
      </c>
      <c r="C64" s="4" t="s">
        <v>1279</v>
      </c>
    </row>
    <row r="65" spans="1:5">
      <c r="A65" s="4" t="s">
        <v>1280</v>
      </c>
    </row>
    <row r="66" spans="1:5">
      <c r="A66" s="3" t="s">
        <v>1213</v>
      </c>
    </row>
    <row r="67" spans="1:5">
      <c r="A67" s="4" t="s">
        <v>1278</v>
      </c>
      <c r="C67" s="4" t="s">
        <v>1281</v>
      </c>
    </row>
    <row r="68" spans="1:5">
      <c r="A68" s="4" t="s">
        <v>1282</v>
      </c>
    </row>
    <row r="69" spans="1:5">
      <c r="A69" s="3" t="s">
        <v>1213</v>
      </c>
    </row>
    <row r="70" spans="1:5">
      <c r="A70" s="4" t="s">
        <v>1278</v>
      </c>
      <c r="C70" s="4" t="s">
        <v>1283</v>
      </c>
    </row>
    <row r="71" spans="1:5">
      <c r="A71" s="4" t="s">
        <v>1284</v>
      </c>
    </row>
    <row r="72" spans="1:5">
      <c r="A72" s="3" t="s">
        <v>1213</v>
      </c>
    </row>
    <row r="73" spans="1:5">
      <c r="A73" s="4" t="s">
        <v>1278</v>
      </c>
      <c r="C73" s="4" t="s">
        <v>1285</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693</v>
      </c>
    </row>
    <row r="2" spans="1:2">
      <c r="A2" s="4" t="s">
        <v>358</v>
      </c>
    </row>
    <row r="3" spans="1:2">
      <c r="A3" s="3" t="s">
        <v>1287</v>
      </c>
    </row>
    <row r="4" spans="1:2">
      <c r="A4" s="4" t="s">
        <v>1288</v>
      </c>
      <c r="B4" s="8" t="n">
        <v>1094</v>
      </c>
    </row>
    <row r="5" spans="1:2">
      <c r="A5" s="4" t="s">
        <v>1289</v>
      </c>
      <c r="B5" s="5" t="n">
        <v>1097</v>
      </c>
    </row>
    <row r="6" spans="1:2">
      <c r="A6" s="4" t="s">
        <v>1290</v>
      </c>
      <c r="B6" s="5" t="n">
        <v>1105</v>
      </c>
    </row>
    <row r="7" spans="1:2">
      <c r="A7" s="4" t="s">
        <v>1291</v>
      </c>
      <c r="B7" s="5" t="n">
        <v>1117</v>
      </c>
    </row>
    <row r="8" spans="1:2">
      <c r="A8" s="4" t="s">
        <v>1292</v>
      </c>
      <c r="B8" s="5" t="n">
        <v>1130</v>
      </c>
    </row>
    <row r="9" spans="1:2">
      <c r="A9" s="4" t="s">
        <v>1293</v>
      </c>
      <c r="B9" s="5" t="n">
        <v>5683</v>
      </c>
    </row>
    <row r="10" spans="1:2">
      <c r="A10" s="4" t="s">
        <v>361</v>
      </c>
    </row>
    <row r="11" spans="1:2">
      <c r="A11" s="3" t="s">
        <v>1287</v>
      </c>
    </row>
    <row r="12" spans="1:2">
      <c r="A12" s="4" t="s">
        <v>1288</v>
      </c>
      <c r="B12" s="5" t="n">
        <v>240</v>
      </c>
    </row>
    <row r="13" spans="1:2">
      <c r="A13" s="4" t="s">
        <v>1289</v>
      </c>
      <c r="B13" s="5" t="n">
        <v>242</v>
      </c>
    </row>
    <row r="14" spans="1:2">
      <c r="A14" s="4" t="s">
        <v>1290</v>
      </c>
      <c r="B14" s="5" t="n">
        <v>258</v>
      </c>
    </row>
    <row r="15" spans="1:2">
      <c r="A15" s="4" t="s">
        <v>1291</v>
      </c>
      <c r="B15" s="5" t="n">
        <v>269</v>
      </c>
    </row>
    <row r="16" spans="1:2">
      <c r="A16" s="4" t="s">
        <v>1292</v>
      </c>
      <c r="B16" s="5" t="n">
        <v>289</v>
      </c>
    </row>
    <row r="17" spans="1:2">
      <c r="A17" s="4" t="s">
        <v>1293</v>
      </c>
      <c r="B17" s="5" t="n">
        <v>1623</v>
      </c>
    </row>
    <row r="18" spans="1:2">
      <c r="A18" s="4" t="s">
        <v>363</v>
      </c>
    </row>
    <row r="19" spans="1:2">
      <c r="A19" s="3" t="s">
        <v>1287</v>
      </c>
    </row>
    <row r="20" spans="1:2">
      <c r="A20" s="4" t="s">
        <v>1288</v>
      </c>
      <c r="B20" s="5" t="n">
        <v>122</v>
      </c>
    </row>
    <row r="21" spans="1:2">
      <c r="A21" s="4" t="s">
        <v>1289</v>
      </c>
      <c r="B21" s="5" t="n">
        <v>130</v>
      </c>
    </row>
    <row r="22" spans="1:2">
      <c r="A22" s="4" t="s">
        <v>1290</v>
      </c>
      <c r="B22" s="5" t="n">
        <v>139</v>
      </c>
    </row>
    <row r="23" spans="1:2">
      <c r="A23" s="4" t="s">
        <v>1291</v>
      </c>
      <c r="B23" s="5" t="n">
        <v>147</v>
      </c>
    </row>
    <row r="24" spans="1:2">
      <c r="A24" s="4" t="s">
        <v>1292</v>
      </c>
      <c r="B24" s="5" t="n">
        <v>157</v>
      </c>
    </row>
    <row r="25" spans="1:2">
      <c r="A25" s="4" t="s">
        <v>1293</v>
      </c>
      <c r="B25" s="8" t="n">
        <v>8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4</v>
      </c>
      <c r="D2" s="2" t="s">
        <v>35</v>
      </c>
    </row>
    <row r="3" spans="1:4">
      <c r="A3" s="4" t="s">
        <v>358</v>
      </c>
    </row>
    <row r="4" spans="1:4">
      <c r="A4" s="3" t="s">
        <v>1138</v>
      </c>
    </row>
    <row r="5" spans="1:4">
      <c r="A5" s="4" t="s">
        <v>1295</v>
      </c>
      <c r="B5" s="8" t="n">
        <v>15062</v>
      </c>
      <c r="C5" s="8" t="n">
        <v>15939</v>
      </c>
    </row>
    <row r="6" spans="1:4">
      <c r="A6" s="4" t="s">
        <v>1296</v>
      </c>
      <c r="B6" s="5" t="n">
        <v>-259</v>
      </c>
      <c r="C6" s="5" t="n">
        <v>-253</v>
      </c>
    </row>
    <row r="7" spans="1:4">
      <c r="A7" s="4" t="s">
        <v>1208</v>
      </c>
      <c r="B7" s="5" t="n">
        <v>14803</v>
      </c>
      <c r="C7" s="5" t="n">
        <v>15686</v>
      </c>
      <c r="D7" s="8" t="n">
        <v>14081</v>
      </c>
    </row>
    <row r="8" spans="1:4">
      <c r="A8" s="4" t="s">
        <v>361</v>
      </c>
    </row>
    <row r="9" spans="1:4">
      <c r="A9" s="3" t="s">
        <v>1138</v>
      </c>
    </row>
    <row r="10" spans="1:4">
      <c r="A10" s="4" t="s">
        <v>1295</v>
      </c>
      <c r="B10" s="5" t="n">
        <v>6223</v>
      </c>
      <c r="C10" s="5" t="n">
        <v>6758</v>
      </c>
    </row>
    <row r="11" spans="1:4">
      <c r="A11" s="4" t="s">
        <v>1296</v>
      </c>
      <c r="B11" s="5" t="n">
        <v>-53</v>
      </c>
      <c r="C11" s="5" t="n">
        <v>-21</v>
      </c>
    </row>
    <row r="12" spans="1:4">
      <c r="A12" s="4" t="s">
        <v>1208</v>
      </c>
      <c r="B12" s="5" t="n">
        <v>6170</v>
      </c>
      <c r="C12" s="5" t="n">
        <v>6737</v>
      </c>
      <c r="D12" s="5" t="n">
        <v>5617</v>
      </c>
    </row>
    <row r="13" spans="1:4">
      <c r="A13" s="4" t="s">
        <v>1297</v>
      </c>
    </row>
    <row r="14" spans="1:4">
      <c r="A14" s="3" t="s">
        <v>1138</v>
      </c>
    </row>
    <row r="15" spans="1:4">
      <c r="A15" s="4" t="s">
        <v>1295</v>
      </c>
      <c r="B15" s="5" t="n">
        <v>4988</v>
      </c>
      <c r="C15" s="5" t="n">
        <v>5949</v>
      </c>
    </row>
    <row r="16" spans="1:4">
      <c r="A16" s="4" t="s">
        <v>1298</v>
      </c>
    </row>
    <row r="17" spans="1:4">
      <c r="A17" s="3" t="s">
        <v>1138</v>
      </c>
    </row>
    <row r="18" spans="1:4">
      <c r="A18" s="4" t="s">
        <v>1295</v>
      </c>
      <c r="B18" s="5" t="n">
        <v>1578</v>
      </c>
      <c r="C18" s="5" t="n">
        <v>2014</v>
      </c>
    </row>
    <row r="19" spans="1:4">
      <c r="A19" s="4" t="s">
        <v>1299</v>
      </c>
    </row>
    <row r="20" spans="1:4">
      <c r="A20" s="3" t="s">
        <v>1138</v>
      </c>
    </row>
    <row r="21" spans="1:4">
      <c r="A21" s="4" t="s">
        <v>1295</v>
      </c>
      <c r="B21" s="5" t="n">
        <v>4464</v>
      </c>
      <c r="C21" s="5" t="n">
        <v>3896</v>
      </c>
    </row>
    <row r="22" spans="1:4">
      <c r="A22" s="4" t="s">
        <v>1300</v>
      </c>
    </row>
    <row r="23" spans="1:4">
      <c r="A23" s="3" t="s">
        <v>1138</v>
      </c>
    </row>
    <row r="24" spans="1:4">
      <c r="A24" s="4" t="s">
        <v>1295</v>
      </c>
      <c r="B24" s="5" t="n">
        <v>2828</v>
      </c>
      <c r="C24" s="5" t="n">
        <v>2898</v>
      </c>
    </row>
    <row r="25" spans="1:4">
      <c r="A25" s="4" t="s">
        <v>1301</v>
      </c>
    </row>
    <row r="26" spans="1:4">
      <c r="A26" s="3" t="s">
        <v>1138</v>
      </c>
    </row>
    <row r="27" spans="1:4">
      <c r="A27" s="4" t="s">
        <v>1295</v>
      </c>
      <c r="C27" s="5" t="n">
        <v>-6</v>
      </c>
    </row>
    <row r="28" spans="1:4">
      <c r="A28" s="4" t="s">
        <v>1302</v>
      </c>
    </row>
    <row r="29" spans="1:4">
      <c r="A29" s="3" t="s">
        <v>1138</v>
      </c>
    </row>
    <row r="30" spans="1:4">
      <c r="A30" s="4" t="s">
        <v>1295</v>
      </c>
      <c r="B30" s="5" t="n">
        <v>527</v>
      </c>
      <c r="C30" s="5" t="n">
        <v>547</v>
      </c>
    </row>
    <row r="31" spans="1:4">
      <c r="A31" s="4" t="s">
        <v>1303</v>
      </c>
    </row>
    <row r="32" spans="1:4">
      <c r="A32" s="3" t="s">
        <v>1138</v>
      </c>
    </row>
    <row r="33" spans="1:4">
      <c r="A33" s="4" t="s">
        <v>1295</v>
      </c>
      <c r="B33" s="5" t="n">
        <v>2975</v>
      </c>
      <c r="C33" s="5" t="n">
        <v>3517</v>
      </c>
    </row>
    <row r="34" spans="1:4">
      <c r="A34" s="4" t="s">
        <v>1304</v>
      </c>
    </row>
    <row r="35" spans="1:4">
      <c r="A35" s="3" t="s">
        <v>1138</v>
      </c>
    </row>
    <row r="36" spans="1:4">
      <c r="A36" s="4" t="s">
        <v>1295</v>
      </c>
      <c r="B36" s="5" t="n">
        <v>2014</v>
      </c>
      <c r="C36" s="5" t="n">
        <v>2465</v>
      </c>
    </row>
    <row r="37" spans="1:4">
      <c r="A37" s="4" t="s">
        <v>1305</v>
      </c>
    </row>
    <row r="38" spans="1:4">
      <c r="A38" s="3" t="s">
        <v>1138</v>
      </c>
    </row>
    <row r="39" spans="1:4">
      <c r="A39" s="4" t="s">
        <v>1295</v>
      </c>
      <c r="B39" s="5" t="n">
        <v>2603</v>
      </c>
      <c r="C39" s="5" t="n">
        <v>3095</v>
      </c>
    </row>
    <row r="40" spans="1:4">
      <c r="A40" s="4" t="s">
        <v>1306</v>
      </c>
    </row>
    <row r="41" spans="1:4">
      <c r="A41" s="3" t="s">
        <v>1138</v>
      </c>
    </row>
    <row r="42" spans="1:4">
      <c r="A42" s="4" t="s">
        <v>1295</v>
      </c>
      <c r="B42" s="5" t="n">
        <v>961</v>
      </c>
      <c r="C42" s="5" t="n">
        <v>1318</v>
      </c>
    </row>
    <row r="43" spans="1:4">
      <c r="A43" s="4" t="s">
        <v>1307</v>
      </c>
    </row>
    <row r="44" spans="1:4">
      <c r="A44" s="3" t="s">
        <v>1138</v>
      </c>
    </row>
    <row r="45" spans="1:4">
      <c r="A45" s="4" t="s">
        <v>1295</v>
      </c>
      <c r="B45" s="5" t="n">
        <v>1032</v>
      </c>
      <c r="C45" s="5" t="n">
        <v>1122</v>
      </c>
    </row>
    <row r="46" spans="1:4">
      <c r="A46" s="4" t="s">
        <v>1308</v>
      </c>
    </row>
    <row r="47" spans="1:4">
      <c r="A47" s="3" t="s">
        <v>1138</v>
      </c>
    </row>
    <row r="48" spans="1:4">
      <c r="A48" s="4" t="s">
        <v>1295</v>
      </c>
      <c r="B48" s="5" t="n">
        <v>5</v>
      </c>
      <c r="C48" s="5" t="n">
        <v>4</v>
      </c>
    </row>
    <row r="49" spans="1:4">
      <c r="A49" s="4" t="s">
        <v>1309</v>
      </c>
    </row>
    <row r="50" spans="1:4">
      <c r="A50" s="3" t="s">
        <v>1138</v>
      </c>
    </row>
    <row r="51" spans="1:4">
      <c r="A51" s="4" t="s">
        <v>1295</v>
      </c>
      <c r="B51" s="5" t="n">
        <v>1369</v>
      </c>
      <c r="C51" s="5" t="n">
        <v>1568</v>
      </c>
    </row>
    <row r="52" spans="1:4">
      <c r="A52" s="4" t="s">
        <v>1310</v>
      </c>
    </row>
    <row r="53" spans="1:4">
      <c r="A53" s="3" t="s">
        <v>1138</v>
      </c>
    </row>
    <row r="54" spans="1:4">
      <c r="A54" s="4" t="s">
        <v>1295</v>
      </c>
      <c r="B54" s="5" t="n">
        <v>1369</v>
      </c>
      <c r="C54" s="5" t="n">
        <v>1568</v>
      </c>
    </row>
    <row r="55" spans="1:4">
      <c r="A55" s="4" t="s">
        <v>1311</v>
      </c>
    </row>
    <row r="56" spans="1:4">
      <c r="A56" s="3" t="s">
        <v>1138</v>
      </c>
    </row>
    <row r="57" spans="1:4">
      <c r="A57" s="4" t="s">
        <v>1295</v>
      </c>
      <c r="B57" s="5" t="n">
        <v>1234</v>
      </c>
      <c r="C57" s="5" t="n">
        <v>1527</v>
      </c>
    </row>
    <row r="58" spans="1:4">
      <c r="A58" s="4" t="s">
        <v>1312</v>
      </c>
    </row>
    <row r="59" spans="1:4">
      <c r="A59" s="3" t="s">
        <v>1138</v>
      </c>
    </row>
    <row r="60" spans="1:4">
      <c r="A60" s="4" t="s">
        <v>1295</v>
      </c>
      <c r="B60" s="5" t="n">
        <v>1234</v>
      </c>
      <c r="C60" s="5" t="n">
        <v>1527</v>
      </c>
    </row>
    <row r="61" spans="1:4">
      <c r="A61" s="4" t="s">
        <v>1313</v>
      </c>
    </row>
    <row r="62" spans="1:4">
      <c r="A62" s="3" t="s">
        <v>1138</v>
      </c>
    </row>
    <row r="63" spans="1:4">
      <c r="A63" s="4" t="s">
        <v>1295</v>
      </c>
      <c r="B63" s="5" t="n">
        <v>708</v>
      </c>
      <c r="C63" s="5" t="n">
        <v>948</v>
      </c>
    </row>
    <row r="64" spans="1:4">
      <c r="A64" s="4" t="s">
        <v>1314</v>
      </c>
    </row>
    <row r="65" spans="1:4">
      <c r="A65" s="3" t="s">
        <v>1138</v>
      </c>
    </row>
    <row r="66" spans="1:4">
      <c r="A66" s="4" t="s">
        <v>1295</v>
      </c>
      <c r="B66" s="5" t="n">
        <v>460</v>
      </c>
      <c r="C66" s="5" t="n">
        <v>659</v>
      </c>
    </row>
    <row r="67" spans="1:4">
      <c r="A67" s="4" t="s">
        <v>1315</v>
      </c>
    </row>
    <row r="68" spans="1:4">
      <c r="A68" s="3" t="s">
        <v>1138</v>
      </c>
    </row>
    <row r="69" spans="1:4">
      <c r="A69" s="4" t="s">
        <v>1295</v>
      </c>
      <c r="B69" s="5" t="n">
        <v>248</v>
      </c>
      <c r="C69" s="5" t="n">
        <v>289</v>
      </c>
    </row>
    <row r="70" spans="1:4">
      <c r="A70" s="4" t="s">
        <v>1316</v>
      </c>
    </row>
    <row r="71" spans="1:4">
      <c r="A71" s="3" t="s">
        <v>1138</v>
      </c>
    </row>
    <row r="72" spans="1:4">
      <c r="A72" s="4" t="s">
        <v>1295</v>
      </c>
      <c r="B72" s="5" t="n">
        <v>488</v>
      </c>
      <c r="C72" s="5" t="n">
        <v>640</v>
      </c>
    </row>
    <row r="73" spans="1:4">
      <c r="A73" s="4" t="s">
        <v>1317</v>
      </c>
    </row>
    <row r="74" spans="1:4">
      <c r="A74" s="3" t="s">
        <v>1138</v>
      </c>
    </row>
    <row r="75" spans="1:4">
      <c r="A75" s="4" t="s">
        <v>1295</v>
      </c>
      <c r="B75" s="5" t="n">
        <v>446</v>
      </c>
      <c r="C75" s="5" t="n">
        <v>597</v>
      </c>
    </row>
    <row r="76" spans="1:4">
      <c r="A76" s="4" t="s">
        <v>1318</v>
      </c>
    </row>
    <row r="77" spans="1:4">
      <c r="A77" s="3" t="s">
        <v>1138</v>
      </c>
    </row>
    <row r="78" spans="1:4">
      <c r="A78" s="4" t="s">
        <v>1295</v>
      </c>
      <c r="B78" s="5" t="n">
        <v>42</v>
      </c>
      <c r="C78" s="5" t="n">
        <v>43</v>
      </c>
    </row>
    <row r="79" spans="1:4">
      <c r="A79" s="4" t="s">
        <v>1319</v>
      </c>
    </row>
    <row r="80" spans="1:4">
      <c r="A80" s="3" t="s">
        <v>1138</v>
      </c>
    </row>
    <row r="81" spans="1:4">
      <c r="A81" s="4" t="s">
        <v>1295</v>
      </c>
      <c r="B81" s="5" t="n">
        <v>802</v>
      </c>
      <c r="C81" s="5" t="n">
        <v>856</v>
      </c>
    </row>
    <row r="82" spans="1:4">
      <c r="A82" s="4" t="s">
        <v>1320</v>
      </c>
    </row>
    <row r="83" spans="1:4">
      <c r="A83" s="3" t="s">
        <v>1138</v>
      </c>
    </row>
    <row r="84" spans="1:4">
      <c r="A84" s="4" t="s">
        <v>1295</v>
      </c>
      <c r="B84" s="5" t="n">
        <v>55</v>
      </c>
      <c r="C84" s="5" t="n">
        <v>62</v>
      </c>
    </row>
    <row r="85" spans="1:4">
      <c r="A85" s="4" t="s">
        <v>1321</v>
      </c>
    </row>
    <row r="86" spans="1:4">
      <c r="A86" s="3" t="s">
        <v>1138</v>
      </c>
    </row>
    <row r="87" spans="1:4">
      <c r="A87" s="4" t="s">
        <v>1295</v>
      </c>
      <c r="B87" s="5" t="n">
        <v>742</v>
      </c>
      <c r="C87" s="5" t="n">
        <v>790</v>
      </c>
    </row>
    <row r="88" spans="1:4">
      <c r="A88" s="4" t="s">
        <v>1322</v>
      </c>
    </row>
    <row r="89" spans="1:4">
      <c r="A89" s="3" t="s">
        <v>1138</v>
      </c>
    </row>
    <row r="90" spans="1:4">
      <c r="A90" s="4" t="s">
        <v>1295</v>
      </c>
      <c r="B90" s="5" t="n">
        <v>5</v>
      </c>
      <c r="C90" s="5" t="n">
        <v>4</v>
      </c>
    </row>
    <row r="91" spans="1:4">
      <c r="A91" s="4" t="s">
        <v>1323</v>
      </c>
    </row>
    <row r="92" spans="1:4">
      <c r="A92" s="3" t="s">
        <v>1138</v>
      </c>
    </row>
    <row r="93" spans="1:4">
      <c r="A93" s="4" t="s">
        <v>1295</v>
      </c>
      <c r="B93" s="5" t="n">
        <v>16</v>
      </c>
      <c r="C93" s="5" t="n">
        <v>21</v>
      </c>
    </row>
    <row r="94" spans="1:4">
      <c r="A94" s="4" t="s">
        <v>1324</v>
      </c>
    </row>
    <row r="95" spans="1:4">
      <c r="A95" s="3" t="s">
        <v>1138</v>
      </c>
    </row>
    <row r="96" spans="1:4">
      <c r="A96" s="4" t="s">
        <v>1295</v>
      </c>
      <c r="B96" s="5" t="n">
        <v>372</v>
      </c>
      <c r="C96" s="5" t="n">
        <v>422</v>
      </c>
    </row>
    <row r="97" spans="1:4">
      <c r="A97" s="4" t="s">
        <v>1325</v>
      </c>
    </row>
    <row r="98" spans="1:4">
      <c r="A98" s="3" t="s">
        <v>1138</v>
      </c>
    </row>
    <row r="99" spans="1:4">
      <c r="A99" s="4" t="s">
        <v>1295</v>
      </c>
      <c r="B99" s="5" t="n">
        <v>6256</v>
      </c>
      <c r="C99" s="5" t="n">
        <v>6970</v>
      </c>
    </row>
    <row r="100" spans="1:4">
      <c r="A100" s="4" t="s">
        <v>1326</v>
      </c>
    </row>
    <row r="101" spans="1:4">
      <c r="A101" s="3" t="s">
        <v>1138</v>
      </c>
    </row>
    <row r="102" spans="1:4">
      <c r="A102" s="4" t="s">
        <v>1295</v>
      </c>
      <c r="B102" s="5" t="n">
        <v>3180</v>
      </c>
      <c r="C102" s="5" t="n">
        <v>3249</v>
      </c>
    </row>
    <row r="103" spans="1:4">
      <c r="A103" s="4" t="s">
        <v>1327</v>
      </c>
    </row>
    <row r="104" spans="1:4">
      <c r="A104" s="3" t="s">
        <v>1138</v>
      </c>
    </row>
    <row r="105" spans="1:4">
      <c r="A105" s="4" t="s">
        <v>1295</v>
      </c>
      <c r="B105" s="5" t="n">
        <v>1900</v>
      </c>
      <c r="C105" s="5" t="n">
        <v>2680</v>
      </c>
    </row>
    <row r="106" spans="1:4">
      <c r="A106" s="4" t="s">
        <v>1328</v>
      </c>
    </row>
    <row r="107" spans="1:4">
      <c r="A107" s="3" t="s">
        <v>1138</v>
      </c>
    </row>
    <row r="108" spans="1:4">
      <c r="A108" s="4" t="s">
        <v>1295</v>
      </c>
      <c r="B108" s="5" t="n">
        <v>540</v>
      </c>
      <c r="C108" s="5" t="n">
        <v>593</v>
      </c>
    </row>
    <row r="109" spans="1:4">
      <c r="A109" s="4" t="s">
        <v>1329</v>
      </c>
    </row>
    <row r="110" spans="1:4">
      <c r="A110" s="3" t="s">
        <v>1138</v>
      </c>
    </row>
    <row r="111" spans="1:4">
      <c r="A111" s="4" t="s">
        <v>1295</v>
      </c>
      <c r="B111" s="5" t="n">
        <v>4347</v>
      </c>
      <c r="C111" s="5" t="n">
        <v>4282</v>
      </c>
    </row>
    <row r="112" spans="1:4">
      <c r="A112" s="4" t="s">
        <v>1330</v>
      </c>
    </row>
    <row r="113" spans="1:4">
      <c r="A113" s="3" t="s">
        <v>1138</v>
      </c>
    </row>
    <row r="114" spans="1:4">
      <c r="A114" s="4" t="s">
        <v>1295</v>
      </c>
      <c r="B114" s="5" t="n">
        <v>1665</v>
      </c>
      <c r="C114" s="5" t="n">
        <v>1666</v>
      </c>
    </row>
    <row r="115" spans="1:4">
      <c r="A115" s="4" t="s">
        <v>1331</v>
      </c>
    </row>
    <row r="116" spans="1:4">
      <c r="A116" s="3" t="s">
        <v>1138</v>
      </c>
    </row>
    <row r="117" spans="1:4">
      <c r="A117" s="4" t="s">
        <v>1295</v>
      </c>
      <c r="B117" s="5" t="n">
        <v>14</v>
      </c>
      <c r="C117" s="5" t="n">
        <v>14</v>
      </c>
    </row>
    <row r="118" spans="1:4">
      <c r="A118" s="4" t="s">
        <v>1332</v>
      </c>
    </row>
    <row r="119" spans="1:4">
      <c r="A119" s="3" t="s">
        <v>1138</v>
      </c>
    </row>
    <row r="120" spans="1:4">
      <c r="A120" s="4" t="s">
        <v>1295</v>
      </c>
      <c r="B120" s="5" t="n">
        <v>2621</v>
      </c>
      <c r="C120" s="5" t="n">
        <v>3150</v>
      </c>
    </row>
    <row r="121" spans="1:4">
      <c r="A121" s="4" t="s">
        <v>1333</v>
      </c>
    </row>
    <row r="122" spans="1:4">
      <c r="A122" s="3" t="s">
        <v>1138</v>
      </c>
    </row>
    <row r="123" spans="1:4">
      <c r="A123" s="4" t="s">
        <v>1295</v>
      </c>
      <c r="B123" s="5" t="n">
        <v>1889</v>
      </c>
      <c r="C123" s="5" t="n">
        <v>2666</v>
      </c>
    </row>
    <row r="124" spans="1:4">
      <c r="A124" s="4" t="s">
        <v>1334</v>
      </c>
    </row>
    <row r="125" spans="1:4">
      <c r="A125" s="3" t="s">
        <v>1138</v>
      </c>
    </row>
    <row r="126" spans="1:4">
      <c r="A126" s="4" t="s">
        <v>1295</v>
      </c>
      <c r="B126" s="5" t="n">
        <v>732</v>
      </c>
      <c r="C126" s="5" t="n">
        <v>484</v>
      </c>
    </row>
    <row r="127" spans="1:4">
      <c r="A127" s="4" t="s">
        <v>1335</v>
      </c>
    </row>
    <row r="128" spans="1:4">
      <c r="A128" s="3" t="s">
        <v>1138</v>
      </c>
    </row>
    <row r="129" spans="1:4">
      <c r="A129" s="4" t="s">
        <v>1295</v>
      </c>
      <c r="B129" s="5" t="n">
        <v>690</v>
      </c>
      <c r="C129" s="5" t="n">
        <v>622</v>
      </c>
    </row>
    <row r="130" spans="1:4">
      <c r="A130" s="4" t="s">
        <v>1336</v>
      </c>
    </row>
    <row r="131" spans="1:4">
      <c r="A131" s="3" t="s">
        <v>1138</v>
      </c>
    </row>
    <row r="132" spans="1:4">
      <c r="A132" s="4" t="s">
        <v>1295</v>
      </c>
      <c r="B132" s="5" t="n">
        <v>334</v>
      </c>
      <c r="C132" s="5" t="n">
        <v>362</v>
      </c>
    </row>
    <row r="133" spans="1:4">
      <c r="A133" s="4" t="s">
        <v>1337</v>
      </c>
    </row>
    <row r="134" spans="1:4">
      <c r="A134" s="3" t="s">
        <v>1138</v>
      </c>
    </row>
    <row r="135" spans="1:4">
      <c r="A135" s="4" t="s">
        <v>1295</v>
      </c>
      <c r="B135" s="5" t="n">
        <v>351</v>
      </c>
      <c r="C135" s="5" t="n">
        <v>256</v>
      </c>
    </row>
    <row r="136" spans="1:4">
      <c r="A136" s="4" t="s">
        <v>1338</v>
      </c>
    </row>
    <row r="137" spans="1:4">
      <c r="A137" s="3" t="s">
        <v>1138</v>
      </c>
    </row>
    <row r="138" spans="1:4">
      <c r="A138" s="4" t="s">
        <v>1295</v>
      </c>
      <c r="B138" s="5" t="n">
        <v>5</v>
      </c>
      <c r="C138" s="5" t="n">
        <v>4</v>
      </c>
    </row>
    <row r="139" spans="1:4">
      <c r="A139" s="4" t="s">
        <v>1339</v>
      </c>
    </row>
    <row r="140" spans="1:4">
      <c r="A140" s="3" t="s">
        <v>1138</v>
      </c>
    </row>
    <row r="141" spans="1:4">
      <c r="A141" s="4" t="s">
        <v>1295</v>
      </c>
      <c r="B141" s="5" t="n">
        <v>44</v>
      </c>
      <c r="C141" s="5" t="n">
        <v>168</v>
      </c>
    </row>
    <row r="142" spans="1:4">
      <c r="A142" s="4" t="s">
        <v>1340</v>
      </c>
    </row>
    <row r="143" spans="1:4">
      <c r="A143" s="3" t="s">
        <v>1138</v>
      </c>
    </row>
    <row r="144" spans="1:4">
      <c r="A144" s="4" t="s">
        <v>1295</v>
      </c>
      <c r="B144" s="5" t="n">
        <v>471</v>
      </c>
      <c r="C144" s="5" t="n">
        <v>506</v>
      </c>
    </row>
    <row r="145" spans="1:4">
      <c r="A145" s="4" t="s">
        <v>1341</v>
      </c>
    </row>
    <row r="146" spans="1:4">
      <c r="A146" s="3" t="s">
        <v>1138</v>
      </c>
    </row>
    <row r="147" spans="1:4">
      <c r="A147" s="4" t="s">
        <v>1295</v>
      </c>
      <c r="B147" s="5" t="n">
        <v>150</v>
      </c>
      <c r="C147" s="5" t="n">
        <v>168</v>
      </c>
    </row>
    <row r="148" spans="1:4">
      <c r="A148" s="4" t="s">
        <v>1342</v>
      </c>
    </row>
    <row r="149" spans="1:4">
      <c r="A149" s="3" t="s">
        <v>1138</v>
      </c>
    </row>
    <row r="150" spans="1:4">
      <c r="A150" s="4" t="s">
        <v>1295</v>
      </c>
      <c r="B150" s="5" t="n">
        <v>44</v>
      </c>
      <c r="C150" s="5" t="n">
        <v>168</v>
      </c>
    </row>
    <row r="151" spans="1:4">
      <c r="A151" s="4" t="s">
        <v>1343</v>
      </c>
    </row>
    <row r="152" spans="1:4">
      <c r="A152" s="3" t="s">
        <v>1138</v>
      </c>
    </row>
    <row r="153" spans="1:4">
      <c r="A153" s="4" t="s">
        <v>1295</v>
      </c>
      <c r="B153" s="5" t="n">
        <v>321</v>
      </c>
      <c r="C153" s="5" t="n">
        <v>338</v>
      </c>
    </row>
    <row r="154" spans="1:4">
      <c r="A154" s="4" t="s">
        <v>1344</v>
      </c>
    </row>
    <row r="155" spans="1:4">
      <c r="A155" s="3" t="s">
        <v>1138</v>
      </c>
    </row>
    <row r="156" spans="1:4">
      <c r="A156" s="4" t="s">
        <v>1295</v>
      </c>
      <c r="B156" s="5" t="n">
        <v>44</v>
      </c>
      <c r="C156" s="5" t="n">
        <v>6</v>
      </c>
    </row>
    <row r="157" spans="1:4">
      <c r="A157" s="4" t="s">
        <v>1345</v>
      </c>
    </row>
    <row r="158" spans="1:4">
      <c r="A158" s="3" t="s">
        <v>1138</v>
      </c>
    </row>
    <row r="159" spans="1:4">
      <c r="A159" s="4" t="s">
        <v>1295</v>
      </c>
      <c r="C159" s="5" t="n">
        <v>4</v>
      </c>
    </row>
    <row r="160" spans="1:4">
      <c r="A160" s="4" t="s">
        <v>1346</v>
      </c>
    </row>
    <row r="161" spans="1:4">
      <c r="A161" s="3" t="s">
        <v>1138</v>
      </c>
    </row>
    <row r="162" spans="1:4">
      <c r="A162" s="4" t="s">
        <v>1295</v>
      </c>
      <c r="B162" s="5" t="n">
        <v>44</v>
      </c>
      <c r="C162" s="5" t="n">
        <v>2</v>
      </c>
    </row>
    <row r="163" spans="1:4">
      <c r="A163" s="4" t="s">
        <v>1347</v>
      </c>
    </row>
    <row r="164" spans="1:4">
      <c r="A164" s="3" t="s">
        <v>1138</v>
      </c>
    </row>
    <row r="165" spans="1:4">
      <c r="A165" s="4" t="s">
        <v>1295</v>
      </c>
      <c r="B165" s="5" t="n">
        <v>2950</v>
      </c>
      <c r="C165" s="5" t="n">
        <v>2914</v>
      </c>
    </row>
    <row r="166" spans="1:4">
      <c r="A166" s="4" t="s">
        <v>1348</v>
      </c>
    </row>
    <row r="167" spans="1:4">
      <c r="A167" s="3" t="s">
        <v>1138</v>
      </c>
    </row>
    <row r="168" spans="1:4">
      <c r="A168" s="4" t="s">
        <v>1295</v>
      </c>
      <c r="B168" s="5" t="n">
        <v>9</v>
      </c>
      <c r="C168" s="5" t="n">
        <v>10</v>
      </c>
    </row>
    <row r="169" spans="1:4">
      <c r="A169" s="4" t="s">
        <v>1349</v>
      </c>
    </row>
    <row r="170" spans="1:4">
      <c r="A170" s="3" t="s">
        <v>1138</v>
      </c>
    </row>
    <row r="171" spans="1:4">
      <c r="A171" s="4" t="s">
        <v>1295</v>
      </c>
      <c r="B171" s="5" t="n">
        <v>2941</v>
      </c>
      <c r="C171" s="5" t="n">
        <v>2904</v>
      </c>
    </row>
    <row r="172" spans="1:4">
      <c r="A172" s="4" t="s">
        <v>1350</v>
      </c>
    </row>
    <row r="173" spans="1:4">
      <c r="A173" s="3" t="s">
        <v>1138</v>
      </c>
    </row>
    <row r="174" spans="1:4">
      <c r="A174" s="4" t="s">
        <v>1295</v>
      </c>
      <c r="B174" s="5" t="n">
        <v>475</v>
      </c>
      <c r="C174" s="5" t="n">
        <v>614</v>
      </c>
    </row>
    <row r="175" spans="1:4">
      <c r="A175" s="4" t="s">
        <v>1351</v>
      </c>
    </row>
    <row r="176" spans="1:4">
      <c r="A176" s="3" t="s">
        <v>1138</v>
      </c>
    </row>
    <row r="177" spans="1:4">
      <c r="A177" s="4" t="s">
        <v>1295</v>
      </c>
      <c r="B177" s="5" t="n">
        <v>475</v>
      </c>
      <c r="C177" s="5" t="n">
        <v>614</v>
      </c>
    </row>
    <row r="178" spans="1:4">
      <c r="A178" s="4" t="s">
        <v>1352</v>
      </c>
    </row>
    <row r="179" spans="1:4">
      <c r="A179" s="3" t="s">
        <v>1138</v>
      </c>
    </row>
    <row r="180" spans="1:4">
      <c r="A180" s="4" t="s">
        <v>1295</v>
      </c>
      <c r="B180" s="5" t="n">
        <v>1058</v>
      </c>
      <c r="C180" s="5" t="n">
        <v>1145</v>
      </c>
    </row>
    <row r="181" spans="1:4">
      <c r="A181" s="4" t="s">
        <v>1353</v>
      </c>
    </row>
    <row r="182" spans="1:4">
      <c r="A182" s="3" t="s">
        <v>1138</v>
      </c>
    </row>
    <row r="183" spans="1:4">
      <c r="A183" s="4" t="s">
        <v>1295</v>
      </c>
      <c r="B183" s="5" t="n">
        <v>56</v>
      </c>
      <c r="C183" s="5" t="n">
        <v>63</v>
      </c>
    </row>
    <row r="184" spans="1:4">
      <c r="A184" s="4" t="s">
        <v>1354</v>
      </c>
    </row>
    <row r="185" spans="1:4">
      <c r="A185" s="3" t="s">
        <v>1138</v>
      </c>
    </row>
    <row r="186" spans="1:4">
      <c r="A186" s="4" t="s">
        <v>1295</v>
      </c>
      <c r="B186" s="5" t="n">
        <v>993</v>
      </c>
      <c r="C186" s="5" t="n">
        <v>1072</v>
      </c>
    </row>
    <row r="187" spans="1:4">
      <c r="A187" s="4" t="s">
        <v>1355</v>
      </c>
    </row>
    <row r="188" spans="1:4">
      <c r="A188" s="3" t="s">
        <v>1138</v>
      </c>
    </row>
    <row r="189" spans="1:4">
      <c r="A189" s="4" t="s">
        <v>1295</v>
      </c>
      <c r="B189" s="5" t="n">
        <v>9</v>
      </c>
      <c r="C189" s="5" t="n">
        <v>10</v>
      </c>
    </row>
    <row r="190" spans="1:4">
      <c r="A190" s="4" t="s">
        <v>1356</v>
      </c>
    </row>
    <row r="191" spans="1:4">
      <c r="A191" s="3" t="s">
        <v>1138</v>
      </c>
    </row>
    <row r="192" spans="1:4">
      <c r="A192" s="4" t="s">
        <v>1295</v>
      </c>
      <c r="B192" s="5" t="n">
        <v>9</v>
      </c>
      <c r="C192" s="5" t="n">
        <v>8</v>
      </c>
    </row>
    <row r="193" spans="1:4">
      <c r="A193" s="4" t="s">
        <v>1357</v>
      </c>
    </row>
    <row r="194" spans="1:4">
      <c r="A194" s="3" t="s">
        <v>1138</v>
      </c>
    </row>
    <row r="195" spans="1:4">
      <c r="A195" s="4" t="s">
        <v>1295</v>
      </c>
      <c r="B195" s="5" t="n">
        <v>113</v>
      </c>
      <c r="C195" s="5" t="n">
        <v>110</v>
      </c>
    </row>
    <row r="196" spans="1:4">
      <c r="A196" s="4" t="s">
        <v>1358</v>
      </c>
    </row>
    <row r="197" spans="1:4">
      <c r="A197" s="3" t="s">
        <v>1138</v>
      </c>
    </row>
    <row r="198" spans="1:4">
      <c r="A198" s="4" t="s">
        <v>1295</v>
      </c>
      <c r="B198" s="5" t="n">
        <v>2</v>
      </c>
    </row>
    <row r="199" spans="1:4">
      <c r="A199" s="4" t="s">
        <v>1359</v>
      </c>
    </row>
    <row r="200" spans="1:4">
      <c r="A200" s="3" t="s">
        <v>1138</v>
      </c>
    </row>
    <row r="201" spans="1:4">
      <c r="A201" s="4" t="s">
        <v>1295</v>
      </c>
      <c r="B201" s="5" t="n">
        <v>111</v>
      </c>
      <c r="C201" s="5" t="n">
        <v>110</v>
      </c>
    </row>
    <row r="202" spans="1:4">
      <c r="A202" s="4" t="s">
        <v>1360</v>
      </c>
    </row>
    <row r="203" spans="1:4">
      <c r="A203" s="3" t="s">
        <v>1138</v>
      </c>
    </row>
    <row r="204" spans="1:4">
      <c r="A204" s="4" t="s">
        <v>1295</v>
      </c>
      <c r="B204" s="5" t="n">
        <v>961</v>
      </c>
      <c r="C204" s="5" t="n">
        <v>976</v>
      </c>
    </row>
    <row r="205" spans="1:4">
      <c r="A205" s="4" t="s">
        <v>1361</v>
      </c>
    </row>
    <row r="206" spans="1:4">
      <c r="A206" s="3" t="s">
        <v>1138</v>
      </c>
    </row>
    <row r="207" spans="1:4">
      <c r="A207" s="4" t="s">
        <v>1295</v>
      </c>
      <c r="B207" s="5" t="n">
        <v>2109</v>
      </c>
      <c r="C207" s="5" t="n">
        <v>2089</v>
      </c>
    </row>
    <row r="208" spans="1:4">
      <c r="A208" s="4" t="s">
        <v>1362</v>
      </c>
    </row>
    <row r="209" spans="1:4">
      <c r="A209" s="3" t="s">
        <v>1138</v>
      </c>
    </row>
    <row r="210" spans="1:4">
      <c r="A210" s="4" t="s">
        <v>1295</v>
      </c>
      <c r="B210" s="5" t="n">
        <v>210</v>
      </c>
      <c r="C210" s="5" t="n">
        <v>217</v>
      </c>
    </row>
    <row r="211" spans="1:4">
      <c r="A211" s="4" t="s">
        <v>1363</v>
      </c>
    </row>
    <row r="212" spans="1:4">
      <c r="A212" s="3" t="s">
        <v>1138</v>
      </c>
    </row>
    <row r="213" spans="1:4">
      <c r="A213" s="4" t="s">
        <v>1295</v>
      </c>
      <c r="B213" s="5" t="n">
        <v>45</v>
      </c>
      <c r="C213" s="5" t="n">
        <v>34</v>
      </c>
    </row>
    <row r="214" spans="1:4">
      <c r="A214" s="4" t="s">
        <v>1364</v>
      </c>
    </row>
    <row r="215" spans="1:4">
      <c r="A215" s="3" t="s">
        <v>1138</v>
      </c>
    </row>
    <row r="216" spans="1:4">
      <c r="A216" s="4" t="s">
        <v>1295</v>
      </c>
      <c r="B216" s="5" t="n">
        <v>5</v>
      </c>
      <c r="C216" s="5" t="n">
        <v>36</v>
      </c>
    </row>
    <row r="217" spans="1:4">
      <c r="A217" s="4" t="s">
        <v>1365</v>
      </c>
    </row>
    <row r="218" spans="1:4">
      <c r="A218" s="3" t="s">
        <v>1138</v>
      </c>
    </row>
    <row r="219" spans="1:4">
      <c r="A219" s="4" t="s">
        <v>1295</v>
      </c>
      <c r="B219" s="5" t="n">
        <v>75</v>
      </c>
      <c r="C219" s="5" t="n">
        <v>74</v>
      </c>
    </row>
    <row r="220" spans="1:4">
      <c r="A220" s="4" t="s">
        <v>1366</v>
      </c>
    </row>
    <row r="221" spans="1:4">
      <c r="A221" s="3" t="s">
        <v>1138</v>
      </c>
    </row>
    <row r="222" spans="1:4">
      <c r="A222" s="4" t="s">
        <v>1295</v>
      </c>
      <c r="C222" s="5" t="n">
        <v>-7</v>
      </c>
    </row>
    <row r="223" spans="1:4">
      <c r="A223" s="4" t="s">
        <v>1367</v>
      </c>
    </row>
    <row r="224" spans="1:4">
      <c r="A224" s="3" t="s">
        <v>1138</v>
      </c>
    </row>
    <row r="225" spans="1:4">
      <c r="A225" s="4" t="s">
        <v>1295</v>
      </c>
      <c r="B225" s="5" t="n">
        <v>4</v>
      </c>
      <c r="C225" s="5" t="n">
        <v>3</v>
      </c>
    </row>
    <row r="226" spans="1:4">
      <c r="A226" s="4" t="s">
        <v>1357</v>
      </c>
    </row>
    <row r="227" spans="1:4">
      <c r="A227" s="3" t="s">
        <v>1138</v>
      </c>
    </row>
    <row r="228" spans="1:4">
      <c r="A228" s="4" t="s">
        <v>1295</v>
      </c>
      <c r="C228" s="5" t="n">
        <v>-7</v>
      </c>
    </row>
    <row r="229" spans="1:4">
      <c r="A229" s="4" t="s">
        <v>1368</v>
      </c>
    </row>
    <row r="230" spans="1:4">
      <c r="A230" s="3" t="s">
        <v>1138</v>
      </c>
    </row>
    <row r="231" spans="1:4">
      <c r="A231" s="4" t="s">
        <v>1295</v>
      </c>
      <c r="C231" s="5" t="n">
        <v>-7</v>
      </c>
    </row>
    <row r="232" spans="1:4">
      <c r="A232" s="4" t="s">
        <v>1369</v>
      </c>
    </row>
    <row r="233" spans="1:4">
      <c r="A233" s="3" t="s">
        <v>1138</v>
      </c>
    </row>
    <row r="234" spans="1:4">
      <c r="A234" s="4" t="s">
        <v>1295</v>
      </c>
      <c r="B234" s="5" t="n">
        <v>45</v>
      </c>
      <c r="C234" s="5" t="n">
        <v>34</v>
      </c>
    </row>
    <row r="235" spans="1:4">
      <c r="A235" s="4" t="s">
        <v>1370</v>
      </c>
    </row>
    <row r="236" spans="1:4">
      <c r="A236" s="3" t="s">
        <v>1138</v>
      </c>
    </row>
    <row r="237" spans="1:4">
      <c r="A237" s="4" t="s">
        <v>1295</v>
      </c>
      <c r="B237" s="5" t="n">
        <v>45</v>
      </c>
      <c r="C237" s="5" t="n">
        <v>34</v>
      </c>
    </row>
    <row r="238" spans="1:4">
      <c r="A238" s="4" t="s">
        <v>1371</v>
      </c>
    </row>
    <row r="239" spans="1:4">
      <c r="A239" s="3" t="s">
        <v>1138</v>
      </c>
    </row>
    <row r="240" spans="1:4">
      <c r="A240" s="4" t="s">
        <v>1295</v>
      </c>
      <c r="B240" s="5" t="n">
        <v>84</v>
      </c>
      <c r="C240" s="5" t="n">
        <v>113</v>
      </c>
    </row>
    <row r="241" spans="1:4">
      <c r="A241" s="4" t="s">
        <v>1372</v>
      </c>
    </row>
    <row r="242" spans="1:4">
      <c r="A242" s="3" t="s">
        <v>1138</v>
      </c>
    </row>
    <row r="243" spans="1:4">
      <c r="A243" s="4" t="s">
        <v>1295</v>
      </c>
      <c r="B243" s="5" t="n">
        <v>5</v>
      </c>
      <c r="C243" s="5" t="n">
        <v>36</v>
      </c>
    </row>
    <row r="244" spans="1:4">
      <c r="A244" s="4" t="s">
        <v>1373</v>
      </c>
    </row>
    <row r="245" spans="1:4">
      <c r="A245" s="3" t="s">
        <v>1138</v>
      </c>
    </row>
    <row r="246" spans="1:4">
      <c r="A246" s="4" t="s">
        <v>1295</v>
      </c>
      <c r="B246" s="5" t="n">
        <v>75</v>
      </c>
      <c r="C246" s="5" t="n">
        <v>74</v>
      </c>
    </row>
    <row r="247" spans="1:4">
      <c r="A247" s="4" t="s">
        <v>1374</v>
      </c>
    </row>
    <row r="248" spans="1:4">
      <c r="A248" s="3" t="s">
        <v>1138</v>
      </c>
    </row>
    <row r="249" spans="1:4">
      <c r="A249" s="4" t="s">
        <v>1295</v>
      </c>
      <c r="B249" s="5" t="n">
        <v>4</v>
      </c>
      <c r="C249" s="5" t="n">
        <v>3</v>
      </c>
    </row>
    <row r="250" spans="1:4">
      <c r="A250" s="4" t="s">
        <v>1375</v>
      </c>
    </row>
    <row r="251" spans="1:4">
      <c r="A251" s="3" t="s">
        <v>1138</v>
      </c>
    </row>
    <row r="252" spans="1:4">
      <c r="A252" s="4" t="s">
        <v>1295</v>
      </c>
      <c r="B252" s="5" t="n">
        <v>37</v>
      </c>
      <c r="C252" s="5" t="n">
        <v>36</v>
      </c>
    </row>
    <row r="253" spans="1:4">
      <c r="A253" s="4" t="s">
        <v>1376</v>
      </c>
    </row>
    <row r="254" spans="1:4">
      <c r="A254" s="3" t="s">
        <v>1138</v>
      </c>
    </row>
    <row r="255" spans="1:4">
      <c r="A255" s="4" t="s">
        <v>1295</v>
      </c>
      <c r="B255" s="5" t="n">
        <v>2064</v>
      </c>
      <c r="C255" s="5" t="n">
        <v>2062</v>
      </c>
    </row>
    <row r="256" spans="1:4">
      <c r="A256" s="4" t="s">
        <v>1377</v>
      </c>
    </row>
    <row r="257" spans="1:4">
      <c r="A257" s="3" t="s">
        <v>1138</v>
      </c>
    </row>
    <row r="258" spans="1:4">
      <c r="A258" s="4" t="s">
        <v>1295</v>
      </c>
      <c r="B258" s="5" t="n">
        <v>89</v>
      </c>
      <c r="C258" s="5" t="n">
        <v>68</v>
      </c>
    </row>
    <row r="259" spans="1:4">
      <c r="A259" s="4" t="s">
        <v>1378</v>
      </c>
    </row>
    <row r="260" spans="1:4">
      <c r="A260" s="3" t="s">
        <v>1138</v>
      </c>
    </row>
    <row r="261" spans="1:4">
      <c r="A261" s="4" t="s">
        <v>1295</v>
      </c>
      <c r="B261" s="5" t="n">
        <v>2437</v>
      </c>
      <c r="C261" s="5" t="n">
        <v>2339</v>
      </c>
    </row>
    <row r="262" spans="1:4">
      <c r="A262" s="4" t="s">
        <v>1379</v>
      </c>
    </row>
    <row r="263" spans="1:4">
      <c r="A263" s="3" t="s">
        <v>1138</v>
      </c>
    </row>
    <row r="264" spans="1:4">
      <c r="A264" s="4" t="s">
        <v>1295</v>
      </c>
      <c r="B264" s="5" t="n">
        <v>725</v>
      </c>
      <c r="C264" s="5" t="n">
        <v>723</v>
      </c>
    </row>
    <row r="265" spans="1:4">
      <c r="A265" s="4" t="s">
        <v>1380</v>
      </c>
    </row>
    <row r="266" spans="1:4">
      <c r="A266" s="3" t="s">
        <v>1138</v>
      </c>
    </row>
    <row r="267" spans="1:4">
      <c r="A267" s="4" t="s">
        <v>1295</v>
      </c>
      <c r="B267" s="5" t="n">
        <v>28</v>
      </c>
      <c r="C267" s="5" t="n">
        <v>31</v>
      </c>
    </row>
    <row r="268" spans="1:4">
      <c r="A268" s="4" t="s">
        <v>1381</v>
      </c>
    </row>
    <row r="269" spans="1:4">
      <c r="A269" s="3" t="s">
        <v>1138</v>
      </c>
    </row>
    <row r="270" spans="1:4">
      <c r="A270" s="4" t="s">
        <v>1295</v>
      </c>
      <c r="B270" s="5" t="n">
        <v>1</v>
      </c>
    </row>
    <row r="271" spans="1:4">
      <c r="A271" s="4" t="s">
        <v>1382</v>
      </c>
    </row>
    <row r="272" spans="1:4">
      <c r="A272" s="3" t="s">
        <v>1138</v>
      </c>
    </row>
    <row r="273" spans="1:4">
      <c r="A273" s="4" t="s">
        <v>1295</v>
      </c>
      <c r="B273" s="5" t="n">
        <v>114</v>
      </c>
      <c r="C273" s="5" t="n">
        <v>102</v>
      </c>
    </row>
    <row r="274" spans="1:4">
      <c r="A274" s="4" t="s">
        <v>1383</v>
      </c>
    </row>
    <row r="275" spans="1:4">
      <c r="A275" s="3" t="s">
        <v>1138</v>
      </c>
    </row>
    <row r="276" spans="1:4">
      <c r="A276" s="4" t="s">
        <v>1295</v>
      </c>
      <c r="B276" s="5" t="n">
        <v>34</v>
      </c>
      <c r="C276" s="5" t="n">
        <v>2</v>
      </c>
    </row>
    <row r="277" spans="1:4">
      <c r="A277" s="4" t="s">
        <v>1384</v>
      </c>
    </row>
    <row r="278" spans="1:4">
      <c r="A278" s="3" t="s">
        <v>1138</v>
      </c>
    </row>
    <row r="279" spans="1:4">
      <c r="A279" s="4" t="s">
        <v>1295</v>
      </c>
      <c r="B279" s="5" t="n">
        <v>504</v>
      </c>
      <c r="C279" s="5" t="n">
        <v>526</v>
      </c>
    </row>
    <row r="280" spans="1:4">
      <c r="A280" s="4" t="s">
        <v>1385</v>
      </c>
    </row>
    <row r="281" spans="1:4">
      <c r="A281" s="3" t="s">
        <v>1138</v>
      </c>
    </row>
    <row r="282" spans="1:4">
      <c r="A282" s="4" t="s">
        <v>1295</v>
      </c>
      <c r="B282" s="5" t="n">
        <v>496</v>
      </c>
      <c r="C282" s="5" t="n">
        <v>519</v>
      </c>
    </row>
    <row r="283" spans="1:4">
      <c r="A283" s="4" t="s">
        <v>1386</v>
      </c>
    </row>
    <row r="284" spans="1:4">
      <c r="A284" s="3" t="s">
        <v>1138</v>
      </c>
    </row>
    <row r="285" spans="1:4">
      <c r="A285" s="4" t="s">
        <v>1295</v>
      </c>
      <c r="B285" s="5" t="n">
        <v>496</v>
      </c>
      <c r="C285" s="5" t="n">
        <v>519</v>
      </c>
    </row>
    <row r="286" spans="1:4">
      <c r="A286" s="4" t="s">
        <v>1387</v>
      </c>
    </row>
    <row r="287" spans="1:4">
      <c r="A287" s="3" t="s">
        <v>1138</v>
      </c>
    </row>
    <row r="288" spans="1:4">
      <c r="A288" s="4" t="s">
        <v>1295</v>
      </c>
      <c r="B288" s="5" t="n">
        <v>1866</v>
      </c>
      <c r="C288" s="5" t="n">
        <v>1871</v>
      </c>
    </row>
    <row r="289" spans="1:4">
      <c r="A289" s="4" t="s">
        <v>1388</v>
      </c>
    </row>
    <row r="290" spans="1:4">
      <c r="A290" s="3" t="s">
        <v>1138</v>
      </c>
    </row>
    <row r="291" spans="1:4">
      <c r="A291" s="4" t="s">
        <v>1295</v>
      </c>
      <c r="B291" s="5" t="n">
        <v>142</v>
      </c>
      <c r="C291" s="5" t="n">
        <v>133</v>
      </c>
    </row>
    <row r="292" spans="1:4">
      <c r="A292" s="4" t="s">
        <v>1389</v>
      </c>
    </row>
    <row r="293" spans="1:4">
      <c r="A293" s="3" t="s">
        <v>1138</v>
      </c>
    </row>
    <row r="294" spans="1:4">
      <c r="A294" s="4" t="s">
        <v>1295</v>
      </c>
      <c r="B294" s="5" t="n">
        <v>28</v>
      </c>
      <c r="C294" s="5" t="n">
        <v>31</v>
      </c>
    </row>
    <row r="295" spans="1:4">
      <c r="A295" s="4" t="s">
        <v>1390</v>
      </c>
    </row>
    <row r="296" spans="1:4">
      <c r="A296" s="3" t="s">
        <v>1138</v>
      </c>
    </row>
    <row r="297" spans="1:4">
      <c r="A297" s="4" t="s">
        <v>1295</v>
      </c>
      <c r="B297" s="5" t="n">
        <v>114</v>
      </c>
      <c r="C297" s="5" t="n">
        <v>102</v>
      </c>
    </row>
    <row r="298" spans="1:4">
      <c r="A298" s="4" t="s">
        <v>1391</v>
      </c>
    </row>
    <row r="299" spans="1:4">
      <c r="A299" s="3" t="s">
        <v>1138</v>
      </c>
    </row>
    <row r="300" spans="1:4">
      <c r="A300" s="4" t="s">
        <v>1295</v>
      </c>
      <c r="B300" s="5" t="n">
        <v>429</v>
      </c>
      <c r="C300" s="5" t="n">
        <v>335</v>
      </c>
    </row>
    <row r="301" spans="1:4">
      <c r="A301" s="4" t="s">
        <v>1392</v>
      </c>
    </row>
    <row r="302" spans="1:4">
      <c r="A302" s="3" t="s">
        <v>1138</v>
      </c>
    </row>
    <row r="303" spans="1:4">
      <c r="A303" s="4" t="s">
        <v>1295</v>
      </c>
      <c r="B303" s="5" t="n">
        <v>2</v>
      </c>
      <c r="C303" s="5" t="n">
        <v>2</v>
      </c>
    </row>
    <row r="304" spans="1:4">
      <c r="A304" s="4" t="s">
        <v>1393</v>
      </c>
    </row>
    <row r="305" spans="1:4">
      <c r="A305" s="3" t="s">
        <v>1138</v>
      </c>
    </row>
    <row r="306" spans="1:4">
      <c r="A306" s="4" t="s">
        <v>1295</v>
      </c>
      <c r="B306" s="5" t="n">
        <v>1</v>
      </c>
    </row>
    <row r="307" spans="1:4">
      <c r="A307" s="4" t="s">
        <v>1394</v>
      </c>
    </row>
    <row r="308" spans="1:4">
      <c r="A308" s="3" t="s">
        <v>1138</v>
      </c>
    </row>
    <row r="309" spans="1:4">
      <c r="A309" s="4" t="s">
        <v>1295</v>
      </c>
      <c r="B309" s="5" t="n">
        <v>1</v>
      </c>
      <c r="C309" s="5" t="n">
        <v>2</v>
      </c>
    </row>
    <row r="310" spans="1:4">
      <c r="A310" s="4" t="s">
        <v>1395</v>
      </c>
    </row>
    <row r="311" spans="1:4">
      <c r="A311" s="3" t="s">
        <v>1138</v>
      </c>
    </row>
    <row r="312" spans="1:4">
      <c r="A312" s="4" t="s">
        <v>1295</v>
      </c>
      <c r="B312" s="5" t="n">
        <v>41</v>
      </c>
      <c r="C312" s="5" t="n">
        <v>7</v>
      </c>
    </row>
    <row r="313" spans="1:4">
      <c r="A313" s="4" t="s">
        <v>1396</v>
      </c>
    </row>
    <row r="314" spans="1:4">
      <c r="A314" s="3" t="s">
        <v>1138</v>
      </c>
    </row>
    <row r="315" spans="1:4">
      <c r="A315" s="4" t="s">
        <v>1295</v>
      </c>
      <c r="B315" s="5" t="n">
        <v>33</v>
      </c>
    </row>
    <row r="316" spans="1:4">
      <c r="A316" s="4" t="s">
        <v>1397</v>
      </c>
    </row>
    <row r="317" spans="1:4">
      <c r="A317" s="3" t="s">
        <v>1138</v>
      </c>
    </row>
    <row r="318" spans="1:4">
      <c r="A318" s="4" t="s">
        <v>1295</v>
      </c>
      <c r="B318" s="5" t="n">
        <v>8</v>
      </c>
      <c r="C318" s="5" t="n">
        <v>7</v>
      </c>
    </row>
    <row r="319" spans="1:4">
      <c r="A319" s="4" t="s">
        <v>1398</v>
      </c>
    </row>
    <row r="320" spans="1:4">
      <c r="A320" s="3" t="s">
        <v>1138</v>
      </c>
    </row>
    <row r="321" spans="1:4">
      <c r="A321" s="4" t="s">
        <v>1295</v>
      </c>
      <c r="C321" s="5" t="n">
        <v>1</v>
      </c>
    </row>
    <row r="322" spans="1:4">
      <c r="A322" s="4" t="s">
        <v>1399</v>
      </c>
    </row>
    <row r="323" spans="1:4">
      <c r="A323" s="3" t="s">
        <v>1138</v>
      </c>
    </row>
    <row r="324" spans="1:4">
      <c r="A324" s="4" t="s">
        <v>1295</v>
      </c>
      <c r="B324" s="5" t="n">
        <v>186</v>
      </c>
      <c r="C324" s="5" t="n">
        <v>194</v>
      </c>
    </row>
    <row r="325" spans="1:4">
      <c r="A325" s="4" t="s">
        <v>1400</v>
      </c>
    </row>
    <row r="326" spans="1:4">
      <c r="A326" s="3" t="s">
        <v>1138</v>
      </c>
    </row>
    <row r="327" spans="1:4">
      <c r="A327" s="4" t="s">
        <v>1295</v>
      </c>
      <c r="B327" s="5" t="n">
        <v>1285</v>
      </c>
      <c r="C327" s="5" t="n">
        <v>1024</v>
      </c>
    </row>
    <row r="328" spans="1:4">
      <c r="A328" s="4" t="s">
        <v>1401</v>
      </c>
    </row>
    <row r="329" spans="1:4">
      <c r="A329" s="3" t="s">
        <v>1138</v>
      </c>
    </row>
    <row r="330" spans="1:4">
      <c r="A330" s="4" t="s">
        <v>1295</v>
      </c>
      <c r="B330" s="5" t="n">
        <v>94</v>
      </c>
      <c r="C330" s="5" t="n">
        <v>104</v>
      </c>
    </row>
    <row r="331" spans="1:4">
      <c r="A331" s="4" t="s">
        <v>1402</v>
      </c>
    </row>
    <row r="332" spans="1:4">
      <c r="A332" s="3" t="s">
        <v>1138</v>
      </c>
    </row>
    <row r="333" spans="1:4">
      <c r="A333" s="4" t="s">
        <v>1295</v>
      </c>
      <c r="B333" s="5" t="n">
        <v>412</v>
      </c>
      <c r="C333" s="5" t="n">
        <v>109</v>
      </c>
    </row>
    <row r="334" spans="1:4">
      <c r="A334" s="4" t="s">
        <v>1403</v>
      </c>
    </row>
    <row r="335" spans="1:4">
      <c r="A335" s="3" t="s">
        <v>1138</v>
      </c>
    </row>
    <row r="336" spans="1:4">
      <c r="A336" s="4" t="s">
        <v>1295</v>
      </c>
      <c r="B336" s="5" t="n">
        <v>71</v>
      </c>
      <c r="C336" s="5" t="n">
        <v>67</v>
      </c>
    </row>
    <row r="337" spans="1:4">
      <c r="A337" s="4" t="s">
        <v>1404</v>
      </c>
    </row>
    <row r="338" spans="1:4">
      <c r="A338" s="3" t="s">
        <v>1138</v>
      </c>
    </row>
    <row r="339" spans="1:4">
      <c r="A339" s="4" t="s">
        <v>1295</v>
      </c>
      <c r="B339" s="5" t="n">
        <v>3</v>
      </c>
      <c r="C339" s="5" t="n">
        <v>-488</v>
      </c>
    </row>
    <row r="340" spans="1:4">
      <c r="A340" s="4" t="s">
        <v>1405</v>
      </c>
    </row>
    <row r="341" spans="1:4">
      <c r="A341" s="3" t="s">
        <v>1138</v>
      </c>
    </row>
    <row r="342" spans="1:4">
      <c r="A342" s="4" t="s">
        <v>1295</v>
      </c>
      <c r="B342" s="5" t="n">
        <v>22</v>
      </c>
      <c r="C342" s="5" t="n">
        <v>34</v>
      </c>
    </row>
    <row r="343" spans="1:4">
      <c r="A343" s="4" t="s">
        <v>1406</v>
      </c>
    </row>
    <row r="344" spans="1:4">
      <c r="A344" s="3" t="s">
        <v>1138</v>
      </c>
    </row>
    <row r="345" spans="1:4">
      <c r="A345" s="4" t="s">
        <v>1295</v>
      </c>
      <c r="C345" s="5" t="n">
        <v>1</v>
      </c>
    </row>
    <row r="346" spans="1:4">
      <c r="A346" s="4" t="s">
        <v>1407</v>
      </c>
    </row>
    <row r="347" spans="1:4">
      <c r="A347" s="3" t="s">
        <v>1138</v>
      </c>
    </row>
    <row r="348" spans="1:4">
      <c r="A348" s="4" t="s">
        <v>1295</v>
      </c>
      <c r="B348" s="5" t="n">
        <v>416</v>
      </c>
      <c r="C348" s="5" t="n">
        <v>124</v>
      </c>
    </row>
    <row r="349" spans="1:4">
      <c r="A349" s="4" t="s">
        <v>1408</v>
      </c>
    </row>
    <row r="350" spans="1:4">
      <c r="A350" s="3" t="s">
        <v>1138</v>
      </c>
    </row>
    <row r="351" spans="1:4">
      <c r="A351" s="4" t="s">
        <v>1295</v>
      </c>
      <c r="B351" s="5" t="n">
        <v>93</v>
      </c>
      <c r="C351" s="5" t="n">
        <v>101</v>
      </c>
    </row>
    <row r="352" spans="1:4">
      <c r="A352" s="4" t="s">
        <v>1409</v>
      </c>
    </row>
    <row r="353" spans="1:4">
      <c r="A353" s="3" t="s">
        <v>1138</v>
      </c>
    </row>
    <row r="354" spans="1:4">
      <c r="A354" s="4" t="s">
        <v>1295</v>
      </c>
      <c r="B354" s="5" t="n">
        <v>412</v>
      </c>
      <c r="C354" s="5" t="n">
        <v>109</v>
      </c>
    </row>
    <row r="355" spans="1:4">
      <c r="A355" s="4" t="s">
        <v>1410</v>
      </c>
    </row>
    <row r="356" spans="1:4">
      <c r="A356" s="3" t="s">
        <v>1138</v>
      </c>
    </row>
    <row r="357" spans="1:4">
      <c r="A357" s="4" t="s">
        <v>1295</v>
      </c>
      <c r="B357" s="5" t="n">
        <v>71</v>
      </c>
      <c r="C357" s="5" t="n">
        <v>67</v>
      </c>
    </row>
    <row r="358" spans="1:4">
      <c r="A358" s="4" t="s">
        <v>1411</v>
      </c>
    </row>
    <row r="359" spans="1:4">
      <c r="A359" s="3" t="s">
        <v>1138</v>
      </c>
    </row>
    <row r="360" spans="1:4">
      <c r="A360" s="4" t="s">
        <v>1295</v>
      </c>
      <c r="B360" s="5" t="n">
        <v>4</v>
      </c>
      <c r="C360" s="5" t="n">
        <v>14</v>
      </c>
    </row>
    <row r="361" spans="1:4">
      <c r="A361" s="4" t="s">
        <v>1412</v>
      </c>
    </row>
    <row r="362" spans="1:4">
      <c r="A362" s="3" t="s">
        <v>1138</v>
      </c>
    </row>
    <row r="363" spans="1:4">
      <c r="A363" s="4" t="s">
        <v>1295</v>
      </c>
      <c r="B363" s="5" t="n">
        <v>22</v>
      </c>
      <c r="C363" s="5" t="n">
        <v>34</v>
      </c>
    </row>
    <row r="364" spans="1:4">
      <c r="A364" s="4" t="s">
        <v>1413</v>
      </c>
    </row>
    <row r="365" spans="1:4">
      <c r="A365" s="3" t="s">
        <v>1138</v>
      </c>
    </row>
    <row r="366" spans="1:4">
      <c r="A366" s="4" t="s">
        <v>1295</v>
      </c>
      <c r="C366" s="5" t="n">
        <v>1</v>
      </c>
    </row>
    <row r="367" spans="1:4">
      <c r="A367" s="4" t="s">
        <v>1414</v>
      </c>
    </row>
    <row r="368" spans="1:4">
      <c r="A368" s="3" t="s">
        <v>1138</v>
      </c>
    </row>
    <row r="369" spans="1:4">
      <c r="A369" s="4" t="s">
        <v>1295</v>
      </c>
      <c r="B369" s="5" t="n">
        <v>-1</v>
      </c>
      <c r="C369" s="5" t="n">
        <v>-502</v>
      </c>
    </row>
    <row r="370" spans="1:4">
      <c r="A370" s="4" t="s">
        <v>1415</v>
      </c>
    </row>
    <row r="371" spans="1:4">
      <c r="A371" s="3" t="s">
        <v>1138</v>
      </c>
    </row>
    <row r="372" spans="1:4">
      <c r="A372" s="4" t="s">
        <v>1295</v>
      </c>
      <c r="B372" s="5" t="n">
        <v>-1</v>
      </c>
      <c r="C372" s="5" t="n">
        <v>-502</v>
      </c>
    </row>
    <row r="373" spans="1:4">
      <c r="A373" s="4" t="s">
        <v>1416</v>
      </c>
    </row>
    <row r="374" spans="1:4">
      <c r="A374" s="3" t="s">
        <v>1138</v>
      </c>
    </row>
    <row r="375" spans="1:4">
      <c r="A375" s="4" t="s">
        <v>1295</v>
      </c>
      <c r="B375" s="5" t="n">
        <v>870</v>
      </c>
      <c r="C375" s="5" t="n">
        <v>1402</v>
      </c>
    </row>
    <row r="376" spans="1:4">
      <c r="A376" s="4" t="s">
        <v>1417</v>
      </c>
    </row>
    <row r="377" spans="1:4">
      <c r="A377" s="3" t="s">
        <v>1138</v>
      </c>
    </row>
    <row r="378" spans="1:4">
      <c r="A378" s="4" t="s">
        <v>1295</v>
      </c>
      <c r="B378" s="5" t="n">
        <v>1</v>
      </c>
      <c r="C378" s="5" t="n">
        <v>3</v>
      </c>
    </row>
    <row r="379" spans="1:4">
      <c r="A379" s="4" t="s">
        <v>363</v>
      </c>
    </row>
    <row r="380" spans="1:4">
      <c r="A380" s="3" t="s">
        <v>1138</v>
      </c>
    </row>
    <row r="381" spans="1:4">
      <c r="A381" s="4" t="s">
        <v>1295</v>
      </c>
      <c r="B381" s="5" t="n">
        <v>1272</v>
      </c>
      <c r="C381" s="5" t="n">
        <v>1407</v>
      </c>
    </row>
    <row r="382" spans="1:4">
      <c r="A382" s="4" t="s">
        <v>1296</v>
      </c>
      <c r="B382" s="5" t="n">
        <v>-12</v>
      </c>
      <c r="C382" s="5" t="n">
        <v>-10</v>
      </c>
    </row>
    <row r="383" spans="1:4">
      <c r="A383" s="4" t="s">
        <v>1208</v>
      </c>
      <c r="B383" s="8" t="n">
        <v>1260</v>
      </c>
      <c r="C383" s="5" t="n">
        <v>1397</v>
      </c>
      <c r="D383" s="8" t="n">
        <v>1356</v>
      </c>
    </row>
    <row r="384" spans="1:4">
      <c r="A384" s="4" t="s">
        <v>1418</v>
      </c>
      <c r="B384" s="4" t="s">
        <v>1419</v>
      </c>
    </row>
    <row r="385" spans="1:4">
      <c r="A385" s="4" t="s">
        <v>1420</v>
      </c>
    </row>
    <row r="386" spans="1:4">
      <c r="A386" s="3" t="s">
        <v>1138</v>
      </c>
    </row>
    <row r="387" spans="1:4">
      <c r="A387" s="4" t="s">
        <v>1295</v>
      </c>
      <c r="B387" s="8" t="n">
        <v>576</v>
      </c>
      <c r="C387" s="5" t="n">
        <v>709</v>
      </c>
    </row>
    <row r="388" spans="1:4">
      <c r="A388" s="4" t="s">
        <v>1421</v>
      </c>
    </row>
    <row r="389" spans="1:4">
      <c r="A389" s="3" t="s">
        <v>1138</v>
      </c>
    </row>
    <row r="390" spans="1:4">
      <c r="A390" s="4" t="s">
        <v>1295</v>
      </c>
      <c r="B390" s="5" t="n">
        <v>426</v>
      </c>
      <c r="C390" s="5" t="n">
        <v>397</v>
      </c>
    </row>
    <row r="391" spans="1:4">
      <c r="A391" s="4" t="s">
        <v>1422</v>
      </c>
    </row>
    <row r="392" spans="1:4">
      <c r="A392" s="3" t="s">
        <v>1138</v>
      </c>
    </row>
    <row r="393" spans="1:4">
      <c r="A393" s="4" t="s">
        <v>1295</v>
      </c>
      <c r="B393" s="5" t="n">
        <v>448</v>
      </c>
      <c r="C393" s="5" t="n">
        <v>581</v>
      </c>
    </row>
    <row r="394" spans="1:4">
      <c r="A394" s="4" t="s">
        <v>1423</v>
      </c>
    </row>
    <row r="395" spans="1:4">
      <c r="A395" s="3" t="s">
        <v>1138</v>
      </c>
    </row>
    <row r="396" spans="1:4">
      <c r="A396" s="4" t="s">
        <v>1295</v>
      </c>
      <c r="B396" s="5" t="n">
        <v>414</v>
      </c>
      <c r="C396" s="5" t="n">
        <v>536</v>
      </c>
    </row>
    <row r="397" spans="1:4">
      <c r="A397" s="4" t="s">
        <v>1424</v>
      </c>
    </row>
    <row r="398" spans="1:4">
      <c r="A398" s="3" t="s">
        <v>1138</v>
      </c>
    </row>
    <row r="399" spans="1:4">
      <c r="A399" s="4" t="s">
        <v>1295</v>
      </c>
      <c r="B399" s="5" t="n">
        <v>356</v>
      </c>
      <c r="C399" s="5" t="n">
        <v>465</v>
      </c>
    </row>
    <row r="400" spans="1:4">
      <c r="A400" s="4" t="s">
        <v>1425</v>
      </c>
    </row>
    <row r="401" spans="1:4">
      <c r="A401" s="3" t="s">
        <v>1138</v>
      </c>
    </row>
    <row r="402" spans="1:4">
      <c r="A402" s="4" t="s">
        <v>1295</v>
      </c>
      <c r="B402" s="5" t="n">
        <v>356</v>
      </c>
      <c r="C402" s="5" t="n">
        <v>465</v>
      </c>
    </row>
    <row r="403" spans="1:4">
      <c r="A403" s="4" t="s">
        <v>1426</v>
      </c>
    </row>
    <row r="404" spans="1:4">
      <c r="A404" s="3" t="s">
        <v>1138</v>
      </c>
    </row>
    <row r="405" spans="1:4">
      <c r="A405" s="4" t="s">
        <v>1295</v>
      </c>
      <c r="B405" s="5" t="n">
        <v>58</v>
      </c>
      <c r="C405" s="5" t="n">
        <v>71</v>
      </c>
    </row>
    <row r="406" spans="1:4">
      <c r="A406" s="4" t="s">
        <v>1427</v>
      </c>
    </row>
    <row r="407" spans="1:4">
      <c r="A407" s="3" t="s">
        <v>1138</v>
      </c>
    </row>
    <row r="408" spans="1:4">
      <c r="A408" s="4" t="s">
        <v>1295</v>
      </c>
      <c r="B408" s="5" t="n">
        <v>58</v>
      </c>
      <c r="C408" s="5" t="n">
        <v>71</v>
      </c>
    </row>
    <row r="409" spans="1:4">
      <c r="A409" s="4" t="s">
        <v>1428</v>
      </c>
    </row>
    <row r="410" spans="1:4">
      <c r="A410" s="3" t="s">
        <v>1138</v>
      </c>
    </row>
    <row r="411" spans="1:4">
      <c r="A411" s="4" t="s">
        <v>1295</v>
      </c>
      <c r="B411" s="5" t="n">
        <v>34</v>
      </c>
      <c r="C411" s="5" t="n">
        <v>45</v>
      </c>
    </row>
    <row r="412" spans="1:4">
      <c r="A412" s="4" t="s">
        <v>1429</v>
      </c>
    </row>
    <row r="413" spans="1:4">
      <c r="A413" s="3" t="s">
        <v>1138</v>
      </c>
    </row>
    <row r="414" spans="1:4">
      <c r="A414" s="4" t="s">
        <v>1295</v>
      </c>
      <c r="B414" s="5" t="n">
        <v>528</v>
      </c>
      <c r="C414" s="5" t="n">
        <v>548</v>
      </c>
    </row>
    <row r="415" spans="1:4">
      <c r="A415" s="4" t="s">
        <v>1430</v>
      </c>
    </row>
    <row r="416" spans="1:4">
      <c r="A416" s="3" t="s">
        <v>1138</v>
      </c>
    </row>
    <row r="417" spans="1:4">
      <c r="A417" s="4" t="s">
        <v>1295</v>
      </c>
      <c r="B417" s="5" t="n">
        <v>112</v>
      </c>
      <c r="C417" s="5" t="n">
        <v>136</v>
      </c>
    </row>
    <row r="418" spans="1:4">
      <c r="A418" s="4" t="s">
        <v>1431</v>
      </c>
    </row>
    <row r="419" spans="1:4">
      <c r="A419" s="3" t="s">
        <v>1138</v>
      </c>
    </row>
    <row r="420" spans="1:4">
      <c r="A420" s="4" t="s">
        <v>1295</v>
      </c>
      <c r="B420" s="5" t="n">
        <v>416</v>
      </c>
      <c r="C420" s="5" t="n">
        <v>412</v>
      </c>
    </row>
    <row r="421" spans="1:4">
      <c r="A421" s="4" t="s">
        <v>1432</v>
      </c>
    </row>
    <row r="422" spans="1:4">
      <c r="A422" s="3" t="s">
        <v>1138</v>
      </c>
    </row>
    <row r="423" spans="1:4">
      <c r="A423" s="4" t="s">
        <v>1295</v>
      </c>
      <c r="B423" s="5" t="n">
        <v>325</v>
      </c>
      <c r="C423" s="5" t="n">
        <v>341</v>
      </c>
    </row>
    <row r="424" spans="1:4">
      <c r="A424" s="4" t="s">
        <v>1433</v>
      </c>
    </row>
    <row r="425" spans="1:4">
      <c r="A425" s="3" t="s">
        <v>1138</v>
      </c>
    </row>
    <row r="426" spans="1:4">
      <c r="A426" s="4" t="s">
        <v>1295</v>
      </c>
      <c r="B426" s="5" t="n">
        <v>112</v>
      </c>
      <c r="C426" s="5" t="n">
        <v>136</v>
      </c>
    </row>
    <row r="427" spans="1:4">
      <c r="A427" s="4" t="s">
        <v>1434</v>
      </c>
    </row>
    <row r="428" spans="1:4">
      <c r="A428" s="3" t="s">
        <v>1138</v>
      </c>
    </row>
    <row r="429" spans="1:4">
      <c r="A429" s="4" t="s">
        <v>1295</v>
      </c>
      <c r="B429" s="5" t="n">
        <v>213</v>
      </c>
      <c r="C429" s="5" t="n">
        <v>205</v>
      </c>
    </row>
    <row r="430" spans="1:4">
      <c r="A430" s="4" t="s">
        <v>1435</v>
      </c>
    </row>
    <row r="431" spans="1:4">
      <c r="A431" s="3" t="s">
        <v>1138</v>
      </c>
    </row>
    <row r="432" spans="1:4">
      <c r="A432" s="4" t="s">
        <v>1295</v>
      </c>
      <c r="B432" s="5" t="n">
        <v>4</v>
      </c>
      <c r="C432" s="5" t="n">
        <v>9</v>
      </c>
    </row>
    <row r="433" spans="1:4">
      <c r="A433" s="4" t="s">
        <v>1436</v>
      </c>
    </row>
    <row r="434" spans="1:4">
      <c r="A434" s="3" t="s">
        <v>1138</v>
      </c>
    </row>
    <row r="435" spans="1:4">
      <c r="A435" s="4" t="s">
        <v>1295</v>
      </c>
      <c r="B435" s="5" t="n">
        <v>4</v>
      </c>
      <c r="C435" s="5" t="n">
        <v>9</v>
      </c>
    </row>
    <row r="436" spans="1:4">
      <c r="A436" s="4" t="s">
        <v>1437</v>
      </c>
    </row>
    <row r="437" spans="1:4">
      <c r="A437" s="3" t="s">
        <v>1138</v>
      </c>
    </row>
    <row r="438" spans="1:4">
      <c r="A438" s="4" t="s">
        <v>1295</v>
      </c>
      <c r="B438" s="5" t="n">
        <v>162</v>
      </c>
      <c r="C438" s="5" t="n">
        <v>159</v>
      </c>
    </row>
    <row r="439" spans="1:4">
      <c r="A439" s="4" t="s">
        <v>1438</v>
      </c>
    </row>
    <row r="440" spans="1:4">
      <c r="A440" s="3" t="s">
        <v>1138</v>
      </c>
    </row>
    <row r="441" spans="1:4">
      <c r="A441" s="4" t="s">
        <v>1295</v>
      </c>
      <c r="B441" s="5" t="n">
        <v>162</v>
      </c>
      <c r="C441" s="5" t="n">
        <v>159</v>
      </c>
    </row>
    <row r="442" spans="1:4">
      <c r="A442" s="4" t="s">
        <v>1439</v>
      </c>
    </row>
    <row r="443" spans="1:4">
      <c r="A443" s="3" t="s">
        <v>1138</v>
      </c>
    </row>
    <row r="444" spans="1:4">
      <c r="A444" s="4" t="s">
        <v>1295</v>
      </c>
      <c r="B444" s="5" t="n">
        <v>32</v>
      </c>
      <c r="C444" s="5" t="n">
        <v>35</v>
      </c>
    </row>
    <row r="445" spans="1:4">
      <c r="A445" s="4" t="s">
        <v>1440</v>
      </c>
    </row>
    <row r="446" spans="1:4">
      <c r="A446" s="3" t="s">
        <v>1138</v>
      </c>
    </row>
    <row r="447" spans="1:4">
      <c r="A447" s="4" t="s">
        <v>1295</v>
      </c>
      <c r="B447" s="5" t="n">
        <v>32</v>
      </c>
      <c r="C447" s="5" t="n">
        <v>35</v>
      </c>
    </row>
    <row r="448" spans="1:4">
      <c r="A448" s="4" t="s">
        <v>1441</v>
      </c>
    </row>
    <row r="449" spans="1:4">
      <c r="A449" s="3" t="s">
        <v>1138</v>
      </c>
    </row>
    <row r="450" spans="1:4">
      <c r="A450" s="4" t="s">
        <v>1295</v>
      </c>
      <c r="B450" s="5" t="n">
        <v>5</v>
      </c>
      <c r="C450" s="5" t="n">
        <v>4</v>
      </c>
    </row>
    <row r="451" spans="1:4">
      <c r="A451" s="4" t="s">
        <v>1442</v>
      </c>
    </row>
    <row r="452" spans="1:4">
      <c r="A452" s="3" t="s">
        <v>1138</v>
      </c>
    </row>
    <row r="453" spans="1:4">
      <c r="A453" s="4" t="s">
        <v>1295</v>
      </c>
      <c r="B453" s="5" t="n">
        <v>5</v>
      </c>
      <c r="C453" s="5" t="n">
        <v>4</v>
      </c>
    </row>
    <row r="454" spans="1:4">
      <c r="A454" s="4" t="s">
        <v>1443</v>
      </c>
    </row>
    <row r="455" spans="1:4">
      <c r="A455" s="3" t="s">
        <v>1138</v>
      </c>
    </row>
    <row r="456" spans="1:4">
      <c r="A456" s="4" t="s">
        <v>1295</v>
      </c>
      <c r="B456" s="5" t="n">
        <v>103</v>
      </c>
      <c r="C456" s="5" t="n">
        <v>111</v>
      </c>
    </row>
    <row r="457" spans="1:4">
      <c r="A457" s="4" t="s">
        <v>1444</v>
      </c>
    </row>
    <row r="458" spans="1:4">
      <c r="A458" s="3" t="s">
        <v>1138</v>
      </c>
    </row>
    <row r="459" spans="1:4">
      <c r="A459" s="4" t="s">
        <v>1295</v>
      </c>
      <c r="B459" s="5" t="n">
        <v>2</v>
      </c>
      <c r="C459" s="5" t="n">
        <v>2</v>
      </c>
    </row>
    <row r="460" spans="1:4">
      <c r="A460" s="4" t="s">
        <v>1445</v>
      </c>
    </row>
    <row r="461" spans="1:4">
      <c r="A461" s="3" t="s">
        <v>1138</v>
      </c>
    </row>
    <row r="462" spans="1:4">
      <c r="A462" s="4" t="s">
        <v>1295</v>
      </c>
      <c r="B462" s="5" t="n">
        <v>2</v>
      </c>
      <c r="C462" s="5" t="n">
        <v>2</v>
      </c>
    </row>
    <row r="463" spans="1:4">
      <c r="A463" s="4" t="s">
        <v>1446</v>
      </c>
    </row>
    <row r="464" spans="1:4">
      <c r="A464" s="3" t="s">
        <v>1138</v>
      </c>
    </row>
    <row r="465" spans="1:4">
      <c r="A465" s="4" t="s">
        <v>1295</v>
      </c>
      <c r="B465" s="5" t="n">
        <v>2</v>
      </c>
      <c r="C465" s="5" t="n">
        <v>2</v>
      </c>
    </row>
    <row r="466" spans="1:4">
      <c r="A466" s="4" t="s">
        <v>1447</v>
      </c>
    </row>
    <row r="467" spans="1:4">
      <c r="A467" s="3" t="s">
        <v>1138</v>
      </c>
    </row>
    <row r="468" spans="1:4">
      <c r="A468" s="4" t="s">
        <v>1295</v>
      </c>
      <c r="B468" s="5" t="n">
        <v>101</v>
      </c>
      <c r="C468" s="5" t="n">
        <v>109</v>
      </c>
    </row>
    <row r="469" spans="1:4">
      <c r="A469" s="4" t="s">
        <v>1448</v>
      </c>
    </row>
    <row r="470" spans="1:4">
      <c r="A470" s="3" t="s">
        <v>1138</v>
      </c>
    </row>
    <row r="471" spans="1:4">
      <c r="A471" s="4" t="s">
        <v>1295</v>
      </c>
      <c r="B471" s="5" t="n">
        <v>104</v>
      </c>
      <c r="C471" s="5" t="n">
        <v>95</v>
      </c>
    </row>
    <row r="472" spans="1:4">
      <c r="A472" s="4" t="s">
        <v>1449</v>
      </c>
    </row>
    <row r="473" spans="1:4">
      <c r="A473" s="3" t="s">
        <v>1138</v>
      </c>
    </row>
    <row r="474" spans="1:4">
      <c r="A474" s="4" t="s">
        <v>1295</v>
      </c>
      <c r="B474" s="5" t="n">
        <v>1</v>
      </c>
      <c r="C474" s="5" t="n">
        <v>1</v>
      </c>
    </row>
    <row r="475" spans="1:4">
      <c r="A475" s="4" t="s">
        <v>1450</v>
      </c>
    </row>
    <row r="476" spans="1:4">
      <c r="A476" s="3" t="s">
        <v>1138</v>
      </c>
    </row>
    <row r="477" spans="1:4">
      <c r="A477" s="4" t="s">
        <v>1295</v>
      </c>
      <c r="B477" s="5" t="n">
        <v>5</v>
      </c>
      <c r="C477" s="5" t="n">
        <v>4</v>
      </c>
    </row>
    <row r="478" spans="1:4">
      <c r="A478" s="4" t="s">
        <v>1451</v>
      </c>
    </row>
    <row r="479" spans="1:4">
      <c r="A479" s="3" t="s">
        <v>1138</v>
      </c>
    </row>
    <row r="480" spans="1:4">
      <c r="A480" s="4" t="s">
        <v>1295</v>
      </c>
      <c r="B480" s="5" t="n">
        <v>80</v>
      </c>
      <c r="C480" s="5" t="n">
        <v>76</v>
      </c>
    </row>
    <row r="481" spans="1:4">
      <c r="A481" s="4" t="s">
        <v>1452</v>
      </c>
    </row>
    <row r="482" spans="1:4">
      <c r="A482" s="3" t="s">
        <v>1138</v>
      </c>
    </row>
    <row r="483" spans="1:4">
      <c r="A483" s="4" t="s">
        <v>1295</v>
      </c>
      <c r="B483" s="5" t="n">
        <v>6</v>
      </c>
      <c r="C483" s="5" t="n">
        <v>5</v>
      </c>
    </row>
    <row r="484" spans="1:4">
      <c r="A484" s="4" t="s">
        <v>1453</v>
      </c>
    </row>
    <row r="485" spans="1:4">
      <c r="A485" s="3" t="s">
        <v>1138</v>
      </c>
    </row>
    <row r="486" spans="1:4">
      <c r="A486" s="4" t="s">
        <v>1295</v>
      </c>
      <c r="B486" s="5" t="n">
        <v>1</v>
      </c>
      <c r="C486" s="5" t="n">
        <v>1</v>
      </c>
    </row>
    <row r="487" spans="1:4">
      <c r="A487" s="4" t="s">
        <v>1454</v>
      </c>
    </row>
    <row r="488" spans="1:4">
      <c r="A488" s="3" t="s">
        <v>1138</v>
      </c>
    </row>
    <row r="489" spans="1:4">
      <c r="A489" s="4" t="s">
        <v>1295</v>
      </c>
      <c r="B489" s="5" t="n">
        <v>5</v>
      </c>
      <c r="C489" s="5" t="n">
        <v>4</v>
      </c>
    </row>
    <row r="490" spans="1:4">
      <c r="A490" s="4" t="s">
        <v>1455</v>
      </c>
    </row>
    <row r="491" spans="1:4">
      <c r="A491" s="3" t="s">
        <v>1138</v>
      </c>
    </row>
    <row r="492" spans="1:4">
      <c r="A492" s="4" t="s">
        <v>1295</v>
      </c>
      <c r="B492" s="5" t="n">
        <v>18</v>
      </c>
      <c r="C492" s="5" t="n">
        <v>14</v>
      </c>
    </row>
    <row r="493" spans="1:4">
      <c r="A493" s="4" t="s">
        <v>1456</v>
      </c>
    </row>
    <row r="494" spans="1:4">
      <c r="A494" s="3" t="s">
        <v>1138</v>
      </c>
    </row>
    <row r="495" spans="1:4">
      <c r="A495" s="4" t="s">
        <v>1295</v>
      </c>
      <c r="B495" s="5" t="n">
        <v>89</v>
      </c>
      <c r="C495" s="5" t="n">
        <v>72</v>
      </c>
    </row>
    <row r="496" spans="1:4">
      <c r="A496" s="4" t="s">
        <v>1457</v>
      </c>
    </row>
    <row r="497" spans="1:4">
      <c r="A497" s="3" t="s">
        <v>1138</v>
      </c>
    </row>
    <row r="498" spans="1:4">
      <c r="A498" s="4" t="s">
        <v>1295</v>
      </c>
      <c r="B498" s="5" t="n">
        <v>47</v>
      </c>
      <c r="C498" s="5" t="n">
        <v>34</v>
      </c>
    </row>
    <row r="499" spans="1:4">
      <c r="A499" s="4" t="s">
        <v>1458</v>
      </c>
    </row>
    <row r="500" spans="1:4">
      <c r="A500" s="3" t="s">
        <v>1138</v>
      </c>
    </row>
    <row r="501" spans="1:4">
      <c r="A501" s="4" t="s">
        <v>1295</v>
      </c>
      <c r="B501" s="5" t="n">
        <v>5</v>
      </c>
      <c r="C501" s="5" t="n">
        <v>-19</v>
      </c>
    </row>
    <row r="502" spans="1:4">
      <c r="A502" s="4" t="s">
        <v>1459</v>
      </c>
    </row>
    <row r="503" spans="1:4">
      <c r="A503" s="3" t="s">
        <v>1138</v>
      </c>
    </row>
    <row r="504" spans="1:4">
      <c r="A504" s="4" t="s">
        <v>1295</v>
      </c>
      <c r="B504" s="5" t="n">
        <v>52</v>
      </c>
      <c r="C504" s="5" t="n">
        <v>35</v>
      </c>
    </row>
    <row r="505" spans="1:4">
      <c r="A505" s="4" t="s">
        <v>1460</v>
      </c>
    </row>
    <row r="506" spans="1:4">
      <c r="A506" s="3" t="s">
        <v>1138</v>
      </c>
    </row>
    <row r="507" spans="1:4">
      <c r="A507" s="4" t="s">
        <v>1295</v>
      </c>
      <c r="B507" s="5" t="n">
        <v>47</v>
      </c>
      <c r="C507" s="5" t="n">
        <v>34</v>
      </c>
    </row>
    <row r="508" spans="1:4">
      <c r="A508" s="4" t="s">
        <v>1461</v>
      </c>
    </row>
    <row r="509" spans="1:4">
      <c r="A509" s="3" t="s">
        <v>1138</v>
      </c>
    </row>
    <row r="510" spans="1:4">
      <c r="A510" s="4" t="s">
        <v>1295</v>
      </c>
      <c r="B510" s="5" t="n">
        <v>5</v>
      </c>
      <c r="C510" s="5" t="n">
        <v>1</v>
      </c>
    </row>
    <row r="511" spans="1:4">
      <c r="A511" s="4" t="s">
        <v>1462</v>
      </c>
    </row>
    <row r="512" spans="1:4">
      <c r="A512" s="3" t="s">
        <v>1138</v>
      </c>
    </row>
    <row r="513" spans="1:4">
      <c r="A513" s="4" t="s">
        <v>1295</v>
      </c>
      <c r="C513" s="5" t="n">
        <v>-20</v>
      </c>
    </row>
    <row r="514" spans="1:4">
      <c r="A514" s="4" t="s">
        <v>1463</v>
      </c>
    </row>
    <row r="515" spans="1:4">
      <c r="A515" s="3" t="s">
        <v>1138</v>
      </c>
    </row>
    <row r="516" spans="1:4">
      <c r="A516" s="4" t="s">
        <v>1295</v>
      </c>
      <c r="C516" s="5" t="n">
        <v>-20</v>
      </c>
    </row>
    <row r="517" spans="1:4">
      <c r="A517" s="4" t="s">
        <v>1464</v>
      </c>
    </row>
    <row r="518" spans="1:4">
      <c r="A518" s="3" t="s">
        <v>1138</v>
      </c>
    </row>
    <row r="519" spans="1:4">
      <c r="A519" s="4" t="s">
        <v>1295</v>
      </c>
      <c r="B519" s="8" t="n">
        <v>37</v>
      </c>
      <c r="C519" s="8" t="n">
        <v>5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2</v>
      </c>
      <c r="C2" s="2" t="s">
        <v>34</v>
      </c>
    </row>
    <row r="3" spans="1:3">
      <c r="A3" s="3" t="s">
        <v>1138</v>
      </c>
    </row>
    <row r="4" spans="1:3">
      <c r="A4" s="4" t="s">
        <v>1466</v>
      </c>
      <c r="B4" s="8" t="n">
        <v>346</v>
      </c>
      <c r="C4" s="8" t="n">
        <v>-560</v>
      </c>
    </row>
    <row r="5" spans="1:3">
      <c r="A5" s="13" t="n">
        <v>3</v>
      </c>
    </row>
    <row r="6" spans="1:3">
      <c r="A6" s="3" t="s">
        <v>1138</v>
      </c>
    </row>
    <row r="7" spans="1:3">
      <c r="A7" s="4" t="s">
        <v>1466</v>
      </c>
      <c r="B7" s="5" t="n">
        <v>-13</v>
      </c>
      <c r="C7" s="5" t="n">
        <v>16</v>
      </c>
    </row>
    <row r="8" spans="1:3">
      <c r="A8" s="4" t="s">
        <v>1467</v>
      </c>
      <c r="C8" s="8" t="n">
        <v>48</v>
      </c>
    </row>
    <row r="9" spans="1:3">
      <c r="A9" s="4" t="s">
        <v>1468</v>
      </c>
      <c r="B9" s="8" t="n">
        <v>-1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69</v>
      </c>
      <c r="B1" s="2" t="s">
        <v>650</v>
      </c>
      <c r="C1" s="2" t="s">
        <v>1</v>
      </c>
    </row>
    <row r="2" spans="1:6">
      <c r="B2" s="2" t="s">
        <v>134</v>
      </c>
      <c r="C2" s="2" t="s">
        <v>2</v>
      </c>
      <c r="D2" s="2" t="s">
        <v>34</v>
      </c>
      <c r="E2" s="2" t="s">
        <v>35</v>
      </c>
      <c r="F2" s="2" t="s">
        <v>140</v>
      </c>
    </row>
    <row r="3" spans="1:6">
      <c r="A3" s="3" t="s">
        <v>1470</v>
      </c>
    </row>
    <row r="4" spans="1:6">
      <c r="A4" s="4" t="s">
        <v>1471</v>
      </c>
      <c r="C4" s="8" t="n">
        <v>133</v>
      </c>
      <c r="D4" s="8" t="n">
        <v>-311</v>
      </c>
      <c r="E4" s="8" t="n">
        <v>57</v>
      </c>
    </row>
    <row r="5" spans="1:6">
      <c r="A5" s="4" t="s">
        <v>1472</v>
      </c>
      <c r="C5" s="5" t="n">
        <v>-96</v>
      </c>
      <c r="D5" s="5" t="n">
        <v>7</v>
      </c>
      <c r="E5" s="5" t="n">
        <v>109</v>
      </c>
    </row>
    <row r="6" spans="1:6">
      <c r="A6" s="4" t="s">
        <v>1473</v>
      </c>
      <c r="C6" s="5" t="n">
        <v>64</v>
      </c>
    </row>
    <row r="7" spans="1:6">
      <c r="A7" s="4" t="s">
        <v>1474</v>
      </c>
      <c r="C7" s="5" t="n">
        <v>55</v>
      </c>
    </row>
    <row r="8" spans="1:6">
      <c r="A8" s="4" t="s">
        <v>1475</v>
      </c>
      <c r="C8" s="5" t="n">
        <v>15</v>
      </c>
    </row>
    <row r="9" spans="1:6">
      <c r="A9" s="4" t="s">
        <v>1476</v>
      </c>
      <c r="C9" s="8" t="n">
        <v>-6</v>
      </c>
    </row>
    <row r="10" spans="1:6">
      <c r="A10" s="4" t="s">
        <v>1477</v>
      </c>
    </row>
    <row r="11" spans="1:6">
      <c r="A11" s="3" t="s">
        <v>1470</v>
      </c>
    </row>
    <row r="12" spans="1:6">
      <c r="A12" s="4" t="s">
        <v>1478</v>
      </c>
      <c r="C12" s="4" t="s">
        <v>1479</v>
      </c>
    </row>
    <row r="13" spans="1:6">
      <c r="A13" s="4" t="s">
        <v>1471</v>
      </c>
      <c r="C13" s="8" t="n">
        <v>151</v>
      </c>
      <c r="D13" s="5" t="n">
        <v>-305</v>
      </c>
      <c r="E13" s="5" t="n">
        <v>58</v>
      </c>
    </row>
    <row r="14" spans="1:6">
      <c r="A14" s="4" t="s">
        <v>1480</v>
      </c>
    </row>
    <row r="15" spans="1:6">
      <c r="A15" s="3" t="s">
        <v>1470</v>
      </c>
    </row>
    <row r="16" spans="1:6">
      <c r="A16" s="4" t="s">
        <v>1472</v>
      </c>
      <c r="C16" s="5" t="n">
        <v>-95</v>
      </c>
      <c r="D16" s="5" t="n">
        <v>8</v>
      </c>
      <c r="E16" s="5" t="n">
        <v>110</v>
      </c>
    </row>
    <row r="17" spans="1:6">
      <c r="A17" s="4" t="s">
        <v>1481</v>
      </c>
    </row>
    <row r="18" spans="1:6">
      <c r="A18" s="3" t="s">
        <v>1470</v>
      </c>
    </row>
    <row r="19" spans="1:6">
      <c r="A19" s="4" t="s">
        <v>1108</v>
      </c>
      <c r="C19" s="5" t="n">
        <v>1200</v>
      </c>
      <c r="D19" s="5" t="n">
        <v>600</v>
      </c>
      <c r="E19" s="5" t="n">
        <v>200</v>
      </c>
      <c r="F19" s="8" t="n">
        <v>300</v>
      </c>
    </row>
    <row r="20" spans="1:6">
      <c r="A20" s="4" t="s">
        <v>1482</v>
      </c>
      <c r="B20" s="8" t="n">
        <v>500</v>
      </c>
    </row>
    <row r="21" spans="1:6">
      <c r="A21" s="4" t="s">
        <v>1471</v>
      </c>
      <c r="C21" s="5" t="n">
        <v>-18</v>
      </c>
      <c r="D21" s="5" t="n">
        <v>-6</v>
      </c>
      <c r="E21" s="5" t="n">
        <v>-1</v>
      </c>
    </row>
    <row r="22" spans="1:6">
      <c r="A22" s="4" t="s">
        <v>1473</v>
      </c>
      <c r="C22" s="5" t="n">
        <v>-7</v>
      </c>
    </row>
    <row r="23" spans="1:6">
      <c r="A23" s="4" t="s">
        <v>1483</v>
      </c>
    </row>
    <row r="24" spans="1:6">
      <c r="A24" s="3" t="s">
        <v>1470</v>
      </c>
    </row>
    <row r="25" spans="1:6">
      <c r="A25" s="4" t="s">
        <v>1472</v>
      </c>
      <c r="C25" s="8" t="n">
        <v>-1</v>
      </c>
      <c r="D25" s="8" t="n">
        <v>-1</v>
      </c>
      <c r="E25" s="8" t="n">
        <v>-1</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21"/>
    <col customWidth="1" max="7" min="7" width="21"/>
    <col customWidth="1" max="8" min="8" width="21"/>
  </cols>
  <sheetData>
    <row r="1" spans="1:8">
      <c r="A1" s="1" t="s">
        <v>1484</v>
      </c>
      <c r="B1" s="2" t="s">
        <v>650</v>
      </c>
      <c r="D1" s="2" t="s">
        <v>1</v>
      </c>
    </row>
    <row r="2" spans="1:8">
      <c r="B2" s="2" t="s">
        <v>991</v>
      </c>
      <c r="C2" s="2" t="s">
        <v>1485</v>
      </c>
      <c r="D2" s="2" t="s">
        <v>693</v>
      </c>
      <c r="E2" s="2" t="s">
        <v>653</v>
      </c>
      <c r="F2" s="2" t="s">
        <v>654</v>
      </c>
      <c r="G2" s="2" t="s">
        <v>994</v>
      </c>
      <c r="H2" s="2" t="s">
        <v>1486</v>
      </c>
    </row>
    <row r="3" spans="1:8">
      <c r="A3" s="4" t="s">
        <v>1487</v>
      </c>
    </row>
    <row r="4" spans="1:8">
      <c r="A4" s="3" t="s">
        <v>1488</v>
      </c>
    </row>
    <row r="5" spans="1:8">
      <c r="A5" s="4" t="s">
        <v>1007</v>
      </c>
      <c r="H5" s="12" t="n">
        <v>600</v>
      </c>
    </row>
    <row r="6" spans="1:8">
      <c r="A6" s="4" t="s">
        <v>1005</v>
      </c>
    </row>
    <row r="7" spans="1:8">
      <c r="A7" s="3" t="s">
        <v>1488</v>
      </c>
    </row>
    <row r="8" spans="1:8">
      <c r="A8" s="4" t="s">
        <v>1002</v>
      </c>
      <c r="D8" s="8" t="n">
        <v>25</v>
      </c>
      <c r="G8" s="8" t="n">
        <v>625</v>
      </c>
    </row>
    <row r="9" spans="1:8">
      <c r="A9" s="4" t="s">
        <v>1489</v>
      </c>
    </row>
    <row r="10" spans="1:8">
      <c r="A10" s="3" t="s">
        <v>1488</v>
      </c>
    </row>
    <row r="11" spans="1:8">
      <c r="A11" s="4" t="s">
        <v>1002</v>
      </c>
      <c r="C11" s="8" t="n">
        <v>1500</v>
      </c>
    </row>
    <row r="12" spans="1:8">
      <c r="A12" s="4" t="s">
        <v>1490</v>
      </c>
    </row>
    <row r="13" spans="1:8">
      <c r="A13" s="3" t="s">
        <v>1488</v>
      </c>
    </row>
    <row r="14" spans="1:8">
      <c r="A14" s="4" t="s">
        <v>1002</v>
      </c>
      <c r="G14" s="5" t="n">
        <v>950</v>
      </c>
    </row>
    <row r="15" spans="1:8">
      <c r="A15" s="4" t="s">
        <v>1014</v>
      </c>
    </row>
    <row r="16" spans="1:8">
      <c r="A16" s="3" t="s">
        <v>1488</v>
      </c>
    </row>
    <row r="17" spans="1:8">
      <c r="A17" s="4" t="s">
        <v>1002</v>
      </c>
      <c r="B17" s="8" t="n">
        <v>400</v>
      </c>
    </row>
    <row r="18" spans="1:8">
      <c r="A18" s="4" t="s">
        <v>1103</v>
      </c>
      <c r="D18" s="4" t="s">
        <v>1104</v>
      </c>
    </row>
    <row r="19" spans="1:8">
      <c r="A19" s="4" t="s">
        <v>1130</v>
      </c>
      <c r="B19" s="4" t="s">
        <v>422</v>
      </c>
    </row>
    <row r="20" spans="1:8">
      <c r="A20" s="4" t="s">
        <v>1107</v>
      </c>
    </row>
    <row r="21" spans="1:8">
      <c r="A21" s="3" t="s">
        <v>1488</v>
      </c>
    </row>
    <row r="22" spans="1:8">
      <c r="A22" s="4" t="s">
        <v>1108</v>
      </c>
      <c r="B22" s="8" t="n">
        <v>200</v>
      </c>
    </row>
    <row r="23" spans="1:8">
      <c r="A23" s="4" t="s">
        <v>1103</v>
      </c>
      <c r="D23" s="4" t="s">
        <v>1104</v>
      </c>
    </row>
    <row r="24" spans="1:8">
      <c r="A24" s="4" t="s">
        <v>1491</v>
      </c>
    </row>
    <row r="25" spans="1:8">
      <c r="A25" s="3" t="s">
        <v>1488</v>
      </c>
    </row>
    <row r="26" spans="1:8">
      <c r="A26" s="4" t="s">
        <v>1492</v>
      </c>
      <c r="D26" s="8" t="n">
        <v>-5</v>
      </c>
      <c r="E26" s="8" t="n">
        <v>-9</v>
      </c>
      <c r="F26" s="8" t="n">
        <v>-2</v>
      </c>
    </row>
    <row r="27" spans="1:8">
      <c r="A27" s="4" t="s">
        <v>1493</v>
      </c>
      <c r="D27" s="8" t="n">
        <v>5</v>
      </c>
      <c r="E27" s="5" t="n">
        <v>9</v>
      </c>
      <c r="F27" s="5" t="n">
        <v>2</v>
      </c>
    </row>
    <row r="28" spans="1:8">
      <c r="A28" s="4" t="s">
        <v>1494</v>
      </c>
    </row>
    <row r="29" spans="1:8">
      <c r="A29" s="3" t="s">
        <v>1488</v>
      </c>
    </row>
    <row r="30" spans="1:8">
      <c r="A30" s="4" t="s">
        <v>1495</v>
      </c>
      <c r="C30" s="5" t="n">
        <v>2</v>
      </c>
    </row>
    <row r="31" spans="1:8">
      <c r="A31" s="4" t="s">
        <v>1496</v>
      </c>
    </row>
    <row r="32" spans="1:8">
      <c r="A32" s="3" t="s">
        <v>1488</v>
      </c>
    </row>
    <row r="33" spans="1:8">
      <c r="A33" s="4" t="s">
        <v>1497</v>
      </c>
      <c r="H33" s="12" t="n">
        <v>300</v>
      </c>
    </row>
    <row r="34" spans="1:8">
      <c r="A34" s="4" t="s">
        <v>1498</v>
      </c>
    </row>
    <row r="35" spans="1:8">
      <c r="A35" s="3" t="s">
        <v>1488</v>
      </c>
    </row>
    <row r="36" spans="1:8">
      <c r="A36" s="4" t="s">
        <v>1108</v>
      </c>
      <c r="G36" s="8" t="n">
        <v>600</v>
      </c>
    </row>
    <row r="37" spans="1:8">
      <c r="A37" s="4" t="s">
        <v>1103</v>
      </c>
      <c r="D37" s="4" t="s">
        <v>1104</v>
      </c>
    </row>
    <row r="38" spans="1:8">
      <c r="A38" s="4" t="s">
        <v>1111</v>
      </c>
    </row>
    <row r="39" spans="1:8">
      <c r="A39" s="3" t="s">
        <v>1488</v>
      </c>
    </row>
    <row r="40" spans="1:8">
      <c r="A40" s="4" t="s">
        <v>1108</v>
      </c>
      <c r="C40" s="8" t="n">
        <v>450</v>
      </c>
    </row>
    <row r="41" spans="1:8">
      <c r="A41" s="4" t="s">
        <v>1130</v>
      </c>
      <c r="C41" s="4" t="s">
        <v>422</v>
      </c>
    </row>
    <row r="42" spans="1:8">
      <c r="A42" s="4" t="s">
        <v>1109</v>
      </c>
    </row>
    <row r="43" spans="1:8">
      <c r="A43" s="3" t="s">
        <v>1488</v>
      </c>
    </row>
    <row r="44" spans="1:8">
      <c r="A44" s="4" t="s">
        <v>1108</v>
      </c>
      <c r="C44" s="8" t="n">
        <v>300</v>
      </c>
      <c r="E44" s="5" t="n">
        <v>200</v>
      </c>
    </row>
    <row r="45" spans="1:8">
      <c r="A45" s="4" t="s">
        <v>1103</v>
      </c>
      <c r="D45" s="4" t="s">
        <v>1104</v>
      </c>
    </row>
    <row r="46" spans="1:8">
      <c r="A46" s="4" t="s">
        <v>1130</v>
      </c>
      <c r="C46" s="4" t="s">
        <v>436</v>
      </c>
    </row>
    <row r="47" spans="1:8">
      <c r="A47" s="4" t="s">
        <v>1110</v>
      </c>
    </row>
    <row r="48" spans="1:8">
      <c r="A48" s="3" t="s">
        <v>1488</v>
      </c>
    </row>
    <row r="49" spans="1:8">
      <c r="A49" s="4" t="s">
        <v>1108</v>
      </c>
      <c r="B49" s="8" t="n">
        <v>200</v>
      </c>
    </row>
    <row r="50" spans="1:8">
      <c r="A50" s="4" t="s">
        <v>1499</v>
      </c>
    </row>
    <row r="51" spans="1:8">
      <c r="A51" s="3" t="s">
        <v>1488</v>
      </c>
    </row>
    <row r="52" spans="1:8">
      <c r="A52" s="4" t="s">
        <v>1492</v>
      </c>
      <c r="D52" s="8" t="n">
        <v>-5</v>
      </c>
      <c r="E52" s="5" t="n">
        <v>-9</v>
      </c>
      <c r="F52" s="5" t="n">
        <v>-2</v>
      </c>
    </row>
    <row r="53" spans="1:8">
      <c r="A53" s="4" t="s">
        <v>1493</v>
      </c>
      <c r="D53" s="8" t="n">
        <v>5</v>
      </c>
      <c r="E53" s="8" t="n">
        <v>9</v>
      </c>
      <c r="F53" s="8" t="n">
        <v>2</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00</v>
      </c>
      <c r="B1" s="2" t="s">
        <v>1</v>
      </c>
    </row>
    <row r="2" spans="1:7">
      <c r="B2" s="2" t="s">
        <v>693</v>
      </c>
      <c r="C2" s="2" t="s">
        <v>653</v>
      </c>
      <c r="D2" s="2" t="s">
        <v>654</v>
      </c>
      <c r="E2" s="2" t="s">
        <v>1501</v>
      </c>
      <c r="F2" s="2" t="s">
        <v>990</v>
      </c>
      <c r="G2" s="2" t="s">
        <v>1502</v>
      </c>
    </row>
    <row r="3" spans="1:7">
      <c r="A3" s="4" t="s">
        <v>1503</v>
      </c>
    </row>
    <row r="4" spans="1:7">
      <c r="A4" s="3" t="s">
        <v>1504</v>
      </c>
    </row>
    <row r="5" spans="1:7">
      <c r="A5" s="4" t="s">
        <v>1505</v>
      </c>
      <c r="G5" s="12" t="n">
        <v>300</v>
      </c>
    </row>
    <row r="6" spans="1:7">
      <c r="A6" s="4" t="s">
        <v>1506</v>
      </c>
    </row>
    <row r="7" spans="1:7">
      <c r="A7" s="3" t="s">
        <v>1504</v>
      </c>
    </row>
    <row r="8" spans="1:7">
      <c r="A8" s="4" t="s">
        <v>1507</v>
      </c>
      <c r="B8" s="8" t="n">
        <v>0</v>
      </c>
      <c r="C8" s="8" t="n">
        <v>0</v>
      </c>
      <c r="D8" s="8" t="n">
        <v>0</v>
      </c>
    </row>
    <row r="9" spans="1:7">
      <c r="A9" s="4" t="s">
        <v>1508</v>
      </c>
      <c r="B9" s="5" t="n">
        <v>240000000</v>
      </c>
      <c r="C9" s="5" t="n">
        <v>-725000000</v>
      </c>
      <c r="D9" s="5" t="n">
        <v>206000000</v>
      </c>
    </row>
    <row r="10" spans="1:7">
      <c r="A10" s="4" t="s">
        <v>1509</v>
      </c>
      <c r="B10" s="5" t="n">
        <v>2000000</v>
      </c>
      <c r="C10" s="5" t="n">
        <v>7000000</v>
      </c>
      <c r="D10" s="5" t="n">
        <v>-3000000</v>
      </c>
    </row>
    <row r="11" spans="1:7">
      <c r="A11" s="4" t="s">
        <v>1510</v>
      </c>
    </row>
    <row r="12" spans="1:7">
      <c r="A12" s="3" t="s">
        <v>1504</v>
      </c>
    </row>
    <row r="13" spans="1:7">
      <c r="A13" s="4" t="s">
        <v>1108</v>
      </c>
      <c r="E13" s="14" t="n">
        <v>248</v>
      </c>
      <c r="F13" s="12" t="n">
        <v>150</v>
      </c>
    </row>
    <row r="14" spans="1:7">
      <c r="A14" s="4" t="s">
        <v>1508</v>
      </c>
      <c r="B14" s="5" t="n">
        <v>18000000</v>
      </c>
      <c r="C14" s="5" t="n">
        <v>-58000000</v>
      </c>
      <c r="D14" s="5" t="n">
        <v>-9000000</v>
      </c>
    </row>
    <row r="15" spans="1:7">
      <c r="A15" s="4" t="s">
        <v>1511</v>
      </c>
    </row>
    <row r="16" spans="1:7">
      <c r="A16" s="3" t="s">
        <v>1504</v>
      </c>
    </row>
    <row r="17" spans="1:7">
      <c r="A17" s="4" t="s">
        <v>1509</v>
      </c>
      <c r="B17" s="5" t="n">
        <v>4000000</v>
      </c>
      <c r="C17" s="5" t="n">
        <v>7000000</v>
      </c>
      <c r="D17" s="5" t="n">
        <v>-3000000</v>
      </c>
    </row>
    <row r="18" spans="1:7">
      <c r="A18" s="4" t="s">
        <v>1512</v>
      </c>
    </row>
    <row r="19" spans="1:7">
      <c r="A19" s="3" t="s">
        <v>1504</v>
      </c>
    </row>
    <row r="20" spans="1:7">
      <c r="A20" s="4" t="s">
        <v>1513</v>
      </c>
      <c r="F20" s="12" t="n">
        <v>4100</v>
      </c>
    </row>
    <row r="21" spans="1:7">
      <c r="A21" s="4" t="s">
        <v>1508</v>
      </c>
      <c r="B21" s="5" t="n">
        <v>222000000</v>
      </c>
      <c r="C21" s="8" t="n">
        <v>-667000000</v>
      </c>
      <c r="D21" s="8" t="n">
        <v>215000000</v>
      </c>
    </row>
    <row r="22" spans="1:7">
      <c r="A22" s="4" t="s">
        <v>1509</v>
      </c>
      <c r="B22" s="8" t="n">
        <v>-2000000</v>
      </c>
    </row>
  </sheetData>
  <mergeCells count="3">
    <mergeCell ref="A1:A2"/>
    <mergeCell ref="B1:D1"/>
    <mergeCell ref="E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34</v>
      </c>
      <c r="D2" s="2" t="s">
        <v>35</v>
      </c>
    </row>
    <row r="3" spans="1:4">
      <c r="A3" s="3" t="s">
        <v>1515</v>
      </c>
    </row>
    <row r="4" spans="1:4">
      <c r="A4" s="4" t="s">
        <v>1492</v>
      </c>
      <c r="B4" s="8" t="n">
        <v>-96</v>
      </c>
      <c r="C4" s="8" t="n">
        <v>-130</v>
      </c>
      <c r="D4" s="8" t="n">
        <v>-5</v>
      </c>
    </row>
    <row r="5" spans="1:4">
      <c r="A5" s="4" t="s">
        <v>1480</v>
      </c>
    </row>
    <row r="6" spans="1:4">
      <c r="A6" s="3" t="s">
        <v>1515</v>
      </c>
    </row>
    <row r="7" spans="1:4">
      <c r="A7" s="4" t="s">
        <v>1492</v>
      </c>
      <c r="B7" s="5" t="n">
        <v>13</v>
      </c>
      <c r="C7" s="5" t="n">
        <v>11</v>
      </c>
      <c r="D7" s="5" t="n">
        <v>-14</v>
      </c>
    </row>
    <row r="8" spans="1:4">
      <c r="A8" s="4" t="s">
        <v>1516</v>
      </c>
    </row>
    <row r="9" spans="1:4">
      <c r="A9" s="3" t="s">
        <v>1515</v>
      </c>
    </row>
    <row r="10" spans="1:4">
      <c r="A10" s="4" t="s">
        <v>1492</v>
      </c>
      <c r="B10" s="8" t="n">
        <v>-109</v>
      </c>
      <c r="C10" s="8" t="n">
        <v>-141</v>
      </c>
      <c r="D10" s="8" t="n">
        <v>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34</v>
      </c>
    </row>
    <row r="2" spans="1:3">
      <c r="A2" s="3" t="s">
        <v>1518</v>
      </c>
    </row>
    <row r="3" spans="1:3">
      <c r="A3" s="4" t="s">
        <v>1519</v>
      </c>
      <c r="B3" s="8" t="n">
        <v>146</v>
      </c>
      <c r="C3" s="8" t="n">
        <v>78</v>
      </c>
    </row>
    <row r="4" spans="1:3">
      <c r="A4" s="4" t="s">
        <v>1520</v>
      </c>
      <c r="B4" s="5" t="n">
        <v>53</v>
      </c>
      <c r="C4" s="5" t="n">
        <v>197</v>
      </c>
    </row>
    <row r="5" spans="1:3">
      <c r="A5" s="4" t="s">
        <v>1521</v>
      </c>
    </row>
    <row r="6" spans="1:3">
      <c r="A6" s="3" t="s">
        <v>1518</v>
      </c>
    </row>
    <row r="7" spans="1:3">
      <c r="A7" s="4" t="s">
        <v>1519</v>
      </c>
      <c r="B7" s="5" t="n">
        <v>132</v>
      </c>
      <c r="C7" s="5" t="n">
        <v>48</v>
      </c>
    </row>
    <row r="8" spans="1:3">
      <c r="A8" s="4" t="s">
        <v>1520</v>
      </c>
      <c r="B8" s="5" t="n">
        <v>47</v>
      </c>
      <c r="C8" s="5" t="n">
        <v>172</v>
      </c>
    </row>
    <row r="9" spans="1:3">
      <c r="A9" s="4" t="s">
        <v>1522</v>
      </c>
    </row>
    <row r="10" spans="1:3">
      <c r="A10" s="3" t="s">
        <v>1518</v>
      </c>
    </row>
    <row r="11" spans="1:3">
      <c r="A11" s="4" t="s">
        <v>1519</v>
      </c>
      <c r="B11" s="5" t="n">
        <v>74</v>
      </c>
      <c r="C11" s="5" t="n">
        <v>7</v>
      </c>
    </row>
    <row r="12" spans="1:3">
      <c r="A12" s="4" t="s">
        <v>1523</v>
      </c>
    </row>
    <row r="13" spans="1:3">
      <c r="A13" s="3" t="s">
        <v>1518</v>
      </c>
    </row>
    <row r="14" spans="1:3">
      <c r="A14" s="4" t="s">
        <v>1519</v>
      </c>
      <c r="B14" s="5" t="n">
        <v>39</v>
      </c>
      <c r="C14" s="5" t="n">
        <v>20</v>
      </c>
    </row>
    <row r="15" spans="1:3">
      <c r="A15" s="4" t="s">
        <v>1524</v>
      </c>
    </row>
    <row r="16" spans="1:3">
      <c r="A16" s="3" t="s">
        <v>1518</v>
      </c>
    </row>
    <row r="17" spans="1:3">
      <c r="A17" s="4" t="s">
        <v>1520</v>
      </c>
      <c r="B17" s="5" t="n">
        <v>12</v>
      </c>
      <c r="C17" s="5" t="n">
        <v>109</v>
      </c>
    </row>
    <row r="18" spans="1:3">
      <c r="A18" s="4" t="s">
        <v>1525</v>
      </c>
    </row>
    <row r="19" spans="1:3">
      <c r="A19" s="3" t="s">
        <v>1518</v>
      </c>
    </row>
    <row r="20" spans="1:3">
      <c r="A20" s="4" t="s">
        <v>1520</v>
      </c>
      <c r="B20" s="5" t="n">
        <v>4</v>
      </c>
      <c r="C20" s="5" t="n">
        <v>56</v>
      </c>
    </row>
    <row r="21" spans="1:3">
      <c r="A21" s="4" t="s">
        <v>1526</v>
      </c>
    </row>
    <row r="22" spans="1:3">
      <c r="A22" s="3" t="s">
        <v>1518</v>
      </c>
    </row>
    <row r="23" spans="1:3">
      <c r="A23" s="4" t="s">
        <v>1527</v>
      </c>
      <c r="B23" s="5" t="n">
        <v>2277</v>
      </c>
      <c r="C23" s="5" t="n">
        <v>2204</v>
      </c>
    </row>
    <row r="24" spans="1:3">
      <c r="A24" s="4" t="s">
        <v>1528</v>
      </c>
    </row>
    <row r="25" spans="1:3">
      <c r="A25" s="3" t="s">
        <v>1518</v>
      </c>
    </row>
    <row r="26" spans="1:3">
      <c r="A26" s="4" t="s">
        <v>1527</v>
      </c>
      <c r="B26" s="5" t="n">
        <v>1099</v>
      </c>
      <c r="C26" s="5" t="n">
        <v>1392</v>
      </c>
    </row>
    <row r="27" spans="1:3">
      <c r="A27" s="4" t="s">
        <v>1529</v>
      </c>
    </row>
    <row r="28" spans="1:3">
      <c r="A28" s="3" t="s">
        <v>1518</v>
      </c>
    </row>
    <row r="29" spans="1:3">
      <c r="A29" s="4" t="s">
        <v>1519</v>
      </c>
      <c r="B29" s="5" t="n">
        <v>19</v>
      </c>
      <c r="C29" s="5" t="n">
        <v>21</v>
      </c>
    </row>
    <row r="30" spans="1:3">
      <c r="A30" s="4" t="s">
        <v>1530</v>
      </c>
    </row>
    <row r="31" spans="1:3">
      <c r="A31" s="3" t="s">
        <v>1518</v>
      </c>
    </row>
    <row r="32" spans="1:3">
      <c r="A32" s="4" t="s">
        <v>1520</v>
      </c>
      <c r="B32" s="5" t="n">
        <v>14</v>
      </c>
      <c r="C32" s="5" t="n">
        <v>1</v>
      </c>
    </row>
    <row r="33" spans="1:3">
      <c r="A33" s="4" t="s">
        <v>1531</v>
      </c>
    </row>
    <row r="34" spans="1:3">
      <c r="A34" s="3" t="s">
        <v>1518</v>
      </c>
    </row>
    <row r="35" spans="1:3">
      <c r="A35" s="4" t="s">
        <v>1520</v>
      </c>
      <c r="B35" s="5" t="n">
        <v>17</v>
      </c>
      <c r="C35" s="5" t="n">
        <v>6</v>
      </c>
    </row>
    <row r="36" spans="1:3">
      <c r="A36" s="4" t="s">
        <v>1532</v>
      </c>
    </row>
    <row r="37" spans="1:3">
      <c r="A37" s="3" t="s">
        <v>1518</v>
      </c>
    </row>
    <row r="38" spans="1:3">
      <c r="A38" s="4" t="s">
        <v>1527</v>
      </c>
      <c r="B38" s="5" t="n">
        <v>1000</v>
      </c>
      <c r="C38" s="5" t="n">
        <v>450</v>
      </c>
    </row>
    <row r="39" spans="1:3">
      <c r="A39" s="4" t="s">
        <v>1533</v>
      </c>
    </row>
    <row r="40" spans="1:3">
      <c r="A40" s="3" t="s">
        <v>1518</v>
      </c>
    </row>
    <row r="41" spans="1:3">
      <c r="A41" s="4" t="s">
        <v>1527</v>
      </c>
      <c r="B41" s="5" t="n">
        <v>1403</v>
      </c>
      <c r="C41" s="5" t="n">
        <v>1503</v>
      </c>
    </row>
    <row r="42" spans="1:3">
      <c r="A42" s="4" t="s">
        <v>1515</v>
      </c>
    </row>
    <row r="43" spans="1:3">
      <c r="A43" s="3" t="s">
        <v>1518</v>
      </c>
    </row>
    <row r="44" spans="1:3">
      <c r="A44" s="4" t="s">
        <v>1519</v>
      </c>
      <c r="B44" s="5" t="n">
        <v>14</v>
      </c>
      <c r="C44" s="5" t="n">
        <v>30</v>
      </c>
    </row>
    <row r="45" spans="1:3">
      <c r="A45" s="4" t="s">
        <v>1520</v>
      </c>
      <c r="B45" s="5" t="n">
        <v>6</v>
      </c>
      <c r="C45" s="5" t="n">
        <v>25</v>
      </c>
    </row>
    <row r="46" spans="1:3">
      <c r="A46" s="4" t="s">
        <v>1534</v>
      </c>
    </row>
    <row r="47" spans="1:3">
      <c r="A47" s="3" t="s">
        <v>1518</v>
      </c>
    </row>
    <row r="48" spans="1:3">
      <c r="A48" s="4" t="s">
        <v>1519</v>
      </c>
      <c r="B48" s="5" t="n">
        <v>14</v>
      </c>
      <c r="C48" s="5" t="n">
        <v>30</v>
      </c>
    </row>
    <row r="49" spans="1:3">
      <c r="A49" s="4" t="s">
        <v>1535</v>
      </c>
    </row>
    <row r="50" spans="1:3">
      <c r="A50" s="3" t="s">
        <v>1518</v>
      </c>
    </row>
    <row r="51" spans="1:3">
      <c r="A51" s="4" t="s">
        <v>1520</v>
      </c>
      <c r="B51" s="5" t="n">
        <v>6</v>
      </c>
      <c r="C51" s="5" t="n">
        <v>25</v>
      </c>
    </row>
    <row r="52" spans="1:3">
      <c r="A52" s="4" t="s">
        <v>1536</v>
      </c>
    </row>
    <row r="53" spans="1:3">
      <c r="A53" s="3" t="s">
        <v>1518</v>
      </c>
    </row>
    <row r="54" spans="1:3">
      <c r="A54" s="4" t="s">
        <v>1527</v>
      </c>
      <c r="B54" s="8" t="n">
        <v>2484</v>
      </c>
      <c r="C54" s="8" t="n">
        <v>49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537</v>
      </c>
      <c r="B1" s="2" t="s">
        <v>1</v>
      </c>
    </row>
    <row r="2" spans="1:3">
      <c r="B2" s="2" t="s">
        <v>1538</v>
      </c>
      <c r="C2" s="2" t="s">
        <v>653</v>
      </c>
    </row>
    <row r="3" spans="1:3">
      <c r="A3" s="3" t="s">
        <v>1539</v>
      </c>
    </row>
    <row r="4" spans="1:3">
      <c r="A4" s="4" t="s">
        <v>1540</v>
      </c>
      <c r="B4" s="5" t="n">
        <v>17</v>
      </c>
    </row>
    <row r="5" spans="1:3">
      <c r="A5" s="4" t="s">
        <v>1541</v>
      </c>
      <c r="B5" s="5" t="n">
        <v>16</v>
      </c>
    </row>
    <row r="6" spans="1:3">
      <c r="A6" s="4" t="s">
        <v>1542</v>
      </c>
      <c r="B6" s="8" t="n">
        <v>146</v>
      </c>
      <c r="C6" s="8" t="n">
        <v>78</v>
      </c>
    </row>
    <row r="7" spans="1:3">
      <c r="A7" s="4" t="s">
        <v>1543</v>
      </c>
      <c r="B7" s="5" t="n">
        <v>108</v>
      </c>
      <c r="C7" s="5" t="n">
        <v>51</v>
      </c>
    </row>
    <row r="8" spans="1:3">
      <c r="A8" s="4" t="s">
        <v>1544</v>
      </c>
    </row>
    <row r="9" spans="1:3">
      <c r="A9" s="3" t="s">
        <v>1539</v>
      </c>
    </row>
    <row r="10" spans="1:3">
      <c r="A10" s="4" t="s">
        <v>1542</v>
      </c>
      <c r="B10" s="5" t="n">
        <v>146</v>
      </c>
      <c r="C10" s="5" t="n">
        <v>78</v>
      </c>
    </row>
    <row r="11" spans="1:3">
      <c r="A11" s="4" t="s">
        <v>1545</v>
      </c>
      <c r="B11" s="5" t="n">
        <v>38</v>
      </c>
      <c r="C11" s="5" t="n">
        <v>27</v>
      </c>
    </row>
    <row r="12" spans="1:3">
      <c r="A12" s="4" t="s">
        <v>1543</v>
      </c>
      <c r="B12" s="8" t="n">
        <v>108</v>
      </c>
      <c r="C12" s="8" t="n">
        <v>5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34</v>
      </c>
    </row>
    <row r="2" spans="1:3">
      <c r="A2" s="3" t="s">
        <v>1547</v>
      </c>
    </row>
    <row r="3" spans="1:3">
      <c r="A3" s="4" t="s">
        <v>1548</v>
      </c>
      <c r="B3" s="8" t="n">
        <v>53</v>
      </c>
      <c r="C3" s="8" t="n">
        <v>197</v>
      </c>
    </row>
    <row r="4" spans="1:3">
      <c r="A4" s="4" t="s">
        <v>1549</v>
      </c>
      <c r="B4" s="5" t="n">
        <v>15</v>
      </c>
      <c r="C4" s="5" t="n">
        <v>170</v>
      </c>
    </row>
    <row r="5" spans="1:3">
      <c r="A5" s="4" t="s">
        <v>1544</v>
      </c>
    </row>
    <row r="6" spans="1:3">
      <c r="A6" s="3" t="s">
        <v>1547</v>
      </c>
    </row>
    <row r="7" spans="1:3">
      <c r="A7" s="4" t="s">
        <v>1548</v>
      </c>
      <c r="B7" s="5" t="n">
        <v>53</v>
      </c>
      <c r="C7" s="5" t="n">
        <v>197</v>
      </c>
    </row>
    <row r="8" spans="1:3">
      <c r="A8" s="4" t="s">
        <v>1550</v>
      </c>
      <c r="B8" s="5" t="n">
        <v>38</v>
      </c>
      <c r="C8" s="5" t="n">
        <v>27</v>
      </c>
    </row>
    <row r="9" spans="1:3">
      <c r="A9" s="4" t="s">
        <v>1549</v>
      </c>
      <c r="B9" s="8" t="n">
        <v>15</v>
      </c>
      <c r="C9" s="8" t="n">
        <v>17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1</v>
      </c>
      <c r="B1" s="2" t="s">
        <v>1</v>
      </c>
    </row>
    <row r="2" spans="1:3">
      <c r="B2" s="2" t="s">
        <v>2</v>
      </c>
      <c r="C2" s="2" t="s">
        <v>34</v>
      </c>
    </row>
    <row r="3" spans="1:3">
      <c r="A3" s="3" t="s">
        <v>1552</v>
      </c>
    </row>
    <row r="4" spans="1:3">
      <c r="A4" s="4" t="s">
        <v>1553</v>
      </c>
      <c r="B4" s="8" t="n">
        <v>-92</v>
      </c>
      <c r="C4" s="8" t="n">
        <v>-15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4</v>
      </c>
      <c r="B1" s="2" t="s">
        <v>2</v>
      </c>
      <c r="C1" s="2" t="s">
        <v>34</v>
      </c>
    </row>
    <row r="2" spans="1:3">
      <c r="A2" s="3" t="s">
        <v>1555</v>
      </c>
    </row>
    <row r="3" spans="1:3">
      <c r="A3" s="4" t="s">
        <v>1556</v>
      </c>
      <c r="B3" s="8" t="n">
        <v>417</v>
      </c>
      <c r="C3" s="8" t="n">
        <v>1103</v>
      </c>
    </row>
    <row r="4" spans="1:3">
      <c r="A4" s="4" t="s">
        <v>1542</v>
      </c>
      <c r="B4" s="5" t="n">
        <v>146</v>
      </c>
      <c r="C4" s="5" t="n">
        <v>78</v>
      </c>
    </row>
    <row r="5" spans="1:3">
      <c r="A5" s="4" t="s">
        <v>1548</v>
      </c>
      <c r="B5" s="5" t="n">
        <v>53</v>
      </c>
      <c r="C5" s="5" t="n">
        <v>197</v>
      </c>
    </row>
    <row r="6" spans="1:3">
      <c r="A6" s="4" t="s">
        <v>1557</v>
      </c>
    </row>
    <row r="7" spans="1:3">
      <c r="A7" s="3" t="s">
        <v>1555</v>
      </c>
    </row>
    <row r="8" spans="1:3">
      <c r="A8" s="4" t="s">
        <v>1542</v>
      </c>
      <c r="B8" s="5" t="n">
        <v>127</v>
      </c>
      <c r="C8" s="5" t="n">
        <v>57</v>
      </c>
    </row>
    <row r="9" spans="1:3">
      <c r="A9" s="4" t="s">
        <v>1548</v>
      </c>
      <c r="B9" s="5" t="n">
        <v>22</v>
      </c>
      <c r="C9" s="5" t="n">
        <v>190</v>
      </c>
    </row>
    <row r="10" spans="1:3">
      <c r="A10" s="4" t="s">
        <v>1558</v>
      </c>
    </row>
    <row r="11" spans="1:3">
      <c r="A11" s="3" t="s">
        <v>1555</v>
      </c>
    </row>
    <row r="12" spans="1:3">
      <c r="A12" s="4" t="s">
        <v>1542</v>
      </c>
      <c r="B12" s="5" t="n">
        <v>19</v>
      </c>
      <c r="C12" s="5" t="n">
        <v>21</v>
      </c>
    </row>
    <row r="13" spans="1:3">
      <c r="A13" s="4" t="s">
        <v>1548</v>
      </c>
      <c r="B13" s="5" t="n">
        <v>31</v>
      </c>
      <c r="C13" s="5" t="n">
        <v>7</v>
      </c>
    </row>
    <row r="14" spans="1:3">
      <c r="A14" s="4" t="s">
        <v>1559</v>
      </c>
    </row>
    <row r="15" spans="1:3">
      <c r="A15" s="3" t="s">
        <v>1555</v>
      </c>
    </row>
    <row r="16" spans="1:3">
      <c r="A16" s="4" t="s">
        <v>1556</v>
      </c>
      <c r="C16" s="5" t="n">
        <v>14</v>
      </c>
    </row>
    <row r="17" spans="1:3">
      <c r="A17" s="4" t="s">
        <v>1560</v>
      </c>
    </row>
    <row r="18" spans="1:3">
      <c r="A18" s="3" t="s">
        <v>1555</v>
      </c>
    </row>
    <row r="19" spans="1:3">
      <c r="A19" s="4" t="s">
        <v>1556</v>
      </c>
      <c r="B19" s="5" t="n">
        <v>366</v>
      </c>
      <c r="C19" s="5" t="n">
        <v>899</v>
      </c>
    </row>
    <row r="20" spans="1:3">
      <c r="A20" s="4" t="s">
        <v>1561</v>
      </c>
    </row>
    <row r="21" spans="1:3">
      <c r="A21" s="3" t="s">
        <v>1555</v>
      </c>
    </row>
    <row r="22" spans="1:3">
      <c r="A22" s="4" t="s">
        <v>1556</v>
      </c>
      <c r="B22" s="5" t="n">
        <v>10</v>
      </c>
      <c r="C22" s="5" t="n">
        <v>76</v>
      </c>
    </row>
    <row r="23" spans="1:3">
      <c r="A23" s="4" t="s">
        <v>1562</v>
      </c>
    </row>
    <row r="24" spans="1:3">
      <c r="A24" s="3" t="s">
        <v>1555</v>
      </c>
    </row>
    <row r="25" spans="1:3">
      <c r="A25" s="4" t="s">
        <v>1556</v>
      </c>
      <c r="B25" s="5" t="n">
        <v>1</v>
      </c>
      <c r="C25" s="5" t="n">
        <v>16</v>
      </c>
    </row>
    <row r="26" spans="1:3">
      <c r="A26" s="4" t="s">
        <v>1563</v>
      </c>
    </row>
    <row r="27" spans="1:3">
      <c r="A27" s="3" t="s">
        <v>1555</v>
      </c>
    </row>
    <row r="28" spans="1:3">
      <c r="A28" s="4" t="s">
        <v>1556</v>
      </c>
      <c r="C28" s="5" t="n">
        <v>68</v>
      </c>
    </row>
    <row r="29" spans="1:3">
      <c r="A29" s="4" t="s">
        <v>1564</v>
      </c>
    </row>
    <row r="30" spans="1:3">
      <c r="A30" s="3" t="s">
        <v>1555</v>
      </c>
    </row>
    <row r="31" spans="1:3">
      <c r="A31" s="4" t="s">
        <v>1556</v>
      </c>
      <c r="B31" s="5" t="n">
        <v>40</v>
      </c>
      <c r="C31" s="5" t="n">
        <v>30</v>
      </c>
    </row>
    <row r="32" spans="1:3">
      <c r="A32" s="4" t="s">
        <v>1565</v>
      </c>
    </row>
    <row r="33" spans="1:3">
      <c r="A33" s="3" t="s">
        <v>1555</v>
      </c>
    </row>
    <row r="34" spans="1:3">
      <c r="A34" s="4" t="s">
        <v>1542</v>
      </c>
      <c r="B34" s="5" t="n">
        <v>127</v>
      </c>
      <c r="C34" s="5" t="n">
        <v>57</v>
      </c>
    </row>
    <row r="35" spans="1:3">
      <c r="A35" s="4" t="s">
        <v>1548</v>
      </c>
      <c r="B35" s="5" t="n">
        <v>22</v>
      </c>
      <c r="C35" s="5" t="n">
        <v>190</v>
      </c>
    </row>
    <row r="36" spans="1:3">
      <c r="A36" s="4" t="s">
        <v>1566</v>
      </c>
    </row>
    <row r="37" spans="1:3">
      <c r="A37" s="3" t="s">
        <v>1555</v>
      </c>
    </row>
    <row r="38" spans="1:3">
      <c r="A38" s="4" t="s">
        <v>1542</v>
      </c>
      <c r="B38" s="5" t="n">
        <v>19</v>
      </c>
      <c r="C38" s="5" t="n">
        <v>21</v>
      </c>
    </row>
    <row r="39" spans="1:3">
      <c r="A39" s="4" t="s">
        <v>1548</v>
      </c>
      <c r="B39" s="5" t="n">
        <v>31</v>
      </c>
      <c r="C39" s="5" t="n">
        <v>7</v>
      </c>
    </row>
    <row r="40" spans="1:3">
      <c r="A40" s="4" t="s">
        <v>1567</v>
      </c>
    </row>
    <row r="41" spans="1:3">
      <c r="A41" s="3" t="s">
        <v>1555</v>
      </c>
    </row>
    <row r="42" spans="1:3">
      <c r="A42" s="4" t="s">
        <v>1556</v>
      </c>
      <c r="C42" s="5" t="n">
        <v>14</v>
      </c>
    </row>
    <row r="43" spans="1:3">
      <c r="A43" s="4" t="s">
        <v>1568</v>
      </c>
    </row>
    <row r="44" spans="1:3">
      <c r="A44" s="3" t="s">
        <v>1555</v>
      </c>
    </row>
    <row r="45" spans="1:3">
      <c r="A45" s="4" t="s">
        <v>1556</v>
      </c>
      <c r="B45" s="5" t="n">
        <v>366</v>
      </c>
      <c r="C45" s="5" t="n">
        <v>899</v>
      </c>
    </row>
    <row r="46" spans="1:3">
      <c r="A46" s="4" t="s">
        <v>1569</v>
      </c>
    </row>
    <row r="47" spans="1:3">
      <c r="A47" s="3" t="s">
        <v>1555</v>
      </c>
    </row>
    <row r="48" spans="1:3">
      <c r="A48" s="4" t="s">
        <v>1556</v>
      </c>
      <c r="B48" s="5" t="n">
        <v>10</v>
      </c>
      <c r="C48" s="5" t="n">
        <v>76</v>
      </c>
    </row>
    <row r="49" spans="1:3">
      <c r="A49" s="4" t="s">
        <v>1570</v>
      </c>
    </row>
    <row r="50" spans="1:3">
      <c r="A50" s="3" t="s">
        <v>1555</v>
      </c>
    </row>
    <row r="51" spans="1:3">
      <c r="A51" s="4" t="s">
        <v>1556</v>
      </c>
      <c r="B51" s="5" t="n">
        <v>1</v>
      </c>
      <c r="C51" s="5" t="n">
        <v>16</v>
      </c>
    </row>
    <row r="52" spans="1:3">
      <c r="A52" s="4" t="s">
        <v>1571</v>
      </c>
    </row>
    <row r="53" spans="1:3">
      <c r="A53" s="3" t="s">
        <v>1555</v>
      </c>
    </row>
    <row r="54" spans="1:3">
      <c r="A54" s="4" t="s">
        <v>1556</v>
      </c>
      <c r="C54" s="5" t="n">
        <v>68</v>
      </c>
    </row>
    <row r="55" spans="1:3">
      <c r="A55" s="4" t="s">
        <v>1572</v>
      </c>
    </row>
    <row r="56" spans="1:3">
      <c r="A56" s="3" t="s">
        <v>1555</v>
      </c>
    </row>
    <row r="57" spans="1:3">
      <c r="A57" s="4" t="s">
        <v>1556</v>
      </c>
      <c r="B57" s="8" t="n">
        <v>40</v>
      </c>
      <c r="C57" s="8" t="n">
        <v>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3</v>
      </c>
      <c r="B1" s="2" t="s">
        <v>1</v>
      </c>
    </row>
    <row r="2" spans="1:4">
      <c r="B2" s="2" t="s">
        <v>2</v>
      </c>
      <c r="C2" s="2" t="s">
        <v>34</v>
      </c>
      <c r="D2" s="2" t="s">
        <v>35</v>
      </c>
    </row>
    <row r="3" spans="1:4">
      <c r="A3" s="3" t="s">
        <v>1574</v>
      </c>
    </row>
    <row r="4" spans="1:4">
      <c r="A4" s="4" t="s">
        <v>738</v>
      </c>
      <c r="B4" s="8" t="n">
        <v>30</v>
      </c>
      <c r="C4" s="8" t="n">
        <v>20</v>
      </c>
      <c r="D4" s="8" t="n">
        <v>12</v>
      </c>
    </row>
    <row r="5" spans="1:4">
      <c r="A5" s="4" t="s">
        <v>1575</v>
      </c>
      <c r="B5" s="5" t="n">
        <v>0</v>
      </c>
      <c r="C5" s="5" t="n">
        <v>0</v>
      </c>
      <c r="D5" s="5" t="n">
        <v>0</v>
      </c>
    </row>
    <row r="6" spans="1:4">
      <c r="A6" s="4" t="s">
        <v>1576</v>
      </c>
      <c r="B6" s="5" t="n">
        <v>0</v>
      </c>
      <c r="C6" s="5" t="n">
        <v>0</v>
      </c>
      <c r="D6" s="5" t="n">
        <v>0</v>
      </c>
    </row>
    <row r="7" spans="1:4">
      <c r="A7" s="4" t="s">
        <v>1577</v>
      </c>
      <c r="B7" s="5" t="n">
        <v>13</v>
      </c>
      <c r="C7" s="5" t="n">
        <v>13</v>
      </c>
      <c r="D7" s="5" t="n">
        <v>12</v>
      </c>
    </row>
    <row r="8" spans="1:4">
      <c r="A8" s="4" t="s">
        <v>1578</v>
      </c>
      <c r="B8" s="5" t="n">
        <v>-3</v>
      </c>
      <c r="C8" s="5" t="n">
        <v>-3</v>
      </c>
      <c r="D8" s="5" t="n">
        <v>-4</v>
      </c>
    </row>
    <row r="9" spans="1:4">
      <c r="A9" s="4" t="s">
        <v>1579</v>
      </c>
      <c r="B9" s="5" t="n">
        <v>0</v>
      </c>
      <c r="C9" s="5" t="n">
        <v>0</v>
      </c>
      <c r="D9" s="5" t="n">
        <v>0</v>
      </c>
    </row>
    <row r="10" spans="1:4">
      <c r="A10" s="4" t="s">
        <v>742</v>
      </c>
      <c r="B10" s="8" t="n">
        <v>40</v>
      </c>
      <c r="C10" s="8" t="n">
        <v>30</v>
      </c>
      <c r="D10" s="8" t="n">
        <v>2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0</v>
      </c>
      <c r="B1" s="2" t="s">
        <v>1</v>
      </c>
    </row>
    <row r="2" spans="1:3">
      <c r="B2" s="2" t="s">
        <v>2</v>
      </c>
      <c r="C2" s="2" t="s">
        <v>35</v>
      </c>
    </row>
    <row r="3" spans="1:3">
      <c r="A3" s="3" t="s">
        <v>1581</v>
      </c>
    </row>
    <row r="4" spans="1:3">
      <c r="A4" s="4" t="s">
        <v>1582</v>
      </c>
      <c r="B4" s="8" t="n">
        <v>0</v>
      </c>
      <c r="C4" s="8" t="n">
        <v>0</v>
      </c>
    </row>
    <row r="5" spans="1:3">
      <c r="A5" s="4" t="s">
        <v>1583</v>
      </c>
    </row>
    <row r="6" spans="1:3">
      <c r="A6" s="3" t="s">
        <v>1581</v>
      </c>
    </row>
    <row r="7" spans="1:3">
      <c r="A7" s="4" t="s">
        <v>1582</v>
      </c>
      <c r="B7" s="8" t="n">
        <v>610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2</v>
      </c>
      <c r="C1" s="2" t="s">
        <v>34</v>
      </c>
    </row>
    <row r="2" spans="1:3">
      <c r="A2" s="4" t="s">
        <v>1585</v>
      </c>
    </row>
    <row r="3" spans="1:3">
      <c r="A3" s="3" t="s">
        <v>1586</v>
      </c>
    </row>
    <row r="4" spans="1:3">
      <c r="A4" s="4" t="s">
        <v>1587</v>
      </c>
      <c r="B4" s="8" t="n">
        <v>13411</v>
      </c>
      <c r="C4" s="8" t="n">
        <v>12096</v>
      </c>
    </row>
    <row r="5" spans="1:3">
      <c r="A5" s="4" t="s">
        <v>1588</v>
      </c>
    </row>
    <row r="6" spans="1:3">
      <c r="A6" s="3" t="s">
        <v>1586</v>
      </c>
    </row>
    <row r="7" spans="1:3">
      <c r="A7" s="4" t="s">
        <v>1587</v>
      </c>
      <c r="B7" s="8" t="n">
        <v>13586</v>
      </c>
      <c r="C7" s="8" t="n">
        <v>125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1"/>
    <col customWidth="1" max="5" min="5" width="29"/>
    <col customWidth="1" max="6" min="6" width="28"/>
    <col customWidth="1" max="7" min="7" width="26"/>
    <col customWidth="1" max="8" min="8" width="25"/>
    <col customWidth="1" max="9" min="9" width="25"/>
    <col customWidth="1" max="10" min="10" width="21"/>
    <col customWidth="1" max="11" min="11" width="18"/>
  </cols>
  <sheetData>
    <row r="1" spans="1:11">
      <c r="A1" s="1" t="s">
        <v>1589</v>
      </c>
      <c r="B1" s="2" t="s">
        <v>1</v>
      </c>
    </row>
    <row r="2" spans="1:11">
      <c r="B2" s="2" t="s">
        <v>693</v>
      </c>
      <c r="C2" s="2" t="s">
        <v>1590</v>
      </c>
      <c r="D2" s="2" t="s">
        <v>1591</v>
      </c>
      <c r="E2" s="2" t="s">
        <v>1592</v>
      </c>
      <c r="F2" s="2" t="s">
        <v>1593</v>
      </c>
      <c r="G2" s="2" t="s">
        <v>1594</v>
      </c>
      <c r="H2" s="2" t="s">
        <v>1595</v>
      </c>
      <c r="I2" s="2" t="s">
        <v>652</v>
      </c>
      <c r="J2" s="2" t="s">
        <v>693</v>
      </c>
      <c r="K2" s="2" t="s">
        <v>1596</v>
      </c>
    </row>
    <row r="3" spans="1:11">
      <c r="A3" s="4" t="s">
        <v>1597</v>
      </c>
    </row>
    <row r="4" spans="1:11">
      <c r="A4" s="3" t="s">
        <v>1598</v>
      </c>
    </row>
    <row r="5" spans="1:11">
      <c r="A5" s="4" t="s">
        <v>1599</v>
      </c>
      <c r="I5" s="5" t="n">
        <v>2320</v>
      </c>
      <c r="K5" s="5" t="n">
        <v>2230</v>
      </c>
    </row>
    <row r="6" spans="1:11">
      <c r="A6" s="4" t="s">
        <v>1600</v>
      </c>
      <c r="B6" s="4" t="s">
        <v>434</v>
      </c>
    </row>
    <row r="7" spans="1:11">
      <c r="A7" s="4" t="s">
        <v>1601</v>
      </c>
      <c r="F7" s="5" t="n">
        <v>2</v>
      </c>
      <c r="G7" s="5" t="n">
        <v>14</v>
      </c>
    </row>
    <row r="8" spans="1:11">
      <c r="A8" s="4" t="s">
        <v>1602</v>
      </c>
      <c r="G8" s="5" t="n">
        <v>15</v>
      </c>
    </row>
    <row r="9" spans="1:11">
      <c r="A9" s="4" t="s">
        <v>1603</v>
      </c>
      <c r="G9" s="5" t="n">
        <v>1</v>
      </c>
    </row>
    <row r="10" spans="1:11">
      <c r="A10" s="4" t="s">
        <v>1604</v>
      </c>
      <c r="J10" s="8" t="n">
        <v>141000000</v>
      </c>
    </row>
    <row r="11" spans="1:11">
      <c r="A11" s="4" t="s">
        <v>1605</v>
      </c>
      <c r="J11" s="5" t="n">
        <v>76000000</v>
      </c>
    </row>
    <row r="12" spans="1:11">
      <c r="A12" s="4" t="s">
        <v>1606</v>
      </c>
      <c r="B12" s="8" t="n">
        <v>4000000</v>
      </c>
      <c r="C12" s="8" t="n">
        <v>4000000</v>
      </c>
      <c r="D12" s="8" t="n">
        <v>4000000</v>
      </c>
      <c r="E12" s="8" t="n">
        <v>4000000</v>
      </c>
      <c r="F12" s="8" t="n">
        <v>4000000</v>
      </c>
      <c r="G12" s="8" t="n">
        <v>4000000</v>
      </c>
      <c r="H12" s="8" t="n">
        <v>4000000</v>
      </c>
      <c r="I12" s="8" t="n">
        <v>4000000</v>
      </c>
      <c r="J12" s="5" t="n">
        <v>4000000</v>
      </c>
    </row>
    <row r="13" spans="1:11">
      <c r="A13" s="4" t="s">
        <v>1607</v>
      </c>
    </row>
    <row r="14" spans="1:11">
      <c r="A14" s="3" t="s">
        <v>1598</v>
      </c>
    </row>
    <row r="15" spans="1:11">
      <c r="A15" s="4" t="s">
        <v>1608</v>
      </c>
      <c r="F15" s="5" t="n">
        <v>1</v>
      </c>
    </row>
    <row r="16" spans="1:11">
      <c r="A16" s="4" t="s">
        <v>1609</v>
      </c>
    </row>
    <row r="17" spans="1:11">
      <c r="A17" s="3" t="s">
        <v>1598</v>
      </c>
    </row>
    <row r="18" spans="1:11">
      <c r="A18" s="4" t="s">
        <v>1610</v>
      </c>
      <c r="D18" s="5" t="n">
        <v>2</v>
      </c>
    </row>
    <row r="19" spans="1:11">
      <c r="A19" s="4" t="s">
        <v>1611</v>
      </c>
      <c r="J19" s="5" t="n">
        <v>2000000</v>
      </c>
    </row>
    <row r="20" spans="1:11">
      <c r="A20" s="4" t="s">
        <v>1612</v>
      </c>
      <c r="J20" s="5" t="n">
        <v>63000000</v>
      </c>
    </row>
    <row r="21" spans="1:11">
      <c r="A21" s="4" t="s">
        <v>1613</v>
      </c>
    </row>
    <row r="22" spans="1:11">
      <c r="A22" s="3" t="s">
        <v>1598</v>
      </c>
    </row>
    <row r="23" spans="1:11">
      <c r="A23" s="4" t="s">
        <v>1614</v>
      </c>
      <c r="B23" s="5" t="n">
        <v>2</v>
      </c>
    </row>
    <row r="24" spans="1:11">
      <c r="A24" s="4" t="s">
        <v>1615</v>
      </c>
      <c r="B24" s="8" t="n">
        <v>0</v>
      </c>
      <c r="C24" s="5" t="n">
        <v>0</v>
      </c>
      <c r="D24" s="8" t="n">
        <v>0</v>
      </c>
      <c r="E24" s="5" t="n">
        <v>0</v>
      </c>
      <c r="F24" s="8" t="n">
        <v>0</v>
      </c>
      <c r="G24" s="5" t="n">
        <v>0</v>
      </c>
      <c r="H24" s="5" t="n">
        <v>0</v>
      </c>
      <c r="I24" s="5" t="n">
        <v>0</v>
      </c>
      <c r="J24" s="5" t="n">
        <v>0</v>
      </c>
    </row>
    <row r="25" spans="1:11">
      <c r="A25" s="4" t="s">
        <v>1616</v>
      </c>
    </row>
    <row r="26" spans="1:11">
      <c r="A26" s="3" t="s">
        <v>1598</v>
      </c>
    </row>
    <row r="27" spans="1:11">
      <c r="A27" s="4" t="s">
        <v>1615</v>
      </c>
      <c r="B27" s="5" t="n">
        <v>673000000</v>
      </c>
      <c r="C27" s="5" t="n">
        <v>673000000</v>
      </c>
      <c r="D27" s="5" t="n">
        <v>673000000</v>
      </c>
      <c r="E27" s="5" t="n">
        <v>673000000</v>
      </c>
      <c r="F27" s="5" t="n">
        <v>673000000</v>
      </c>
      <c r="G27" s="5" t="n">
        <v>673000000</v>
      </c>
      <c r="H27" s="5" t="n">
        <v>673000000</v>
      </c>
      <c r="I27" s="5" t="n">
        <v>673000000</v>
      </c>
      <c r="J27" s="5" t="n">
        <v>673000000</v>
      </c>
    </row>
    <row r="28" spans="1:11">
      <c r="A28" s="4" t="s">
        <v>1604</v>
      </c>
      <c r="J28" s="5" t="n">
        <v>65000000</v>
      </c>
    </row>
    <row r="29" spans="1:11">
      <c r="A29" s="4" t="s">
        <v>1617</v>
      </c>
    </row>
    <row r="30" spans="1:11">
      <c r="A30" s="3" t="s">
        <v>1598</v>
      </c>
    </row>
    <row r="31" spans="1:11">
      <c r="A31" s="4" t="s">
        <v>1615</v>
      </c>
      <c r="B31" s="5" t="n">
        <v>28000000</v>
      </c>
      <c r="C31" s="5" t="n">
        <v>28000000</v>
      </c>
      <c r="D31" s="5" t="n">
        <v>28000000</v>
      </c>
      <c r="E31" s="5" t="n">
        <v>28000000</v>
      </c>
      <c r="F31" s="5" t="n">
        <v>28000000</v>
      </c>
      <c r="G31" s="5" t="n">
        <v>28000000</v>
      </c>
      <c r="H31" s="5" t="n">
        <v>28000000</v>
      </c>
      <c r="I31" s="5" t="n">
        <v>28000000</v>
      </c>
      <c r="J31" s="5" t="n">
        <v>28000000</v>
      </c>
    </row>
    <row r="32" spans="1:11">
      <c r="A32" s="4" t="s">
        <v>1618</v>
      </c>
      <c r="J32" s="5" t="n">
        <v>100000</v>
      </c>
    </row>
    <row r="33" spans="1:11">
      <c r="A33" s="4" t="s">
        <v>1619</v>
      </c>
    </row>
    <row r="34" spans="1:11">
      <c r="A34" s="3" t="s">
        <v>1598</v>
      </c>
    </row>
    <row r="35" spans="1:11">
      <c r="A35" s="4" t="s">
        <v>1615</v>
      </c>
      <c r="B35" s="5" t="n">
        <v>25000000</v>
      </c>
      <c r="C35" s="5" t="n">
        <v>25000000</v>
      </c>
      <c r="D35" s="5" t="n">
        <v>25000000</v>
      </c>
      <c r="E35" s="5" t="n">
        <v>25000000</v>
      </c>
      <c r="F35" s="5" t="n">
        <v>25000000</v>
      </c>
      <c r="G35" s="5" t="n">
        <v>25000000</v>
      </c>
      <c r="H35" s="5" t="n">
        <v>25000000</v>
      </c>
      <c r="I35" s="5" t="n">
        <v>25000000</v>
      </c>
      <c r="J35" s="5" t="n">
        <v>25000000</v>
      </c>
    </row>
    <row r="36" spans="1:11">
      <c r="A36" s="4" t="s">
        <v>1606</v>
      </c>
      <c r="B36" s="8" t="n">
        <v>8000000</v>
      </c>
      <c r="C36" s="8" t="n">
        <v>8000000</v>
      </c>
      <c r="D36" s="8" t="n">
        <v>8000000</v>
      </c>
      <c r="E36" s="5" t="n">
        <v>8000000</v>
      </c>
      <c r="F36" s="5" t="n">
        <v>8000000</v>
      </c>
      <c r="G36" s="5" t="n">
        <v>8000000</v>
      </c>
      <c r="H36" s="8" t="n">
        <v>8000000</v>
      </c>
      <c r="I36" s="8" t="n">
        <v>8000000</v>
      </c>
      <c r="J36" s="5" t="n">
        <v>8000000</v>
      </c>
    </row>
    <row r="37" spans="1:11">
      <c r="A37" s="4" t="s">
        <v>1620</v>
      </c>
      <c r="B37" s="4" t="s">
        <v>434</v>
      </c>
    </row>
    <row r="38" spans="1:11">
      <c r="A38" s="4" t="s">
        <v>1621</v>
      </c>
    </row>
    <row r="39" spans="1:11">
      <c r="A39" s="3" t="s">
        <v>1598</v>
      </c>
    </row>
    <row r="40" spans="1:11">
      <c r="A40" s="4" t="s">
        <v>1622</v>
      </c>
      <c r="B40" s="4" t="s">
        <v>671</v>
      </c>
    </row>
    <row r="41" spans="1:11">
      <c r="A41" s="4" t="s">
        <v>1623</v>
      </c>
      <c r="I41" s="5" t="n">
        <v>70</v>
      </c>
    </row>
    <row r="42" spans="1:11">
      <c r="A42" s="4" t="s">
        <v>1624</v>
      </c>
      <c r="I42" s="5" t="n">
        <v>400</v>
      </c>
    </row>
    <row r="43" spans="1:11">
      <c r="A43" s="4" t="s">
        <v>1625</v>
      </c>
      <c r="I43" s="5" t="n">
        <v>200</v>
      </c>
    </row>
    <row r="44" spans="1:11">
      <c r="A44" s="4" t="s">
        <v>1626</v>
      </c>
      <c r="H44" s="5" t="n">
        <v>4</v>
      </c>
    </row>
    <row r="45" spans="1:11">
      <c r="A45" s="4" t="s">
        <v>1627</v>
      </c>
      <c r="I45" s="5" t="n">
        <v>2</v>
      </c>
    </row>
    <row r="46" spans="1:11">
      <c r="A46" s="4" t="s">
        <v>1628</v>
      </c>
      <c r="I46" s="5" t="n">
        <v>4920</v>
      </c>
    </row>
    <row r="47" spans="1:11">
      <c r="A47" s="4" t="s">
        <v>1629</v>
      </c>
      <c r="I47" s="5" t="n">
        <v>13</v>
      </c>
    </row>
    <row r="48" spans="1:11">
      <c r="A48" s="4" t="s">
        <v>1630</v>
      </c>
      <c r="I48" s="5" t="n">
        <v>46</v>
      </c>
    </row>
    <row r="49" spans="1:11">
      <c r="A49" s="4" t="s">
        <v>1631</v>
      </c>
      <c r="I49" s="5" t="n">
        <v>65</v>
      </c>
    </row>
    <row r="50" spans="1:11">
      <c r="A50" s="4" t="s">
        <v>1632</v>
      </c>
    </row>
    <row r="51" spans="1:11">
      <c r="A51" s="3" t="s">
        <v>1598</v>
      </c>
    </row>
    <row r="52" spans="1:11">
      <c r="A52" s="4" t="s">
        <v>1633</v>
      </c>
      <c r="I52" s="5" t="n">
        <v>6</v>
      </c>
    </row>
    <row r="53" spans="1:11">
      <c r="A53" s="4" t="s">
        <v>1634</v>
      </c>
      <c r="I53" s="5" t="n">
        <v>1</v>
      </c>
    </row>
    <row r="54" spans="1:11">
      <c r="A54" s="4" t="s">
        <v>1635</v>
      </c>
    </row>
    <row r="55" spans="1:11">
      <c r="A55" s="3" t="s">
        <v>1598</v>
      </c>
    </row>
    <row r="56" spans="1:11">
      <c r="A56" s="4" t="s">
        <v>1636</v>
      </c>
      <c r="B56" s="4" t="s">
        <v>434</v>
      </c>
    </row>
    <row r="57" spans="1:11">
      <c r="A57" s="4" t="s">
        <v>1637</v>
      </c>
    </row>
    <row r="58" spans="1:11">
      <c r="A58" s="3" t="s">
        <v>1598</v>
      </c>
    </row>
    <row r="59" spans="1:11">
      <c r="A59" s="4" t="s">
        <v>1638</v>
      </c>
      <c r="I59" s="5" t="n">
        <v>35</v>
      </c>
    </row>
    <row r="60" spans="1:11">
      <c r="A60" s="4" t="s">
        <v>1639</v>
      </c>
      <c r="I60" s="5" t="n">
        <v>27</v>
      </c>
    </row>
    <row r="61" spans="1:11">
      <c r="A61" s="4" t="s">
        <v>1640</v>
      </c>
      <c r="I61" s="5" t="n">
        <v>2</v>
      </c>
    </row>
    <row r="62" spans="1:11">
      <c r="A62" s="4" t="s">
        <v>1641</v>
      </c>
    </row>
    <row r="63" spans="1:11">
      <c r="A63" s="3" t="s">
        <v>1598</v>
      </c>
    </row>
    <row r="64" spans="1:11">
      <c r="A64" s="4" t="s">
        <v>1642</v>
      </c>
      <c r="I64" s="5" t="n">
        <v>5</v>
      </c>
    </row>
    <row r="65" spans="1:11">
      <c r="A65" s="4" t="s">
        <v>1643</v>
      </c>
    </row>
    <row r="66" spans="1:11">
      <c r="A66" s="3" t="s">
        <v>1598</v>
      </c>
    </row>
    <row r="67" spans="1:11">
      <c r="A67" s="4" t="s">
        <v>1644</v>
      </c>
      <c r="C67" s="5" t="n">
        <v>3</v>
      </c>
    </row>
    <row r="68" spans="1:11">
      <c r="A68" s="4" t="s">
        <v>1645</v>
      </c>
    </row>
    <row r="69" spans="1:11">
      <c r="A69" s="3" t="s">
        <v>1598</v>
      </c>
    </row>
    <row r="70" spans="1:11">
      <c r="A70" s="4" t="s">
        <v>1646</v>
      </c>
      <c r="D70" s="5" t="n">
        <v>200</v>
      </c>
    </row>
    <row r="71" spans="1:11">
      <c r="A71" s="4" t="s">
        <v>1647</v>
      </c>
    </row>
    <row r="72" spans="1:11">
      <c r="A72" s="3" t="s">
        <v>1598</v>
      </c>
    </row>
    <row r="73" spans="1:11">
      <c r="A73" s="4" t="s">
        <v>1646</v>
      </c>
      <c r="D73" s="5" t="n">
        <v>3</v>
      </c>
    </row>
    <row r="74" spans="1:11">
      <c r="A74" s="4" t="s">
        <v>1648</v>
      </c>
    </row>
    <row r="75" spans="1:11">
      <c r="A75" s="3" t="s">
        <v>1598</v>
      </c>
    </row>
    <row r="76" spans="1:11">
      <c r="A76" s="4" t="s">
        <v>1611</v>
      </c>
      <c r="J76" s="5" t="n">
        <v>897000000</v>
      </c>
    </row>
    <row r="77" spans="1:11">
      <c r="A77" s="4" t="s">
        <v>1649</v>
      </c>
      <c r="J77" s="5" t="n">
        <v>850000000</v>
      </c>
    </row>
    <row r="78" spans="1:11">
      <c r="A78" s="4" t="s">
        <v>1650</v>
      </c>
      <c r="B78" s="8" t="n">
        <v>5000000000</v>
      </c>
      <c r="C78" s="8" t="n">
        <v>5000000000</v>
      </c>
      <c r="D78" s="8" t="n">
        <v>5000000000</v>
      </c>
      <c r="E78" s="5" t="n">
        <v>5000000000</v>
      </c>
      <c r="F78" s="5" t="n">
        <v>5000000000</v>
      </c>
      <c r="G78" s="5" t="n">
        <v>5000000000</v>
      </c>
      <c r="H78" s="8" t="n">
        <v>5000000000</v>
      </c>
      <c r="I78" s="8" t="n">
        <v>5000000000</v>
      </c>
      <c r="J78" s="5" t="n">
        <v>5000000000</v>
      </c>
    </row>
    <row r="79" spans="1:11">
      <c r="A79" s="4" t="s">
        <v>1651</v>
      </c>
    </row>
    <row r="80" spans="1:11">
      <c r="A80" s="3" t="s">
        <v>1598</v>
      </c>
    </row>
    <row r="81" spans="1:11">
      <c r="A81" s="4" t="s">
        <v>1615</v>
      </c>
      <c r="B81" s="8" t="n">
        <v>59000000</v>
      </c>
      <c r="C81" s="8" t="n">
        <v>59000000</v>
      </c>
      <c r="D81" s="8" t="n">
        <v>59000000</v>
      </c>
      <c r="E81" s="8" t="n">
        <v>59000000</v>
      </c>
      <c r="F81" s="8" t="n">
        <v>59000000</v>
      </c>
      <c r="G81" s="8" t="n">
        <v>59000000</v>
      </c>
      <c r="H81" s="8" t="n">
        <v>59000000</v>
      </c>
      <c r="I81" s="8" t="n">
        <v>59000000</v>
      </c>
      <c r="J81" s="5" t="n">
        <v>59000000</v>
      </c>
    </row>
    <row r="82" spans="1:11">
      <c r="A82" s="4" t="s">
        <v>1652</v>
      </c>
      <c r="I82" s="5" t="n">
        <v>2</v>
      </c>
    </row>
    <row r="83" spans="1:11">
      <c r="A83" s="4" t="s">
        <v>1653</v>
      </c>
    </row>
    <row r="84" spans="1:11">
      <c r="A84" s="3" t="s">
        <v>1598</v>
      </c>
    </row>
    <row r="85" spans="1:11">
      <c r="A85" s="4" t="s">
        <v>1620</v>
      </c>
      <c r="B85" s="4" t="s">
        <v>453</v>
      </c>
    </row>
    <row r="86" spans="1:11">
      <c r="A86" s="4" t="s">
        <v>1654</v>
      </c>
    </row>
    <row r="87" spans="1:11">
      <c r="A87" s="3" t="s">
        <v>1598</v>
      </c>
    </row>
    <row r="88" spans="1:11">
      <c r="A88" s="4" t="s">
        <v>1655</v>
      </c>
      <c r="F88" s="5" t="n">
        <v>22</v>
      </c>
    </row>
    <row r="89" spans="1:11">
      <c r="A89" s="4" t="s">
        <v>1656</v>
      </c>
      <c r="F89" s="5" t="n">
        <v>1</v>
      </c>
    </row>
    <row r="90" spans="1:11">
      <c r="A90" s="4" t="s">
        <v>1657</v>
      </c>
    </row>
    <row r="91" spans="1:11">
      <c r="A91" s="3" t="s">
        <v>1598</v>
      </c>
    </row>
    <row r="92" spans="1:11">
      <c r="A92" s="4" t="s">
        <v>1658</v>
      </c>
      <c r="I92" s="5" t="n">
        <v>8</v>
      </c>
    </row>
    <row r="93" spans="1:11">
      <c r="A93" s="4" t="s">
        <v>1659</v>
      </c>
      <c r="J93" s="8" t="n">
        <v>165000000</v>
      </c>
    </row>
    <row r="94" spans="1:11">
      <c r="A94" s="4" t="s">
        <v>1660</v>
      </c>
      <c r="I94" s="5" t="n">
        <v>8</v>
      </c>
    </row>
    <row r="95" spans="1:11">
      <c r="A95" s="4" t="s">
        <v>1661</v>
      </c>
      <c r="E95" s="5" t="n">
        <v>2</v>
      </c>
    </row>
    <row r="96" spans="1:11">
      <c r="A96" s="4" t="s">
        <v>1662</v>
      </c>
    </row>
    <row r="97" spans="1:11">
      <c r="A97" s="3" t="s">
        <v>1598</v>
      </c>
    </row>
    <row r="98" spans="1:11">
      <c r="A98" s="4" t="s">
        <v>1644</v>
      </c>
      <c r="C98" s="5" t="n">
        <v>120</v>
      </c>
    </row>
    <row r="99" spans="1:11">
      <c r="A99" s="4" t="s">
        <v>1663</v>
      </c>
    </row>
    <row r="100" spans="1:11">
      <c r="A100" s="3" t="s">
        <v>1598</v>
      </c>
    </row>
    <row r="101" spans="1:11">
      <c r="A101" s="4" t="s">
        <v>1664</v>
      </c>
      <c r="F101" s="5" t="n">
        <v>85</v>
      </c>
    </row>
    <row r="102" spans="1:11">
      <c r="A102" s="4" t="s">
        <v>1665</v>
      </c>
    </row>
    <row r="103" spans="1:11">
      <c r="A103" s="3" t="s">
        <v>1598</v>
      </c>
    </row>
    <row r="104" spans="1:11">
      <c r="A104" s="4" t="s">
        <v>1655</v>
      </c>
      <c r="F104" s="5" t="n">
        <v>85</v>
      </c>
    </row>
    <row r="105" spans="1:11">
      <c r="A105" s="4" t="s">
        <v>1666</v>
      </c>
    </row>
    <row r="106" spans="1:11">
      <c r="A106" s="3" t="s">
        <v>1598</v>
      </c>
    </row>
    <row r="107" spans="1:11">
      <c r="A107" s="4" t="s">
        <v>1664</v>
      </c>
      <c r="F107" s="5" t="n">
        <v>2</v>
      </c>
    </row>
    <row r="108" spans="1:11">
      <c r="A108" s="4" t="s">
        <v>1667</v>
      </c>
    </row>
    <row r="109" spans="1:11">
      <c r="A109" s="3" t="s">
        <v>1598</v>
      </c>
    </row>
    <row r="110" spans="1:11">
      <c r="A110" s="4" t="s">
        <v>1664</v>
      </c>
      <c r="F110" s="5" t="n">
        <v>1</v>
      </c>
    </row>
    <row r="111" spans="1:11">
      <c r="A111" s="4" t="s">
        <v>1668</v>
      </c>
    </row>
    <row r="112" spans="1:11">
      <c r="A112" s="3" t="s">
        <v>1598</v>
      </c>
    </row>
    <row r="113" spans="1:11">
      <c r="A113" s="4" t="s">
        <v>1610</v>
      </c>
      <c r="D113" s="5" t="n">
        <v>1</v>
      </c>
    </row>
    <row r="114" spans="1:11">
      <c r="A114" s="4" t="s">
        <v>1669</v>
      </c>
    </row>
    <row r="115" spans="1:11">
      <c r="A115" s="3" t="s">
        <v>1598</v>
      </c>
    </row>
    <row r="116" spans="1:11">
      <c r="A116" s="4" t="s">
        <v>1670</v>
      </c>
      <c r="F116" s="5" t="n">
        <v>1</v>
      </c>
    </row>
    <row r="117" spans="1:11">
      <c r="A117" s="4" t="s">
        <v>1671</v>
      </c>
    </row>
    <row r="118" spans="1:11">
      <c r="A118" s="3" t="s">
        <v>1598</v>
      </c>
    </row>
    <row r="119" spans="1:11">
      <c r="A119" s="4" t="s">
        <v>1646</v>
      </c>
      <c r="D119" s="5" t="n">
        <v>214</v>
      </c>
    </row>
    <row r="120" spans="1:11">
      <c r="A120" s="4" t="s">
        <v>1656</v>
      </c>
      <c r="F120" s="5" t="n">
        <v>2</v>
      </c>
    </row>
  </sheetData>
  <mergeCells count="2">
    <mergeCell ref="A1:A2"/>
    <mergeCell ref="B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672</v>
      </c>
      <c r="B1" s="2" t="s">
        <v>1</v>
      </c>
    </row>
    <row r="2" spans="1:5">
      <c r="B2" s="2" t="s">
        <v>693</v>
      </c>
      <c r="C2" s="2" t="s">
        <v>653</v>
      </c>
      <c r="D2" s="2" t="s">
        <v>654</v>
      </c>
      <c r="E2" s="2" t="s">
        <v>1673</v>
      </c>
    </row>
    <row r="3" spans="1:5">
      <c r="A3" s="3" t="s">
        <v>1674</v>
      </c>
    </row>
    <row r="4" spans="1:5">
      <c r="A4" s="4" t="s">
        <v>1675</v>
      </c>
      <c r="B4" s="8" t="n">
        <v>92</v>
      </c>
    </row>
    <row r="5" spans="1:5">
      <c r="A5" s="3" t="s">
        <v>1676</v>
      </c>
    </row>
    <row r="6" spans="1:5">
      <c r="A6" s="5" t="n">
        <v>2019</v>
      </c>
      <c r="B6" s="5" t="n">
        <v>18</v>
      </c>
    </row>
    <row r="7" spans="1:5">
      <c r="A7" s="5" t="n">
        <v>2020</v>
      </c>
      <c r="B7" s="5" t="n">
        <v>16</v>
      </c>
    </row>
    <row r="8" spans="1:5">
      <c r="A8" s="5" t="n">
        <v>2021</v>
      </c>
      <c r="B8" s="5" t="n">
        <v>14</v>
      </c>
    </row>
    <row r="9" spans="1:5">
      <c r="A9" s="5" t="n">
        <v>2022</v>
      </c>
      <c r="B9" s="5" t="n">
        <v>12</v>
      </c>
    </row>
    <row r="10" spans="1:5">
      <c r="A10" s="5" t="n">
        <v>2023</v>
      </c>
      <c r="B10" s="5" t="n">
        <v>12</v>
      </c>
    </row>
    <row r="11" spans="1:5">
      <c r="A11" s="11" t="n">
        <v>2023</v>
      </c>
      <c r="B11" s="5" t="n">
        <v>32</v>
      </c>
    </row>
    <row r="12" spans="1:5">
      <c r="A12" s="4" t="s">
        <v>120</v>
      </c>
      <c r="B12" s="5" t="n">
        <v>104</v>
      </c>
    </row>
    <row r="13" spans="1:5">
      <c r="A13" s="4" t="s">
        <v>1677</v>
      </c>
      <c r="B13" s="5" t="n">
        <v>12</v>
      </c>
    </row>
    <row r="14" spans="1:5">
      <c r="A14" s="4" t="s">
        <v>1678</v>
      </c>
      <c r="B14" s="5" t="n">
        <v>17</v>
      </c>
    </row>
    <row r="15" spans="1:5">
      <c r="A15" s="4" t="s">
        <v>1679</v>
      </c>
      <c r="B15" s="5" t="n">
        <v>75</v>
      </c>
      <c r="C15" s="8" t="n">
        <v>60</v>
      </c>
    </row>
    <row r="16" spans="1:5">
      <c r="A16" s="3" t="s">
        <v>1680</v>
      </c>
    </row>
    <row r="17" spans="1:5">
      <c r="A17" s="5" t="n">
        <v>2019</v>
      </c>
      <c r="B17" s="5" t="n">
        <v>283</v>
      </c>
    </row>
    <row r="18" spans="1:5">
      <c r="A18" s="5" t="n">
        <v>2020</v>
      </c>
      <c r="B18" s="5" t="n">
        <v>208</v>
      </c>
    </row>
    <row r="19" spans="1:5">
      <c r="A19" s="5" t="n">
        <v>2021</v>
      </c>
      <c r="B19" s="5" t="n">
        <v>153</v>
      </c>
    </row>
    <row r="20" spans="1:5">
      <c r="A20" s="5" t="n">
        <v>2022</v>
      </c>
      <c r="B20" s="5" t="n">
        <v>122</v>
      </c>
    </row>
    <row r="21" spans="1:5">
      <c r="A21" s="5" t="n">
        <v>2023</v>
      </c>
      <c r="B21" s="5" t="n">
        <v>92</v>
      </c>
    </row>
    <row r="22" spans="1:5">
      <c r="A22" s="11" t="n">
        <v>2023</v>
      </c>
      <c r="B22" s="5" t="n">
        <v>253</v>
      </c>
    </row>
    <row r="23" spans="1:5">
      <c r="A23" s="4" t="s">
        <v>120</v>
      </c>
      <c r="B23" s="5" t="n">
        <v>1111</v>
      </c>
    </row>
    <row r="24" spans="1:5">
      <c r="A24" s="3" t="s">
        <v>1681</v>
      </c>
    </row>
    <row r="25" spans="1:5">
      <c r="A25" s="4" t="s">
        <v>1682</v>
      </c>
      <c r="B25" s="8" t="n">
        <v>393</v>
      </c>
      <c r="C25" s="5" t="n">
        <v>343</v>
      </c>
      <c r="D25" s="8" t="n">
        <v>318</v>
      </c>
    </row>
    <row r="26" spans="1:5">
      <c r="A26" s="4" t="s">
        <v>1683</v>
      </c>
      <c r="B26" s="4" t="s">
        <v>959</v>
      </c>
    </row>
    <row r="27" spans="1:5">
      <c r="A27" s="4" t="s">
        <v>1684</v>
      </c>
    </row>
    <row r="28" spans="1:5">
      <c r="A28" s="3" t="s">
        <v>1674</v>
      </c>
    </row>
    <row r="29" spans="1:5">
      <c r="A29" s="4" t="s">
        <v>1685</v>
      </c>
      <c r="E29" s="4" t="s">
        <v>1686</v>
      </c>
    </row>
    <row r="30" spans="1:5">
      <c r="A30" s="4" t="s">
        <v>1675</v>
      </c>
      <c r="B30" s="8" t="n">
        <v>43</v>
      </c>
      <c r="E30" s="15" t="n">
        <v>34</v>
      </c>
    </row>
    <row r="31" spans="1:5">
      <c r="A31" s="4" t="s">
        <v>1687</v>
      </c>
    </row>
    <row r="32" spans="1:5">
      <c r="A32" s="3" t="s">
        <v>1674</v>
      </c>
    </row>
    <row r="33" spans="1:5">
      <c r="A33" s="4" t="s">
        <v>1685</v>
      </c>
      <c r="B33" s="4" t="s">
        <v>441</v>
      </c>
    </row>
    <row r="34" spans="1:5">
      <c r="A34" s="4" t="s">
        <v>1675</v>
      </c>
      <c r="B34" s="8" t="n">
        <v>13</v>
      </c>
      <c r="C34" s="8" t="n">
        <v>13</v>
      </c>
      <c r="D34" s="8" t="n">
        <v>12</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2</v>
      </c>
      <c r="C1" s="2" t="s">
        <v>34</v>
      </c>
    </row>
    <row r="2" spans="1:3">
      <c r="A2" s="3" t="s">
        <v>1689</v>
      </c>
    </row>
    <row r="3" spans="1:3">
      <c r="A3" s="4" t="s">
        <v>1690</v>
      </c>
      <c r="B3" s="8" t="n">
        <v>244</v>
      </c>
    </row>
    <row r="4" spans="1:3">
      <c r="A4" s="4" t="s">
        <v>1691</v>
      </c>
      <c r="B4" s="5" t="n">
        <v>216</v>
      </c>
    </row>
    <row r="5" spans="1:3">
      <c r="A5" s="4" t="s">
        <v>1692</v>
      </c>
      <c r="B5" s="5" t="n">
        <v>131</v>
      </c>
    </row>
    <row r="6" spans="1:3">
      <c r="A6" s="4" t="s">
        <v>1693</v>
      </c>
      <c r="B6" s="5" t="n">
        <v>40</v>
      </c>
    </row>
    <row r="7" spans="1:3">
      <c r="A7" s="4" t="s">
        <v>1694</v>
      </c>
      <c r="B7" s="5" t="n">
        <v>15</v>
      </c>
    </row>
    <row r="8" spans="1:3">
      <c r="A8" s="4" t="s">
        <v>1695</v>
      </c>
      <c r="B8" s="5" t="n">
        <v>17</v>
      </c>
    </row>
    <row r="9" spans="1:3">
      <c r="A9" s="4" t="s">
        <v>1696</v>
      </c>
      <c r="B9" s="5" t="n">
        <v>663</v>
      </c>
    </row>
    <row r="10" spans="1:3">
      <c r="A10" s="3" t="s">
        <v>1697</v>
      </c>
    </row>
    <row r="11" spans="1:3">
      <c r="A11" s="4" t="s">
        <v>1698</v>
      </c>
      <c r="B11" s="8" t="n">
        <v>48</v>
      </c>
      <c r="C11" s="8" t="n">
        <v>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699</v>
      </c>
      <c r="B1" s="2" t="s">
        <v>1</v>
      </c>
    </row>
    <row r="2" spans="1:3">
      <c r="B2" s="2" t="s">
        <v>1700</v>
      </c>
      <c r="C2" s="2" t="s">
        <v>1701</v>
      </c>
    </row>
    <row r="3" spans="1:3">
      <c r="A3" s="4" t="s">
        <v>1702</v>
      </c>
    </row>
    <row r="4" spans="1:3">
      <c r="A4" s="3" t="s">
        <v>1703</v>
      </c>
    </row>
    <row r="5" spans="1:3">
      <c r="A5" s="4" t="s">
        <v>1704</v>
      </c>
      <c r="B5" s="5" t="n">
        <v>5015</v>
      </c>
      <c r="C5" s="5" t="n">
        <v>4270</v>
      </c>
    </row>
    <row r="6" spans="1:3">
      <c r="A6" s="4" t="s">
        <v>1705</v>
      </c>
      <c r="B6" s="5" t="n">
        <v>2</v>
      </c>
    </row>
    <row r="7" spans="1:3">
      <c r="A7" s="4" t="s">
        <v>1706</v>
      </c>
      <c r="B7" s="5" t="n">
        <v>6</v>
      </c>
    </row>
    <row r="8" spans="1:3">
      <c r="A8" s="4" t="s">
        <v>1707</v>
      </c>
      <c r="B8" s="5" t="n">
        <v>4</v>
      </c>
    </row>
    <row r="9" spans="1:3">
      <c r="A9" s="4" t="s">
        <v>1708</v>
      </c>
      <c r="B9" s="5" t="n">
        <v>1</v>
      </c>
    </row>
    <row r="10" spans="1:3">
      <c r="A10" s="4" t="s">
        <v>1709</v>
      </c>
      <c r="B10" s="5" t="n">
        <v>61</v>
      </c>
    </row>
    <row r="11" spans="1:3">
      <c r="A11" s="4" t="s">
        <v>1710</v>
      </c>
    </row>
    <row r="12" spans="1:3">
      <c r="A12" s="3" t="s">
        <v>1703</v>
      </c>
    </row>
    <row r="13" spans="1:3">
      <c r="A13" s="4" t="s">
        <v>1711</v>
      </c>
      <c r="B13" s="5" t="n">
        <v>1</v>
      </c>
    </row>
    <row r="14" spans="1:3">
      <c r="A14" s="4" t="s">
        <v>1712</v>
      </c>
    </row>
    <row r="15" spans="1:3">
      <c r="A15" s="3" t="s">
        <v>1703</v>
      </c>
    </row>
    <row r="16" spans="1:3">
      <c r="A16" s="4" t="s">
        <v>1713</v>
      </c>
      <c r="B16" s="5" t="n">
        <v>1</v>
      </c>
    </row>
    <row r="17" spans="1:3">
      <c r="A17" s="4" t="s">
        <v>1714</v>
      </c>
    </row>
    <row r="18" spans="1:3">
      <c r="A18" s="3" t="s">
        <v>1703</v>
      </c>
    </row>
    <row r="19" spans="1:3">
      <c r="A19" s="4" t="s">
        <v>1704</v>
      </c>
      <c r="B19" s="5" t="n">
        <v>2</v>
      </c>
    </row>
    <row r="20" spans="1:3">
      <c r="A20" s="4" t="s">
        <v>1715</v>
      </c>
    </row>
    <row r="21" spans="1:3">
      <c r="A21" s="3" t="s">
        <v>1703</v>
      </c>
    </row>
    <row r="22" spans="1:3">
      <c r="A22" s="4" t="s">
        <v>1704</v>
      </c>
      <c r="B22" s="5" t="n">
        <v>2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716</v>
      </c>
      <c r="B1" s="2" t="s">
        <v>1</v>
      </c>
    </row>
    <row r="2" spans="1:2">
      <c r="B2" s="2" t="s">
        <v>1717</v>
      </c>
    </row>
    <row r="3" spans="1:2">
      <c r="A3" s="3" t="s">
        <v>1718</v>
      </c>
    </row>
    <row r="4" spans="1:2">
      <c r="A4" s="4" t="s">
        <v>1719</v>
      </c>
      <c r="B4" s="5" t="n">
        <v>7700</v>
      </c>
    </row>
    <row r="5" spans="1:2">
      <c r="A5" s="4" t="s">
        <v>1720</v>
      </c>
      <c r="B5" s="4" t="s">
        <v>752</v>
      </c>
    </row>
    <row r="6" spans="1:2">
      <c r="A6" s="4" t="s">
        <v>1721</v>
      </c>
      <c r="B6" s="4" t="s">
        <v>432</v>
      </c>
    </row>
    <row r="7" spans="1:2">
      <c r="A7" s="4" t="s">
        <v>1722</v>
      </c>
      <c r="B7" s="4" t="s">
        <v>1723</v>
      </c>
    </row>
    <row r="8" spans="1:2">
      <c r="A8" s="4" t="s">
        <v>1724</v>
      </c>
    </row>
    <row r="9" spans="1:2">
      <c r="A9" s="3" t="s">
        <v>1718</v>
      </c>
    </row>
    <row r="10" spans="1:2">
      <c r="A10" s="4" t="s">
        <v>1725</v>
      </c>
      <c r="B10" s="5" t="n">
        <v>123965000</v>
      </c>
    </row>
    <row r="11" spans="1:2">
      <c r="A11" s="4" t="s">
        <v>1726</v>
      </c>
      <c r="B11" s="5" t="n">
        <v>263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27</v>
      </c>
      <c r="B1" s="2" t="s">
        <v>1</v>
      </c>
    </row>
    <row r="2" spans="1:4">
      <c r="B2" s="2" t="s">
        <v>2</v>
      </c>
      <c r="C2" s="2" t="s">
        <v>34</v>
      </c>
      <c r="D2" s="2" t="s">
        <v>35</v>
      </c>
    </row>
    <row r="3" spans="1:4">
      <c r="A3" s="3" t="s">
        <v>1728</v>
      </c>
    </row>
    <row r="4" spans="1:4">
      <c r="A4" s="4" t="s">
        <v>1729</v>
      </c>
      <c r="B4" s="8" t="n">
        <v>302</v>
      </c>
      <c r="C4" s="8" t="n">
        <v>324</v>
      </c>
      <c r="D4" s="8" t="n">
        <v>298</v>
      </c>
    </row>
    <row r="5" spans="1:4">
      <c r="A5" s="4" t="s">
        <v>1730</v>
      </c>
      <c r="B5" s="5" t="n">
        <v>-154</v>
      </c>
      <c r="C5" s="5" t="n">
        <v>-327</v>
      </c>
      <c r="D5" s="5" t="n">
        <v>-272</v>
      </c>
    </row>
    <row r="6" spans="1:4">
      <c r="A6" s="4" t="s">
        <v>1731</v>
      </c>
      <c r="B6" s="5" t="n">
        <v>148</v>
      </c>
      <c r="C6" s="5" t="n">
        <v>-3</v>
      </c>
      <c r="D6" s="5" t="n">
        <v>26</v>
      </c>
    </row>
    <row r="7" spans="1:4">
      <c r="A7" s="4" t="s">
        <v>1732</v>
      </c>
    </row>
    <row r="8" spans="1:4">
      <c r="A8" s="3" t="s">
        <v>1728</v>
      </c>
    </row>
    <row r="9" spans="1:4">
      <c r="A9" s="4" t="s">
        <v>1730</v>
      </c>
      <c r="B9" s="5" t="n">
        <v>-100</v>
      </c>
      <c r="C9" s="5" t="n">
        <v>-228</v>
      </c>
      <c r="D9" s="5" t="n">
        <v>-184</v>
      </c>
    </row>
    <row r="10" spans="1:4">
      <c r="A10" s="4" t="s">
        <v>39</v>
      </c>
    </row>
    <row r="11" spans="1:4">
      <c r="A11" s="3" t="s">
        <v>1728</v>
      </c>
    </row>
    <row r="12" spans="1:4">
      <c r="A12" s="4" t="s">
        <v>1729</v>
      </c>
      <c r="B12" s="5" t="n">
        <v>48</v>
      </c>
      <c r="C12" s="5" t="n">
        <v>49</v>
      </c>
      <c r="D12" s="5" t="n">
        <v>47</v>
      </c>
    </row>
    <row r="13" spans="1:4">
      <c r="A13" s="4" t="s">
        <v>40</v>
      </c>
    </row>
    <row r="14" spans="1:4">
      <c r="A14" s="3" t="s">
        <v>1728</v>
      </c>
    </row>
    <row r="15" spans="1:4">
      <c r="A15" s="4" t="s">
        <v>1729</v>
      </c>
      <c r="B15" s="5" t="n">
        <v>207</v>
      </c>
      <c r="C15" s="5" t="n">
        <v>229</v>
      </c>
      <c r="D15" s="5" t="n">
        <v>206</v>
      </c>
    </row>
    <row r="16" spans="1:4">
      <c r="A16" s="4" t="s">
        <v>41</v>
      </c>
    </row>
    <row r="17" spans="1:4">
      <c r="A17" s="3" t="s">
        <v>1728</v>
      </c>
    </row>
    <row r="18" spans="1:4">
      <c r="A18" s="4" t="s">
        <v>1729</v>
      </c>
      <c r="B18" s="8" t="n">
        <v>47</v>
      </c>
      <c r="C18" s="8" t="n">
        <v>46</v>
      </c>
      <c r="D18" s="8" t="n">
        <v>4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3</v>
      </c>
      <c r="B1" s="2" t="s">
        <v>1</v>
      </c>
    </row>
    <row r="2" spans="1:4">
      <c r="B2" s="2" t="s">
        <v>2</v>
      </c>
      <c r="C2" s="2" t="s">
        <v>34</v>
      </c>
      <c r="D2" s="2" t="s">
        <v>35</v>
      </c>
    </row>
    <row r="3" spans="1:4">
      <c r="A3" s="3" t="s">
        <v>1734</v>
      </c>
    </row>
    <row r="4" spans="1:4">
      <c r="A4" s="4" t="s">
        <v>738</v>
      </c>
      <c r="B4" s="5" t="n">
        <v>34965</v>
      </c>
      <c r="C4" s="5" t="n">
        <v>36196</v>
      </c>
    </row>
    <row r="5" spans="1:4">
      <c r="A5" s="4" t="s">
        <v>742</v>
      </c>
      <c r="C5" s="5" t="n">
        <v>34965</v>
      </c>
      <c r="D5" s="5" t="n">
        <v>36196</v>
      </c>
    </row>
    <row r="6" spans="1:4">
      <c r="A6" s="4" t="s">
        <v>1735</v>
      </c>
      <c r="B6" s="9" t="n">
        <v>125.73</v>
      </c>
      <c r="C6" s="9" t="n">
        <v>112.07</v>
      </c>
    </row>
    <row r="7" spans="1:4">
      <c r="A7" s="4" t="s">
        <v>1736</v>
      </c>
      <c r="C7" s="16" t="n">
        <v>125.73</v>
      </c>
      <c r="D7" s="9" t="n">
        <v>112.07</v>
      </c>
    </row>
    <row r="8" spans="1:4">
      <c r="A8" s="3" t="s">
        <v>1737</v>
      </c>
    </row>
    <row r="9" spans="1:4">
      <c r="A9" s="4" t="s">
        <v>1738</v>
      </c>
      <c r="B9" s="9" t="n">
        <v>233.63</v>
      </c>
      <c r="C9" s="9" t="n">
        <v>175.76</v>
      </c>
      <c r="D9" s="9" t="n">
        <v>147.87</v>
      </c>
    </row>
    <row r="10" spans="1:4">
      <c r="A10" s="4" t="s">
        <v>1739</v>
      </c>
      <c r="B10" s="4" t="s">
        <v>1740</v>
      </c>
      <c r="C10" s="4" t="s">
        <v>1741</v>
      </c>
      <c r="D10" s="4" t="s">
        <v>1141</v>
      </c>
    </row>
    <row r="11" spans="1:4">
      <c r="A11" s="4" t="s">
        <v>1742</v>
      </c>
      <c r="B11" s="4" t="s">
        <v>1743</v>
      </c>
      <c r="C11" s="4" t="s">
        <v>928</v>
      </c>
      <c r="D11" s="4" t="s">
        <v>928</v>
      </c>
    </row>
    <row r="12" spans="1:4">
      <c r="A12" s="4" t="s">
        <v>1744</v>
      </c>
      <c r="B12" s="4" t="s">
        <v>906</v>
      </c>
      <c r="C12" s="4" t="s">
        <v>1745</v>
      </c>
      <c r="D12" s="4" t="s">
        <v>1746</v>
      </c>
    </row>
    <row r="13" spans="1:4">
      <c r="A13" s="4" t="s">
        <v>1747</v>
      </c>
      <c r="B13" s="4" t="s">
        <v>1748</v>
      </c>
      <c r="C13" s="4" t="s">
        <v>1748</v>
      </c>
      <c r="D13" s="4" t="s">
        <v>1749</v>
      </c>
    </row>
    <row r="14" spans="1:4">
      <c r="A14" s="4" t="s">
        <v>1750</v>
      </c>
      <c r="B14" s="9" t="n">
        <v>41.59</v>
      </c>
      <c r="C14" s="9" t="n">
        <v>23.51</v>
      </c>
      <c r="D14" s="9" t="n">
        <v>22.47</v>
      </c>
    </row>
    <row r="15" spans="1:4">
      <c r="A15" s="4" t="s">
        <v>1751</v>
      </c>
    </row>
    <row r="16" spans="1:4">
      <c r="A16" s="3" t="s">
        <v>1734</v>
      </c>
    </row>
    <row r="17" spans="1:4">
      <c r="A17" s="4" t="s">
        <v>738</v>
      </c>
      <c r="B17" s="5" t="n">
        <v>34965</v>
      </c>
      <c r="C17" s="5" t="n">
        <v>36196</v>
      </c>
      <c r="D17" s="5" t="n">
        <v>38552</v>
      </c>
    </row>
    <row r="18" spans="1:4">
      <c r="A18" s="4" t="s">
        <v>1752</v>
      </c>
      <c r="B18" s="5" t="n">
        <v>3211</v>
      </c>
      <c r="C18" s="5" t="n">
        <v>5410</v>
      </c>
      <c r="D18" s="5" t="n">
        <v>5592</v>
      </c>
    </row>
    <row r="19" spans="1:4">
      <c r="A19" s="4" t="s">
        <v>1753</v>
      </c>
      <c r="B19" s="5" t="n">
        <v>-3482</v>
      </c>
      <c r="C19" s="5" t="n">
        <v>-6474</v>
      </c>
      <c r="D19" s="5" t="n">
        <v>-7716</v>
      </c>
    </row>
    <row r="20" spans="1:4">
      <c r="A20" s="4" t="s">
        <v>1754</v>
      </c>
      <c r="B20" s="5" t="n">
        <v>-125</v>
      </c>
      <c r="C20" s="5" t="n">
        <v>-167</v>
      </c>
      <c r="D20" s="5" t="n">
        <v>-232</v>
      </c>
    </row>
    <row r="21" spans="1:4">
      <c r="A21" s="4" t="s">
        <v>742</v>
      </c>
      <c r="B21" s="5" t="n">
        <v>34569</v>
      </c>
      <c r="C21" s="5" t="n">
        <v>34965</v>
      </c>
      <c r="D21" s="5" t="n">
        <v>36196</v>
      </c>
    </row>
    <row r="22" spans="1:4">
      <c r="A22" s="4" t="s">
        <v>1755</v>
      </c>
      <c r="B22" s="5" t="n">
        <v>26117</v>
      </c>
      <c r="C22" s="5" t="n">
        <v>24281</v>
      </c>
      <c r="D22" s="5" t="n">
        <v>25241</v>
      </c>
    </row>
    <row r="23" spans="1:4">
      <c r="A23" s="4" t="s">
        <v>1756</v>
      </c>
      <c r="B23" s="9" t="n">
        <v>121.98</v>
      </c>
      <c r="C23" s="9" t="n">
        <v>108.5</v>
      </c>
      <c r="D23" s="9" t="n">
        <v>95.65000000000001</v>
      </c>
    </row>
    <row r="24" spans="1:4">
      <c r="A24" s="4" t="s">
        <v>1735</v>
      </c>
      <c r="B24" s="16" t="n">
        <v>125.73</v>
      </c>
      <c r="C24" s="16" t="n">
        <v>112.07</v>
      </c>
      <c r="D24" s="16" t="n">
        <v>102.01</v>
      </c>
    </row>
    <row r="25" spans="1:4">
      <c r="A25" s="4" t="s">
        <v>1757</v>
      </c>
      <c r="B25" s="16" t="n">
        <v>233.19</v>
      </c>
      <c r="C25" s="16" t="n">
        <v>175.93</v>
      </c>
      <c r="D25" s="16" t="n">
        <v>147.99</v>
      </c>
    </row>
    <row r="26" spans="1:4">
      <c r="A26" s="4" t="s">
        <v>1758</v>
      </c>
      <c r="B26" s="16" t="n">
        <v>91.01000000000001</v>
      </c>
      <c r="C26" s="16" t="n">
        <v>90.37</v>
      </c>
      <c r="D26" s="16" t="n">
        <v>86.76000000000001</v>
      </c>
    </row>
    <row r="27" spans="1:4">
      <c r="A27" s="4" t="s">
        <v>1759</v>
      </c>
      <c r="B27" s="5" t="n">
        <v>188</v>
      </c>
      <c r="C27" s="16" t="n">
        <v>162.36</v>
      </c>
      <c r="D27" s="16" t="n">
        <v>148.43</v>
      </c>
    </row>
    <row r="28" spans="1:4">
      <c r="A28" s="4" t="s">
        <v>1736</v>
      </c>
      <c r="B28" s="9" t="n">
        <v>138.98</v>
      </c>
      <c r="C28" s="9" t="n">
        <v>125.73</v>
      </c>
      <c r="D28" s="9" t="n">
        <v>112.07</v>
      </c>
    </row>
    <row r="29" spans="1:4">
      <c r="A29" s="4" t="s">
        <v>1760</v>
      </c>
      <c r="B29" s="4" t="s">
        <v>1761</v>
      </c>
    </row>
    <row r="30" spans="1:4">
      <c r="A30" s="4" t="s">
        <v>1762</v>
      </c>
      <c r="B30" s="4" t="s">
        <v>1763</v>
      </c>
    </row>
    <row r="31" spans="1:4">
      <c r="A31" s="4" t="s">
        <v>1764</v>
      </c>
      <c r="B31" s="8" t="n">
        <v>1918</v>
      </c>
    </row>
    <row r="32" spans="1:4">
      <c r="A32" s="4" t="s">
        <v>1765</v>
      </c>
      <c r="B32" s="8" t="n">
        <v>1791</v>
      </c>
    </row>
    <row r="33" spans="1:4">
      <c r="A33" s="4" t="s">
        <v>1766</v>
      </c>
      <c r="B33" s="4" t="s">
        <v>432</v>
      </c>
    </row>
    <row r="34" spans="1:4">
      <c r="A34" s="4" t="s">
        <v>1767</v>
      </c>
      <c r="B34" s="8" t="n">
        <v>66</v>
      </c>
    </row>
    <row r="35" spans="1:4">
      <c r="A35" s="4" t="s">
        <v>1768</v>
      </c>
      <c r="B35" s="4" t="s">
        <v>1769</v>
      </c>
    </row>
    <row r="36" spans="1:4">
      <c r="A36" s="4" t="s">
        <v>1770</v>
      </c>
      <c r="B36" s="8" t="n">
        <v>469</v>
      </c>
      <c r="C36" s="8" t="n">
        <v>703</v>
      </c>
      <c r="D36" s="8" t="n">
        <v>608</v>
      </c>
    </row>
    <row r="37" spans="1:4">
      <c r="A37" s="4" t="s">
        <v>1771</v>
      </c>
      <c r="B37" s="5" t="n">
        <v>316</v>
      </c>
      <c r="C37" s="5" t="n">
        <v>585</v>
      </c>
      <c r="D37" s="5" t="n">
        <v>665</v>
      </c>
    </row>
    <row r="38" spans="1:4">
      <c r="A38" s="4" t="s">
        <v>1772</v>
      </c>
      <c r="B38" s="8" t="n">
        <v>99</v>
      </c>
      <c r="C38" s="8" t="n">
        <v>238</v>
      </c>
      <c r="D38" s="8" t="n">
        <v>224</v>
      </c>
    </row>
    <row r="39" spans="1:4">
      <c r="A39" s="4" t="s">
        <v>1773</v>
      </c>
    </row>
    <row r="40" spans="1:4">
      <c r="A40" s="3" t="s">
        <v>1734</v>
      </c>
    </row>
    <row r="41" spans="1:4">
      <c r="A41" s="4" t="s">
        <v>1774</v>
      </c>
      <c r="B41" s="4" t="s">
        <v>422</v>
      </c>
    </row>
    <row r="42" spans="1:4">
      <c r="A42" s="4" t="s">
        <v>1775</v>
      </c>
    </row>
    <row r="43" spans="1:4">
      <c r="A43" s="3" t="s">
        <v>1734</v>
      </c>
    </row>
    <row r="44" spans="1:4">
      <c r="A44" s="4" t="s">
        <v>1774</v>
      </c>
      <c r="B44" s="4" t="s">
        <v>95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6</v>
      </c>
      <c r="B1" s="2" t="s">
        <v>1</v>
      </c>
    </row>
    <row r="2" spans="1:4">
      <c r="B2" s="2" t="s">
        <v>2</v>
      </c>
      <c r="C2" s="2" t="s">
        <v>34</v>
      </c>
      <c r="D2" s="2" t="s">
        <v>35</v>
      </c>
    </row>
    <row r="3" spans="1:4">
      <c r="A3" s="4" t="s">
        <v>1777</v>
      </c>
    </row>
    <row r="4" spans="1:4">
      <c r="A4" s="3" t="s">
        <v>1778</v>
      </c>
    </row>
    <row r="5" spans="1:4">
      <c r="A5" s="4" t="s">
        <v>1779</v>
      </c>
      <c r="B5" s="5" t="n">
        <v>1994</v>
      </c>
      <c r="C5" s="5" t="n">
        <v>2185</v>
      </c>
      <c r="D5" s="5" t="n">
        <v>2441</v>
      </c>
    </row>
    <row r="6" spans="1:4">
      <c r="A6" s="4" t="s">
        <v>1780</v>
      </c>
      <c r="B6" s="5" t="n">
        <v>467</v>
      </c>
      <c r="C6" s="5" t="n">
        <v>604</v>
      </c>
      <c r="D6" s="5" t="n">
        <v>749</v>
      </c>
    </row>
    <row r="7" spans="1:4">
      <c r="A7" s="4" t="s">
        <v>1781</v>
      </c>
      <c r="B7" s="5" t="n">
        <v>8</v>
      </c>
      <c r="C7" s="5" t="n">
        <v>21</v>
      </c>
      <c r="D7" s="5" t="n">
        <v>8</v>
      </c>
    </row>
    <row r="8" spans="1:4">
      <c r="A8" s="4" t="s">
        <v>1782</v>
      </c>
      <c r="B8" s="5" t="n">
        <v>-640</v>
      </c>
      <c r="C8" s="5" t="n">
        <v>-769</v>
      </c>
      <c r="D8" s="5" t="n">
        <v>-960</v>
      </c>
    </row>
    <row r="9" spans="1:4">
      <c r="A9" s="4" t="s">
        <v>1783</v>
      </c>
      <c r="B9" s="5" t="n">
        <v>-40</v>
      </c>
      <c r="C9" s="5" t="n">
        <v>-47</v>
      </c>
      <c r="D9" s="5" t="n">
        <v>-53</v>
      </c>
    </row>
    <row r="10" spans="1:4">
      <c r="A10" s="4" t="s">
        <v>1784</v>
      </c>
      <c r="B10" s="5" t="n">
        <v>1789</v>
      </c>
      <c r="C10" s="5" t="n">
        <v>1994</v>
      </c>
      <c r="D10" s="5" t="n">
        <v>2185</v>
      </c>
    </row>
    <row r="11" spans="1:4">
      <c r="A11" s="3" t="s">
        <v>1785</v>
      </c>
    </row>
    <row r="12" spans="1:4">
      <c r="A12" s="4" t="s">
        <v>1786</v>
      </c>
      <c r="B12" s="9" t="n">
        <v>162.6</v>
      </c>
      <c r="C12" s="9" t="n">
        <v>145.64</v>
      </c>
      <c r="D12" s="9" t="n">
        <v>127.47</v>
      </c>
    </row>
    <row r="13" spans="1:4">
      <c r="A13" s="4" t="s">
        <v>1787</v>
      </c>
      <c r="B13" s="16" t="n">
        <v>233.61</v>
      </c>
      <c r="C13" s="16" t="n">
        <v>176.1</v>
      </c>
      <c r="D13" s="16" t="n">
        <v>148.2</v>
      </c>
    </row>
    <row r="14" spans="1:4">
      <c r="A14" s="4" t="s">
        <v>1788</v>
      </c>
      <c r="B14" s="16" t="n">
        <v>207.76</v>
      </c>
      <c r="C14" s="16" t="n">
        <v>233.77</v>
      </c>
      <c r="D14" s="5" t="n">
        <v>169</v>
      </c>
    </row>
    <row r="15" spans="1:4">
      <c r="A15" s="4" t="s">
        <v>1789</v>
      </c>
      <c r="B15" s="16" t="n">
        <v>164.83</v>
      </c>
      <c r="C15" s="16" t="n">
        <v>127.21</v>
      </c>
      <c r="D15" s="16" t="n">
        <v>101.64</v>
      </c>
    </row>
    <row r="16" spans="1:4">
      <c r="A16" s="4" t="s">
        <v>1790</v>
      </c>
      <c r="B16" s="16" t="n">
        <v>186.48</v>
      </c>
      <c r="C16" s="16" t="n">
        <v>158.25</v>
      </c>
      <c r="D16" s="16" t="n">
        <v>145.95</v>
      </c>
    </row>
    <row r="17" spans="1:4">
      <c r="A17" s="4" t="s">
        <v>1791</v>
      </c>
      <c r="B17" s="9" t="n">
        <v>180.02</v>
      </c>
      <c r="C17" s="9" t="n">
        <v>162.6</v>
      </c>
      <c r="D17" s="9" t="n">
        <v>145.64</v>
      </c>
    </row>
    <row r="18" spans="1:4">
      <c r="A18" s="4" t="s">
        <v>1767</v>
      </c>
      <c r="B18" s="8" t="n">
        <v>74000000</v>
      </c>
    </row>
    <row r="19" spans="1:4">
      <c r="A19" s="4" t="s">
        <v>1768</v>
      </c>
      <c r="B19" s="4" t="s">
        <v>1792</v>
      </c>
    </row>
    <row r="20" spans="1:4">
      <c r="A20" s="4" t="s">
        <v>1793</v>
      </c>
      <c r="B20" s="8" t="n">
        <v>155000000</v>
      </c>
      <c r="C20" s="8" t="n">
        <v>136000000</v>
      </c>
      <c r="D20" s="8" t="n">
        <v>149000000</v>
      </c>
    </row>
    <row r="21" spans="1:4">
      <c r="A21" s="4" t="s">
        <v>1794</v>
      </c>
      <c r="B21" s="8" t="n">
        <v>29000000</v>
      </c>
      <c r="C21" s="8" t="n">
        <v>45000000</v>
      </c>
      <c r="D21" s="8" t="n">
        <v>56000000</v>
      </c>
    </row>
    <row r="22" spans="1:4">
      <c r="A22" s="4" t="s">
        <v>1795</v>
      </c>
      <c r="B22" s="4" t="s">
        <v>422</v>
      </c>
    </row>
    <row r="23" spans="1:4">
      <c r="A23" s="4" t="s">
        <v>1796</v>
      </c>
      <c r="B23" s="8" t="n">
        <v>0</v>
      </c>
    </row>
    <row r="24" spans="1:4">
      <c r="A24" s="4" t="s">
        <v>1797</v>
      </c>
      <c r="B24" s="8" t="n">
        <v>0</v>
      </c>
    </row>
    <row r="25" spans="1:4">
      <c r="A25" s="4" t="s">
        <v>1798</v>
      </c>
    </row>
    <row r="26" spans="1:4">
      <c r="A26" s="3" t="s">
        <v>1778</v>
      </c>
    </row>
    <row r="27" spans="1:4">
      <c r="A27" s="4" t="s">
        <v>1779</v>
      </c>
      <c r="B27" s="5" t="n">
        <v>686</v>
      </c>
      <c r="C27" s="5" t="n">
        <v>656</v>
      </c>
      <c r="D27" s="5" t="n">
        <v>871</v>
      </c>
    </row>
    <row r="28" spans="1:4">
      <c r="A28" s="4" t="s">
        <v>1780</v>
      </c>
      <c r="B28" s="5" t="n">
        <v>166</v>
      </c>
      <c r="C28" s="5" t="n">
        <v>201</v>
      </c>
      <c r="D28" s="5" t="n">
        <v>219</v>
      </c>
    </row>
    <row r="29" spans="1:4">
      <c r="A29" s="4" t="s">
        <v>1782</v>
      </c>
      <c r="B29" s="5" t="n">
        <v>-206</v>
      </c>
      <c r="C29" s="5" t="n">
        <v>-314</v>
      </c>
      <c r="D29" s="5" t="n">
        <v>-367</v>
      </c>
    </row>
    <row r="30" spans="1:4">
      <c r="A30" s="4" t="s">
        <v>1799</v>
      </c>
      <c r="B30" s="5" t="n">
        <v>-56</v>
      </c>
      <c r="C30" s="5" t="n">
        <v>155</v>
      </c>
      <c r="D30" s="5" t="n">
        <v>-38</v>
      </c>
    </row>
    <row r="31" spans="1:4">
      <c r="A31" s="4" t="s">
        <v>1783</v>
      </c>
      <c r="B31" s="5" t="n">
        <v>-28</v>
      </c>
      <c r="C31" s="5" t="n">
        <v>-12</v>
      </c>
      <c r="D31" s="5" t="n">
        <v>-29</v>
      </c>
    </row>
    <row r="32" spans="1:4">
      <c r="A32" s="4" t="s">
        <v>1784</v>
      </c>
      <c r="B32" s="5" t="n">
        <v>562</v>
      </c>
      <c r="C32" s="5" t="n">
        <v>686</v>
      </c>
      <c r="D32" s="5" t="n">
        <v>656</v>
      </c>
    </row>
    <row r="33" spans="1:4">
      <c r="A33" s="3" t="s">
        <v>1785</v>
      </c>
    </row>
    <row r="34" spans="1:4">
      <c r="A34" s="4" t="s">
        <v>1786</v>
      </c>
      <c r="B34" s="9" t="n">
        <v>171.9</v>
      </c>
      <c r="C34" s="9" t="n">
        <v>142.98</v>
      </c>
      <c r="D34" s="9" t="n">
        <v>120.89</v>
      </c>
    </row>
    <row r="35" spans="1:4">
      <c r="A35" s="4" t="s">
        <v>1787</v>
      </c>
      <c r="B35" s="16" t="n">
        <v>229.13</v>
      </c>
      <c r="C35" s="16" t="n">
        <v>191.28</v>
      </c>
      <c r="D35" s="16" t="n">
        <v>160.17</v>
      </c>
    </row>
    <row r="36" spans="1:4">
      <c r="A36" s="4" t="s">
        <v>1789</v>
      </c>
      <c r="B36" s="16" t="n">
        <v>159.82</v>
      </c>
      <c r="C36" s="16" t="n">
        <v>124.88</v>
      </c>
      <c r="D36" s="16" t="n">
        <v>99.06</v>
      </c>
    </row>
    <row r="37" spans="1:4">
      <c r="A37" s="4" t="s">
        <v>1800</v>
      </c>
      <c r="B37" s="16" t="n">
        <v>198.39</v>
      </c>
      <c r="C37" s="16" t="n">
        <v>173.91</v>
      </c>
      <c r="D37" s="16" t="n">
        <v>155.98</v>
      </c>
    </row>
    <row r="38" spans="1:4">
      <c r="A38" s="4" t="s">
        <v>1790</v>
      </c>
      <c r="B38" s="16" t="n">
        <v>204.09</v>
      </c>
      <c r="C38" s="16" t="n">
        <v>171.36</v>
      </c>
      <c r="D38" s="16" t="n">
        <v>149.08</v>
      </c>
    </row>
    <row r="39" spans="1:4">
      <c r="A39" s="4" t="s">
        <v>1791</v>
      </c>
      <c r="B39" s="9" t="n">
        <v>188.96</v>
      </c>
      <c r="C39" s="9" t="n">
        <v>171.9</v>
      </c>
      <c r="D39" s="9" t="n">
        <v>142.98</v>
      </c>
    </row>
    <row r="40" spans="1:4">
      <c r="A40" s="4" t="s">
        <v>1767</v>
      </c>
      <c r="B40" s="8" t="n">
        <v>18000000</v>
      </c>
    </row>
    <row r="41" spans="1:4">
      <c r="A41" s="4" t="s">
        <v>1768</v>
      </c>
      <c r="B41" s="4" t="s">
        <v>1801</v>
      </c>
    </row>
    <row r="42" spans="1:4">
      <c r="A42" s="4" t="s">
        <v>1793</v>
      </c>
      <c r="B42" s="8" t="n">
        <v>48000000</v>
      </c>
      <c r="C42" s="8" t="n">
        <v>55000000</v>
      </c>
      <c r="D42" s="8" t="n">
        <v>54000000</v>
      </c>
    </row>
    <row r="43" spans="1:4">
      <c r="A43" s="4" t="s">
        <v>1794</v>
      </c>
      <c r="B43" s="8" t="n">
        <v>11000000</v>
      </c>
      <c r="C43" s="8" t="n">
        <v>15000000</v>
      </c>
      <c r="D43" s="8" t="n">
        <v>15000000</v>
      </c>
    </row>
    <row r="44" spans="1:4">
      <c r="A44" s="4" t="s">
        <v>1795</v>
      </c>
      <c r="B44" s="4" t="s">
        <v>422</v>
      </c>
    </row>
    <row r="45" spans="1:4">
      <c r="A45" s="4" t="s">
        <v>1802</v>
      </c>
      <c r="B45" s="4" t="s">
        <v>420</v>
      </c>
    </row>
    <row r="46" spans="1:4">
      <c r="A46" s="4" t="s">
        <v>1803</v>
      </c>
    </row>
    <row r="47" spans="1:4">
      <c r="A47" s="3" t="s">
        <v>1785</v>
      </c>
    </row>
    <row r="48" spans="1:4">
      <c r="A48" s="4" t="s">
        <v>1768</v>
      </c>
      <c r="B48" s="4" t="s">
        <v>422</v>
      </c>
    </row>
    <row r="49" spans="1:4">
      <c r="A49" s="4" t="s">
        <v>1804</v>
      </c>
      <c r="B49" s="4" t="s">
        <v>1805</v>
      </c>
    </row>
    <row r="50" spans="1:4">
      <c r="A50" s="4" t="s">
        <v>1806</v>
      </c>
    </row>
    <row r="51" spans="1:4">
      <c r="A51" s="3" t="s">
        <v>1785</v>
      </c>
    </row>
    <row r="52" spans="1:4">
      <c r="A52" s="4" t="s">
        <v>1768</v>
      </c>
      <c r="B52" s="4" t="s">
        <v>959</v>
      </c>
    </row>
    <row r="53" spans="1:4">
      <c r="A53" s="4" t="s">
        <v>1804</v>
      </c>
      <c r="B53" s="4" t="s">
        <v>180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v>
      </c>
      <c r="C2" s="2" t="s">
        <v>34</v>
      </c>
      <c r="D2" s="2" t="s">
        <v>35</v>
      </c>
    </row>
    <row r="3" spans="1:4">
      <c r="A3" s="3" t="s">
        <v>1718</v>
      </c>
    </row>
    <row r="4" spans="1:4">
      <c r="A4" s="4" t="s">
        <v>1809</v>
      </c>
      <c r="B4" s="9" t="n">
        <v>41.59</v>
      </c>
      <c r="C4" s="9" t="n">
        <v>23.51</v>
      </c>
      <c r="D4" s="9" t="n">
        <v>22.47</v>
      </c>
    </row>
    <row r="5" spans="1:4">
      <c r="A5" s="4" t="s">
        <v>1810</v>
      </c>
      <c r="B5" s="8" t="n">
        <v>302</v>
      </c>
      <c r="C5" s="8" t="n">
        <v>324</v>
      </c>
      <c r="D5" s="8" t="n">
        <v>298</v>
      </c>
    </row>
    <row r="6" spans="1:4">
      <c r="A6" s="4" t="s">
        <v>1811</v>
      </c>
    </row>
    <row r="7" spans="1:4">
      <c r="A7" s="3" t="s">
        <v>1718</v>
      </c>
    </row>
    <row r="8" spans="1:4">
      <c r="A8" s="4" t="s">
        <v>1725</v>
      </c>
      <c r="B8" s="5" t="n">
        <v>60</v>
      </c>
    </row>
    <row r="9" spans="1:4">
      <c r="A9" s="4" t="s">
        <v>1812</v>
      </c>
      <c r="B9" s="4" t="s">
        <v>1813</v>
      </c>
    </row>
    <row r="10" spans="1:4">
      <c r="A10" s="4" t="s">
        <v>1809</v>
      </c>
      <c r="B10" s="9" t="n">
        <v>31.91</v>
      </c>
      <c r="C10" s="9" t="n">
        <v>30.07</v>
      </c>
      <c r="D10" s="9" t="n">
        <v>24.72</v>
      </c>
    </row>
    <row r="11" spans="1:4">
      <c r="A11" s="4" t="s">
        <v>1814</v>
      </c>
      <c r="B11" s="4" t="s">
        <v>1815</v>
      </c>
    </row>
    <row r="12" spans="1:4">
      <c r="A12" s="4" t="s">
        <v>1810</v>
      </c>
      <c r="B12" s="8" t="n">
        <v>30</v>
      </c>
      <c r="C12" s="8" t="n">
        <v>26</v>
      </c>
      <c r="D12" s="8" t="n">
        <v>2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16</v>
      </c>
      <c r="B1" s="2" t="s">
        <v>1</v>
      </c>
    </row>
    <row r="2" spans="1:3">
      <c r="B2" s="2" t="s">
        <v>1817</v>
      </c>
      <c r="C2" s="2" t="s">
        <v>653</v>
      </c>
    </row>
    <row r="3" spans="1:3">
      <c r="A3" s="3" t="s">
        <v>1818</v>
      </c>
    </row>
    <row r="4" spans="1:3">
      <c r="A4" s="4" t="s">
        <v>1819</v>
      </c>
      <c r="B4" s="5" t="n">
        <v>5</v>
      </c>
    </row>
    <row r="5" spans="1:3">
      <c r="A5" s="4" t="s">
        <v>1820</v>
      </c>
      <c r="B5" s="4" t="s">
        <v>1821</v>
      </c>
    </row>
    <row r="6" spans="1:3">
      <c r="A6" s="4" t="s">
        <v>1822</v>
      </c>
    </row>
    <row r="7" spans="1:3">
      <c r="A7" s="3" t="s">
        <v>1818</v>
      </c>
    </row>
    <row r="8" spans="1:3">
      <c r="A8" s="4" t="s">
        <v>1823</v>
      </c>
      <c r="C8" s="8" t="n">
        <v>1568</v>
      </c>
    </row>
    <row r="9" spans="1:3">
      <c r="A9" s="4" t="s">
        <v>1824</v>
      </c>
      <c r="C9" s="5" t="n">
        <v>402</v>
      </c>
    </row>
    <row r="10" spans="1:3">
      <c r="A10" s="4" t="s">
        <v>1825</v>
      </c>
    </row>
    <row r="11" spans="1:3">
      <c r="A11" s="3" t="s">
        <v>1818</v>
      </c>
    </row>
    <row r="12" spans="1:3">
      <c r="A12" s="4" t="s">
        <v>1826</v>
      </c>
      <c r="C12" s="5" t="n">
        <v>-1</v>
      </c>
    </row>
    <row r="13" spans="1:3">
      <c r="A13" s="4" t="s">
        <v>1827</v>
      </c>
      <c r="C13" s="5" t="n">
        <v>42</v>
      </c>
    </row>
    <row r="14" spans="1:3">
      <c r="A14" s="4" t="s">
        <v>560</v>
      </c>
    </row>
    <row r="15" spans="1:3">
      <c r="A15" s="3" t="s">
        <v>1818</v>
      </c>
    </row>
    <row r="16" spans="1:3">
      <c r="A16" s="4" t="s">
        <v>1826</v>
      </c>
      <c r="C16" s="5" t="n">
        <v>1</v>
      </c>
    </row>
    <row r="17" spans="1:3">
      <c r="A17" s="4" t="s">
        <v>1827</v>
      </c>
      <c r="C17" s="5" t="n">
        <v>-42</v>
      </c>
    </row>
    <row r="18" spans="1:3">
      <c r="A18" s="4" t="s">
        <v>1828</v>
      </c>
    </row>
    <row r="19" spans="1:3">
      <c r="A19" s="3" t="s">
        <v>1818</v>
      </c>
    </row>
    <row r="20" spans="1:3">
      <c r="A20" s="4" t="s">
        <v>1823</v>
      </c>
      <c r="C20" s="5" t="n">
        <v>1568</v>
      </c>
    </row>
    <row r="21" spans="1:3">
      <c r="A21" s="4" t="s">
        <v>1824</v>
      </c>
      <c r="C21" s="8" t="n">
        <v>40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829</v>
      </c>
      <c r="B1" s="2" t="s">
        <v>1</v>
      </c>
    </row>
    <row r="2" spans="1:4">
      <c r="B2" s="2" t="s">
        <v>2</v>
      </c>
      <c r="C2" s="2" t="s">
        <v>34</v>
      </c>
      <c r="D2" s="2" t="s">
        <v>35</v>
      </c>
    </row>
    <row r="3" spans="1:4">
      <c r="A3" s="3" t="s">
        <v>1818</v>
      </c>
    </row>
    <row r="4" spans="1:4">
      <c r="A4" s="4" t="s">
        <v>37</v>
      </c>
      <c r="B4" s="8" t="n">
        <v>32765</v>
      </c>
      <c r="C4" s="8" t="n">
        <v>31657</v>
      </c>
      <c r="D4" s="8" t="n">
        <v>30109</v>
      </c>
    </row>
    <row r="5" spans="1:4">
      <c r="A5" s="4" t="s">
        <v>1830</v>
      </c>
      <c r="B5" s="5" t="n">
        <v>7207</v>
      </c>
      <c r="C5" s="5" t="n">
        <v>7692</v>
      </c>
      <c r="D5" s="5" t="n">
        <v>7027</v>
      </c>
    </row>
    <row r="6" spans="1:4">
      <c r="A6" s="4" t="s">
        <v>1831</v>
      </c>
      <c r="B6" s="5" t="n">
        <v>36500</v>
      </c>
      <c r="C6" s="5" t="n">
        <v>37987</v>
      </c>
      <c r="D6" s="5" t="n">
        <v>32906</v>
      </c>
    </row>
    <row r="7" spans="1:4">
      <c r="A7" s="4" t="s">
        <v>152</v>
      </c>
      <c r="B7" s="5" t="n">
        <v>1488</v>
      </c>
      <c r="C7" s="5" t="n">
        <v>1544</v>
      </c>
      <c r="D7" s="5" t="n">
        <v>1474</v>
      </c>
    </row>
    <row r="8" spans="1:4">
      <c r="A8" s="4" t="s">
        <v>1832</v>
      </c>
      <c r="B8" s="5" t="n">
        <v>1577</v>
      </c>
      <c r="C8" s="5" t="n">
        <v>1373</v>
      </c>
      <c r="D8" s="5" t="n">
        <v>1420</v>
      </c>
    </row>
    <row r="9" spans="1:4">
      <c r="A9" s="4" t="s">
        <v>1833</v>
      </c>
    </row>
    <row r="10" spans="1:4">
      <c r="A10" s="3" t="s">
        <v>1818</v>
      </c>
    </row>
    <row r="11" spans="1:4">
      <c r="A11" s="4" t="s">
        <v>37</v>
      </c>
      <c r="B11" s="5" t="n">
        <v>12267</v>
      </c>
      <c r="C11" s="5" t="n">
        <v>11866</v>
      </c>
      <c r="D11" s="5" t="n">
        <v>11217</v>
      </c>
    </row>
    <row r="12" spans="1:4">
      <c r="A12" s="4" t="s">
        <v>1830</v>
      </c>
      <c r="B12" s="5" t="n">
        <v>2737</v>
      </c>
      <c r="C12" s="5" t="n">
        <v>2490</v>
      </c>
      <c r="D12" s="5" t="n">
        <v>2528</v>
      </c>
    </row>
    <row r="13" spans="1:4">
      <c r="A13" s="4" t="s">
        <v>1831</v>
      </c>
      <c r="B13" s="5" t="n">
        <v>9855</v>
      </c>
      <c r="C13" s="5" t="n">
        <v>9895</v>
      </c>
      <c r="D13" s="5" t="n">
        <v>9140</v>
      </c>
    </row>
    <row r="14" spans="1:4">
      <c r="A14" s="4" t="s">
        <v>152</v>
      </c>
      <c r="B14" s="5" t="n">
        <v>376</v>
      </c>
      <c r="C14" s="5" t="n">
        <v>432</v>
      </c>
      <c r="D14" s="5" t="n">
        <v>407</v>
      </c>
    </row>
    <row r="15" spans="1:4">
      <c r="A15" s="4" t="s">
        <v>1832</v>
      </c>
      <c r="B15" s="5" t="n">
        <v>454</v>
      </c>
      <c r="C15" s="5" t="n">
        <v>381</v>
      </c>
      <c r="D15" s="5" t="n">
        <v>360</v>
      </c>
    </row>
    <row r="16" spans="1:4">
      <c r="A16" s="4" t="s">
        <v>1834</v>
      </c>
    </row>
    <row r="17" spans="1:4">
      <c r="A17" s="3" t="s">
        <v>1818</v>
      </c>
    </row>
    <row r="18" spans="1:4">
      <c r="A18" s="4" t="s">
        <v>37</v>
      </c>
      <c r="B18" s="5" t="n">
        <v>6827</v>
      </c>
      <c r="C18" s="5" t="n">
        <v>6235</v>
      </c>
      <c r="D18" s="5" t="n">
        <v>5948</v>
      </c>
    </row>
    <row r="19" spans="1:4">
      <c r="A19" s="4" t="s">
        <v>1830</v>
      </c>
      <c r="B19" s="5" t="n">
        <v>1720</v>
      </c>
      <c r="C19" s="5" t="n">
        <v>2066</v>
      </c>
      <c r="D19" s="5" t="n">
        <v>1403</v>
      </c>
    </row>
    <row r="20" spans="1:4">
      <c r="A20" s="4" t="s">
        <v>1831</v>
      </c>
      <c r="B20" s="5" t="n">
        <v>9657</v>
      </c>
      <c r="C20" s="5" t="n">
        <v>9874</v>
      </c>
      <c r="D20" s="5" t="n">
        <v>7626</v>
      </c>
    </row>
    <row r="21" spans="1:4">
      <c r="A21" s="4" t="s">
        <v>152</v>
      </c>
      <c r="B21" s="5" t="n">
        <v>300</v>
      </c>
      <c r="C21" s="5" t="n">
        <v>275</v>
      </c>
      <c r="D21" s="5" t="n">
        <v>277</v>
      </c>
    </row>
    <row r="22" spans="1:4">
      <c r="A22" s="4" t="s">
        <v>1832</v>
      </c>
      <c r="B22" s="5" t="n">
        <v>210</v>
      </c>
      <c r="C22" s="5" t="n">
        <v>184</v>
      </c>
      <c r="D22" s="5" t="n">
        <v>228</v>
      </c>
    </row>
    <row r="23" spans="1:4">
      <c r="A23" s="4" t="s">
        <v>1835</v>
      </c>
    </row>
    <row r="24" spans="1:4">
      <c r="A24" s="3" t="s">
        <v>1818</v>
      </c>
    </row>
    <row r="25" spans="1:4">
      <c r="A25" s="4" t="s">
        <v>37</v>
      </c>
      <c r="B25" s="5" t="n">
        <v>6021</v>
      </c>
      <c r="C25" s="5" t="n">
        <v>5853</v>
      </c>
      <c r="D25" s="5" t="n">
        <v>5606</v>
      </c>
    </row>
    <row r="26" spans="1:4">
      <c r="A26" s="4" t="s">
        <v>1830</v>
      </c>
      <c r="B26" s="5" t="n">
        <v>1799</v>
      </c>
      <c r="C26" s="5" t="n">
        <v>1764</v>
      </c>
      <c r="D26" s="5" t="n">
        <v>1731</v>
      </c>
    </row>
    <row r="27" spans="1:4">
      <c r="A27" s="4" t="s">
        <v>1831</v>
      </c>
      <c r="B27" s="5" t="n">
        <v>4687</v>
      </c>
      <c r="C27" s="5" t="n">
        <v>4757</v>
      </c>
      <c r="D27" s="5" t="n">
        <v>4293</v>
      </c>
    </row>
    <row r="28" spans="1:4">
      <c r="A28" s="4" t="s">
        <v>152</v>
      </c>
      <c r="B28" s="5" t="n">
        <v>162</v>
      </c>
      <c r="C28" s="5" t="n">
        <v>175</v>
      </c>
      <c r="D28" s="5" t="n">
        <v>175</v>
      </c>
    </row>
    <row r="29" spans="1:4">
      <c r="A29" s="4" t="s">
        <v>1832</v>
      </c>
      <c r="B29" s="5" t="n">
        <v>180</v>
      </c>
      <c r="C29" s="5" t="n">
        <v>137</v>
      </c>
      <c r="D29" s="5" t="n">
        <v>136</v>
      </c>
    </row>
    <row r="30" spans="1:4">
      <c r="A30" s="4" t="s">
        <v>1825</v>
      </c>
    </row>
    <row r="31" spans="1:4">
      <c r="A31" s="3" t="s">
        <v>1818</v>
      </c>
    </row>
    <row r="32" spans="1:4">
      <c r="A32" s="4" t="s">
        <v>37</v>
      </c>
      <c r="B32" s="5" t="n">
        <v>5472</v>
      </c>
      <c r="C32" s="5" t="n">
        <v>5501</v>
      </c>
      <c r="D32" s="5" t="n">
        <v>4926</v>
      </c>
    </row>
    <row r="33" spans="1:4">
      <c r="A33" s="4" t="s">
        <v>1830</v>
      </c>
      <c r="B33" s="5" t="n">
        <v>2055</v>
      </c>
      <c r="C33" s="5" t="n">
        <v>1377</v>
      </c>
      <c r="D33" s="5" t="n">
        <v>1145</v>
      </c>
    </row>
    <row r="34" spans="1:4">
      <c r="A34" s="4" t="s">
        <v>1831</v>
      </c>
      <c r="B34" s="5" t="n">
        <v>3993</v>
      </c>
      <c r="C34" s="5" t="n">
        <v>4291</v>
      </c>
      <c r="D34" s="5" t="n">
        <v>4335</v>
      </c>
    </row>
    <row r="35" spans="1:4">
      <c r="A35" s="4" t="s">
        <v>152</v>
      </c>
      <c r="B35" s="5" t="n">
        <v>134</v>
      </c>
      <c r="C35" s="5" t="n">
        <v>240</v>
      </c>
      <c r="D35" s="5" t="n">
        <v>223</v>
      </c>
    </row>
    <row r="36" spans="1:4">
      <c r="A36" s="4" t="s">
        <v>1832</v>
      </c>
      <c r="B36" s="5" t="n">
        <v>115</v>
      </c>
      <c r="C36" s="5" t="n">
        <v>152</v>
      </c>
      <c r="D36" s="5" t="n">
        <v>187</v>
      </c>
    </row>
    <row r="37" spans="1:4">
      <c r="A37" s="4" t="s">
        <v>1836</v>
      </c>
    </row>
    <row r="38" spans="1:4">
      <c r="A38" s="3" t="s">
        <v>1818</v>
      </c>
    </row>
    <row r="39" spans="1:4">
      <c r="A39" s="4" t="s">
        <v>37</v>
      </c>
      <c r="B39" s="5" t="n">
        <v>4796</v>
      </c>
      <c r="C39" s="5" t="n">
        <v>4731</v>
      </c>
      <c r="D39" s="5" t="n">
        <v>4578</v>
      </c>
    </row>
    <row r="40" spans="1:4">
      <c r="A40" s="4" t="s">
        <v>1830</v>
      </c>
      <c r="B40" s="5" t="n">
        <v>1027</v>
      </c>
      <c r="C40" s="5" t="n">
        <v>1004</v>
      </c>
      <c r="D40" s="5" t="n">
        <v>1054</v>
      </c>
    </row>
    <row r="41" spans="1:4">
      <c r="A41" s="4" t="s">
        <v>1831</v>
      </c>
      <c r="B41" s="5" t="n">
        <v>2757</v>
      </c>
      <c r="C41" s="5" t="n">
        <v>2706</v>
      </c>
      <c r="D41" s="5" t="n">
        <v>2497</v>
      </c>
    </row>
    <row r="42" spans="1:4">
      <c r="A42" s="4" t="s">
        <v>152</v>
      </c>
      <c r="B42" s="5" t="n">
        <v>91</v>
      </c>
      <c r="C42" s="5" t="n">
        <v>112</v>
      </c>
      <c r="D42" s="5" t="n">
        <v>114</v>
      </c>
    </row>
    <row r="43" spans="1:4">
      <c r="A43" s="4" t="s">
        <v>1832</v>
      </c>
      <c r="B43" s="5" t="n">
        <v>115</v>
      </c>
      <c r="C43" s="5" t="n">
        <v>109</v>
      </c>
      <c r="D43" s="5" t="n">
        <v>109</v>
      </c>
    </row>
    <row r="44" spans="1:4">
      <c r="A44" s="4" t="s">
        <v>560</v>
      </c>
    </row>
    <row r="45" spans="1:4">
      <c r="A45" s="3" t="s">
        <v>1818</v>
      </c>
    </row>
    <row r="46" spans="1:4">
      <c r="A46" s="4" t="s">
        <v>37</v>
      </c>
      <c r="B46" s="5" t="n">
        <v>50</v>
      </c>
      <c r="C46" s="5" t="n">
        <v>3</v>
      </c>
      <c r="D46" s="5" t="n">
        <v>6</v>
      </c>
    </row>
    <row r="47" spans="1:4">
      <c r="A47" s="4" t="s">
        <v>1830</v>
      </c>
      <c r="B47" s="5" t="n">
        <v>-1465</v>
      </c>
      <c r="C47" s="5" t="n">
        <v>-395</v>
      </c>
      <c r="D47" s="5" t="n">
        <v>-321</v>
      </c>
    </row>
    <row r="48" spans="1:4">
      <c r="A48" s="4" t="s">
        <v>1831</v>
      </c>
      <c r="B48" s="5" t="n">
        <v>5551</v>
      </c>
      <c r="C48" s="5" t="n">
        <v>6464</v>
      </c>
      <c r="D48" s="5" t="n">
        <v>5015</v>
      </c>
    </row>
    <row r="49" spans="1:4">
      <c r="A49" s="4" t="s">
        <v>152</v>
      </c>
      <c r="B49" s="5" t="n">
        <v>425</v>
      </c>
      <c r="C49" s="5" t="n">
        <v>310</v>
      </c>
      <c r="D49" s="5" t="n">
        <v>278</v>
      </c>
    </row>
    <row r="50" spans="1:4">
      <c r="A50" s="4" t="s">
        <v>1832</v>
      </c>
      <c r="B50" s="5" t="n">
        <v>503</v>
      </c>
      <c r="C50" s="5" t="n">
        <v>410</v>
      </c>
      <c r="D50" s="5" t="n">
        <v>400</v>
      </c>
    </row>
    <row r="51" spans="1:4">
      <c r="A51" s="4" t="s">
        <v>562</v>
      </c>
    </row>
    <row r="52" spans="1:4">
      <c r="A52" s="3" t="s">
        <v>1818</v>
      </c>
    </row>
    <row r="53" spans="1:4">
      <c r="A53" s="4" t="s">
        <v>37</v>
      </c>
      <c r="B53" s="5" t="n">
        <v>-2668</v>
      </c>
      <c r="C53" s="5" t="n">
        <v>-2532</v>
      </c>
      <c r="D53" s="5" t="n">
        <v>-2172</v>
      </c>
    </row>
    <row r="54" spans="1:4">
      <c r="A54" s="4" t="s">
        <v>1830</v>
      </c>
      <c r="B54" s="8" t="n">
        <v>-666</v>
      </c>
      <c r="C54" s="8" t="n">
        <v>-614</v>
      </c>
      <c r="D54" s="8" t="n">
        <v>-51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7</v>
      </c>
      <c r="B1" s="2" t="s">
        <v>133</v>
      </c>
      <c r="J1" s="2" t="s">
        <v>1</v>
      </c>
    </row>
    <row r="2" spans="1:12">
      <c r="B2" s="2" t="s">
        <v>2</v>
      </c>
      <c r="C2" s="2" t="s">
        <v>134</v>
      </c>
      <c r="D2" s="2" t="s">
        <v>4</v>
      </c>
      <c r="E2" s="2" t="s">
        <v>135</v>
      </c>
      <c r="F2" s="2" t="s">
        <v>34</v>
      </c>
      <c r="G2" s="2" t="s">
        <v>136</v>
      </c>
      <c r="H2" s="2" t="s">
        <v>137</v>
      </c>
      <c r="I2" s="2" t="s">
        <v>138</v>
      </c>
      <c r="J2" s="2" t="s">
        <v>2</v>
      </c>
      <c r="K2" s="2" t="s">
        <v>34</v>
      </c>
      <c r="L2" s="2" t="s">
        <v>35</v>
      </c>
    </row>
    <row r="3" spans="1:12">
      <c r="A3" s="3" t="s">
        <v>1838</v>
      </c>
    </row>
    <row r="4" spans="1:12">
      <c r="A4" s="4" t="s">
        <v>502</v>
      </c>
      <c r="B4" s="8" t="n">
        <v>7945</v>
      </c>
      <c r="C4" s="8" t="n">
        <v>8152</v>
      </c>
      <c r="D4" s="8" t="n">
        <v>8390</v>
      </c>
      <c r="E4" s="8" t="n">
        <v>8278</v>
      </c>
      <c r="F4" s="8" t="n">
        <v>7990</v>
      </c>
      <c r="G4" s="8" t="n">
        <v>8172</v>
      </c>
      <c r="H4" s="8" t="n">
        <v>7810</v>
      </c>
      <c r="I4" s="8" t="n">
        <v>7685</v>
      </c>
      <c r="J4" s="8" t="n">
        <v>32765</v>
      </c>
      <c r="K4" s="8" t="n">
        <v>31657</v>
      </c>
      <c r="L4" s="8" t="n">
        <v>30109</v>
      </c>
    </row>
    <row r="5" spans="1:12">
      <c r="A5" s="4" t="s">
        <v>824</v>
      </c>
      <c r="B5" s="5" t="n">
        <v>8738</v>
      </c>
      <c r="F5" s="5" t="n">
        <v>8866</v>
      </c>
      <c r="J5" s="5" t="n">
        <v>8738</v>
      </c>
      <c r="K5" s="5" t="n">
        <v>8866</v>
      </c>
    </row>
    <row r="6" spans="1:12">
      <c r="A6" s="4" t="s">
        <v>574</v>
      </c>
    </row>
    <row r="7" spans="1:12">
      <c r="A7" s="3" t="s">
        <v>1838</v>
      </c>
    </row>
    <row r="8" spans="1:12">
      <c r="A8" s="4" t="s">
        <v>502</v>
      </c>
      <c r="J8" s="5" t="n">
        <v>12840</v>
      </c>
    </row>
    <row r="9" spans="1:12">
      <c r="A9" s="4" t="s">
        <v>590</v>
      </c>
    </row>
    <row r="10" spans="1:12">
      <c r="A10" s="3" t="s">
        <v>1838</v>
      </c>
    </row>
    <row r="11" spans="1:12">
      <c r="A11" s="4" t="s">
        <v>502</v>
      </c>
      <c r="J11" s="5" t="n">
        <v>10254</v>
      </c>
    </row>
    <row r="12" spans="1:12">
      <c r="A12" s="4" t="s">
        <v>604</v>
      </c>
    </row>
    <row r="13" spans="1:12">
      <c r="A13" s="3" t="s">
        <v>1838</v>
      </c>
    </row>
    <row r="14" spans="1:12">
      <c r="A14" s="4" t="s">
        <v>502</v>
      </c>
      <c r="J14" s="5" t="n">
        <v>6654</v>
      </c>
    </row>
    <row r="15" spans="1:12">
      <c r="A15" s="4" t="s">
        <v>619</v>
      </c>
    </row>
    <row r="16" spans="1:12">
      <c r="A16" s="3" t="s">
        <v>1838</v>
      </c>
    </row>
    <row r="17" spans="1:12">
      <c r="A17" s="4" t="s">
        <v>502</v>
      </c>
      <c r="J17" s="5" t="n">
        <v>3024</v>
      </c>
    </row>
    <row r="18" spans="1:12">
      <c r="A18" s="4" t="s">
        <v>648</v>
      </c>
    </row>
    <row r="19" spans="1:12">
      <c r="A19" s="3" t="s">
        <v>1838</v>
      </c>
    </row>
    <row r="20" spans="1:12">
      <c r="A20" s="4" t="s">
        <v>502</v>
      </c>
      <c r="J20" s="5" t="n">
        <v>3574</v>
      </c>
      <c r="K20" s="5" t="n">
        <v>3255</v>
      </c>
      <c r="L20" s="5" t="n">
        <v>2799</v>
      </c>
    </row>
    <row r="21" spans="1:12">
      <c r="A21" s="4" t="s">
        <v>824</v>
      </c>
      <c r="B21" s="5" t="n">
        <v>542</v>
      </c>
      <c r="F21" s="5" t="n">
        <v>541</v>
      </c>
      <c r="J21" s="5" t="n">
        <v>542</v>
      </c>
      <c r="K21" s="5" t="n">
        <v>541</v>
      </c>
    </row>
    <row r="22" spans="1:12">
      <c r="A22" s="4" t="s">
        <v>1839</v>
      </c>
    </row>
    <row r="23" spans="1:12">
      <c r="A23" s="3" t="s">
        <v>1838</v>
      </c>
    </row>
    <row r="24" spans="1:12">
      <c r="A24" s="4" t="s">
        <v>502</v>
      </c>
      <c r="J24" s="5" t="n">
        <v>12840</v>
      </c>
      <c r="K24" s="5" t="n">
        <v>12372</v>
      </c>
      <c r="L24" s="5" t="n">
        <v>12188</v>
      </c>
    </row>
    <row r="25" spans="1:12">
      <c r="A25" s="4" t="s">
        <v>824</v>
      </c>
      <c r="B25" s="5" t="n">
        <v>4915</v>
      </c>
      <c r="F25" s="5" t="n">
        <v>4891</v>
      </c>
      <c r="J25" s="5" t="n">
        <v>4915</v>
      </c>
      <c r="K25" s="5" t="n">
        <v>4891</v>
      </c>
    </row>
    <row r="26" spans="1:12">
      <c r="A26" s="4" t="s">
        <v>1840</v>
      </c>
    </row>
    <row r="27" spans="1:12">
      <c r="A27" s="3" t="s">
        <v>1838</v>
      </c>
    </row>
    <row r="28" spans="1:12">
      <c r="A28" s="4" t="s">
        <v>502</v>
      </c>
      <c r="J28" s="5" t="n">
        <v>10254</v>
      </c>
      <c r="K28" s="5" t="n">
        <v>9809</v>
      </c>
      <c r="L28" s="5" t="n">
        <v>8847</v>
      </c>
    </row>
    <row r="29" spans="1:12">
      <c r="A29" s="4" t="s">
        <v>824</v>
      </c>
      <c r="B29" s="5" t="n">
        <v>1624</v>
      </c>
      <c r="F29" s="5" t="n">
        <v>1672</v>
      </c>
      <c r="J29" s="5" t="n">
        <v>1624</v>
      </c>
      <c r="K29" s="5" t="n">
        <v>1672</v>
      </c>
    </row>
    <row r="30" spans="1:12">
      <c r="A30" s="4" t="s">
        <v>1841</v>
      </c>
    </row>
    <row r="31" spans="1:12">
      <c r="A31" s="3" t="s">
        <v>1838</v>
      </c>
    </row>
    <row r="32" spans="1:12">
      <c r="A32" s="4" t="s">
        <v>502</v>
      </c>
      <c r="J32" s="5" t="n">
        <v>6654</v>
      </c>
      <c r="K32" s="5" t="n">
        <v>6456</v>
      </c>
      <c r="L32" s="5" t="n">
        <v>6163</v>
      </c>
    </row>
    <row r="33" spans="1:12">
      <c r="A33" s="4" t="s">
        <v>824</v>
      </c>
      <c r="B33" s="5" t="n">
        <v>1751</v>
      </c>
      <c r="F33" s="5" t="n">
        <v>1798</v>
      </c>
      <c r="J33" s="5" t="n">
        <v>1751</v>
      </c>
      <c r="K33" s="5" t="n">
        <v>1798</v>
      </c>
    </row>
    <row r="34" spans="1:12">
      <c r="A34" s="4" t="s">
        <v>1842</v>
      </c>
    </row>
    <row r="35" spans="1:12">
      <c r="A35" s="3" t="s">
        <v>1838</v>
      </c>
    </row>
    <row r="36" spans="1:12">
      <c r="A36" s="4" t="s">
        <v>502</v>
      </c>
      <c r="J36" s="5" t="n">
        <v>3024</v>
      </c>
      <c r="K36" s="5" t="n">
        <v>3033</v>
      </c>
      <c r="L36" s="5" t="n">
        <v>2901</v>
      </c>
    </row>
    <row r="37" spans="1:12">
      <c r="A37" s="4" t="s">
        <v>824</v>
      </c>
      <c r="B37" s="8" t="n">
        <v>448</v>
      </c>
      <c r="F37" s="8" t="n">
        <v>505</v>
      </c>
      <c r="J37" s="5" t="n">
        <v>448</v>
      </c>
      <c r="K37" s="5" t="n">
        <v>505</v>
      </c>
    </row>
    <row r="38" spans="1:12">
      <c r="A38" s="4" t="s">
        <v>635</v>
      </c>
    </row>
    <row r="39" spans="1:12">
      <c r="A39" s="3" t="s">
        <v>1838</v>
      </c>
    </row>
    <row r="40" spans="1:12">
      <c r="A40" s="4" t="s">
        <v>502</v>
      </c>
      <c r="J40" s="8" t="n">
        <v>-7</v>
      </c>
      <c r="K40" s="8" t="n">
        <v>-13</v>
      </c>
      <c r="L40" s="8" t="n">
        <v>1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3</v>
      </c>
      <c r="B1" s="2" t="s">
        <v>133</v>
      </c>
      <c r="J1" s="2" t="s">
        <v>1</v>
      </c>
    </row>
    <row r="2" spans="1:12">
      <c r="B2" s="2" t="s">
        <v>2</v>
      </c>
      <c r="C2" s="2" t="s">
        <v>134</v>
      </c>
      <c r="D2" s="2" t="s">
        <v>4</v>
      </c>
      <c r="E2" s="2" t="s">
        <v>135</v>
      </c>
      <c r="F2" s="2" t="s">
        <v>34</v>
      </c>
      <c r="G2" s="2" t="s">
        <v>136</v>
      </c>
      <c r="H2" s="2" t="s">
        <v>137</v>
      </c>
      <c r="I2" s="2" t="s">
        <v>138</v>
      </c>
      <c r="J2" s="2" t="s">
        <v>2</v>
      </c>
      <c r="K2" s="2" t="s">
        <v>34</v>
      </c>
      <c r="L2" s="2" t="s">
        <v>35</v>
      </c>
    </row>
    <row r="3" spans="1:12">
      <c r="A3" s="3" t="s">
        <v>223</v>
      </c>
    </row>
    <row r="4" spans="1:12">
      <c r="A4" s="4" t="s">
        <v>502</v>
      </c>
      <c r="B4" s="8" t="n">
        <v>7945</v>
      </c>
      <c r="C4" s="8" t="n">
        <v>8152</v>
      </c>
      <c r="D4" s="8" t="n">
        <v>8390</v>
      </c>
      <c r="E4" s="8" t="n">
        <v>8278</v>
      </c>
      <c r="F4" s="8" t="n">
        <v>7990</v>
      </c>
      <c r="G4" s="8" t="n">
        <v>8172</v>
      </c>
      <c r="H4" s="8" t="n">
        <v>7810</v>
      </c>
      <c r="I4" s="8" t="n">
        <v>7685</v>
      </c>
      <c r="J4" s="8" t="n">
        <v>32765</v>
      </c>
      <c r="K4" s="8" t="n">
        <v>31657</v>
      </c>
      <c r="L4" s="8" t="n">
        <v>30109</v>
      </c>
    </row>
    <row r="5" spans="1:12">
      <c r="A5" s="4" t="s">
        <v>39</v>
      </c>
      <c r="B5" s="5" t="n">
        <v>4060</v>
      </c>
      <c r="C5" s="5" t="n">
        <v>4159</v>
      </c>
      <c r="D5" s="5" t="n">
        <v>4227</v>
      </c>
      <c r="E5" s="5" t="n">
        <v>4236</v>
      </c>
      <c r="F5" s="5" t="n">
        <v>4094</v>
      </c>
      <c r="G5" s="5" t="n">
        <v>4059</v>
      </c>
      <c r="H5" s="5" t="n">
        <v>4020</v>
      </c>
      <c r="I5" s="5" t="n">
        <v>3882</v>
      </c>
      <c r="J5" s="5" t="n">
        <v>16682</v>
      </c>
      <c r="K5" s="5" t="n">
        <v>16055</v>
      </c>
      <c r="L5" s="5" t="n">
        <v>15118</v>
      </c>
    </row>
    <row r="6" spans="1:12">
      <c r="A6" s="4" t="s">
        <v>49</v>
      </c>
      <c r="B6" s="5" t="n">
        <v>1349</v>
      </c>
      <c r="C6" s="5" t="n">
        <v>1546</v>
      </c>
      <c r="D6" s="5" t="n">
        <v>1862</v>
      </c>
      <c r="E6" s="5" t="n">
        <v>606</v>
      </c>
      <c r="F6" s="5" t="n">
        <v>525</v>
      </c>
      <c r="G6" s="5" t="n">
        <v>1433</v>
      </c>
      <c r="H6" s="5" t="n">
        <v>1585</v>
      </c>
      <c r="I6" s="5" t="n">
        <v>1326</v>
      </c>
      <c r="J6" s="5" t="n">
        <v>5363</v>
      </c>
      <c r="K6" s="5" t="n">
        <v>4869</v>
      </c>
      <c r="L6" s="5" t="n">
        <v>5058</v>
      </c>
    </row>
    <row r="7" spans="1:12">
      <c r="A7" s="4" t="s">
        <v>51</v>
      </c>
      <c r="B7" s="8" t="n">
        <v>1347</v>
      </c>
      <c r="C7" s="8" t="n">
        <v>1543</v>
      </c>
      <c r="D7" s="8" t="n">
        <v>1857</v>
      </c>
      <c r="E7" s="8" t="n">
        <v>602</v>
      </c>
      <c r="F7" s="8" t="n">
        <v>523</v>
      </c>
      <c r="G7" s="8" t="n">
        <v>1429</v>
      </c>
      <c r="H7" s="8" t="n">
        <v>1583</v>
      </c>
      <c r="I7" s="8" t="n">
        <v>1323</v>
      </c>
      <c r="J7" s="8" t="n">
        <v>5349</v>
      </c>
      <c r="K7" s="8" t="n">
        <v>4858</v>
      </c>
      <c r="L7" s="8" t="n">
        <v>5050</v>
      </c>
    </row>
    <row r="8" spans="1:12">
      <c r="A8" s="4" t="s">
        <v>53</v>
      </c>
      <c r="B8" s="9" t="n">
        <v>2.32</v>
      </c>
      <c r="C8" s="9" t="n">
        <v>2.64</v>
      </c>
      <c r="D8" s="9" t="n">
        <v>3.14</v>
      </c>
      <c r="E8" s="9" t="n">
        <v>1.01</v>
      </c>
      <c r="F8" s="9" t="n">
        <v>0.88</v>
      </c>
      <c r="G8" s="9" t="n">
        <v>2.39</v>
      </c>
      <c r="H8" s="9" t="n">
        <v>2.65</v>
      </c>
      <c r="I8" s="9" t="n">
        <v>2.21</v>
      </c>
      <c r="J8" s="9" t="n">
        <v>9.09</v>
      </c>
      <c r="K8" s="9" t="n">
        <v>8.130000000000001</v>
      </c>
      <c r="L8" s="9" t="n">
        <v>8.35</v>
      </c>
    </row>
    <row r="9" spans="1:12">
      <c r="A9" s="4" t="s">
        <v>55</v>
      </c>
      <c r="B9" s="9" t="n">
        <v>2.27</v>
      </c>
      <c r="C9" s="9" t="n">
        <v>2.58</v>
      </c>
      <c r="D9" s="9" t="n">
        <v>3.07</v>
      </c>
      <c r="E9" s="9" t="n">
        <v>0.98</v>
      </c>
      <c r="F9" s="9" t="n">
        <v>0.85</v>
      </c>
      <c r="G9" s="9" t="n">
        <v>2.33</v>
      </c>
      <c r="H9" s="9" t="n">
        <v>2.58</v>
      </c>
      <c r="I9" s="9" t="n">
        <v>2.16</v>
      </c>
      <c r="J9" s="9" t="n">
        <v>8.890000000000001</v>
      </c>
      <c r="K9" s="9" t="n">
        <v>7.93</v>
      </c>
      <c r="L9" s="9" t="n">
        <v>8.1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s>
  <sheetData>
    <row r="1" spans="1:6">
      <c r="A1" s="1" t="s">
        <v>1844</v>
      </c>
      <c r="B1" s="2" t="s">
        <v>133</v>
      </c>
      <c r="E1" s="2" t="s">
        <v>1</v>
      </c>
    </row>
    <row r="2" spans="1:6">
      <c r="B2" s="2" t="s">
        <v>1845</v>
      </c>
      <c r="C2" s="2" t="s">
        <v>1846</v>
      </c>
      <c r="D2" s="2" t="s">
        <v>653</v>
      </c>
      <c r="E2" s="2" t="s">
        <v>1845</v>
      </c>
      <c r="F2" s="2" t="s">
        <v>653</v>
      </c>
    </row>
    <row r="3" spans="1:6">
      <c r="A3" s="3" t="s">
        <v>223</v>
      </c>
    </row>
    <row r="4" spans="1:6">
      <c r="A4" s="4" t="s">
        <v>1847</v>
      </c>
      <c r="C4" s="8" t="n">
        <v>710000000</v>
      </c>
    </row>
    <row r="5" spans="1:6">
      <c r="A5" s="4" t="s">
        <v>1848</v>
      </c>
      <c r="C5" s="16" t="n">
        <v>1.16</v>
      </c>
    </row>
    <row r="6" spans="1:6">
      <c r="A6" s="4" t="s">
        <v>1849</v>
      </c>
      <c r="C6" s="8" t="n">
        <v>217000000</v>
      </c>
      <c r="D6" s="8" t="n">
        <v>762000000</v>
      </c>
    </row>
    <row r="7" spans="1:6">
      <c r="A7" s="4" t="s">
        <v>1850</v>
      </c>
      <c r="C7" s="16" t="n">
        <v>0.36</v>
      </c>
      <c r="D7" s="16" t="n">
        <v>1.25</v>
      </c>
      <c r="F7" s="16" t="n">
        <v>1.24</v>
      </c>
    </row>
    <row r="8" spans="1:6">
      <c r="A8" s="4" t="s">
        <v>1851</v>
      </c>
      <c r="B8" s="8" t="n">
        <v>60000000</v>
      </c>
    </row>
    <row r="9" spans="1:6">
      <c r="A9" s="4" t="s">
        <v>1852</v>
      </c>
      <c r="B9" s="16" t="n">
        <v>0.11</v>
      </c>
    </row>
    <row r="10" spans="1:6">
      <c r="A10" s="4" t="s">
        <v>1853</v>
      </c>
      <c r="B10" s="8" t="n">
        <v>41000000</v>
      </c>
    </row>
    <row r="11" spans="1:6">
      <c r="A11" s="4" t="s">
        <v>1854</v>
      </c>
      <c r="B11" s="16" t="n">
        <v>0.07000000000000001</v>
      </c>
    </row>
    <row r="12" spans="1:6">
      <c r="A12" s="4" t="s">
        <v>1855</v>
      </c>
      <c r="E12" s="8" t="n">
        <v>946000000</v>
      </c>
    </row>
    <row r="13" spans="1:6">
      <c r="A13" s="4" t="s">
        <v>1856</v>
      </c>
      <c r="E13" s="16" t="n">
        <v>1.57</v>
      </c>
    </row>
  </sheetData>
  <mergeCells count="3">
    <mergeCell ref="A1:A2"/>
    <mergeCell ref="B1:D1"/>
    <mergeCell ref="E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8" t="n">
        <v>32765</v>
      </c>
      <c r="C4" s="8" t="n">
        <v>31657</v>
      </c>
      <c r="D4" s="8" t="n">
        <v>30109</v>
      </c>
    </row>
    <row r="5" spans="1:4">
      <c r="A5" s="3" t="s">
        <v>38</v>
      </c>
    </row>
    <row r="6" spans="1:4">
      <c r="A6" s="4" t="s">
        <v>39</v>
      </c>
      <c r="B6" s="5" t="n">
        <v>16682</v>
      </c>
      <c r="C6" s="5" t="n">
        <v>16055</v>
      </c>
      <c r="D6" s="5" t="n">
        <v>15118</v>
      </c>
    </row>
    <row r="7" spans="1:4">
      <c r="A7" s="4" t="s">
        <v>40</v>
      </c>
      <c r="B7" s="5" t="n">
        <v>7602</v>
      </c>
      <c r="C7" s="5" t="n">
        <v>6626</v>
      </c>
      <c r="D7" s="5" t="n">
        <v>6311</v>
      </c>
    </row>
    <row r="8" spans="1:4">
      <c r="A8" s="4" t="s">
        <v>41</v>
      </c>
      <c r="B8" s="5" t="n">
        <v>1821</v>
      </c>
      <c r="C8" s="5" t="n">
        <v>1870</v>
      </c>
      <c r="D8" s="5" t="n">
        <v>1764</v>
      </c>
    </row>
    <row r="9" spans="1:4">
      <c r="A9" s="4" t="s">
        <v>42</v>
      </c>
      <c r="B9" s="5" t="n">
        <v>-547</v>
      </c>
      <c r="C9" s="5" t="n">
        <v>-586</v>
      </c>
      <c r="D9" s="5" t="n">
        <v>-111</v>
      </c>
    </row>
    <row r="10" spans="1:4">
      <c r="A10" s="4" t="s">
        <v>43</v>
      </c>
      <c r="B10" s="5" t="n">
        <v>25558</v>
      </c>
      <c r="C10" s="5" t="n">
        <v>23965</v>
      </c>
      <c r="D10" s="5" t="n">
        <v>23082</v>
      </c>
    </row>
    <row r="11" spans="1:4">
      <c r="A11" s="4" t="s">
        <v>44</v>
      </c>
      <c r="B11" s="5" t="n">
        <v>7207</v>
      </c>
      <c r="C11" s="5" t="n">
        <v>7692</v>
      </c>
      <c r="D11" s="5" t="n">
        <v>7027</v>
      </c>
    </row>
    <row r="12" spans="1:4">
      <c r="A12" s="3" t="s">
        <v>45</v>
      </c>
    </row>
    <row r="13" spans="1:4">
      <c r="A13" s="4" t="s">
        <v>46</v>
      </c>
      <c r="B13" s="5" t="n">
        <v>207</v>
      </c>
      <c r="C13" s="5" t="n">
        <v>144</v>
      </c>
      <c r="D13" s="5" t="n">
        <v>-26</v>
      </c>
    </row>
    <row r="14" spans="1:4">
      <c r="A14" s="4" t="s">
        <v>47</v>
      </c>
      <c r="B14" s="5" t="n">
        <v>7000</v>
      </c>
      <c r="C14" s="5" t="n">
        <v>7548</v>
      </c>
      <c r="D14" s="5" t="n">
        <v>7053</v>
      </c>
    </row>
    <row r="15" spans="1:4">
      <c r="A15" s="4" t="s">
        <v>48</v>
      </c>
      <c r="B15" s="5" t="n">
        <v>1637</v>
      </c>
      <c r="C15" s="5" t="n">
        <v>2679</v>
      </c>
      <c r="D15" s="5" t="n">
        <v>1995</v>
      </c>
    </row>
    <row r="16" spans="1:4">
      <c r="A16" s="4" t="s">
        <v>49</v>
      </c>
      <c r="B16" s="5" t="n">
        <v>5363</v>
      </c>
      <c r="C16" s="5" t="n">
        <v>4869</v>
      </c>
      <c r="D16" s="5" t="n">
        <v>5058</v>
      </c>
    </row>
    <row r="17" spans="1:4">
      <c r="A17" s="4" t="s">
        <v>50</v>
      </c>
      <c r="B17" s="5" t="n">
        <v>14</v>
      </c>
      <c r="C17" s="5" t="n">
        <v>11</v>
      </c>
      <c r="D17" s="5" t="n">
        <v>8</v>
      </c>
    </row>
    <row r="18" spans="1:4">
      <c r="A18" s="4" t="s">
        <v>51</v>
      </c>
      <c r="B18" s="8" t="n">
        <v>5349</v>
      </c>
      <c r="C18" s="8" t="n">
        <v>4858</v>
      </c>
      <c r="D18" s="8" t="n">
        <v>5050</v>
      </c>
    </row>
    <row r="19" spans="1:4">
      <c r="A19" s="4" t="s">
        <v>52</v>
      </c>
      <c r="B19" s="7" t="n">
        <v>588.5</v>
      </c>
      <c r="C19" s="7" t="n">
        <v>597.5</v>
      </c>
      <c r="D19" s="7" t="n">
        <v>604.7</v>
      </c>
    </row>
    <row r="20" spans="1:4">
      <c r="A20" s="4" t="s">
        <v>53</v>
      </c>
      <c r="B20" s="9" t="n">
        <v>9.09</v>
      </c>
      <c r="C20" s="9" t="n">
        <v>8.130000000000001</v>
      </c>
      <c r="D20" s="9" t="n">
        <v>8.35</v>
      </c>
    </row>
    <row r="21" spans="1:4">
      <c r="A21" s="4" t="s">
        <v>54</v>
      </c>
      <c r="B21" s="5" t="n">
        <v>602</v>
      </c>
      <c r="C21" s="7" t="n">
        <v>612.7</v>
      </c>
      <c r="D21" s="7" t="n">
        <v>618.7</v>
      </c>
    </row>
    <row r="22" spans="1:4">
      <c r="A22" s="4" t="s">
        <v>55</v>
      </c>
      <c r="B22" s="9" t="n">
        <v>8.890000000000001</v>
      </c>
      <c r="C22" s="9" t="n">
        <v>7.93</v>
      </c>
      <c r="D22" s="9" t="n">
        <v>8.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v>
      </c>
      <c r="B1" s="2" t="s">
        <v>1</v>
      </c>
    </row>
    <row r="2" spans="1:4">
      <c r="B2" s="2" t="s">
        <v>2</v>
      </c>
      <c r="C2" s="2" t="s">
        <v>34</v>
      </c>
      <c r="D2" s="2" t="s">
        <v>35</v>
      </c>
    </row>
    <row r="3" spans="1:4">
      <c r="A3" s="3" t="s">
        <v>57</v>
      </c>
    </row>
    <row r="4" spans="1:4">
      <c r="A4" s="4" t="s">
        <v>49</v>
      </c>
      <c r="B4" s="8" t="n">
        <v>5363</v>
      </c>
      <c r="C4" s="8" t="n">
        <v>4869</v>
      </c>
      <c r="D4" s="8" t="n">
        <v>5058</v>
      </c>
    </row>
    <row r="5" spans="1:4">
      <c r="A5" s="3" t="s">
        <v>58</v>
      </c>
    </row>
    <row r="6" spans="1:4">
      <c r="A6" s="4" t="s">
        <v>59</v>
      </c>
      <c r="B6" s="5" t="n">
        <v>-467</v>
      </c>
      <c r="C6" s="5" t="n">
        <v>373</v>
      </c>
      <c r="D6" s="5" t="n">
        <v>-331</v>
      </c>
    </row>
    <row r="7" spans="1:4">
      <c r="A7" s="4" t="s">
        <v>60</v>
      </c>
      <c r="B7" s="5" t="n">
        <v>444</v>
      </c>
      <c r="C7" s="5" t="n">
        <v>52</v>
      </c>
      <c r="D7" s="5" t="n">
        <v>-524</v>
      </c>
    </row>
    <row r="8" spans="1:4">
      <c r="A8" s="4" t="s">
        <v>61</v>
      </c>
      <c r="B8" s="5" t="n">
        <v>176</v>
      </c>
      <c r="C8" s="5" t="n">
        <v>-203</v>
      </c>
      <c r="D8" s="5" t="n">
        <v>-33</v>
      </c>
    </row>
    <row r="9" spans="1:4">
      <c r="A9" s="4" t="s">
        <v>62</v>
      </c>
      <c r="B9" s="5" t="n">
        <v>153</v>
      </c>
      <c r="C9" s="5" t="n">
        <v>222</v>
      </c>
      <c r="D9" s="5" t="n">
        <v>-888</v>
      </c>
    </row>
    <row r="10" spans="1:4">
      <c r="A10" s="4" t="s">
        <v>63</v>
      </c>
      <c r="B10" s="5" t="n">
        <v>5516</v>
      </c>
      <c r="C10" s="5" t="n">
        <v>5091</v>
      </c>
      <c r="D10" s="5" t="n">
        <v>4170</v>
      </c>
    </row>
    <row r="11" spans="1:4">
      <c r="A11" s="4" t="s">
        <v>64</v>
      </c>
      <c r="B11" s="5" t="n">
        <v>-8</v>
      </c>
      <c r="C11" s="5" t="n">
        <v>-14</v>
      </c>
      <c r="D11" s="5" t="n">
        <v>-6</v>
      </c>
    </row>
    <row r="12" spans="1:4">
      <c r="A12" s="4" t="s">
        <v>65</v>
      </c>
      <c r="B12" s="8" t="n">
        <v>5508</v>
      </c>
      <c r="C12" s="8" t="n">
        <v>5077</v>
      </c>
      <c r="D12" s="8" t="n">
        <v>41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row r="6" spans="1:2">
      <c r="A6" s="4" t="s">
        <v>230</v>
      </c>
      <c r="B6" s="4" t="s">
        <v>231</v>
      </c>
    </row>
    <row r="7" spans="1:2">
      <c r="A7" s="4" t="s">
        <v>68</v>
      </c>
      <c r="B7" s="4" t="s">
        <v>232</v>
      </c>
    </row>
    <row r="8" spans="1:2">
      <c r="A8" s="4" t="s">
        <v>233</v>
      </c>
      <c r="B8" s="4" t="s">
        <v>234</v>
      </c>
    </row>
    <row r="9" spans="1:2">
      <c r="A9" s="4" t="s">
        <v>235</v>
      </c>
      <c r="B9" s="4" t="s">
        <v>236</v>
      </c>
    </row>
    <row r="10" spans="1:2">
      <c r="A10" s="4" t="s">
        <v>84</v>
      </c>
      <c r="B10" s="4" t="s">
        <v>237</v>
      </c>
    </row>
    <row r="11" spans="1:2">
      <c r="A11" s="4" t="s">
        <v>71</v>
      </c>
      <c r="B11" s="4" t="s">
        <v>238</v>
      </c>
    </row>
    <row r="12" spans="1:2">
      <c r="A12" s="4" t="s">
        <v>79</v>
      </c>
      <c r="B12" s="4" t="s">
        <v>239</v>
      </c>
    </row>
    <row r="13" spans="1:2">
      <c r="A13" s="4" t="s">
        <v>240</v>
      </c>
      <c r="B13" s="4" t="s">
        <v>241</v>
      </c>
    </row>
    <row r="14" spans="1:2">
      <c r="A14" s="4" t="s">
        <v>82</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125</v>
      </c>
      <c r="B25" s="4" t="s">
        <v>263</v>
      </c>
    </row>
    <row r="26" spans="1:2">
      <c r="A26" s="4" t="s">
        <v>264</v>
      </c>
      <c r="B26" s="4" t="s">
        <v>265</v>
      </c>
    </row>
    <row r="27" spans="1:2">
      <c r="A27" s="4" t="s">
        <v>266</v>
      </c>
      <c r="B27" s="4" t="s">
        <v>267</v>
      </c>
    </row>
    <row r="28" spans="1:2">
      <c r="A28" s="4" t="s">
        <v>268</v>
      </c>
      <c r="B28" s="4" t="s">
        <v>269</v>
      </c>
    </row>
    <row r="29" spans="1:2">
      <c r="A29" s="4" t="s">
        <v>270</v>
      </c>
      <c r="B29" s="4" t="s">
        <v>271</v>
      </c>
    </row>
    <row r="30" spans="1:2">
      <c r="A30" s="4" t="s">
        <v>272</v>
      </c>
      <c r="B30" s="4" t="s">
        <v>273</v>
      </c>
    </row>
    <row r="31" spans="1:2">
      <c r="A31" s="4" t="s">
        <v>274</v>
      </c>
      <c r="B31"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82</v>
      </c>
    </row>
    <row r="4" spans="1:2">
      <c r="A4" s="4" t="s">
        <v>261</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8</v>
      </c>
    </row>
    <row r="4" spans="1:2">
      <c r="A4" s="4" t="s">
        <v>82</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4" t="s">
        <v>295</v>
      </c>
    </row>
    <row r="4" spans="1:2">
      <c r="A4" s="4" t="s">
        <v>296</v>
      </c>
      <c r="B4" s="4" t="s">
        <v>297</v>
      </c>
    </row>
    <row r="5" spans="1:2">
      <c r="A5" s="4" t="s">
        <v>298</v>
      </c>
      <c r="B5" s="4" t="s">
        <v>299</v>
      </c>
    </row>
    <row r="6" spans="1:2">
      <c r="A6" s="4" t="s">
        <v>300</v>
      </c>
    </row>
    <row r="7" spans="1:2">
      <c r="A7" s="4" t="s">
        <v>301</v>
      </c>
      <c r="B7" s="4" t="s">
        <v>302</v>
      </c>
    </row>
    <row r="8" spans="1:2">
      <c r="A8" s="4" t="s">
        <v>296</v>
      </c>
      <c r="B8" s="4" t="s">
        <v>303</v>
      </c>
    </row>
    <row r="9" spans="1:2">
      <c r="A9" s="4" t="s">
        <v>298</v>
      </c>
      <c r="B9"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192</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8</v>
      </c>
      <c r="B1" s="2" t="s">
        <v>1</v>
      </c>
    </row>
    <row r="2" spans="1:2">
      <c r="B2" s="2" t="s">
        <v>2</v>
      </c>
    </row>
    <row r="3" spans="1:2">
      <c r="A3" s="3" t="s">
        <v>194</v>
      </c>
    </row>
    <row r="4" spans="1:2">
      <c r="A4" s="4" t="s">
        <v>194</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199</v>
      </c>
    </row>
    <row r="4" spans="1:2">
      <c r="A4" s="4" t="s">
        <v>198</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4</v>
      </c>
    </row>
    <row r="2" spans="1:3">
      <c r="A2" s="3" t="s">
        <v>67</v>
      </c>
    </row>
    <row r="3" spans="1:3">
      <c r="A3" s="4" t="s">
        <v>68</v>
      </c>
      <c r="B3" s="8" t="n">
        <v>2853</v>
      </c>
      <c r="C3" s="8" t="n">
        <v>3053</v>
      </c>
    </row>
    <row r="4" spans="1:3">
      <c r="A4" s="4" t="s">
        <v>69</v>
      </c>
      <c r="B4" s="5" t="n">
        <v>380</v>
      </c>
      <c r="C4" s="5" t="n">
        <v>1076</v>
      </c>
    </row>
    <row r="5" spans="1:3">
      <c r="A5" s="4" t="s">
        <v>70</v>
      </c>
      <c r="B5" s="5" t="n">
        <v>5020</v>
      </c>
      <c r="C5" s="5" t="n">
        <v>4911</v>
      </c>
    </row>
    <row r="6" spans="1:3">
      <c r="A6" s="3" t="s">
        <v>71</v>
      </c>
    </row>
    <row r="7" spans="1:3">
      <c r="A7" s="4" t="s">
        <v>72</v>
      </c>
      <c r="B7" s="5" t="n">
        <v>2120</v>
      </c>
      <c r="C7" s="5" t="n">
        <v>1915</v>
      </c>
    </row>
    <row r="8" spans="1:3">
      <c r="A8" s="4" t="s">
        <v>73</v>
      </c>
      <c r="B8" s="5" t="n">
        <v>1292</v>
      </c>
      <c r="C8" s="5" t="n">
        <v>1218</v>
      </c>
    </row>
    <row r="9" spans="1:3">
      <c r="A9" s="4" t="s">
        <v>74</v>
      </c>
      <c r="B9" s="5" t="n">
        <v>954</v>
      </c>
      <c r="C9" s="5" t="n">
        <v>901</v>
      </c>
    </row>
    <row r="10" spans="1:3">
      <c r="A10" s="4" t="s">
        <v>75</v>
      </c>
      <c r="B10" s="5" t="n">
        <v>4366</v>
      </c>
      <c r="C10" s="5" t="n">
        <v>4034</v>
      </c>
    </row>
    <row r="11" spans="1:3">
      <c r="A11" s="4" t="s">
        <v>76</v>
      </c>
      <c r="B11" s="5" t="n">
        <v>741</v>
      </c>
      <c r="C11" s="5" t="n">
        <v>937</v>
      </c>
    </row>
    <row r="12" spans="1:3">
      <c r="A12" s="4" t="s">
        <v>77</v>
      </c>
      <c r="B12" s="5" t="n">
        <v>349</v>
      </c>
      <c r="C12" s="5" t="n">
        <v>266</v>
      </c>
    </row>
    <row r="13" spans="1:3">
      <c r="A13" s="4" t="s">
        <v>78</v>
      </c>
      <c r="B13" s="5" t="n">
        <v>13709</v>
      </c>
      <c r="C13" s="5" t="n">
        <v>14277</v>
      </c>
    </row>
    <row r="14" spans="1:3">
      <c r="A14" s="4" t="s">
        <v>79</v>
      </c>
      <c r="B14" s="5" t="n">
        <v>24873</v>
      </c>
      <c r="C14" s="5" t="n">
        <v>24914</v>
      </c>
    </row>
    <row r="15" spans="1:3">
      <c r="A15" s="4" t="s">
        <v>80</v>
      </c>
      <c r="B15" s="5" t="n">
        <v>-16135</v>
      </c>
      <c r="C15" s="5" t="n">
        <v>-16048</v>
      </c>
    </row>
    <row r="16" spans="1:3">
      <c r="A16" s="4" t="s">
        <v>81</v>
      </c>
      <c r="B16" s="5" t="n">
        <v>8738</v>
      </c>
      <c r="C16" s="5" t="n">
        <v>8866</v>
      </c>
    </row>
    <row r="17" spans="1:3">
      <c r="A17" s="4" t="s">
        <v>82</v>
      </c>
      <c r="B17" s="5" t="n">
        <v>10051</v>
      </c>
      <c r="C17" s="5" t="n">
        <v>10513</v>
      </c>
    </row>
    <row r="18" spans="1:3">
      <c r="A18" s="4" t="s">
        <v>83</v>
      </c>
      <c r="B18" s="5" t="n">
        <v>2657</v>
      </c>
      <c r="C18" s="5" t="n">
        <v>2936</v>
      </c>
    </row>
    <row r="19" spans="1:3">
      <c r="A19" s="4" t="s">
        <v>84</v>
      </c>
      <c r="B19" s="5" t="n">
        <v>1345</v>
      </c>
      <c r="C19" s="5" t="n">
        <v>1395</v>
      </c>
    </row>
    <row r="20" spans="1:3">
      <c r="A20" s="4" t="s">
        <v>85</v>
      </c>
      <c r="B20" s="5" t="n">
        <v>36500</v>
      </c>
      <c r="C20" s="5" t="n">
        <v>37987</v>
      </c>
    </row>
    <row r="21" spans="1:3">
      <c r="A21" s="3" t="s">
        <v>86</v>
      </c>
    </row>
    <row r="22" spans="1:3">
      <c r="A22" s="4" t="s">
        <v>87</v>
      </c>
      <c r="B22" s="5" t="n">
        <v>1211</v>
      </c>
      <c r="C22" s="5" t="n">
        <v>1853</v>
      </c>
    </row>
    <row r="23" spans="1:3">
      <c r="A23" s="4" t="s">
        <v>88</v>
      </c>
      <c r="B23" s="5" t="n">
        <v>2266</v>
      </c>
      <c r="C23" s="5" t="n">
        <v>1945</v>
      </c>
    </row>
    <row r="24" spans="1:3">
      <c r="A24" s="4" t="s">
        <v>89</v>
      </c>
      <c r="B24" s="5" t="n">
        <v>749</v>
      </c>
      <c r="C24" s="5" t="n">
        <v>870</v>
      </c>
    </row>
    <row r="25" spans="1:3">
      <c r="A25" s="4" t="s">
        <v>90</v>
      </c>
      <c r="B25" s="5" t="n">
        <v>243</v>
      </c>
      <c r="C25" s="5" t="n">
        <v>310</v>
      </c>
    </row>
    <row r="26" spans="1:3">
      <c r="A26" s="4" t="s">
        <v>91</v>
      </c>
      <c r="B26" s="5" t="n">
        <v>2775</v>
      </c>
      <c r="C26" s="5" t="n">
        <v>2709</v>
      </c>
    </row>
    <row r="27" spans="1:3">
      <c r="A27" s="4" t="s">
        <v>92</v>
      </c>
      <c r="B27" s="5" t="n">
        <v>7244</v>
      </c>
      <c r="C27" s="5" t="n">
        <v>7687</v>
      </c>
    </row>
    <row r="28" spans="1:3">
      <c r="A28" s="4" t="s">
        <v>93</v>
      </c>
      <c r="B28" s="5" t="n">
        <v>13411</v>
      </c>
      <c r="C28" s="5" t="n">
        <v>12096</v>
      </c>
    </row>
    <row r="29" spans="1:3">
      <c r="A29" s="4" t="s">
        <v>94</v>
      </c>
      <c r="B29" s="5" t="n">
        <v>2987</v>
      </c>
      <c r="C29" s="5" t="n">
        <v>3620</v>
      </c>
    </row>
    <row r="30" spans="1:3">
      <c r="A30" s="4" t="s">
        <v>95</v>
      </c>
      <c r="B30" s="5" t="n">
        <v>3010</v>
      </c>
      <c r="C30" s="5" t="n">
        <v>2962</v>
      </c>
    </row>
    <row r="31" spans="1:3">
      <c r="A31" s="4" t="s">
        <v>96</v>
      </c>
      <c r="B31" s="5" t="n">
        <v>26652</v>
      </c>
      <c r="C31" s="5" t="n">
        <v>26365</v>
      </c>
    </row>
    <row r="32" spans="1:3">
      <c r="A32" s="4" t="s">
        <v>97</v>
      </c>
      <c r="B32" s="4" t="s">
        <v>98</v>
      </c>
      <c r="C32" s="4" t="s">
        <v>98</v>
      </c>
    </row>
    <row r="33" spans="1:3">
      <c r="A33" s="3" t="s">
        <v>99</v>
      </c>
    </row>
    <row r="34" spans="1:3">
      <c r="A34" s="4" t="s">
        <v>100</v>
      </c>
      <c r="B34" s="5" t="n">
        <v>9</v>
      </c>
      <c r="C34" s="5" t="n">
        <v>9</v>
      </c>
    </row>
    <row r="35" spans="1:3">
      <c r="A35" s="4" t="s">
        <v>101</v>
      </c>
      <c r="B35" s="5" t="n">
        <v>5643</v>
      </c>
      <c r="C35" s="5" t="n">
        <v>5352</v>
      </c>
    </row>
    <row r="36" spans="1:3">
      <c r="A36" s="4" t="s">
        <v>102</v>
      </c>
      <c r="B36" s="5" t="n">
        <v>40636</v>
      </c>
      <c r="C36" s="5" t="n">
        <v>39115</v>
      </c>
    </row>
    <row r="37" spans="1:3">
      <c r="A37" s="4" t="s">
        <v>103</v>
      </c>
      <c r="B37" s="5" t="n">
        <v>-29626</v>
      </c>
      <c r="C37" s="5" t="n">
        <v>-25887</v>
      </c>
    </row>
    <row r="38" spans="1:3">
      <c r="A38" s="4" t="s">
        <v>104</v>
      </c>
      <c r="B38" s="5" t="n">
        <v>-6866</v>
      </c>
      <c r="C38" s="5" t="n">
        <v>-7026</v>
      </c>
    </row>
    <row r="39" spans="1:3">
      <c r="A39" s="4" t="s">
        <v>105</v>
      </c>
      <c r="B39" s="5" t="n">
        <v>9796</v>
      </c>
      <c r="C39" s="5" t="n">
        <v>11563</v>
      </c>
    </row>
    <row r="40" spans="1:3">
      <c r="A40" s="4" t="s">
        <v>106</v>
      </c>
      <c r="B40" s="5" t="n">
        <v>52</v>
      </c>
      <c r="C40" s="5" t="n">
        <v>59</v>
      </c>
    </row>
    <row r="41" spans="1:3">
      <c r="A41" s="4" t="s">
        <v>107</v>
      </c>
      <c r="B41" s="5" t="n">
        <v>9848</v>
      </c>
      <c r="C41" s="5" t="n">
        <v>11622</v>
      </c>
    </row>
    <row r="42" spans="1:3">
      <c r="A42" s="4" t="s">
        <v>108</v>
      </c>
      <c r="B42" s="8" t="n">
        <v>36500</v>
      </c>
      <c r="C42" s="8" t="n">
        <v>379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row>
    <row r="12" spans="1:2">
      <c r="A12" s="3" t="s">
        <v>343</v>
      </c>
    </row>
    <row r="13" spans="1:2">
      <c r="A13" s="4" t="s">
        <v>359</v>
      </c>
      <c r="B13" s="4" t="s">
        <v>360</v>
      </c>
    </row>
    <row r="14" spans="1:2">
      <c r="A14" s="4" t="s">
        <v>361</v>
      </c>
    </row>
    <row r="15" spans="1:2">
      <c r="A15" s="3" t="s">
        <v>343</v>
      </c>
    </row>
    <row r="16" spans="1:2">
      <c r="A16" s="4" t="s">
        <v>359</v>
      </c>
      <c r="B16" s="4" t="s">
        <v>362</v>
      </c>
    </row>
    <row r="17" spans="1:2">
      <c r="A17" s="4" t="s">
        <v>363</v>
      </c>
    </row>
    <row r="18" spans="1:2">
      <c r="A18" s="3" t="s">
        <v>343</v>
      </c>
    </row>
    <row r="19" spans="1:2">
      <c r="A19" s="4" t="s">
        <v>359</v>
      </c>
      <c r="B19"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1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1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15</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17</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1</v>
      </c>
      <c r="B1" s="2" t="s">
        <v>1</v>
      </c>
    </row>
    <row r="2" spans="1:2">
      <c r="B2" s="2" t="s">
        <v>2</v>
      </c>
    </row>
    <row r="3" spans="1:2">
      <c r="A3" s="3" t="s">
        <v>219</v>
      </c>
    </row>
    <row r="4" spans="1:2">
      <c r="A4" s="4" t="s">
        <v>219</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3</v>
      </c>
      <c r="B1" s="2" t="s">
        <v>1</v>
      </c>
    </row>
    <row r="2" spans="1:2">
      <c r="B2" s="2" t="s">
        <v>2</v>
      </c>
    </row>
    <row r="3" spans="1:2">
      <c r="A3" s="3" t="s">
        <v>221</v>
      </c>
    </row>
    <row r="4" spans="1:2">
      <c r="A4" s="4" t="s">
        <v>221</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9</v>
      </c>
      <c r="B1" s="2" t="s">
        <v>2</v>
      </c>
      <c r="C1" s="2" t="s">
        <v>34</v>
      </c>
    </row>
    <row r="2" spans="1:3">
      <c r="A2" s="3" t="s">
        <v>110</v>
      </c>
    </row>
    <row r="3" spans="1:3">
      <c r="A3" s="4" t="s">
        <v>111</v>
      </c>
      <c r="B3" s="8" t="n">
        <v>95</v>
      </c>
      <c r="C3" s="8" t="n">
        <v>103</v>
      </c>
    </row>
    <row r="4" spans="1:3">
      <c r="A4" s="4" t="s">
        <v>112</v>
      </c>
      <c r="B4" s="9" t="n">
        <v>0.01</v>
      </c>
      <c r="C4" s="9" t="n">
        <v>0.01</v>
      </c>
    </row>
    <row r="5" spans="1:3">
      <c r="A5" s="4" t="s">
        <v>113</v>
      </c>
      <c r="B5" s="5" t="n">
        <v>576575168</v>
      </c>
      <c r="C5" s="5" t="n">
        <v>594884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5</v>
      </c>
      <c r="B1" s="2" t="s">
        <v>1</v>
      </c>
    </row>
    <row r="2" spans="1:2">
      <c r="B2" s="2" t="s">
        <v>2</v>
      </c>
    </row>
    <row r="3" spans="1:2">
      <c r="A3" s="3" t="s">
        <v>223</v>
      </c>
    </row>
    <row r="4" spans="1:2">
      <c r="A4" s="4" t="s">
        <v>406</v>
      </c>
      <c r="B4"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33"/>
  </cols>
  <sheetData>
    <row r="1" spans="1:4">
      <c r="A1" s="1" t="s">
        <v>408</v>
      </c>
      <c r="B1" s="2" t="s">
        <v>1</v>
      </c>
    </row>
    <row r="2" spans="1:4">
      <c r="B2" s="2" t="s">
        <v>409</v>
      </c>
      <c r="C2" s="2" t="s">
        <v>410</v>
      </c>
      <c r="D2" s="2" t="s">
        <v>411</v>
      </c>
    </row>
    <row r="3" spans="1:4">
      <c r="A3" s="4" t="s">
        <v>412</v>
      </c>
    </row>
    <row r="4" spans="1:4">
      <c r="A4" s="3" t="s">
        <v>413</v>
      </c>
    </row>
    <row r="5" spans="1:4">
      <c r="A5" s="4" t="s">
        <v>414</v>
      </c>
      <c r="D5" s="8" t="n">
        <v>145</v>
      </c>
    </row>
    <row r="6" spans="1:4">
      <c r="A6" s="4" t="s">
        <v>415</v>
      </c>
      <c r="B6" s="5" t="n">
        <v>100000</v>
      </c>
    </row>
    <row r="7" spans="1:4">
      <c r="A7" s="4" t="s">
        <v>416</v>
      </c>
      <c r="B7" s="5" t="n">
        <v>30</v>
      </c>
    </row>
    <row r="8" spans="1:4">
      <c r="A8" s="4" t="s">
        <v>417</v>
      </c>
      <c r="C8" s="5" t="n">
        <v>556</v>
      </c>
      <c r="D8" s="5" t="n">
        <v>556</v>
      </c>
    </row>
    <row r="9" spans="1:4">
      <c r="A9" s="4" t="s">
        <v>418</v>
      </c>
    </row>
    <row r="10" spans="1:4">
      <c r="A10" s="3" t="s">
        <v>413</v>
      </c>
    </row>
    <row r="11" spans="1:4">
      <c r="A11" s="4" t="s">
        <v>419</v>
      </c>
      <c r="B11" s="4" t="s">
        <v>420</v>
      </c>
    </row>
    <row r="12" spans="1:4">
      <c r="A12" s="4" t="s">
        <v>421</v>
      </c>
      <c r="B12" s="4" t="s">
        <v>422</v>
      </c>
    </row>
    <row r="13" spans="1:4">
      <c r="A13" s="4" t="s">
        <v>423</v>
      </c>
      <c r="C13" s="8" t="n">
        <v>230</v>
      </c>
    </row>
    <row r="14" spans="1:4">
      <c r="A14" s="4" t="s">
        <v>424</v>
      </c>
      <c r="C14" s="5" t="n">
        <v>38</v>
      </c>
      <c r="D14" s="5" t="n">
        <v>38</v>
      </c>
    </row>
    <row r="15" spans="1:4">
      <c r="A15" s="4" t="s">
        <v>425</v>
      </c>
    </row>
    <row r="16" spans="1:4">
      <c r="A16" s="3" t="s">
        <v>413</v>
      </c>
    </row>
    <row r="17" spans="1:4">
      <c r="A17" s="4" t="s">
        <v>426</v>
      </c>
      <c r="B17" s="4" t="s">
        <v>42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16"/>
  </cols>
  <sheetData>
    <row r="1" spans="1:2">
      <c r="A1" s="1" t="s">
        <v>428</v>
      </c>
      <c r="B1" s="2" t="s">
        <v>1</v>
      </c>
    </row>
    <row r="2" spans="1:2">
      <c r="B2" s="2" t="s">
        <v>2</v>
      </c>
    </row>
    <row r="3" spans="1:2">
      <c r="A3" s="4" t="s">
        <v>429</v>
      </c>
    </row>
    <row r="4" spans="1:2">
      <c r="A4" s="3" t="s">
        <v>430</v>
      </c>
    </row>
    <row r="5" spans="1:2">
      <c r="A5" s="4" t="s">
        <v>431</v>
      </c>
      <c r="B5" s="4" t="s">
        <v>432</v>
      </c>
    </row>
    <row r="6" spans="1:2">
      <c r="A6" s="4" t="s">
        <v>433</v>
      </c>
      <c r="B6" s="4" t="s">
        <v>434</v>
      </c>
    </row>
    <row r="7" spans="1:2">
      <c r="A7" s="4" t="s">
        <v>435</v>
      </c>
    </row>
    <row r="8" spans="1:2">
      <c r="A8" s="3" t="s">
        <v>430</v>
      </c>
    </row>
    <row r="9" spans="1:2">
      <c r="A9" s="4" t="s">
        <v>431</v>
      </c>
      <c r="B9" s="4" t="s">
        <v>422</v>
      </c>
    </row>
    <row r="10" spans="1:2">
      <c r="A10" s="4" t="s">
        <v>433</v>
      </c>
      <c r="B10" s="4" t="s">
        <v>436</v>
      </c>
    </row>
    <row r="11" spans="1:2">
      <c r="A11" s="4" t="s">
        <v>437</v>
      </c>
    </row>
    <row r="12" spans="1:2">
      <c r="A12" s="3" t="s">
        <v>430</v>
      </c>
    </row>
    <row r="13" spans="1:2">
      <c r="A13" s="4" t="s">
        <v>431</v>
      </c>
      <c r="B13" s="4" t="s">
        <v>422</v>
      </c>
    </row>
    <row r="14" spans="1:2">
      <c r="A14" s="4" t="s">
        <v>438</v>
      </c>
    </row>
    <row r="15" spans="1:2">
      <c r="A15" s="3" t="s">
        <v>430</v>
      </c>
    </row>
    <row r="16" spans="1:2">
      <c r="A16" s="4" t="s">
        <v>431</v>
      </c>
      <c r="B16" s="4" t="s">
        <v>439</v>
      </c>
    </row>
    <row r="17" spans="1:2">
      <c r="A17" s="4" t="s">
        <v>433</v>
      </c>
      <c r="B17" s="4" t="s">
        <v>439</v>
      </c>
    </row>
    <row r="18" spans="1:2">
      <c r="A18" s="4" t="s">
        <v>440</v>
      </c>
    </row>
    <row r="19" spans="1:2">
      <c r="A19" s="3" t="s">
        <v>430</v>
      </c>
    </row>
    <row r="20" spans="1:2">
      <c r="A20" s="4" t="s">
        <v>431</v>
      </c>
      <c r="B20" s="4" t="s">
        <v>441</v>
      </c>
    </row>
    <row r="21" spans="1:2">
      <c r="A21" s="4" t="s">
        <v>433</v>
      </c>
      <c r="B21" s="4" t="s">
        <v>432</v>
      </c>
    </row>
    <row r="22" spans="1:2">
      <c r="A22" s="4" t="s">
        <v>442</v>
      </c>
    </row>
    <row r="23" spans="1:2">
      <c r="A23" s="3" t="s">
        <v>430</v>
      </c>
    </row>
    <row r="24" spans="1:2">
      <c r="A24" s="4" t="s">
        <v>431</v>
      </c>
      <c r="B2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4</v>
      </c>
    </row>
    <row r="2" spans="1:3">
      <c r="A2" s="3" t="s">
        <v>445</v>
      </c>
    </row>
    <row r="3" spans="1:3">
      <c r="A3" s="4" t="s">
        <v>446</v>
      </c>
      <c r="B3" s="8" t="n">
        <v>122</v>
      </c>
      <c r="C3" s="8" t="n">
        <v>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6"/>
  </cols>
  <sheetData>
    <row r="1" spans="1:2">
      <c r="A1" s="1" t="s">
        <v>447</v>
      </c>
      <c r="B1" s="2" t="s">
        <v>1</v>
      </c>
    </row>
    <row r="2" spans="1:2">
      <c r="B2" s="2" t="s">
        <v>2</v>
      </c>
    </row>
    <row r="3" spans="1:2">
      <c r="A3" s="4" t="s">
        <v>448</v>
      </c>
    </row>
    <row r="4" spans="1:2">
      <c r="A4" s="3" t="s">
        <v>449</v>
      </c>
    </row>
    <row r="5" spans="1:2">
      <c r="A5" s="4" t="s">
        <v>450</v>
      </c>
      <c r="B5" s="4" t="s">
        <v>422</v>
      </c>
    </row>
    <row r="6" spans="1:2">
      <c r="A6" s="4" t="s">
        <v>451</v>
      </c>
    </row>
    <row r="7" spans="1:2">
      <c r="A7" s="3" t="s">
        <v>449</v>
      </c>
    </row>
    <row r="8" spans="1:2">
      <c r="A8" s="4" t="s">
        <v>450</v>
      </c>
      <c r="B8" s="4" t="s">
        <v>432</v>
      </c>
    </row>
    <row r="9" spans="1:2">
      <c r="A9" s="4" t="s">
        <v>452</v>
      </c>
    </row>
    <row r="10" spans="1:2">
      <c r="A10" s="3" t="s">
        <v>449</v>
      </c>
    </row>
    <row r="11" spans="1:2">
      <c r="A11" s="4" t="s">
        <v>450</v>
      </c>
      <c r="B11" s="4" t="s">
        <v>453</v>
      </c>
    </row>
    <row r="12" spans="1:2">
      <c r="A12" s="4" t="s">
        <v>454</v>
      </c>
    </row>
    <row r="13" spans="1:2">
      <c r="A13" s="3" t="s">
        <v>449</v>
      </c>
    </row>
    <row r="14" spans="1:2">
      <c r="A14" s="4" t="s">
        <v>450</v>
      </c>
      <c r="B14" s="4" t="s">
        <v>436</v>
      </c>
    </row>
    <row r="15" spans="1:2">
      <c r="A15" s="4" t="s">
        <v>455</v>
      </c>
    </row>
    <row r="16" spans="1:2">
      <c r="A16" s="3" t="s">
        <v>449</v>
      </c>
    </row>
    <row r="17" spans="1:2">
      <c r="A17" s="4" t="s">
        <v>450</v>
      </c>
      <c r="B17" s="4" t="s">
        <v>422</v>
      </c>
    </row>
    <row r="18" spans="1:2">
      <c r="A18" s="4" t="s">
        <v>456</v>
      </c>
    </row>
    <row r="19" spans="1:2">
      <c r="A19" s="3" t="s">
        <v>449</v>
      </c>
    </row>
    <row r="20" spans="1:2">
      <c r="A20" s="4" t="s">
        <v>450</v>
      </c>
      <c r="B20" s="4" t="s">
        <v>436</v>
      </c>
    </row>
    <row r="21" spans="1:2">
      <c r="A21" s="4" t="s">
        <v>457</v>
      </c>
    </row>
    <row r="22" spans="1:2">
      <c r="A22" s="3" t="s">
        <v>449</v>
      </c>
    </row>
    <row r="23" spans="1:2">
      <c r="A23" s="4" t="s">
        <v>450</v>
      </c>
      <c r="B23" s="4" t="s">
        <v>434</v>
      </c>
    </row>
    <row r="24" spans="1:2">
      <c r="A24" s="4" t="s">
        <v>458</v>
      </c>
    </row>
    <row r="25" spans="1:2">
      <c r="A25" s="3" t="s">
        <v>449</v>
      </c>
    </row>
    <row r="26" spans="1:2">
      <c r="A26" s="4" t="s">
        <v>450</v>
      </c>
      <c r="B26" s="4" t="s">
        <v>459</v>
      </c>
    </row>
    <row r="27" spans="1:2">
      <c r="A27" s="4" t="s">
        <v>460</v>
      </c>
    </row>
    <row r="28" spans="1:2">
      <c r="A28" s="3" t="s">
        <v>449</v>
      </c>
    </row>
    <row r="29" spans="1:2">
      <c r="A29" s="4" t="s">
        <v>450</v>
      </c>
      <c r="B29" s="4" t="s">
        <v>461</v>
      </c>
    </row>
    <row r="30" spans="1:2">
      <c r="A30" s="4" t="s">
        <v>462</v>
      </c>
    </row>
    <row r="31" spans="1:2">
      <c r="A31" s="3" t="s">
        <v>449</v>
      </c>
    </row>
    <row r="32" spans="1:2">
      <c r="A32" s="4" t="s">
        <v>450</v>
      </c>
      <c r="B32" s="4" t="s">
        <v>441</v>
      </c>
    </row>
    <row r="33" spans="1:2">
      <c r="A33" s="4" t="s">
        <v>463</v>
      </c>
    </row>
    <row r="34" spans="1:2">
      <c r="A34" s="3" t="s">
        <v>449</v>
      </c>
    </row>
    <row r="35" spans="1:2">
      <c r="A35" s="4" t="s">
        <v>450</v>
      </c>
      <c r="B35" s="4" t="s">
        <v>434</v>
      </c>
    </row>
    <row r="36" spans="1:2">
      <c r="A36" s="4" t="s">
        <v>464</v>
      </c>
    </row>
    <row r="37" spans="1:2">
      <c r="A37" s="3" t="s">
        <v>449</v>
      </c>
    </row>
    <row r="38" spans="1:2">
      <c r="A38" s="4" t="s">
        <v>450</v>
      </c>
      <c r="B38"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465</v>
      </c>
      <c r="B1" s="2" t="s">
        <v>1</v>
      </c>
    </row>
    <row r="2" spans="1:2">
      <c r="B2" s="2" t="s">
        <v>2</v>
      </c>
    </row>
    <row r="3" spans="1:2">
      <c r="A3" s="3" t="s">
        <v>466</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4</v>
      </c>
      <c r="D2" s="2" t="s">
        <v>35</v>
      </c>
    </row>
    <row r="3" spans="1:4">
      <c r="A3" s="3" t="s">
        <v>472</v>
      </c>
    </row>
    <row r="4" spans="1:4">
      <c r="A4" s="4" t="s">
        <v>473</v>
      </c>
      <c r="B4" s="8" t="n">
        <v>396</v>
      </c>
      <c r="C4" s="8" t="n">
        <v>411</v>
      </c>
      <c r="D4" s="8" t="n">
        <v>3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4</v>
      </c>
      <c r="D2" s="2" t="s">
        <v>35</v>
      </c>
    </row>
    <row r="3" spans="1:4">
      <c r="A3" s="3" t="s">
        <v>475</v>
      </c>
    </row>
    <row r="4" spans="1:4">
      <c r="A4" s="4" t="s">
        <v>41</v>
      </c>
      <c r="B4" s="8" t="n">
        <v>1821</v>
      </c>
      <c r="C4" s="8" t="n">
        <v>1870</v>
      </c>
      <c r="D4" s="8" t="n">
        <v>1764</v>
      </c>
    </row>
    <row r="5" spans="1:4">
      <c r="A5" s="4" t="s">
        <v>476</v>
      </c>
      <c r="B5" s="8" t="n">
        <v>1253</v>
      </c>
      <c r="C5" s="8" t="n">
        <v>1352</v>
      </c>
      <c r="D5" s="8" t="n">
        <v>12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4</v>
      </c>
    </row>
    <row r="2" spans="1:3">
      <c r="A2" s="3" t="s">
        <v>478</v>
      </c>
    </row>
    <row r="3" spans="1:3">
      <c r="A3" s="4" t="s">
        <v>479</v>
      </c>
      <c r="B3" s="8" t="n">
        <v>67</v>
      </c>
      <c r="C3" s="8" t="n">
        <v>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133</v>
      </c>
      <c r="J1" s="2" t="s">
        <v>1</v>
      </c>
    </row>
    <row r="2" spans="1:12">
      <c r="B2" s="2" t="s">
        <v>2</v>
      </c>
      <c r="C2" s="2" t="s">
        <v>134</v>
      </c>
      <c r="D2" s="2" t="s">
        <v>4</v>
      </c>
      <c r="E2" s="2" t="s">
        <v>135</v>
      </c>
      <c r="F2" s="2" t="s">
        <v>34</v>
      </c>
      <c r="G2" s="2" t="s">
        <v>136</v>
      </c>
      <c r="H2" s="2" t="s">
        <v>137</v>
      </c>
      <c r="I2" s="2" t="s">
        <v>138</v>
      </c>
      <c r="J2" s="2" t="s">
        <v>2</v>
      </c>
      <c r="K2" s="2" t="s">
        <v>34</v>
      </c>
      <c r="L2" s="2" t="s">
        <v>35</v>
      </c>
    </row>
    <row r="3" spans="1:12">
      <c r="A3" s="3" t="s">
        <v>261</v>
      </c>
    </row>
    <row r="4" spans="1:12">
      <c r="A4" s="4" t="s">
        <v>481</v>
      </c>
      <c r="J4" s="7" t="n">
        <v>2.9</v>
      </c>
      <c r="K4" s="7" t="n">
        <v>0.8</v>
      </c>
      <c r="L4" s="7" t="n">
        <v>3.6</v>
      </c>
    </row>
    <row r="5" spans="1:12">
      <c r="A5" s="3" t="s">
        <v>482</v>
      </c>
    </row>
    <row r="6" spans="1:12">
      <c r="A6" s="4" t="s">
        <v>51</v>
      </c>
      <c r="B6" s="8" t="n">
        <v>1347</v>
      </c>
      <c r="C6" s="8" t="n">
        <v>1543</v>
      </c>
      <c r="D6" s="8" t="n">
        <v>1857</v>
      </c>
      <c r="E6" s="8" t="n">
        <v>602</v>
      </c>
      <c r="F6" s="8" t="n">
        <v>523</v>
      </c>
      <c r="G6" s="8" t="n">
        <v>1429</v>
      </c>
      <c r="H6" s="8" t="n">
        <v>1583</v>
      </c>
      <c r="I6" s="8" t="n">
        <v>1323</v>
      </c>
      <c r="J6" s="8" t="n">
        <v>5349</v>
      </c>
      <c r="K6" s="8" t="n">
        <v>4858</v>
      </c>
      <c r="L6" s="8" t="n">
        <v>5050</v>
      </c>
    </row>
    <row r="7" spans="1:12">
      <c r="A7" s="3" t="s">
        <v>483</v>
      </c>
    </row>
    <row r="8" spans="1:12">
      <c r="A8" s="4" t="s">
        <v>484</v>
      </c>
      <c r="J8" s="7" t="n">
        <v>588.5</v>
      </c>
      <c r="K8" s="7" t="n">
        <v>597.5</v>
      </c>
      <c r="L8" s="7" t="n">
        <v>604.7</v>
      </c>
    </row>
    <row r="9" spans="1:12">
      <c r="A9" s="4" t="s">
        <v>485</v>
      </c>
      <c r="J9" s="7" t="n">
        <v>13.5</v>
      </c>
      <c r="K9" s="7" t="n">
        <v>15.2</v>
      </c>
      <c r="L9" s="5" t="n">
        <v>14</v>
      </c>
    </row>
    <row r="10" spans="1:12">
      <c r="A10" s="4" t="s">
        <v>486</v>
      </c>
      <c r="J10" s="5" t="n">
        <v>602</v>
      </c>
      <c r="K10" s="7" t="n">
        <v>612.7</v>
      </c>
      <c r="L10" s="7" t="n">
        <v>618.7</v>
      </c>
    </row>
    <row r="11" spans="1:12">
      <c r="A11" s="4" t="s">
        <v>53</v>
      </c>
      <c r="B11" s="9" t="n">
        <v>2.32</v>
      </c>
      <c r="C11" s="9" t="n">
        <v>2.64</v>
      </c>
      <c r="D11" s="9" t="n">
        <v>3.14</v>
      </c>
      <c r="E11" s="9" t="n">
        <v>1.01</v>
      </c>
      <c r="F11" s="9" t="n">
        <v>0.88</v>
      </c>
      <c r="G11" s="9" t="n">
        <v>2.39</v>
      </c>
      <c r="H11" s="9" t="n">
        <v>2.65</v>
      </c>
      <c r="I11" s="9" t="n">
        <v>2.21</v>
      </c>
      <c r="J11" s="9" t="n">
        <v>9.09</v>
      </c>
      <c r="K11" s="9" t="n">
        <v>8.130000000000001</v>
      </c>
      <c r="L11" s="9" t="n">
        <v>8.35</v>
      </c>
    </row>
    <row r="12" spans="1:12">
      <c r="A12" s="4" t="s">
        <v>55</v>
      </c>
      <c r="B12" s="9" t="n">
        <v>2.27</v>
      </c>
      <c r="C12" s="9" t="n">
        <v>2.58</v>
      </c>
      <c r="D12" s="9" t="n">
        <v>3.07</v>
      </c>
      <c r="E12" s="9" t="n">
        <v>0.98</v>
      </c>
      <c r="F12" s="9" t="n">
        <v>0.85</v>
      </c>
      <c r="G12" s="9" t="n">
        <v>2.33</v>
      </c>
      <c r="H12" s="9" t="n">
        <v>2.58</v>
      </c>
      <c r="I12" s="9" t="n">
        <v>2.16</v>
      </c>
      <c r="J12" s="9" t="n">
        <v>8.890000000000001</v>
      </c>
      <c r="K12" s="9" t="n">
        <v>7.93</v>
      </c>
      <c r="L12" s="9" t="n">
        <v>8.1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8"/>
    <col customWidth="1" max="2" min="2" width="44"/>
    <col customWidth="1" max="3" min="3" width="18"/>
    <col customWidth="1" max="4" min="4" width="15"/>
    <col customWidth="1" max="5" min="5" width="46"/>
    <col customWidth="1" max="6" min="6" width="24"/>
    <col customWidth="1" max="7" min="7" width="10"/>
  </cols>
  <sheetData>
    <row r="1" spans="1:7">
      <c r="A1" s="1" t="s">
        <v>114</v>
      </c>
      <c r="B1" s="2" t="s">
        <v>115</v>
      </c>
      <c r="C1" s="2" t="s">
        <v>116</v>
      </c>
      <c r="D1" s="2" t="s">
        <v>117</v>
      </c>
      <c r="E1" s="2" t="s">
        <v>118</v>
      </c>
      <c r="F1" s="2" t="s">
        <v>119</v>
      </c>
      <c r="G1" s="2" t="s">
        <v>120</v>
      </c>
    </row>
    <row r="2" spans="1:7">
      <c r="A2" s="4" t="s">
        <v>121</v>
      </c>
      <c r="B2" s="8" t="n">
        <v>4800</v>
      </c>
      <c r="C2" s="8" t="n">
        <v>36296</v>
      </c>
      <c r="D2" s="8" t="n">
        <v>-23308</v>
      </c>
      <c r="E2" s="8" t="n">
        <v>-6359</v>
      </c>
      <c r="F2" s="8" t="n">
        <v>39</v>
      </c>
      <c r="G2" s="8" t="n">
        <v>11468</v>
      </c>
    </row>
    <row r="3" spans="1:7">
      <c r="A3" s="3" t="s">
        <v>122</v>
      </c>
    </row>
    <row r="4" spans="1:7">
      <c r="A4" s="4" t="s">
        <v>123</v>
      </c>
      <c r="C4" s="5" t="n">
        <v>5050</v>
      </c>
      <c r="F4" s="5" t="n">
        <v>8</v>
      </c>
      <c r="G4" s="5" t="n">
        <v>5058</v>
      </c>
    </row>
    <row r="5" spans="1:7">
      <c r="A5" s="3" t="s">
        <v>58</v>
      </c>
    </row>
    <row r="6" spans="1:7">
      <c r="A6" s="4" t="s">
        <v>59</v>
      </c>
      <c r="E6" s="5" t="n">
        <v>-329</v>
      </c>
      <c r="F6" s="5" t="n">
        <v>-2</v>
      </c>
      <c r="G6" s="5" t="n">
        <v>-331</v>
      </c>
    </row>
    <row r="7" spans="1:7">
      <c r="A7" s="4" t="s">
        <v>60</v>
      </c>
      <c r="E7" s="5" t="n">
        <v>-524</v>
      </c>
      <c r="G7" s="5" t="n">
        <v>-524</v>
      </c>
    </row>
    <row r="8" spans="1:7">
      <c r="A8" s="4" t="s">
        <v>61</v>
      </c>
      <c r="E8" s="5" t="n">
        <v>-33</v>
      </c>
      <c r="G8" s="5" t="n">
        <v>-33</v>
      </c>
    </row>
    <row r="9" spans="1:7">
      <c r="A9" s="4" t="s">
        <v>62</v>
      </c>
      <c r="G9" s="5" t="n">
        <v>-888</v>
      </c>
    </row>
    <row r="10" spans="1:7">
      <c r="A10" s="4" t="s">
        <v>124</v>
      </c>
      <c r="C10" s="5" t="n">
        <v>-2678</v>
      </c>
      <c r="G10" s="5" t="n">
        <v>-2678</v>
      </c>
    </row>
    <row r="11" spans="1:7">
      <c r="A11" s="4" t="s">
        <v>125</v>
      </c>
      <c r="B11" s="5" t="n">
        <v>270</v>
      </c>
      <c r="G11" s="5" t="n">
        <v>270</v>
      </c>
    </row>
    <row r="12" spans="1:7">
      <c r="A12" s="4" t="s">
        <v>126</v>
      </c>
      <c r="D12" s="5" t="n">
        <v>-3699</v>
      </c>
      <c r="G12" s="5" t="n">
        <v>-3699</v>
      </c>
    </row>
    <row r="13" spans="1:7">
      <c r="A13" s="4" t="s">
        <v>127</v>
      </c>
      <c r="C13" s="5" t="n">
        <v>-761</v>
      </c>
      <c r="D13" s="5" t="n">
        <v>1573</v>
      </c>
      <c r="G13" s="5" t="n">
        <v>812</v>
      </c>
    </row>
    <row r="14" spans="1:7">
      <c r="A14" s="4" t="s">
        <v>128</v>
      </c>
      <c r="B14" s="5" t="n">
        <v>5070</v>
      </c>
      <c r="C14" s="5" t="n">
        <v>37907</v>
      </c>
      <c r="D14" s="5" t="n">
        <v>-25434</v>
      </c>
      <c r="E14" s="5" t="n">
        <v>-7245</v>
      </c>
      <c r="F14" s="5" t="n">
        <v>45</v>
      </c>
      <c r="G14" s="5" t="n">
        <v>10343</v>
      </c>
    </row>
    <row r="15" spans="1:7">
      <c r="A15" s="3" t="s">
        <v>122</v>
      </c>
    </row>
    <row r="16" spans="1:7">
      <c r="A16" s="4" t="s">
        <v>123</v>
      </c>
      <c r="C16" s="5" t="n">
        <v>4858</v>
      </c>
      <c r="F16" s="5" t="n">
        <v>11</v>
      </c>
      <c r="G16" s="5" t="n">
        <v>4869</v>
      </c>
    </row>
    <row r="17" spans="1:7">
      <c r="A17" s="3" t="s">
        <v>58</v>
      </c>
    </row>
    <row r="18" spans="1:7">
      <c r="A18" s="4" t="s">
        <v>59</v>
      </c>
      <c r="E18" s="5" t="n">
        <v>370</v>
      </c>
      <c r="F18" s="5" t="n">
        <v>3</v>
      </c>
      <c r="G18" s="5" t="n">
        <v>373</v>
      </c>
    </row>
    <row r="19" spans="1:7">
      <c r="A19" s="4" t="s">
        <v>60</v>
      </c>
      <c r="E19" s="5" t="n">
        <v>52</v>
      </c>
      <c r="G19" s="5" t="n">
        <v>52</v>
      </c>
    </row>
    <row r="20" spans="1:7">
      <c r="A20" s="4" t="s">
        <v>61</v>
      </c>
      <c r="E20" s="5" t="n">
        <v>-203</v>
      </c>
      <c r="G20" s="5" t="n">
        <v>-203</v>
      </c>
    </row>
    <row r="21" spans="1:7">
      <c r="A21" s="4" t="s">
        <v>62</v>
      </c>
      <c r="G21" s="5" t="n">
        <v>222</v>
      </c>
    </row>
    <row r="22" spans="1:7">
      <c r="A22" s="4" t="s">
        <v>124</v>
      </c>
      <c r="C22" s="5" t="n">
        <v>-2803</v>
      </c>
      <c r="G22" s="5" t="n">
        <v>-2803</v>
      </c>
    </row>
    <row r="23" spans="1:7">
      <c r="A23" s="4" t="s">
        <v>125</v>
      </c>
      <c r="B23" s="5" t="n">
        <v>291</v>
      </c>
      <c r="G23" s="5" t="n">
        <v>291</v>
      </c>
    </row>
    <row r="24" spans="1:7">
      <c r="A24" s="4" t="s">
        <v>126</v>
      </c>
      <c r="D24" s="5" t="n">
        <v>-2044</v>
      </c>
      <c r="G24" s="5" t="n">
        <v>-2044</v>
      </c>
    </row>
    <row r="25" spans="1:7">
      <c r="A25" s="4" t="s">
        <v>127</v>
      </c>
      <c r="C25" s="5" t="n">
        <v>-847</v>
      </c>
      <c r="D25" s="5" t="n">
        <v>1591</v>
      </c>
      <c r="G25" s="5" t="n">
        <v>744</v>
      </c>
    </row>
    <row r="26" spans="1:7">
      <c r="A26" s="4" t="s">
        <v>129</v>
      </c>
      <c r="B26" s="5" t="n">
        <v>5361</v>
      </c>
      <c r="C26" s="5" t="n">
        <v>39115</v>
      </c>
      <c r="D26" s="5" t="n">
        <v>-25887</v>
      </c>
      <c r="E26" s="5" t="n">
        <v>-7026</v>
      </c>
      <c r="F26" s="5" t="n">
        <v>59</v>
      </c>
      <c r="G26" s="5" t="n">
        <v>11622</v>
      </c>
    </row>
    <row r="27" spans="1:7">
      <c r="A27" s="3" t="s">
        <v>122</v>
      </c>
    </row>
    <row r="28" spans="1:7">
      <c r="A28" s="4" t="s">
        <v>123</v>
      </c>
      <c r="C28" s="5" t="n">
        <v>5349</v>
      </c>
      <c r="F28" s="5" t="n">
        <v>14</v>
      </c>
      <c r="G28" s="5" t="n">
        <v>5363</v>
      </c>
    </row>
    <row r="29" spans="1:7">
      <c r="A29" s="3" t="s">
        <v>58</v>
      </c>
    </row>
    <row r="30" spans="1:7">
      <c r="A30" s="4" t="s">
        <v>59</v>
      </c>
      <c r="E30" s="5" t="n">
        <v>-461</v>
      </c>
      <c r="F30" s="5" t="n">
        <v>-6</v>
      </c>
      <c r="G30" s="5" t="n">
        <v>-467</v>
      </c>
    </row>
    <row r="31" spans="1:7">
      <c r="A31" s="4" t="s">
        <v>60</v>
      </c>
      <c r="E31" s="5" t="n">
        <v>444</v>
      </c>
      <c r="G31" s="5" t="n">
        <v>444</v>
      </c>
    </row>
    <row r="32" spans="1:7">
      <c r="A32" s="4" t="s">
        <v>61</v>
      </c>
      <c r="E32" s="5" t="n">
        <v>176</v>
      </c>
      <c r="G32" s="5" t="n">
        <v>176</v>
      </c>
    </row>
    <row r="33" spans="1:7">
      <c r="A33" s="4" t="s">
        <v>62</v>
      </c>
      <c r="G33" s="5" t="n">
        <v>153</v>
      </c>
    </row>
    <row r="34" spans="1:7">
      <c r="A34" s="4" t="s">
        <v>124</v>
      </c>
      <c r="C34" s="5" t="n">
        <v>-3193</v>
      </c>
      <c r="G34" s="5" t="n">
        <v>-3193</v>
      </c>
    </row>
    <row r="35" spans="1:7">
      <c r="A35" s="4" t="s">
        <v>130</v>
      </c>
      <c r="C35" s="5" t="n">
        <v>14</v>
      </c>
      <c r="E35" s="5" t="n">
        <v>1</v>
      </c>
      <c r="F35" s="5" t="n">
        <v>-15</v>
      </c>
    </row>
    <row r="36" spans="1:7">
      <c r="A36" s="4" t="s">
        <v>125</v>
      </c>
      <c r="B36" s="5" t="n">
        <v>291</v>
      </c>
      <c r="G36" s="5" t="n">
        <v>291</v>
      </c>
    </row>
    <row r="37" spans="1:7">
      <c r="A37" s="4" t="s">
        <v>126</v>
      </c>
      <c r="D37" s="5" t="n">
        <v>-4888</v>
      </c>
      <c r="G37" s="5" t="n">
        <v>-4888</v>
      </c>
    </row>
    <row r="38" spans="1:7">
      <c r="A38" s="4" t="s">
        <v>127</v>
      </c>
      <c r="C38" s="5" t="n">
        <v>-649</v>
      </c>
      <c r="D38" s="5" t="n">
        <v>1149</v>
      </c>
      <c r="G38" s="5" t="n">
        <v>500</v>
      </c>
    </row>
    <row r="39" spans="1:7">
      <c r="A39" s="4" t="s">
        <v>131</v>
      </c>
      <c r="B39" s="8" t="n">
        <v>5652</v>
      </c>
      <c r="C39" s="8" t="n">
        <v>40636</v>
      </c>
      <c r="D39" s="8" t="n">
        <v>-29626</v>
      </c>
      <c r="E39" s="8" t="n">
        <v>-6866</v>
      </c>
      <c r="F39" s="8" t="n">
        <v>52</v>
      </c>
      <c r="G39" s="8" t="n">
        <v>98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3</v>
      </c>
      <c r="C1" s="2" t="s">
        <v>488</v>
      </c>
      <c r="D1" s="2" t="s">
        <v>2</v>
      </c>
      <c r="E1" s="2" t="s">
        <v>489</v>
      </c>
      <c r="F1" s="2" t="s">
        <v>34</v>
      </c>
    </row>
    <row r="2" spans="1:6">
      <c r="A2" s="3" t="s">
        <v>490</v>
      </c>
    </row>
    <row r="3" spans="1:6">
      <c r="A3" s="4" t="s">
        <v>102</v>
      </c>
      <c r="D3" s="8" t="n">
        <v>40636</v>
      </c>
      <c r="F3" s="8" t="n">
        <v>39115</v>
      </c>
    </row>
    <row r="4" spans="1:6">
      <c r="A4" s="4" t="s">
        <v>491</v>
      </c>
    </row>
    <row r="5" spans="1:6">
      <c r="A5" s="3" t="s">
        <v>490</v>
      </c>
    </row>
    <row r="6" spans="1:6">
      <c r="A6" s="4" t="s">
        <v>102</v>
      </c>
      <c r="E6" s="8" t="n">
        <v>-2</v>
      </c>
    </row>
    <row r="7" spans="1:6">
      <c r="A7" s="4" t="s">
        <v>492</v>
      </c>
    </row>
    <row r="8" spans="1:6">
      <c r="A8" s="3" t="s">
        <v>490</v>
      </c>
    </row>
    <row r="9" spans="1:6">
      <c r="A9" s="4" t="s">
        <v>493</v>
      </c>
      <c r="C9" s="8" t="n">
        <v>900</v>
      </c>
    </row>
    <row r="10" spans="1:6">
      <c r="A10" s="4" t="s">
        <v>494</v>
      </c>
    </row>
    <row r="11" spans="1:6">
      <c r="A11" s="3" t="s">
        <v>490</v>
      </c>
    </row>
    <row r="12" spans="1:6">
      <c r="A12" s="4" t="s">
        <v>495</v>
      </c>
      <c r="B12" s="8" t="n">
        <v>800</v>
      </c>
    </row>
    <row r="13" spans="1:6">
      <c r="A13" s="4" t="s">
        <v>496</v>
      </c>
      <c r="B13" s="8" t="n">
        <v>800</v>
      </c>
    </row>
    <row r="14" spans="1:6">
      <c r="A14" s="4" t="s">
        <v>497</v>
      </c>
    </row>
    <row r="15" spans="1:6">
      <c r="A15" s="3" t="s">
        <v>490</v>
      </c>
    </row>
    <row r="16" spans="1:6">
      <c r="A16" s="4" t="s">
        <v>102</v>
      </c>
      <c r="E16" s="8"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8</v>
      </c>
      <c r="B1" s="2" t="s">
        <v>133</v>
      </c>
      <c r="J1" s="2" t="s">
        <v>1</v>
      </c>
    </row>
    <row r="2" spans="1:13">
      <c r="B2" s="2" t="s">
        <v>2</v>
      </c>
      <c r="C2" s="2" t="s">
        <v>134</v>
      </c>
      <c r="D2" s="2" t="s">
        <v>4</v>
      </c>
      <c r="E2" s="2" t="s">
        <v>135</v>
      </c>
      <c r="F2" s="2" t="s">
        <v>34</v>
      </c>
      <c r="G2" s="2" t="s">
        <v>136</v>
      </c>
      <c r="H2" s="2" t="s">
        <v>137</v>
      </c>
      <c r="I2" s="2" t="s">
        <v>138</v>
      </c>
      <c r="J2" s="2" t="s">
        <v>2</v>
      </c>
      <c r="K2" s="2" t="s">
        <v>34</v>
      </c>
      <c r="L2" s="2" t="s">
        <v>35</v>
      </c>
      <c r="M2" s="2" t="s">
        <v>489</v>
      </c>
    </row>
    <row r="3" spans="1:13">
      <c r="A3" s="3" t="s">
        <v>499</v>
      </c>
    </row>
    <row r="4" spans="1:13">
      <c r="A4" s="4" t="s">
        <v>102</v>
      </c>
      <c r="B4" s="8" t="n">
        <v>40636</v>
      </c>
      <c r="F4" s="8" t="n">
        <v>39115</v>
      </c>
      <c r="J4" s="8" t="n">
        <v>40636</v>
      </c>
      <c r="K4" s="8" t="n">
        <v>39115</v>
      </c>
    </row>
    <row r="5" spans="1:13">
      <c r="A5" s="3" t="s">
        <v>500</v>
      </c>
    </row>
    <row r="6" spans="1:13">
      <c r="A6" s="4" t="s">
        <v>501</v>
      </c>
      <c r="B6" s="5" t="n">
        <v>617</v>
      </c>
      <c r="F6" s="5" t="n">
        <v>513</v>
      </c>
      <c r="J6" s="5" t="n">
        <v>617</v>
      </c>
      <c r="K6" s="5" t="n">
        <v>513</v>
      </c>
    </row>
    <row r="7" spans="1:13">
      <c r="A7" s="4" t="s">
        <v>502</v>
      </c>
      <c r="B7" s="8" t="n">
        <v>7945</v>
      </c>
      <c r="C7" s="8" t="n">
        <v>8152</v>
      </c>
      <c r="D7" s="8" t="n">
        <v>8390</v>
      </c>
      <c r="E7" s="8" t="n">
        <v>8278</v>
      </c>
      <c r="F7" s="8" t="n">
        <v>7990</v>
      </c>
      <c r="G7" s="8" t="n">
        <v>8172</v>
      </c>
      <c r="H7" s="8" t="n">
        <v>7810</v>
      </c>
      <c r="I7" s="8" t="n">
        <v>7685</v>
      </c>
      <c r="J7" s="5" t="n">
        <v>32765</v>
      </c>
      <c r="K7" s="8" t="n">
        <v>31657</v>
      </c>
      <c r="L7" s="8" t="n">
        <v>30109</v>
      </c>
    </row>
    <row r="8" spans="1:13">
      <c r="A8" s="4" t="s">
        <v>497</v>
      </c>
    </row>
    <row r="9" spans="1:13">
      <c r="A9" s="3" t="s">
        <v>499</v>
      </c>
    </row>
    <row r="10" spans="1:13">
      <c r="A10" s="4" t="s">
        <v>102</v>
      </c>
      <c r="M10" s="8" t="n">
        <v>2</v>
      </c>
    </row>
    <row r="11" spans="1:13">
      <c r="A11" s="4" t="s">
        <v>503</v>
      </c>
    </row>
    <row r="12" spans="1:13">
      <c r="A12" s="3" t="s">
        <v>500</v>
      </c>
    </row>
    <row r="13" spans="1:13">
      <c r="A13" s="4" t="s">
        <v>504</v>
      </c>
      <c r="J13" s="8" t="n">
        <v>5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5</v>
      </c>
      <c r="B1" s="2" t="s">
        <v>133</v>
      </c>
      <c r="J1" s="2" t="s">
        <v>1</v>
      </c>
    </row>
    <row r="2" spans="1:12">
      <c r="B2" s="2" t="s">
        <v>2</v>
      </c>
      <c r="C2" s="2" t="s">
        <v>134</v>
      </c>
      <c r="D2" s="2" t="s">
        <v>4</v>
      </c>
      <c r="E2" s="2" t="s">
        <v>135</v>
      </c>
      <c r="F2" s="2" t="s">
        <v>34</v>
      </c>
      <c r="G2" s="2" t="s">
        <v>136</v>
      </c>
      <c r="H2" s="2" t="s">
        <v>137</v>
      </c>
      <c r="I2" s="2" t="s">
        <v>138</v>
      </c>
      <c r="J2" s="2" t="s">
        <v>2</v>
      </c>
      <c r="K2" s="2" t="s">
        <v>34</v>
      </c>
      <c r="L2" s="2" t="s">
        <v>35</v>
      </c>
    </row>
    <row r="3" spans="1:12">
      <c r="A3" s="3" t="s">
        <v>506</v>
      </c>
    </row>
    <row r="4" spans="1:12">
      <c r="A4" s="4" t="s">
        <v>502</v>
      </c>
      <c r="B4" s="8" t="n">
        <v>7945</v>
      </c>
      <c r="C4" s="8" t="n">
        <v>8152</v>
      </c>
      <c r="D4" s="8" t="n">
        <v>8390</v>
      </c>
      <c r="E4" s="8" t="n">
        <v>8278</v>
      </c>
      <c r="F4" s="8" t="n">
        <v>7990</v>
      </c>
      <c r="G4" s="8" t="n">
        <v>8172</v>
      </c>
      <c r="H4" s="8" t="n">
        <v>7810</v>
      </c>
      <c r="I4" s="8" t="n">
        <v>7685</v>
      </c>
      <c r="J4" s="8" t="n">
        <v>32765</v>
      </c>
      <c r="K4" s="8" t="n">
        <v>31657</v>
      </c>
      <c r="L4" s="8" t="n">
        <v>30109</v>
      </c>
    </row>
    <row r="5" spans="1:12">
      <c r="A5" s="4" t="s">
        <v>507</v>
      </c>
    </row>
    <row r="6" spans="1:12">
      <c r="A6" s="3" t="s">
        <v>506</v>
      </c>
    </row>
    <row r="7" spans="1:12">
      <c r="A7" s="4" t="s">
        <v>502</v>
      </c>
      <c r="K7" s="5" t="n">
        <v>31657</v>
      </c>
      <c r="L7" s="5" t="n">
        <v>30109</v>
      </c>
    </row>
    <row r="8" spans="1:12">
      <c r="A8" s="4" t="s">
        <v>508</v>
      </c>
    </row>
    <row r="9" spans="1:12">
      <c r="A9" s="3" t="s">
        <v>506</v>
      </c>
    </row>
    <row r="10" spans="1:12">
      <c r="A10" s="4" t="s">
        <v>502</v>
      </c>
      <c r="J10" s="5" t="n">
        <v>1804</v>
      </c>
    </row>
    <row r="11" spans="1:12">
      <c r="A11" s="4" t="s">
        <v>509</v>
      </c>
    </row>
    <row r="12" spans="1:12">
      <c r="A12" s="3" t="s">
        <v>506</v>
      </c>
    </row>
    <row r="13" spans="1:12">
      <c r="A13" s="4" t="s">
        <v>502</v>
      </c>
      <c r="K13" s="5" t="n">
        <v>1746</v>
      </c>
      <c r="L13" s="5" t="n">
        <v>1626</v>
      </c>
    </row>
    <row r="14" spans="1:12">
      <c r="A14" s="4" t="s">
        <v>510</v>
      </c>
    </row>
    <row r="15" spans="1:12">
      <c r="A15" s="3" t="s">
        <v>506</v>
      </c>
    </row>
    <row r="16" spans="1:12">
      <c r="A16" s="4" t="s">
        <v>502</v>
      </c>
      <c r="J16" s="5" t="n">
        <v>4607</v>
      </c>
    </row>
    <row r="17" spans="1:12">
      <c r="A17" s="4" t="s">
        <v>511</v>
      </c>
    </row>
    <row r="18" spans="1:12">
      <c r="A18" s="3" t="s">
        <v>506</v>
      </c>
    </row>
    <row r="19" spans="1:12">
      <c r="A19" s="4" t="s">
        <v>502</v>
      </c>
      <c r="K19" s="5" t="n">
        <v>4468</v>
      </c>
      <c r="L19" s="5" t="n">
        <v>4239</v>
      </c>
    </row>
    <row r="20" spans="1:12">
      <c r="A20" s="4" t="s">
        <v>512</v>
      </c>
    </row>
    <row r="21" spans="1:12">
      <c r="A21" s="3" t="s">
        <v>506</v>
      </c>
    </row>
    <row r="22" spans="1:12">
      <c r="A22" s="4" t="s">
        <v>502</v>
      </c>
      <c r="J22" s="5" t="n">
        <v>1239</v>
      </c>
    </row>
    <row r="23" spans="1:12">
      <c r="A23" s="4" t="s">
        <v>513</v>
      </c>
    </row>
    <row r="24" spans="1:12">
      <c r="A24" s="3" t="s">
        <v>506</v>
      </c>
    </row>
    <row r="25" spans="1:12">
      <c r="A25" s="4" t="s">
        <v>502</v>
      </c>
      <c r="K25" s="5" t="n">
        <v>1124</v>
      </c>
      <c r="L25" s="5" t="n">
        <v>1039</v>
      </c>
    </row>
    <row r="26" spans="1:12">
      <c r="A26" s="4" t="s">
        <v>514</v>
      </c>
    </row>
    <row r="27" spans="1:12">
      <c r="A27" s="3" t="s">
        <v>506</v>
      </c>
    </row>
    <row r="28" spans="1:12">
      <c r="A28" s="4" t="s">
        <v>502</v>
      </c>
      <c r="J28" s="5" t="n">
        <v>2063</v>
      </c>
    </row>
    <row r="29" spans="1:12">
      <c r="A29" s="4" t="s">
        <v>515</v>
      </c>
    </row>
    <row r="30" spans="1:12">
      <c r="A30" s="3" t="s">
        <v>506</v>
      </c>
    </row>
    <row r="31" spans="1:12">
      <c r="A31" s="4" t="s">
        <v>502</v>
      </c>
      <c r="K31" s="5" t="n">
        <v>1994</v>
      </c>
      <c r="L31" s="5" t="n">
        <v>1871</v>
      </c>
    </row>
    <row r="32" spans="1:12">
      <c r="A32" s="4" t="s">
        <v>516</v>
      </c>
    </row>
    <row r="33" spans="1:12">
      <c r="A33" s="3" t="s">
        <v>506</v>
      </c>
    </row>
    <row r="34" spans="1:12">
      <c r="A34" s="4" t="s">
        <v>502</v>
      </c>
      <c r="J34" s="5" t="n">
        <v>1642</v>
      </c>
    </row>
    <row r="35" spans="1:12">
      <c r="A35" s="4" t="s">
        <v>517</v>
      </c>
    </row>
    <row r="36" spans="1:12">
      <c r="A36" s="3" t="s">
        <v>506</v>
      </c>
    </row>
    <row r="37" spans="1:12">
      <c r="A37" s="4" t="s">
        <v>502</v>
      </c>
      <c r="K37" s="5" t="n">
        <v>1645</v>
      </c>
      <c r="L37" s="5" t="n">
        <v>1590</v>
      </c>
    </row>
    <row r="38" spans="1:12">
      <c r="A38" s="4" t="s">
        <v>518</v>
      </c>
    </row>
    <row r="39" spans="1:12">
      <c r="A39" s="3" t="s">
        <v>506</v>
      </c>
    </row>
    <row r="40" spans="1:12">
      <c r="A40" s="4" t="s">
        <v>502</v>
      </c>
      <c r="J40" s="5" t="n">
        <v>913</v>
      </c>
    </row>
    <row r="41" spans="1:12">
      <c r="A41" s="4" t="s">
        <v>519</v>
      </c>
    </row>
    <row r="42" spans="1:12">
      <c r="A42" s="3" t="s">
        <v>506</v>
      </c>
    </row>
    <row r="43" spans="1:12">
      <c r="A43" s="4" t="s">
        <v>502</v>
      </c>
      <c r="K43" s="5" t="n">
        <v>886</v>
      </c>
      <c r="L43" s="5" t="n">
        <v>859</v>
      </c>
    </row>
    <row r="44" spans="1:12">
      <c r="A44" s="4" t="s">
        <v>520</v>
      </c>
    </row>
    <row r="45" spans="1:12">
      <c r="A45" s="3" t="s">
        <v>506</v>
      </c>
    </row>
    <row r="46" spans="1:12">
      <c r="A46" s="4" t="s">
        <v>502</v>
      </c>
      <c r="J46" s="5" t="n">
        <v>-1</v>
      </c>
    </row>
    <row r="47" spans="1:12">
      <c r="A47" s="4" t="s">
        <v>521</v>
      </c>
    </row>
    <row r="48" spans="1:12">
      <c r="A48" s="3" t="s">
        <v>506</v>
      </c>
    </row>
    <row r="49" spans="1:12">
      <c r="A49" s="4" t="s">
        <v>502</v>
      </c>
      <c r="K49" s="5" t="n">
        <v>3</v>
      </c>
      <c r="L49" s="5" t="n">
        <v>-7</v>
      </c>
    </row>
    <row r="50" spans="1:12">
      <c r="A50" s="4" t="s">
        <v>522</v>
      </c>
    </row>
    <row r="51" spans="1:12">
      <c r="A51" s="3" t="s">
        <v>506</v>
      </c>
    </row>
    <row r="52" spans="1:12">
      <c r="A52" s="4" t="s">
        <v>502</v>
      </c>
      <c r="J52" s="5" t="n">
        <v>1842</v>
      </c>
    </row>
    <row r="53" spans="1:12">
      <c r="A53" s="4" t="s">
        <v>523</v>
      </c>
    </row>
    <row r="54" spans="1:12">
      <c r="A54" s="3" t="s">
        <v>506</v>
      </c>
    </row>
    <row r="55" spans="1:12">
      <c r="A55" s="4" t="s">
        <v>502</v>
      </c>
      <c r="K55" s="5" t="n">
        <v>1759</v>
      </c>
      <c r="L55" s="5" t="n">
        <v>1751</v>
      </c>
    </row>
    <row r="56" spans="1:12">
      <c r="A56" s="4" t="s">
        <v>524</v>
      </c>
    </row>
    <row r="57" spans="1:12">
      <c r="A57" s="3" t="s">
        <v>506</v>
      </c>
    </row>
    <row r="58" spans="1:12">
      <c r="A58" s="4" t="s">
        <v>502</v>
      </c>
      <c r="J58" s="5" t="n">
        <v>3681</v>
      </c>
    </row>
    <row r="59" spans="1:12">
      <c r="A59" s="4" t="s">
        <v>525</v>
      </c>
    </row>
    <row r="60" spans="1:12">
      <c r="A60" s="3" t="s">
        <v>506</v>
      </c>
    </row>
    <row r="61" spans="1:12">
      <c r="A61" s="4" t="s">
        <v>502</v>
      </c>
      <c r="K61" s="5" t="n">
        <v>3012</v>
      </c>
      <c r="L61" s="5" t="n">
        <v>2597</v>
      </c>
    </row>
    <row r="62" spans="1:12">
      <c r="A62" s="4" t="s">
        <v>526</v>
      </c>
    </row>
    <row r="63" spans="1:12">
      <c r="A63" s="3" t="s">
        <v>506</v>
      </c>
    </row>
    <row r="64" spans="1:12">
      <c r="A64" s="4" t="s">
        <v>502</v>
      </c>
      <c r="J64" s="5" t="n">
        <v>353</v>
      </c>
    </row>
    <row r="65" spans="1:12">
      <c r="A65" s="4" t="s">
        <v>527</v>
      </c>
    </row>
    <row r="66" spans="1:12">
      <c r="A66" s="3" t="s">
        <v>506</v>
      </c>
    </row>
    <row r="67" spans="1:12">
      <c r="A67" s="4" t="s">
        <v>502</v>
      </c>
      <c r="K67" s="5" t="n">
        <v>372</v>
      </c>
      <c r="L67" s="5" t="n">
        <v>344</v>
      </c>
    </row>
    <row r="68" spans="1:12">
      <c r="A68" s="4" t="s">
        <v>528</v>
      </c>
    </row>
    <row r="69" spans="1:12">
      <c r="A69" s="3" t="s">
        <v>506</v>
      </c>
    </row>
    <row r="70" spans="1:12">
      <c r="A70" s="4" t="s">
        <v>502</v>
      </c>
      <c r="J70" s="5" t="n">
        <v>950</v>
      </c>
    </row>
    <row r="71" spans="1:12">
      <c r="A71" s="4" t="s">
        <v>529</v>
      </c>
    </row>
    <row r="72" spans="1:12">
      <c r="A72" s="3" t="s">
        <v>506</v>
      </c>
    </row>
    <row r="73" spans="1:12">
      <c r="A73" s="4" t="s">
        <v>502</v>
      </c>
      <c r="K73" s="5" t="n">
        <v>1091</v>
      </c>
      <c r="L73" s="5" t="n">
        <v>1259</v>
      </c>
    </row>
    <row r="74" spans="1:12">
      <c r="A74" s="4" t="s">
        <v>530</v>
      </c>
    </row>
    <row r="75" spans="1:12">
      <c r="A75" s="3" t="s">
        <v>506</v>
      </c>
    </row>
    <row r="76" spans="1:12">
      <c r="A76" s="4" t="s">
        <v>502</v>
      </c>
      <c r="J76" s="5" t="n">
        <v>1</v>
      </c>
    </row>
    <row r="77" spans="1:12">
      <c r="A77" s="4" t="s">
        <v>531</v>
      </c>
    </row>
    <row r="78" spans="1:12">
      <c r="A78" s="3" t="s">
        <v>506</v>
      </c>
    </row>
    <row r="79" spans="1:12">
      <c r="A79" s="4" t="s">
        <v>502</v>
      </c>
      <c r="K79" s="5" t="n">
        <v>1</v>
      </c>
      <c r="L79" s="5" t="n">
        <v>-3</v>
      </c>
    </row>
    <row r="80" spans="1:12">
      <c r="A80" s="4" t="s">
        <v>532</v>
      </c>
    </row>
    <row r="81" spans="1:12">
      <c r="A81" s="3" t="s">
        <v>506</v>
      </c>
    </row>
    <row r="82" spans="1:12">
      <c r="A82" s="4" t="s">
        <v>502</v>
      </c>
      <c r="J82" s="5" t="n">
        <v>444</v>
      </c>
    </row>
    <row r="83" spans="1:12">
      <c r="A83" s="4" t="s">
        <v>533</v>
      </c>
    </row>
    <row r="84" spans="1:12">
      <c r="A84" s="3" t="s">
        <v>506</v>
      </c>
    </row>
    <row r="85" spans="1:12">
      <c r="A85" s="4" t="s">
        <v>502</v>
      </c>
      <c r="K85" s="5" t="n">
        <v>486</v>
      </c>
      <c r="L85" s="5" t="n">
        <v>451</v>
      </c>
    </row>
    <row r="86" spans="1:12">
      <c r="A86" s="4" t="s">
        <v>534</v>
      </c>
    </row>
    <row r="87" spans="1:12">
      <c r="A87" s="3" t="s">
        <v>506</v>
      </c>
    </row>
    <row r="88" spans="1:12">
      <c r="A88" s="4" t="s">
        <v>502</v>
      </c>
      <c r="J88" s="5" t="n">
        <v>332</v>
      </c>
    </row>
    <row r="89" spans="1:12">
      <c r="A89" s="4" t="s">
        <v>535</v>
      </c>
    </row>
    <row r="90" spans="1:12">
      <c r="A90" s="3" t="s">
        <v>506</v>
      </c>
    </row>
    <row r="91" spans="1:12">
      <c r="A91" s="4" t="s">
        <v>502</v>
      </c>
      <c r="K91" s="5" t="n">
        <v>306</v>
      </c>
      <c r="L91" s="5" t="n">
        <v>280</v>
      </c>
    </row>
    <row r="92" spans="1:12">
      <c r="A92" s="4" t="s">
        <v>536</v>
      </c>
    </row>
    <row r="93" spans="1:12">
      <c r="A93" s="3" t="s">
        <v>506</v>
      </c>
    </row>
    <row r="94" spans="1:12">
      <c r="A94" s="4" t="s">
        <v>502</v>
      </c>
      <c r="J94" s="5" t="n">
        <v>837</v>
      </c>
    </row>
    <row r="95" spans="1:12">
      <c r="A95" s="4" t="s">
        <v>537</v>
      </c>
    </row>
    <row r="96" spans="1:12">
      <c r="A96" s="3" t="s">
        <v>506</v>
      </c>
    </row>
    <row r="97" spans="1:12">
      <c r="A97" s="4" t="s">
        <v>502</v>
      </c>
      <c r="K97" s="5" t="n">
        <v>791</v>
      </c>
      <c r="L97" s="5" t="n">
        <v>780</v>
      </c>
    </row>
    <row r="98" spans="1:12">
      <c r="A98" s="4" t="s">
        <v>538</v>
      </c>
    </row>
    <row r="99" spans="1:12">
      <c r="A99" s="3" t="s">
        <v>506</v>
      </c>
    </row>
    <row r="100" spans="1:12">
      <c r="A100" s="4" t="s">
        <v>502</v>
      </c>
      <c r="J100" s="5" t="n">
        <v>3049</v>
      </c>
    </row>
    <row r="101" spans="1:12">
      <c r="A101" s="4" t="s">
        <v>539</v>
      </c>
    </row>
    <row r="102" spans="1:12">
      <c r="A102" s="3" t="s">
        <v>506</v>
      </c>
    </row>
    <row r="103" spans="1:12">
      <c r="A103" s="4" t="s">
        <v>502</v>
      </c>
      <c r="K103" s="5" t="n">
        <v>2947</v>
      </c>
      <c r="L103" s="5" t="n">
        <v>2824</v>
      </c>
    </row>
    <row r="104" spans="1:12">
      <c r="A104" s="4" t="s">
        <v>540</v>
      </c>
    </row>
    <row r="105" spans="1:12">
      <c r="A105" s="3" t="s">
        <v>506</v>
      </c>
    </row>
    <row r="106" spans="1:12">
      <c r="A106" s="4" t="s">
        <v>502</v>
      </c>
      <c r="J106" s="5" t="n">
        <v>1353</v>
      </c>
    </row>
    <row r="107" spans="1:12">
      <c r="A107" s="4" t="s">
        <v>541</v>
      </c>
    </row>
    <row r="108" spans="1:12">
      <c r="A108" s="3" t="s">
        <v>506</v>
      </c>
    </row>
    <row r="109" spans="1:12">
      <c r="A109" s="4" t="s">
        <v>502</v>
      </c>
      <c r="K109" s="5" t="n">
        <v>1322</v>
      </c>
      <c r="L109" s="5" t="n">
        <v>1274</v>
      </c>
    </row>
    <row r="110" spans="1:12">
      <c r="A110" s="4" t="s">
        <v>542</v>
      </c>
    </row>
    <row r="111" spans="1:12">
      <c r="A111" s="3" t="s">
        <v>506</v>
      </c>
    </row>
    <row r="112" spans="1:12">
      <c r="A112" s="4" t="s">
        <v>502</v>
      </c>
      <c r="J112" s="5" t="n">
        <v>6</v>
      </c>
    </row>
    <row r="113" spans="1:12">
      <c r="A113" s="4" t="s">
        <v>543</v>
      </c>
    </row>
    <row r="114" spans="1:12">
      <c r="A114" s="3" t="s">
        <v>506</v>
      </c>
    </row>
    <row r="115" spans="1:12">
      <c r="A115" s="4" t="s">
        <v>502</v>
      </c>
      <c r="K115" s="5" t="n">
        <v>1</v>
      </c>
      <c r="L115" s="5" t="n">
        <v>-3</v>
      </c>
    </row>
    <row r="116" spans="1:12">
      <c r="A116" s="4" t="s">
        <v>544</v>
      </c>
    </row>
    <row r="117" spans="1:12">
      <c r="A117" s="3" t="s">
        <v>506</v>
      </c>
    </row>
    <row r="118" spans="1:12">
      <c r="A118" s="4" t="s">
        <v>502</v>
      </c>
      <c r="J118" s="5" t="n">
        <v>3974</v>
      </c>
    </row>
    <row r="119" spans="1:12">
      <c r="A119" s="4" t="s">
        <v>545</v>
      </c>
    </row>
    <row r="120" spans="1:12">
      <c r="A120" s="3" t="s">
        <v>506</v>
      </c>
    </row>
    <row r="121" spans="1:12">
      <c r="A121" s="4" t="s">
        <v>502</v>
      </c>
      <c r="K121" s="5" t="n">
        <v>3850</v>
      </c>
      <c r="L121" s="5" t="n">
        <v>3304</v>
      </c>
    </row>
    <row r="122" spans="1:12">
      <c r="A122" s="4" t="s">
        <v>546</v>
      </c>
    </row>
    <row r="123" spans="1:12">
      <c r="A123" s="3" t="s">
        <v>506</v>
      </c>
    </row>
    <row r="124" spans="1:12">
      <c r="A124" s="4" t="s">
        <v>502</v>
      </c>
      <c r="J124" s="5" t="n">
        <v>1487</v>
      </c>
    </row>
    <row r="125" spans="1:12">
      <c r="A125" s="4" t="s">
        <v>547</v>
      </c>
    </row>
    <row r="126" spans="1:12">
      <c r="A126" s="3" t="s">
        <v>506</v>
      </c>
    </row>
    <row r="127" spans="1:12">
      <c r="A127" s="4" t="s">
        <v>502</v>
      </c>
      <c r="K127" s="5" t="n">
        <v>1645</v>
      </c>
      <c r="L127" s="5" t="n">
        <v>1616</v>
      </c>
    </row>
    <row r="128" spans="1:12">
      <c r="A128" s="4" t="s">
        <v>548</v>
      </c>
    </row>
    <row r="129" spans="1:12">
      <c r="A129" s="3" t="s">
        <v>506</v>
      </c>
    </row>
    <row r="130" spans="1:12">
      <c r="A130" s="4" t="s">
        <v>502</v>
      </c>
      <c r="J130" s="5" t="n">
        <v>11</v>
      </c>
    </row>
    <row r="131" spans="1:12">
      <c r="A131" s="4" t="s">
        <v>549</v>
      </c>
    </row>
    <row r="132" spans="1:12">
      <c r="A132" s="3" t="s">
        <v>506</v>
      </c>
    </row>
    <row r="133" spans="1:12">
      <c r="A133" s="4" t="s">
        <v>502</v>
      </c>
      <c r="K133" s="5" t="n">
        <v>6</v>
      </c>
      <c r="L133" s="5" t="n">
        <v>6</v>
      </c>
    </row>
    <row r="134" spans="1:12">
      <c r="A134" s="4" t="s">
        <v>550</v>
      </c>
    </row>
    <row r="135" spans="1:12">
      <c r="A135" s="3" t="s">
        <v>506</v>
      </c>
    </row>
    <row r="136" spans="1:12">
      <c r="A136" s="4" t="s">
        <v>502</v>
      </c>
      <c r="J136" s="5" t="n">
        <v>389</v>
      </c>
    </row>
    <row r="137" spans="1:12">
      <c r="A137" s="4" t="s">
        <v>551</v>
      </c>
    </row>
    <row r="138" spans="1:12">
      <c r="A138" s="3" t="s">
        <v>506</v>
      </c>
    </row>
    <row r="139" spans="1:12">
      <c r="A139" s="4" t="s">
        <v>502</v>
      </c>
      <c r="K139" s="5" t="n">
        <v>421</v>
      </c>
      <c r="L139" s="5" t="n">
        <v>382</v>
      </c>
    </row>
    <row r="140" spans="1:12">
      <c r="A140" s="4" t="s">
        <v>552</v>
      </c>
    </row>
    <row r="141" spans="1:12">
      <c r="A141" s="3" t="s">
        <v>506</v>
      </c>
    </row>
    <row r="142" spans="1:12">
      <c r="A142" s="4" t="s">
        <v>502</v>
      </c>
      <c r="J142" s="5" t="n">
        <v>1012</v>
      </c>
    </row>
    <row r="143" spans="1:12">
      <c r="A143" s="4" t="s">
        <v>553</v>
      </c>
    </row>
    <row r="144" spans="1:12">
      <c r="A144" s="3" t="s">
        <v>506</v>
      </c>
    </row>
    <row r="145" spans="1:12">
      <c r="A145" s="4" t="s">
        <v>502</v>
      </c>
      <c r="K145" s="5" t="n">
        <v>1028</v>
      </c>
      <c r="L145" s="5" t="n">
        <v>1000</v>
      </c>
    </row>
    <row r="146" spans="1:12">
      <c r="A146" s="4" t="s">
        <v>554</v>
      </c>
    </row>
    <row r="147" spans="1:12">
      <c r="A147" s="3" t="s">
        <v>506</v>
      </c>
    </row>
    <row r="148" spans="1:12">
      <c r="A148" s="4" t="s">
        <v>502</v>
      </c>
      <c r="J148" s="5" t="n">
        <v>1961</v>
      </c>
    </row>
    <row r="149" spans="1:12">
      <c r="A149" s="4" t="s">
        <v>555</v>
      </c>
    </row>
    <row r="150" spans="1:12">
      <c r="A150" s="3" t="s">
        <v>506</v>
      </c>
    </row>
    <row r="151" spans="1:12">
      <c r="A151" s="4" t="s">
        <v>502</v>
      </c>
      <c r="K151" s="5" t="n">
        <v>1858</v>
      </c>
      <c r="L151" s="5" t="n">
        <v>1723</v>
      </c>
    </row>
    <row r="152" spans="1:12">
      <c r="A152" s="4" t="s">
        <v>556</v>
      </c>
    </row>
    <row r="153" spans="1:12">
      <c r="A153" s="3" t="s">
        <v>506</v>
      </c>
    </row>
    <row r="154" spans="1:12">
      <c r="A154" s="4" t="s">
        <v>502</v>
      </c>
      <c r="J154" s="5" t="n">
        <v>1383</v>
      </c>
    </row>
    <row r="155" spans="1:12">
      <c r="A155" s="4" t="s">
        <v>557</v>
      </c>
    </row>
    <row r="156" spans="1:12">
      <c r="A156" s="3" t="s">
        <v>506</v>
      </c>
    </row>
    <row r="157" spans="1:12">
      <c r="A157" s="4" t="s">
        <v>502</v>
      </c>
      <c r="K157" s="5" t="n">
        <v>1377</v>
      </c>
      <c r="L157" s="5" t="n">
        <v>1435</v>
      </c>
    </row>
    <row r="158" spans="1:12">
      <c r="A158" s="4" t="s">
        <v>558</v>
      </c>
    </row>
    <row r="159" spans="1:12">
      <c r="A159" s="3" t="s">
        <v>506</v>
      </c>
    </row>
    <row r="160" spans="1:12">
      <c r="A160" s="4" t="s">
        <v>502</v>
      </c>
      <c r="J160" s="5" t="n">
        <v>51</v>
      </c>
    </row>
    <row r="161" spans="1:12">
      <c r="A161" s="4" t="s">
        <v>559</v>
      </c>
    </row>
    <row r="162" spans="1:12">
      <c r="A162" s="3" t="s">
        <v>506</v>
      </c>
    </row>
    <row r="163" spans="1:12">
      <c r="A163" s="4" t="s">
        <v>502</v>
      </c>
      <c r="K163" s="5" t="n">
        <v>47</v>
      </c>
      <c r="L163" s="5" t="n">
        <v>38</v>
      </c>
    </row>
    <row r="164" spans="1:12">
      <c r="A164" s="4" t="s">
        <v>560</v>
      </c>
    </row>
    <row r="165" spans="1:12">
      <c r="A165" s="3" t="s">
        <v>506</v>
      </c>
    </row>
    <row r="166" spans="1:12">
      <c r="A166" s="4" t="s">
        <v>502</v>
      </c>
      <c r="J166" s="5" t="n">
        <v>50</v>
      </c>
    </row>
    <row r="167" spans="1:12">
      <c r="A167" s="4" t="s">
        <v>561</v>
      </c>
    </row>
    <row r="168" spans="1:12">
      <c r="A168" s="3" t="s">
        <v>506</v>
      </c>
    </row>
    <row r="169" spans="1:12">
      <c r="A169" s="4" t="s">
        <v>502</v>
      </c>
      <c r="K169" s="5" t="n">
        <v>3</v>
      </c>
      <c r="L169" s="5" t="n">
        <v>6</v>
      </c>
    </row>
    <row r="170" spans="1:12">
      <c r="A170" s="4" t="s">
        <v>562</v>
      </c>
    </row>
    <row r="171" spans="1:12">
      <c r="A171" s="3" t="s">
        <v>506</v>
      </c>
    </row>
    <row r="172" spans="1:12">
      <c r="A172" s="4" t="s">
        <v>502</v>
      </c>
      <c r="J172" s="5" t="n">
        <v>-2668</v>
      </c>
    </row>
    <row r="173" spans="1:12">
      <c r="A173" s="4" t="s">
        <v>563</v>
      </c>
    </row>
    <row r="174" spans="1:12">
      <c r="A174" s="3" t="s">
        <v>506</v>
      </c>
    </row>
    <row r="175" spans="1:12">
      <c r="A175" s="4" t="s">
        <v>502</v>
      </c>
      <c r="K175" s="5" t="n">
        <v>-2532</v>
      </c>
      <c r="L175" s="5" t="n">
        <v>-2172</v>
      </c>
    </row>
    <row r="176" spans="1:12">
      <c r="A176" s="4" t="s">
        <v>564</v>
      </c>
    </row>
    <row r="177" spans="1:12">
      <c r="A177" s="3" t="s">
        <v>506</v>
      </c>
    </row>
    <row r="178" spans="1:12">
      <c r="A178" s="4" t="s">
        <v>502</v>
      </c>
      <c r="J178" s="5" t="n">
        <v>12267</v>
      </c>
    </row>
    <row r="179" spans="1:12">
      <c r="A179" s="4" t="s">
        <v>565</v>
      </c>
    </row>
    <row r="180" spans="1:12">
      <c r="A180" s="3" t="s">
        <v>506</v>
      </c>
    </row>
    <row r="181" spans="1:12">
      <c r="A181" s="4" t="s">
        <v>502</v>
      </c>
      <c r="K181" s="5" t="n">
        <v>11866</v>
      </c>
      <c r="L181" s="5" t="n">
        <v>11217</v>
      </c>
    </row>
    <row r="182" spans="1:12">
      <c r="A182" s="4" t="s">
        <v>566</v>
      </c>
    </row>
    <row r="183" spans="1:12">
      <c r="A183" s="3" t="s">
        <v>506</v>
      </c>
    </row>
    <row r="184" spans="1:12">
      <c r="A184" s="4" t="s">
        <v>502</v>
      </c>
      <c r="J184" s="5" t="n">
        <v>6827</v>
      </c>
    </row>
    <row r="185" spans="1:12">
      <c r="A185" s="4" t="s">
        <v>567</v>
      </c>
    </row>
    <row r="186" spans="1:12">
      <c r="A186" s="3" t="s">
        <v>506</v>
      </c>
    </row>
    <row r="187" spans="1:12">
      <c r="A187" s="4" t="s">
        <v>502</v>
      </c>
      <c r="K187" s="5" t="n">
        <v>6235</v>
      </c>
      <c r="L187" s="5" t="n">
        <v>5948</v>
      </c>
    </row>
    <row r="188" spans="1:12">
      <c r="A188" s="4" t="s">
        <v>568</v>
      </c>
    </row>
    <row r="189" spans="1:12">
      <c r="A189" s="3" t="s">
        <v>506</v>
      </c>
    </row>
    <row r="190" spans="1:12">
      <c r="A190" s="4" t="s">
        <v>502</v>
      </c>
      <c r="J190" s="5" t="n">
        <v>6021</v>
      </c>
    </row>
    <row r="191" spans="1:12">
      <c r="A191" s="4" t="s">
        <v>569</v>
      </c>
    </row>
    <row r="192" spans="1:12">
      <c r="A192" s="3" t="s">
        <v>506</v>
      </c>
    </row>
    <row r="193" spans="1:12">
      <c r="A193" s="4" t="s">
        <v>502</v>
      </c>
      <c r="K193" s="5" t="n">
        <v>5853</v>
      </c>
      <c r="L193" s="5" t="n">
        <v>5606</v>
      </c>
    </row>
    <row r="194" spans="1:12">
      <c r="A194" s="4" t="s">
        <v>570</v>
      </c>
    </row>
    <row r="195" spans="1:12">
      <c r="A195" s="3" t="s">
        <v>506</v>
      </c>
    </row>
    <row r="196" spans="1:12">
      <c r="A196" s="4" t="s">
        <v>502</v>
      </c>
      <c r="J196" s="5" t="n">
        <v>5472</v>
      </c>
    </row>
    <row r="197" spans="1:12">
      <c r="A197" s="4" t="s">
        <v>571</v>
      </c>
    </row>
    <row r="198" spans="1:12">
      <c r="A198" s="3" t="s">
        <v>506</v>
      </c>
    </row>
    <row r="199" spans="1:12">
      <c r="A199" s="4" t="s">
        <v>502</v>
      </c>
      <c r="K199" s="5" t="n">
        <v>5501</v>
      </c>
      <c r="L199" s="5" t="n">
        <v>4926</v>
      </c>
    </row>
    <row r="200" spans="1:12">
      <c r="A200" s="4" t="s">
        <v>572</v>
      </c>
    </row>
    <row r="201" spans="1:12">
      <c r="A201" s="3" t="s">
        <v>506</v>
      </c>
    </row>
    <row r="202" spans="1:12">
      <c r="A202" s="4" t="s">
        <v>502</v>
      </c>
      <c r="J202" s="5" t="n">
        <v>4796</v>
      </c>
    </row>
    <row r="203" spans="1:12">
      <c r="A203" s="4" t="s">
        <v>573</v>
      </c>
    </row>
    <row r="204" spans="1:12">
      <c r="A204" s="3" t="s">
        <v>506</v>
      </c>
    </row>
    <row r="205" spans="1:12">
      <c r="A205" s="4" t="s">
        <v>502</v>
      </c>
      <c r="K205" s="5" t="n">
        <v>4731</v>
      </c>
      <c r="L205" s="5" t="n">
        <v>4578</v>
      </c>
    </row>
    <row r="206" spans="1:12">
      <c r="A206" s="4" t="s">
        <v>574</v>
      </c>
    </row>
    <row r="207" spans="1:12">
      <c r="A207" s="3" t="s">
        <v>506</v>
      </c>
    </row>
    <row r="208" spans="1:12">
      <c r="A208" s="4" t="s">
        <v>502</v>
      </c>
      <c r="J208" s="5" t="n">
        <v>12840</v>
      </c>
    </row>
    <row r="209" spans="1:12">
      <c r="A209" s="4" t="s">
        <v>575</v>
      </c>
    </row>
    <row r="210" spans="1:12">
      <c r="A210" s="3" t="s">
        <v>506</v>
      </c>
    </row>
    <row r="211" spans="1:12">
      <c r="A211" s="4" t="s">
        <v>502</v>
      </c>
      <c r="K211" s="5" t="n">
        <v>12372</v>
      </c>
      <c r="L211" s="5" t="n">
        <v>12188</v>
      </c>
    </row>
    <row r="212" spans="1:12">
      <c r="A212" s="4" t="s">
        <v>576</v>
      </c>
    </row>
    <row r="213" spans="1:12">
      <c r="A213" s="3" t="s">
        <v>506</v>
      </c>
    </row>
    <row r="214" spans="1:12">
      <c r="A214" s="4" t="s">
        <v>502</v>
      </c>
      <c r="J214" s="5" t="n">
        <v>47</v>
      </c>
    </row>
    <row r="215" spans="1:12">
      <c r="A215" s="4" t="s">
        <v>577</v>
      </c>
    </row>
    <row r="216" spans="1:12">
      <c r="A216" s="3" t="s">
        <v>506</v>
      </c>
    </row>
    <row r="217" spans="1:12">
      <c r="A217" s="4" t="s">
        <v>502</v>
      </c>
      <c r="K217" s="5" t="n">
        <v>6</v>
      </c>
      <c r="L217" s="5" t="n">
        <v>6</v>
      </c>
    </row>
    <row r="218" spans="1:12">
      <c r="A218" s="4" t="s">
        <v>578</v>
      </c>
    </row>
    <row r="219" spans="1:12">
      <c r="A219" s="3" t="s">
        <v>506</v>
      </c>
    </row>
    <row r="220" spans="1:12">
      <c r="A220" s="4" t="s">
        <v>502</v>
      </c>
      <c r="J220" s="5" t="n">
        <v>-1042</v>
      </c>
    </row>
    <row r="221" spans="1:12">
      <c r="A221" s="4" t="s">
        <v>579</v>
      </c>
    </row>
    <row r="222" spans="1:12">
      <c r="A222" s="3" t="s">
        <v>506</v>
      </c>
    </row>
    <row r="223" spans="1:12">
      <c r="A223" s="4" t="s">
        <v>502</v>
      </c>
      <c r="K223" s="5" t="n">
        <v>-974</v>
      </c>
      <c r="L223" s="5" t="n">
        <v>-878</v>
      </c>
    </row>
    <row r="224" spans="1:12">
      <c r="A224" s="4" t="s">
        <v>580</v>
      </c>
    </row>
    <row r="225" spans="1:12">
      <c r="A225" s="3" t="s">
        <v>506</v>
      </c>
    </row>
    <row r="226" spans="1:12">
      <c r="A226" s="4" t="s">
        <v>502</v>
      </c>
      <c r="J226" s="5" t="n">
        <v>4538</v>
      </c>
    </row>
    <row r="227" spans="1:12">
      <c r="A227" s="4" t="s">
        <v>581</v>
      </c>
    </row>
    <row r="228" spans="1:12">
      <c r="A228" s="3" t="s">
        <v>506</v>
      </c>
    </row>
    <row r="229" spans="1:12">
      <c r="A229" s="4" t="s">
        <v>502</v>
      </c>
      <c r="K229" s="5" t="n">
        <v>4382</v>
      </c>
      <c r="L229" s="5" t="n">
        <v>4251</v>
      </c>
    </row>
    <row r="230" spans="1:12">
      <c r="A230" s="4" t="s">
        <v>582</v>
      </c>
    </row>
    <row r="231" spans="1:12">
      <c r="A231" s="3" t="s">
        <v>506</v>
      </c>
    </row>
    <row r="232" spans="1:12">
      <c r="A232" s="4" t="s">
        <v>502</v>
      </c>
      <c r="J232" s="5" t="n">
        <v>2699</v>
      </c>
    </row>
    <row r="233" spans="1:12">
      <c r="A233" s="4" t="s">
        <v>583</v>
      </c>
    </row>
    <row r="234" spans="1:12">
      <c r="A234" s="3" t="s">
        <v>506</v>
      </c>
    </row>
    <row r="235" spans="1:12">
      <c r="A235" s="4" t="s">
        <v>502</v>
      </c>
      <c r="K235" s="5" t="n">
        <v>2427</v>
      </c>
      <c r="L235" s="5" t="n">
        <v>2397</v>
      </c>
    </row>
    <row r="236" spans="1:12">
      <c r="A236" s="4" t="s">
        <v>584</v>
      </c>
    </row>
    <row r="237" spans="1:12">
      <c r="A237" s="3" t="s">
        <v>506</v>
      </c>
    </row>
    <row r="238" spans="1:12">
      <c r="A238" s="4" t="s">
        <v>502</v>
      </c>
      <c r="J238" s="5" t="n">
        <v>2830</v>
      </c>
    </row>
    <row r="239" spans="1:12">
      <c r="A239" s="4" t="s">
        <v>585</v>
      </c>
    </row>
    <row r="240" spans="1:12">
      <c r="A240" s="3" t="s">
        <v>506</v>
      </c>
    </row>
    <row r="241" spans="1:12">
      <c r="A241" s="4" t="s">
        <v>502</v>
      </c>
      <c r="K241" s="5" t="n">
        <v>2835</v>
      </c>
      <c r="L241" s="5" t="n">
        <v>2733</v>
      </c>
    </row>
    <row r="242" spans="1:12">
      <c r="A242" s="4" t="s">
        <v>586</v>
      </c>
    </row>
    <row r="243" spans="1:12">
      <c r="A243" s="3" t="s">
        <v>506</v>
      </c>
    </row>
    <row r="244" spans="1:12">
      <c r="A244" s="4" t="s">
        <v>502</v>
      </c>
      <c r="J244" s="5" t="n">
        <v>900</v>
      </c>
    </row>
    <row r="245" spans="1:12">
      <c r="A245" s="4" t="s">
        <v>587</v>
      </c>
    </row>
    <row r="246" spans="1:12">
      <c r="A246" s="3" t="s">
        <v>506</v>
      </c>
    </row>
    <row r="247" spans="1:12">
      <c r="A247" s="4" t="s">
        <v>502</v>
      </c>
      <c r="K247" s="5" t="n">
        <v>929</v>
      </c>
      <c r="L247" s="5" t="n">
        <v>918</v>
      </c>
    </row>
    <row r="248" spans="1:12">
      <c r="A248" s="4" t="s">
        <v>588</v>
      </c>
    </row>
    <row r="249" spans="1:12">
      <c r="A249" s="3" t="s">
        <v>506</v>
      </c>
    </row>
    <row r="250" spans="1:12">
      <c r="A250" s="4" t="s">
        <v>502</v>
      </c>
      <c r="J250" s="5" t="n">
        <v>2868</v>
      </c>
    </row>
    <row r="251" spans="1:12">
      <c r="A251" s="4" t="s">
        <v>589</v>
      </c>
    </row>
    <row r="252" spans="1:12">
      <c r="A252" s="3" t="s">
        <v>506</v>
      </c>
    </row>
    <row r="253" spans="1:12">
      <c r="A253" s="4" t="s">
        <v>502</v>
      </c>
      <c r="K253" s="5" t="n">
        <v>2767</v>
      </c>
      <c r="L253" s="5" t="n">
        <v>2761</v>
      </c>
    </row>
    <row r="254" spans="1:12">
      <c r="A254" s="4" t="s">
        <v>590</v>
      </c>
    </row>
    <row r="255" spans="1:12">
      <c r="A255" s="3" t="s">
        <v>506</v>
      </c>
    </row>
    <row r="256" spans="1:12">
      <c r="A256" s="4" t="s">
        <v>502</v>
      </c>
      <c r="J256" s="5" t="n">
        <v>10254</v>
      </c>
    </row>
    <row r="257" spans="1:12">
      <c r="A257" s="4" t="s">
        <v>591</v>
      </c>
    </row>
    <row r="258" spans="1:12">
      <c r="A258" s="3" t="s">
        <v>506</v>
      </c>
    </row>
    <row r="259" spans="1:12">
      <c r="A259" s="4" t="s">
        <v>502</v>
      </c>
      <c r="K259" s="5" t="n">
        <v>9809</v>
      </c>
      <c r="L259" s="5" t="n">
        <v>8847</v>
      </c>
    </row>
    <row r="260" spans="1:12">
      <c r="A260" s="4" t="s">
        <v>592</v>
      </c>
    </row>
    <row r="261" spans="1:12">
      <c r="A261" s="3" t="s">
        <v>506</v>
      </c>
    </row>
    <row r="262" spans="1:12">
      <c r="A262" s="4" t="s">
        <v>502</v>
      </c>
      <c r="J262" s="5" t="n">
        <v>-963</v>
      </c>
    </row>
    <row r="263" spans="1:12">
      <c r="A263" s="4" t="s">
        <v>593</v>
      </c>
    </row>
    <row r="264" spans="1:12">
      <c r="A264" s="3" t="s">
        <v>506</v>
      </c>
    </row>
    <row r="265" spans="1:12">
      <c r="A265" s="4" t="s">
        <v>502</v>
      </c>
      <c r="K265" s="5" t="n">
        <v>-929</v>
      </c>
      <c r="L265" s="5" t="n">
        <v>-736</v>
      </c>
    </row>
    <row r="266" spans="1:12">
      <c r="A266" s="4" t="s">
        <v>594</v>
      </c>
    </row>
    <row r="267" spans="1:12">
      <c r="A267" s="3" t="s">
        <v>506</v>
      </c>
    </row>
    <row r="268" spans="1:12">
      <c r="A268" s="4" t="s">
        <v>502</v>
      </c>
      <c r="J268" s="5" t="n">
        <v>3554</v>
      </c>
    </row>
    <row r="269" spans="1:12">
      <c r="A269" s="4" t="s">
        <v>595</v>
      </c>
    </row>
    <row r="270" spans="1:12">
      <c r="A270" s="3" t="s">
        <v>506</v>
      </c>
    </row>
    <row r="271" spans="1:12">
      <c r="A271" s="4" t="s">
        <v>502</v>
      </c>
      <c r="K271" s="5" t="n">
        <v>3405</v>
      </c>
      <c r="L271" s="5" t="n">
        <v>3133</v>
      </c>
    </row>
    <row r="272" spans="1:12">
      <c r="A272" s="4" t="s">
        <v>596</v>
      </c>
    </row>
    <row r="273" spans="1:12">
      <c r="A273" s="3" t="s">
        <v>506</v>
      </c>
    </row>
    <row r="274" spans="1:12">
      <c r="A274" s="4" t="s">
        <v>502</v>
      </c>
      <c r="J274" s="5" t="n">
        <v>1688</v>
      </c>
    </row>
    <row r="275" spans="1:12">
      <c r="A275" s="4" t="s">
        <v>597</v>
      </c>
    </row>
    <row r="276" spans="1:12">
      <c r="A276" s="3" t="s">
        <v>506</v>
      </c>
    </row>
    <row r="277" spans="1:12">
      <c r="A277" s="4" t="s">
        <v>502</v>
      </c>
      <c r="K277" s="5" t="n">
        <v>1578</v>
      </c>
      <c r="L277" s="5" t="n">
        <v>1434</v>
      </c>
    </row>
    <row r="278" spans="1:12">
      <c r="A278" s="4" t="s">
        <v>598</v>
      </c>
    </row>
    <row r="279" spans="1:12">
      <c r="A279" s="3" t="s">
        <v>506</v>
      </c>
    </row>
    <row r="280" spans="1:12">
      <c r="A280" s="4" t="s">
        <v>502</v>
      </c>
      <c r="J280" s="5" t="n">
        <v>1148</v>
      </c>
    </row>
    <row r="281" spans="1:12">
      <c r="A281" s="4" t="s">
        <v>599</v>
      </c>
    </row>
    <row r="282" spans="1:12">
      <c r="A282" s="3" t="s">
        <v>506</v>
      </c>
    </row>
    <row r="283" spans="1:12">
      <c r="A283" s="4" t="s">
        <v>502</v>
      </c>
      <c r="K283" s="5" t="n">
        <v>1041</v>
      </c>
      <c r="L283" s="5" t="n">
        <v>959</v>
      </c>
    </row>
    <row r="284" spans="1:12">
      <c r="A284" s="4" t="s">
        <v>600</v>
      </c>
    </row>
    <row r="285" spans="1:12">
      <c r="A285" s="3" t="s">
        <v>506</v>
      </c>
    </row>
    <row r="286" spans="1:12">
      <c r="A286" s="4" t="s">
        <v>502</v>
      </c>
      <c r="J286" s="5" t="n">
        <v>3866</v>
      </c>
    </row>
    <row r="287" spans="1:12">
      <c r="A287" s="4" t="s">
        <v>601</v>
      </c>
    </row>
    <row r="288" spans="1:12">
      <c r="A288" s="3" t="s">
        <v>506</v>
      </c>
    </row>
    <row r="289" spans="1:12">
      <c r="A289" s="4" t="s">
        <v>502</v>
      </c>
      <c r="K289" s="5" t="n">
        <v>3731</v>
      </c>
      <c r="L289" s="5" t="n">
        <v>3183</v>
      </c>
    </row>
    <row r="290" spans="1:12">
      <c r="A290" s="4" t="s">
        <v>602</v>
      </c>
    </row>
    <row r="291" spans="1:12">
      <c r="A291" s="3" t="s">
        <v>506</v>
      </c>
    </row>
    <row r="292" spans="1:12">
      <c r="A292" s="4" t="s">
        <v>502</v>
      </c>
      <c r="J292" s="5" t="n">
        <v>961</v>
      </c>
    </row>
    <row r="293" spans="1:12">
      <c r="A293" s="4" t="s">
        <v>603</v>
      </c>
    </row>
    <row r="294" spans="1:12">
      <c r="A294" s="3" t="s">
        <v>506</v>
      </c>
    </row>
    <row r="295" spans="1:12">
      <c r="A295" s="4" t="s">
        <v>502</v>
      </c>
      <c r="K295" s="5" t="n">
        <v>983</v>
      </c>
      <c r="L295" s="5" t="n">
        <v>874</v>
      </c>
    </row>
    <row r="296" spans="1:12">
      <c r="A296" s="4" t="s">
        <v>604</v>
      </c>
    </row>
    <row r="297" spans="1:12">
      <c r="A297" s="3" t="s">
        <v>506</v>
      </c>
    </row>
    <row r="298" spans="1:12">
      <c r="A298" s="4" t="s">
        <v>502</v>
      </c>
      <c r="J298" s="5" t="n">
        <v>6654</v>
      </c>
    </row>
    <row r="299" spans="1:12">
      <c r="A299" s="4" t="s">
        <v>605</v>
      </c>
    </row>
    <row r="300" spans="1:12">
      <c r="A300" s="3" t="s">
        <v>506</v>
      </c>
    </row>
    <row r="301" spans="1:12">
      <c r="A301" s="4" t="s">
        <v>502</v>
      </c>
      <c r="K301" s="5" t="n">
        <v>6456</v>
      </c>
      <c r="L301" s="5" t="n">
        <v>6163</v>
      </c>
    </row>
    <row r="302" spans="1:12">
      <c r="A302" s="4" t="s">
        <v>606</v>
      </c>
    </row>
    <row r="303" spans="1:12">
      <c r="A303" s="3" t="s">
        <v>506</v>
      </c>
    </row>
    <row r="304" spans="1:12">
      <c r="A304" s="4" t="s">
        <v>502</v>
      </c>
      <c r="K304" s="5" t="n">
        <v>1</v>
      </c>
      <c r="L304" s="5" t="n">
        <v>1</v>
      </c>
    </row>
    <row r="305" spans="1:12">
      <c r="A305" s="4" t="s">
        <v>607</v>
      </c>
    </row>
    <row r="306" spans="1:12">
      <c r="A306" s="3" t="s">
        <v>506</v>
      </c>
    </row>
    <row r="307" spans="1:12">
      <c r="A307" s="4" t="s">
        <v>502</v>
      </c>
      <c r="J307" s="5" t="n">
        <v>-428</v>
      </c>
    </row>
    <row r="308" spans="1:12">
      <c r="A308" s="4" t="s">
        <v>608</v>
      </c>
    </row>
    <row r="309" spans="1:12">
      <c r="A309" s="3" t="s">
        <v>506</v>
      </c>
    </row>
    <row r="310" spans="1:12">
      <c r="A310" s="4" t="s">
        <v>502</v>
      </c>
      <c r="K310" s="5" t="n">
        <v>-386</v>
      </c>
      <c r="L310" s="5" t="n">
        <v>-348</v>
      </c>
    </row>
    <row r="311" spans="1:12">
      <c r="A311" s="4" t="s">
        <v>609</v>
      </c>
    </row>
    <row r="312" spans="1:12">
      <c r="A312" s="3" t="s">
        <v>506</v>
      </c>
    </row>
    <row r="313" spans="1:12">
      <c r="A313" s="4" t="s">
        <v>502</v>
      </c>
      <c r="J313" s="5" t="n">
        <v>2939</v>
      </c>
    </row>
    <row r="314" spans="1:12">
      <c r="A314" s="4" t="s">
        <v>610</v>
      </c>
    </row>
    <row r="315" spans="1:12">
      <c r="A315" s="3" t="s">
        <v>506</v>
      </c>
    </row>
    <row r="316" spans="1:12">
      <c r="A316" s="4" t="s">
        <v>502</v>
      </c>
      <c r="K316" s="5" t="n">
        <v>2822</v>
      </c>
      <c r="L316" s="5" t="n">
        <v>2649</v>
      </c>
    </row>
    <row r="317" spans="1:12">
      <c r="A317" s="4" t="s">
        <v>611</v>
      </c>
    </row>
    <row r="318" spans="1:12">
      <c r="A318" s="3" t="s">
        <v>506</v>
      </c>
    </row>
    <row r="319" spans="1:12">
      <c r="A319" s="4" t="s">
        <v>502</v>
      </c>
      <c r="J319" s="5" t="n">
        <v>1658</v>
      </c>
    </row>
    <row r="320" spans="1:12">
      <c r="A320" s="4" t="s">
        <v>612</v>
      </c>
    </row>
    <row r="321" spans="1:12">
      <c r="A321" s="3" t="s">
        <v>506</v>
      </c>
    </row>
    <row r="322" spans="1:12">
      <c r="A322" s="4" t="s">
        <v>502</v>
      </c>
      <c r="K322" s="5" t="n">
        <v>1468</v>
      </c>
      <c r="L322" s="5" t="n">
        <v>1355</v>
      </c>
    </row>
    <row r="323" spans="1:12">
      <c r="A323" s="4" t="s">
        <v>613</v>
      </c>
    </row>
    <row r="324" spans="1:12">
      <c r="A324" s="3" t="s">
        <v>506</v>
      </c>
    </row>
    <row r="325" spans="1:12">
      <c r="A325" s="4" t="s">
        <v>502</v>
      </c>
      <c r="J325" s="5" t="n">
        <v>1488</v>
      </c>
    </row>
    <row r="326" spans="1:12">
      <c r="A326" s="4" t="s">
        <v>614</v>
      </c>
    </row>
    <row r="327" spans="1:12">
      <c r="A327" s="3" t="s">
        <v>506</v>
      </c>
    </row>
    <row r="328" spans="1:12">
      <c r="A328" s="4" t="s">
        <v>502</v>
      </c>
      <c r="K328" s="5" t="n">
        <v>1433</v>
      </c>
      <c r="L328" s="5" t="n">
        <v>1412</v>
      </c>
    </row>
    <row r="329" spans="1:12">
      <c r="A329" s="4" t="s">
        <v>615</v>
      </c>
    </row>
    <row r="330" spans="1:12">
      <c r="A330" s="3" t="s">
        <v>506</v>
      </c>
    </row>
    <row r="331" spans="1:12">
      <c r="A331" s="4" t="s">
        <v>502</v>
      </c>
      <c r="J331" s="5" t="n">
        <v>462</v>
      </c>
    </row>
    <row r="332" spans="1:12">
      <c r="A332" s="4" t="s">
        <v>616</v>
      </c>
    </row>
    <row r="333" spans="1:12">
      <c r="A333" s="3" t="s">
        <v>506</v>
      </c>
    </row>
    <row r="334" spans="1:12">
      <c r="A334" s="4" t="s">
        <v>502</v>
      </c>
      <c r="K334" s="5" t="n">
        <v>571</v>
      </c>
      <c r="L334" s="5" t="n">
        <v>559</v>
      </c>
    </row>
    <row r="335" spans="1:12">
      <c r="A335" s="4" t="s">
        <v>617</v>
      </c>
    </row>
    <row r="336" spans="1:12">
      <c r="A336" s="3" t="s">
        <v>506</v>
      </c>
    </row>
    <row r="337" spans="1:12">
      <c r="A337" s="4" t="s">
        <v>502</v>
      </c>
      <c r="J337" s="5" t="n">
        <v>535</v>
      </c>
    </row>
    <row r="338" spans="1:12">
      <c r="A338" s="4" t="s">
        <v>618</v>
      </c>
    </row>
    <row r="339" spans="1:12">
      <c r="A339" s="3" t="s">
        <v>506</v>
      </c>
    </row>
    <row r="340" spans="1:12">
      <c r="A340" s="4" t="s">
        <v>502</v>
      </c>
      <c r="K340" s="5" t="n">
        <v>547</v>
      </c>
      <c r="L340" s="5" t="n">
        <v>535</v>
      </c>
    </row>
    <row r="341" spans="1:12">
      <c r="A341" s="4" t="s">
        <v>619</v>
      </c>
    </row>
    <row r="342" spans="1:12">
      <c r="A342" s="3" t="s">
        <v>506</v>
      </c>
    </row>
    <row r="343" spans="1:12">
      <c r="A343" s="4" t="s">
        <v>502</v>
      </c>
      <c r="J343" s="5" t="n">
        <v>3024</v>
      </c>
    </row>
    <row r="344" spans="1:12">
      <c r="A344" s="4" t="s">
        <v>620</v>
      </c>
    </row>
    <row r="345" spans="1:12">
      <c r="A345" s="3" t="s">
        <v>506</v>
      </c>
    </row>
    <row r="346" spans="1:12">
      <c r="A346" s="4" t="s">
        <v>502</v>
      </c>
      <c r="K346" s="5" t="n">
        <v>3033</v>
      </c>
      <c r="L346" s="5" t="n">
        <v>2901</v>
      </c>
    </row>
    <row r="347" spans="1:12">
      <c r="A347" s="4" t="s">
        <v>621</v>
      </c>
    </row>
    <row r="348" spans="1:12">
      <c r="A348" s="3" t="s">
        <v>506</v>
      </c>
    </row>
    <row r="349" spans="1:12">
      <c r="A349" s="4" t="s">
        <v>502</v>
      </c>
      <c r="J349" s="5" t="n">
        <v>3</v>
      </c>
    </row>
    <row r="350" spans="1:12">
      <c r="A350" s="4" t="s">
        <v>622</v>
      </c>
    </row>
    <row r="351" spans="1:12">
      <c r="A351" s="3" t="s">
        <v>506</v>
      </c>
    </row>
    <row r="352" spans="1:12">
      <c r="A352" s="4" t="s">
        <v>502</v>
      </c>
      <c r="K352" s="5" t="n">
        <v>-5</v>
      </c>
      <c r="L352" s="5" t="n">
        <v>-1</v>
      </c>
    </row>
    <row r="353" spans="1:12">
      <c r="A353" s="4" t="s">
        <v>623</v>
      </c>
    </row>
    <row r="354" spans="1:12">
      <c r="A354" s="3" t="s">
        <v>506</v>
      </c>
    </row>
    <row r="355" spans="1:12">
      <c r="A355" s="4" t="s">
        <v>502</v>
      </c>
      <c r="J355" s="5" t="n">
        <v>-234</v>
      </c>
    </row>
    <row r="356" spans="1:12">
      <c r="A356" s="4" t="s">
        <v>624</v>
      </c>
    </row>
    <row r="357" spans="1:12">
      <c r="A357" s="3" t="s">
        <v>506</v>
      </c>
    </row>
    <row r="358" spans="1:12">
      <c r="A358" s="4" t="s">
        <v>502</v>
      </c>
      <c r="K358" s="5" t="n">
        <v>-243</v>
      </c>
      <c r="L358" s="5" t="n">
        <v>-210</v>
      </c>
    </row>
    <row r="359" spans="1:12">
      <c r="A359" s="4" t="s">
        <v>625</v>
      </c>
    </row>
    <row r="360" spans="1:12">
      <c r="A360" s="3" t="s">
        <v>506</v>
      </c>
    </row>
    <row r="361" spans="1:12">
      <c r="A361" s="4" t="s">
        <v>502</v>
      </c>
      <c r="J361" s="5" t="n">
        <v>1238</v>
      </c>
    </row>
    <row r="362" spans="1:12">
      <c r="A362" s="4" t="s">
        <v>626</v>
      </c>
    </row>
    <row r="363" spans="1:12">
      <c r="A363" s="3" t="s">
        <v>506</v>
      </c>
    </row>
    <row r="364" spans="1:12">
      <c r="A364" s="4" t="s">
        <v>502</v>
      </c>
      <c r="K364" s="5" t="n">
        <v>1261</v>
      </c>
      <c r="L364" s="5" t="n">
        <v>1181</v>
      </c>
    </row>
    <row r="365" spans="1:12">
      <c r="A365" s="4" t="s">
        <v>627</v>
      </c>
    </row>
    <row r="366" spans="1:12">
      <c r="A366" s="3" t="s">
        <v>506</v>
      </c>
    </row>
    <row r="367" spans="1:12">
      <c r="A367" s="4" t="s">
        <v>502</v>
      </c>
      <c r="J367" s="5" t="n">
        <v>784</v>
      </c>
    </row>
    <row r="368" spans="1:12">
      <c r="A368" s="4" t="s">
        <v>628</v>
      </c>
    </row>
    <row r="369" spans="1:12">
      <c r="A369" s="3" t="s">
        <v>506</v>
      </c>
    </row>
    <row r="370" spans="1:12">
      <c r="A370" s="4" t="s">
        <v>502</v>
      </c>
      <c r="K370" s="5" t="n">
        <v>765</v>
      </c>
      <c r="L370" s="5" t="n">
        <v>760</v>
      </c>
    </row>
    <row r="371" spans="1:12">
      <c r="A371" s="4" t="s">
        <v>629</v>
      </c>
    </row>
    <row r="372" spans="1:12">
      <c r="A372" s="3" t="s">
        <v>506</v>
      </c>
    </row>
    <row r="373" spans="1:12">
      <c r="A373" s="4" t="s">
        <v>502</v>
      </c>
      <c r="J373" s="5" t="n">
        <v>556</v>
      </c>
    </row>
    <row r="374" spans="1:12">
      <c r="A374" s="4" t="s">
        <v>630</v>
      </c>
    </row>
    <row r="375" spans="1:12">
      <c r="A375" s="3" t="s">
        <v>506</v>
      </c>
    </row>
    <row r="376" spans="1:12">
      <c r="A376" s="4" t="s">
        <v>502</v>
      </c>
      <c r="K376" s="5" t="n">
        <v>546</v>
      </c>
      <c r="L376" s="5" t="n">
        <v>500</v>
      </c>
    </row>
    <row r="377" spans="1:12">
      <c r="A377" s="4" t="s">
        <v>631</v>
      </c>
    </row>
    <row r="378" spans="1:12">
      <c r="A378" s="3" t="s">
        <v>506</v>
      </c>
    </row>
    <row r="379" spans="1:12">
      <c r="A379" s="4" t="s">
        <v>502</v>
      </c>
      <c r="J379" s="5" t="n">
        <v>245</v>
      </c>
    </row>
    <row r="380" spans="1:12">
      <c r="A380" s="4" t="s">
        <v>632</v>
      </c>
    </row>
    <row r="381" spans="1:12">
      <c r="A381" s="3" t="s">
        <v>506</v>
      </c>
    </row>
    <row r="382" spans="1:12">
      <c r="A382" s="4" t="s">
        <v>502</v>
      </c>
      <c r="K382" s="5" t="n">
        <v>273</v>
      </c>
      <c r="L382" s="5" t="n">
        <v>264</v>
      </c>
    </row>
    <row r="383" spans="1:12">
      <c r="A383" s="4" t="s">
        <v>633</v>
      </c>
    </row>
    <row r="384" spans="1:12">
      <c r="A384" s="3" t="s">
        <v>506</v>
      </c>
    </row>
    <row r="385" spans="1:12">
      <c r="A385" s="4" t="s">
        <v>502</v>
      </c>
      <c r="J385" s="5" t="n">
        <v>432</v>
      </c>
    </row>
    <row r="386" spans="1:12">
      <c r="A386" s="4" t="s">
        <v>634</v>
      </c>
    </row>
    <row r="387" spans="1:12">
      <c r="A387" s="3" t="s">
        <v>506</v>
      </c>
    </row>
    <row r="388" spans="1:12">
      <c r="A388" s="4" t="s">
        <v>502</v>
      </c>
      <c r="K388" s="5" t="n">
        <v>436</v>
      </c>
      <c r="L388" s="5" t="n">
        <v>407</v>
      </c>
    </row>
    <row r="389" spans="1:12">
      <c r="A389" s="4" t="s">
        <v>635</v>
      </c>
    </row>
    <row r="390" spans="1:12">
      <c r="A390" s="3" t="s">
        <v>506</v>
      </c>
    </row>
    <row r="391" spans="1:12">
      <c r="A391" s="4" t="s">
        <v>502</v>
      </c>
      <c r="J391" s="5" t="n">
        <v>-7</v>
      </c>
    </row>
    <row r="392" spans="1:12">
      <c r="A392" s="4" t="s">
        <v>636</v>
      </c>
    </row>
    <row r="393" spans="1:12">
      <c r="A393" s="3" t="s">
        <v>506</v>
      </c>
    </row>
    <row r="394" spans="1:12">
      <c r="A394" s="4" t="s">
        <v>502</v>
      </c>
      <c r="K394" s="5" t="n">
        <v>-13</v>
      </c>
      <c r="L394" s="5" t="n">
        <v>10</v>
      </c>
    </row>
    <row r="395" spans="1:12">
      <c r="A395" s="4" t="s">
        <v>637</v>
      </c>
    </row>
    <row r="396" spans="1:12">
      <c r="A396" s="3" t="s">
        <v>506</v>
      </c>
    </row>
    <row r="397" spans="1:12">
      <c r="A397" s="4" t="s">
        <v>502</v>
      </c>
      <c r="K397" s="5" t="n">
        <v>1</v>
      </c>
    </row>
    <row r="398" spans="1:12">
      <c r="A398" s="4" t="s">
        <v>638</v>
      </c>
    </row>
    <row r="399" spans="1:12">
      <c r="A399" s="3" t="s">
        <v>506</v>
      </c>
    </row>
    <row r="400" spans="1:12">
      <c r="A400" s="4" t="s">
        <v>502</v>
      </c>
      <c r="J400" s="5" t="n">
        <v>-1</v>
      </c>
    </row>
    <row r="401" spans="1:12">
      <c r="A401" s="4" t="s">
        <v>639</v>
      </c>
    </row>
    <row r="402" spans="1:12">
      <c r="A402" s="3" t="s">
        <v>506</v>
      </c>
    </row>
    <row r="403" spans="1:12">
      <c r="A403" s="4" t="s">
        <v>502</v>
      </c>
      <c r="J403" s="5" t="n">
        <v>-2</v>
      </c>
    </row>
    <row r="404" spans="1:12">
      <c r="A404" s="4" t="s">
        <v>640</v>
      </c>
    </row>
    <row r="405" spans="1:12">
      <c r="A405" s="3" t="s">
        <v>506</v>
      </c>
    </row>
    <row r="406" spans="1:12">
      <c r="A406" s="4" t="s">
        <v>502</v>
      </c>
      <c r="K406" s="5" t="n">
        <v>-4</v>
      </c>
      <c r="L406" s="5" t="n">
        <v>3</v>
      </c>
    </row>
    <row r="407" spans="1:12">
      <c r="A407" s="4" t="s">
        <v>641</v>
      </c>
    </row>
    <row r="408" spans="1:12">
      <c r="A408" s="3" t="s">
        <v>506</v>
      </c>
    </row>
    <row r="409" spans="1:12">
      <c r="A409" s="4" t="s">
        <v>502</v>
      </c>
      <c r="J409" s="5" t="n">
        <v>-2</v>
      </c>
    </row>
    <row r="410" spans="1:12">
      <c r="A410" s="4" t="s">
        <v>642</v>
      </c>
    </row>
    <row r="411" spans="1:12">
      <c r="A411" s="3" t="s">
        <v>506</v>
      </c>
    </row>
    <row r="412" spans="1:12">
      <c r="A412" s="4" t="s">
        <v>502</v>
      </c>
      <c r="K412" s="5" t="n">
        <v>-3</v>
      </c>
      <c r="L412" s="5" t="n">
        <v>2</v>
      </c>
    </row>
    <row r="413" spans="1:12">
      <c r="A413" s="4" t="s">
        <v>643</v>
      </c>
    </row>
    <row r="414" spans="1:12">
      <c r="A414" s="3" t="s">
        <v>506</v>
      </c>
    </row>
    <row r="415" spans="1:12">
      <c r="A415" s="4" t="s">
        <v>502</v>
      </c>
      <c r="J415" s="5" t="n">
        <v>-1</v>
      </c>
    </row>
    <row r="416" spans="1:12">
      <c r="A416" s="4" t="s">
        <v>644</v>
      </c>
    </row>
    <row r="417" spans="1:12">
      <c r="A417" s="3" t="s">
        <v>506</v>
      </c>
    </row>
    <row r="418" spans="1:12">
      <c r="A418" s="4" t="s">
        <v>502</v>
      </c>
      <c r="K418" s="5" t="n">
        <v>-2</v>
      </c>
      <c r="L418" s="5" t="n">
        <v>2</v>
      </c>
    </row>
    <row r="419" spans="1:12">
      <c r="A419" s="4" t="s">
        <v>645</v>
      </c>
    </row>
    <row r="420" spans="1:12">
      <c r="A420" s="3" t="s">
        <v>506</v>
      </c>
    </row>
    <row r="421" spans="1:12">
      <c r="A421" s="4" t="s">
        <v>502</v>
      </c>
      <c r="J421" s="5" t="n">
        <v>-1</v>
      </c>
    </row>
    <row r="422" spans="1:12">
      <c r="A422" s="4" t="s">
        <v>646</v>
      </c>
    </row>
    <row r="423" spans="1:12">
      <c r="A423" s="3" t="s">
        <v>506</v>
      </c>
    </row>
    <row r="424" spans="1:12">
      <c r="A424" s="4" t="s">
        <v>502</v>
      </c>
      <c r="K424" s="5" t="n">
        <v>-3</v>
      </c>
      <c r="L424" s="5" t="n">
        <v>2</v>
      </c>
    </row>
    <row r="425" spans="1:12">
      <c r="A425" s="4" t="s">
        <v>647</v>
      </c>
    </row>
    <row r="426" spans="1:12">
      <c r="A426" s="3" t="s">
        <v>506</v>
      </c>
    </row>
    <row r="427" spans="1:12">
      <c r="A427" s="4" t="s">
        <v>502</v>
      </c>
      <c r="K427" s="5" t="n">
        <v>-2</v>
      </c>
      <c r="L427" s="5" t="n">
        <v>1</v>
      </c>
    </row>
    <row r="428" spans="1:12">
      <c r="A428" s="4" t="s">
        <v>648</v>
      </c>
    </row>
    <row r="429" spans="1:12">
      <c r="A429" s="3" t="s">
        <v>506</v>
      </c>
    </row>
    <row r="430" spans="1:12">
      <c r="A430" s="4" t="s">
        <v>502</v>
      </c>
      <c r="J430" s="8" t="n">
        <v>3574</v>
      </c>
      <c r="K430" s="8" t="n">
        <v>3255</v>
      </c>
      <c r="L430" s="8" t="n">
        <v>279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49</v>
      </c>
      <c r="B1" s="2" t="s">
        <v>650</v>
      </c>
      <c r="C1" s="2" t="s">
        <v>1</v>
      </c>
    </row>
    <row r="2" spans="1:5">
      <c r="B2" s="2" t="s">
        <v>651</v>
      </c>
      <c r="C2" s="2" t="s">
        <v>652</v>
      </c>
      <c r="D2" s="2" t="s">
        <v>653</v>
      </c>
      <c r="E2" s="2" t="s">
        <v>654</v>
      </c>
    </row>
    <row r="3" spans="1:5">
      <c r="A3" s="3" t="s">
        <v>655</v>
      </c>
    </row>
    <row r="4" spans="1:5">
      <c r="A4" s="4" t="s">
        <v>158</v>
      </c>
      <c r="D4" s="8" t="n">
        <v>100</v>
      </c>
    </row>
    <row r="5" spans="1:5">
      <c r="A5" s="4" t="s">
        <v>656</v>
      </c>
      <c r="D5" s="5" t="n">
        <v>79</v>
      </c>
    </row>
    <row r="6" spans="1:5">
      <c r="A6" s="4" t="s">
        <v>77</v>
      </c>
      <c r="D6" s="5" t="n">
        <v>10</v>
      </c>
    </row>
    <row r="7" spans="1:5">
      <c r="A7" s="4" t="s">
        <v>79</v>
      </c>
      <c r="D7" s="5" t="n">
        <v>74</v>
      </c>
    </row>
    <row r="8" spans="1:5">
      <c r="A8" s="4" t="s">
        <v>657</v>
      </c>
      <c r="D8" s="5" t="n">
        <v>855</v>
      </c>
      <c r="E8" s="8" t="n">
        <v>4</v>
      </c>
    </row>
    <row r="9" spans="1:5">
      <c r="A9" s="4" t="s">
        <v>658</v>
      </c>
      <c r="D9" s="5" t="n">
        <v>1302</v>
      </c>
    </row>
    <row r="10" spans="1:5">
      <c r="A10" s="4" t="s">
        <v>659</v>
      </c>
      <c r="D10" s="5" t="n">
        <v>-100</v>
      </c>
    </row>
    <row r="11" spans="1:5">
      <c r="A11" s="4" t="s">
        <v>660</v>
      </c>
      <c r="D11" s="5" t="n">
        <v>-297</v>
      </c>
    </row>
    <row r="12" spans="1:5">
      <c r="A12" s="4" t="s">
        <v>661</v>
      </c>
      <c r="D12" s="5" t="n">
        <v>2023</v>
      </c>
    </row>
    <row r="13" spans="1:5">
      <c r="A13" s="3" t="s">
        <v>662</v>
      </c>
    </row>
    <row r="14" spans="1:5">
      <c r="A14" s="4" t="s">
        <v>663</v>
      </c>
      <c r="D14" s="5" t="n">
        <v>2032</v>
      </c>
    </row>
    <row r="15" spans="1:5">
      <c r="A15" s="4" t="s">
        <v>664</v>
      </c>
      <c r="D15" s="5" t="n">
        <v>9</v>
      </c>
    </row>
    <row r="16" spans="1:5">
      <c r="A16" s="4" t="s">
        <v>665</v>
      </c>
      <c r="C16" s="8" t="n">
        <v>-13</v>
      </c>
      <c r="D16" s="5" t="n">
        <v>2023</v>
      </c>
      <c r="E16" s="8" t="n">
        <v>16</v>
      </c>
    </row>
    <row r="17" spans="1:5">
      <c r="A17" s="4" t="s">
        <v>666</v>
      </c>
      <c r="C17" s="5" t="n">
        <v>0</v>
      </c>
    </row>
    <row r="18" spans="1:5">
      <c r="A18" s="4" t="s">
        <v>667</v>
      </c>
    </row>
    <row r="19" spans="1:5">
      <c r="A19" s="3" t="s">
        <v>655</v>
      </c>
    </row>
    <row r="20" spans="1:5">
      <c r="A20" s="4" t="s">
        <v>657</v>
      </c>
      <c r="D20" s="5" t="n">
        <v>442</v>
      </c>
    </row>
    <row r="21" spans="1:5">
      <c r="A21" s="4" t="s">
        <v>668</v>
      </c>
    </row>
    <row r="22" spans="1:5">
      <c r="A22" s="3" t="s">
        <v>655</v>
      </c>
    </row>
    <row r="23" spans="1:5">
      <c r="A23" s="4" t="s">
        <v>657</v>
      </c>
      <c r="D23" s="5" t="n">
        <v>127</v>
      </c>
    </row>
    <row r="24" spans="1:5">
      <c r="A24" s="4" t="s">
        <v>669</v>
      </c>
    </row>
    <row r="25" spans="1:5">
      <c r="A25" s="3" t="s">
        <v>655</v>
      </c>
    </row>
    <row r="26" spans="1:5">
      <c r="A26" s="4" t="s">
        <v>657</v>
      </c>
      <c r="D26" s="5" t="n">
        <v>285</v>
      </c>
    </row>
    <row r="27" spans="1:5">
      <c r="A27" s="4" t="s">
        <v>670</v>
      </c>
    </row>
    <row r="28" spans="1:5">
      <c r="A28" s="3" t="s">
        <v>655</v>
      </c>
    </row>
    <row r="29" spans="1:5">
      <c r="A29" s="4" t="s">
        <v>657</v>
      </c>
      <c r="D29" s="8" t="n">
        <v>1</v>
      </c>
    </row>
    <row r="30" spans="1:5">
      <c r="A30" s="4" t="s">
        <v>457</v>
      </c>
    </row>
    <row r="31" spans="1:5">
      <c r="A31" s="3" t="s">
        <v>655</v>
      </c>
    </row>
    <row r="32" spans="1:5">
      <c r="A32" s="4" t="s">
        <v>450</v>
      </c>
      <c r="D32" s="4" t="s">
        <v>459</v>
      </c>
      <c r="E32" s="4" t="s">
        <v>434</v>
      </c>
    </row>
    <row r="33" spans="1:5">
      <c r="A33" s="4" t="s">
        <v>448</v>
      </c>
    </row>
    <row r="34" spans="1:5">
      <c r="A34" s="3" t="s">
        <v>655</v>
      </c>
    </row>
    <row r="35" spans="1:5">
      <c r="A35" s="4" t="s">
        <v>450</v>
      </c>
      <c r="D35" s="4" t="s">
        <v>453</v>
      </c>
      <c r="E35" s="4" t="s">
        <v>671</v>
      </c>
    </row>
    <row r="36" spans="1:5">
      <c r="A36" s="4" t="s">
        <v>672</v>
      </c>
    </row>
    <row r="37" spans="1:5">
      <c r="A37" s="3" t="s">
        <v>655</v>
      </c>
    </row>
    <row r="38" spans="1:5">
      <c r="A38" s="4" t="s">
        <v>450</v>
      </c>
      <c r="D38" s="4" t="s">
        <v>441</v>
      </c>
      <c r="E38" s="4" t="s">
        <v>673</v>
      </c>
    </row>
    <row r="39" spans="1:5">
      <c r="A39" s="4" t="s">
        <v>674</v>
      </c>
    </row>
    <row r="40" spans="1:5">
      <c r="A40" s="3" t="s">
        <v>655</v>
      </c>
    </row>
    <row r="41" spans="1:5">
      <c r="A41" s="4" t="s">
        <v>450</v>
      </c>
      <c r="D41" s="4" t="s">
        <v>441</v>
      </c>
    </row>
    <row r="42" spans="1:5">
      <c r="A42" s="4" t="s">
        <v>675</v>
      </c>
    </row>
    <row r="43" spans="1:5">
      <c r="A43" s="3" t="s">
        <v>655</v>
      </c>
    </row>
    <row r="44" spans="1:5">
      <c r="A44" s="4" t="s">
        <v>450</v>
      </c>
      <c r="D44" s="4" t="s">
        <v>432</v>
      </c>
    </row>
    <row r="45" spans="1:5">
      <c r="A45" s="4" t="s">
        <v>676</v>
      </c>
    </row>
    <row r="46" spans="1:5">
      <c r="A46" s="3" t="s">
        <v>655</v>
      </c>
    </row>
    <row r="47" spans="1:5">
      <c r="A47" s="4" t="s">
        <v>450</v>
      </c>
      <c r="D47" s="4" t="s">
        <v>459</v>
      </c>
    </row>
    <row r="48" spans="1:5">
      <c r="A48" s="4" t="s">
        <v>677</v>
      </c>
    </row>
    <row r="49" spans="1:5">
      <c r="A49" s="3" t="s">
        <v>655</v>
      </c>
    </row>
    <row r="50" spans="1:5">
      <c r="A50" s="4" t="s">
        <v>450</v>
      </c>
      <c r="D50" s="4" t="s">
        <v>436</v>
      </c>
    </row>
    <row r="51" spans="1:5">
      <c r="A51" s="4" t="s">
        <v>678</v>
      </c>
    </row>
    <row r="52" spans="1:5">
      <c r="A52" s="3" t="s">
        <v>662</v>
      </c>
    </row>
    <row r="53" spans="1:5">
      <c r="A53" s="4" t="s">
        <v>663</v>
      </c>
      <c r="B53" s="8" t="n">
        <v>700</v>
      </c>
    </row>
    <row r="54" spans="1:5">
      <c r="A54" s="4" t="s">
        <v>679</v>
      </c>
      <c r="B54" s="8" t="n">
        <v>300</v>
      </c>
    </row>
    <row r="55" spans="1:5">
      <c r="A55" s="4" t="s">
        <v>680</v>
      </c>
    </row>
    <row r="56" spans="1:5">
      <c r="A56" s="3" t="s">
        <v>655</v>
      </c>
    </row>
    <row r="57" spans="1:5">
      <c r="A57" s="4" t="s">
        <v>158</v>
      </c>
      <c r="D57" s="8" t="n">
        <v>100</v>
      </c>
    </row>
    <row r="58" spans="1:5">
      <c r="A58" s="4" t="s">
        <v>656</v>
      </c>
      <c r="D58" s="5" t="n">
        <v>79</v>
      </c>
    </row>
    <row r="59" spans="1:5">
      <c r="A59" s="4" t="s">
        <v>77</v>
      </c>
      <c r="D59" s="5" t="n">
        <v>10</v>
      </c>
    </row>
    <row r="60" spans="1:5">
      <c r="A60" s="4" t="s">
        <v>79</v>
      </c>
      <c r="D60" s="5" t="n">
        <v>74</v>
      </c>
    </row>
    <row r="61" spans="1:5">
      <c r="A61" s="4" t="s">
        <v>658</v>
      </c>
      <c r="D61" s="5" t="n">
        <v>1296</v>
      </c>
    </row>
    <row r="62" spans="1:5">
      <c r="A62" s="4" t="s">
        <v>659</v>
      </c>
      <c r="D62" s="5" t="n">
        <v>-100</v>
      </c>
    </row>
    <row r="63" spans="1:5">
      <c r="A63" s="4" t="s">
        <v>660</v>
      </c>
      <c r="D63" s="5" t="n">
        <v>-297</v>
      </c>
    </row>
    <row r="64" spans="1:5">
      <c r="A64" s="4" t="s">
        <v>661</v>
      </c>
      <c r="D64" s="5" t="n">
        <v>2011</v>
      </c>
    </row>
    <row r="65" spans="1:5">
      <c r="A65" s="3" t="s">
        <v>662</v>
      </c>
    </row>
    <row r="66" spans="1:5">
      <c r="A66" s="4" t="s">
        <v>663</v>
      </c>
      <c r="D66" s="5" t="n">
        <v>2020</v>
      </c>
    </row>
    <row r="67" spans="1:5">
      <c r="A67" s="4" t="s">
        <v>664</v>
      </c>
      <c r="D67" s="5" t="n">
        <v>9</v>
      </c>
    </row>
    <row r="68" spans="1:5">
      <c r="A68" s="4" t="s">
        <v>665</v>
      </c>
      <c r="D68" s="5" t="n">
        <v>2011</v>
      </c>
    </row>
    <row r="69" spans="1:5">
      <c r="A69" s="4" t="s">
        <v>681</v>
      </c>
      <c r="C69" s="8" t="n">
        <v>7</v>
      </c>
    </row>
    <row r="70" spans="1:5">
      <c r="A70" s="4" t="s">
        <v>682</v>
      </c>
      <c r="E70" s="8" t="n">
        <v>570</v>
      </c>
    </row>
    <row r="71" spans="1:5">
      <c r="A71" s="4" t="s">
        <v>683</v>
      </c>
    </row>
    <row r="72" spans="1:5">
      <c r="A72" s="3" t="s">
        <v>655</v>
      </c>
    </row>
    <row r="73" spans="1:5">
      <c r="A73" s="4" t="s">
        <v>657</v>
      </c>
      <c r="D73" s="5" t="n">
        <v>439</v>
      </c>
    </row>
    <row r="74" spans="1:5">
      <c r="A74" s="4" t="s">
        <v>684</v>
      </c>
    </row>
    <row r="75" spans="1:5">
      <c r="A75" s="3" t="s">
        <v>655</v>
      </c>
    </row>
    <row r="76" spans="1:5">
      <c r="A76" s="4" t="s">
        <v>657</v>
      </c>
      <c r="D76" s="5" t="n">
        <v>125</v>
      </c>
    </row>
    <row r="77" spans="1:5">
      <c r="A77" s="4" t="s">
        <v>685</v>
      </c>
    </row>
    <row r="78" spans="1:5">
      <c r="A78" s="3" t="s">
        <v>655</v>
      </c>
    </row>
    <row r="79" spans="1:5">
      <c r="A79" s="4" t="s">
        <v>657</v>
      </c>
      <c r="D79" s="5" t="n">
        <v>285</v>
      </c>
    </row>
    <row r="80" spans="1:5">
      <c r="A80" s="4" t="s">
        <v>686</v>
      </c>
    </row>
    <row r="81" spans="1:5">
      <c r="A81" s="3" t="s">
        <v>662</v>
      </c>
    </row>
    <row r="82" spans="1:5">
      <c r="A82" s="4" t="s">
        <v>687</v>
      </c>
      <c r="E82" s="8" t="n">
        <v>35</v>
      </c>
    </row>
    <row r="83" spans="1:5">
      <c r="A83" s="4" t="s">
        <v>688</v>
      </c>
    </row>
    <row r="84" spans="1:5">
      <c r="A84" s="3" t="s">
        <v>655</v>
      </c>
    </row>
    <row r="85" spans="1:5">
      <c r="A85" s="4" t="s">
        <v>658</v>
      </c>
      <c r="D85" s="5" t="n">
        <v>6</v>
      </c>
    </row>
    <row r="86" spans="1:5">
      <c r="A86" s="4" t="s">
        <v>661</v>
      </c>
      <c r="D86" s="5" t="n">
        <v>12</v>
      </c>
    </row>
    <row r="87" spans="1:5">
      <c r="A87" s="3" t="s">
        <v>662</v>
      </c>
    </row>
    <row r="88" spans="1:5">
      <c r="A88" s="4" t="s">
        <v>663</v>
      </c>
      <c r="D88" s="5" t="n">
        <v>12</v>
      </c>
    </row>
    <row r="89" spans="1:5">
      <c r="A89" s="4" t="s">
        <v>665</v>
      </c>
      <c r="D89" s="5" t="n">
        <v>12</v>
      </c>
    </row>
    <row r="90" spans="1:5">
      <c r="A90" s="4" t="s">
        <v>689</v>
      </c>
    </row>
    <row r="91" spans="1:5">
      <c r="A91" s="3" t="s">
        <v>655</v>
      </c>
    </row>
    <row r="92" spans="1:5">
      <c r="A92" s="4" t="s">
        <v>657</v>
      </c>
      <c r="D92" s="5" t="n">
        <v>3</v>
      </c>
    </row>
    <row r="93" spans="1:5">
      <c r="A93" s="4" t="s">
        <v>690</v>
      </c>
    </row>
    <row r="94" spans="1:5">
      <c r="A94" s="3" t="s">
        <v>655</v>
      </c>
    </row>
    <row r="95" spans="1:5">
      <c r="A95" s="4" t="s">
        <v>657</v>
      </c>
      <c r="D95" s="5" t="n">
        <v>2</v>
      </c>
    </row>
    <row r="96" spans="1:5">
      <c r="A96" s="4" t="s">
        <v>691</v>
      </c>
    </row>
    <row r="97" spans="1:5">
      <c r="A97" s="3" t="s">
        <v>655</v>
      </c>
    </row>
    <row r="98" spans="1:5">
      <c r="A98" s="4" t="s">
        <v>657</v>
      </c>
      <c r="D98" s="8" t="n">
        <v>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5"/>
    <col customWidth="1" max="13" min="13" width="21"/>
    <col customWidth="1" max="14" min="14" width="25"/>
    <col customWidth="1" max="15" min="15" width="21"/>
    <col customWidth="1" max="16" min="16" width="21"/>
    <col customWidth="1" max="17" min="17" width="21"/>
    <col customWidth="1" max="18" min="18" width="21"/>
  </cols>
  <sheetData>
    <row r="1" spans="1:18">
      <c r="A1" s="1" t="s">
        <v>692</v>
      </c>
      <c r="B1" s="2" t="s">
        <v>650</v>
      </c>
      <c r="L1" s="2" t="s">
        <v>133</v>
      </c>
      <c r="P1" s="2" t="s">
        <v>1</v>
      </c>
    </row>
    <row r="2" spans="1:18">
      <c r="B2" s="2" t="s">
        <v>693</v>
      </c>
      <c r="C2" s="2" t="s">
        <v>694</v>
      </c>
      <c r="D2" s="2" t="s">
        <v>695</v>
      </c>
      <c r="E2" s="2" t="s">
        <v>696</v>
      </c>
      <c r="F2" s="2" t="s">
        <v>697</v>
      </c>
      <c r="G2" s="2" t="s">
        <v>698</v>
      </c>
      <c r="H2" s="2" t="s">
        <v>699</v>
      </c>
      <c r="I2" s="2" t="s">
        <v>700</v>
      </c>
      <c r="J2" s="2" t="s">
        <v>654</v>
      </c>
      <c r="K2" s="2" t="s">
        <v>701</v>
      </c>
      <c r="L2" s="2" t="s">
        <v>702</v>
      </c>
      <c r="M2" s="2" t="s">
        <v>703</v>
      </c>
      <c r="N2" s="2" t="s">
        <v>704</v>
      </c>
      <c r="O2" s="2" t="s">
        <v>705</v>
      </c>
      <c r="P2" s="2" t="s">
        <v>693</v>
      </c>
      <c r="Q2" s="2" t="s">
        <v>653</v>
      </c>
      <c r="R2" s="2" t="s">
        <v>654</v>
      </c>
    </row>
    <row r="3" spans="1:18">
      <c r="A3" s="4" t="s">
        <v>706</v>
      </c>
    </row>
    <row r="4" spans="1:18">
      <c r="A4" s="3" t="s">
        <v>707</v>
      </c>
    </row>
    <row r="5" spans="1:18">
      <c r="A5" s="4" t="s">
        <v>708</v>
      </c>
      <c r="Q5" s="8" t="n">
        <v>25</v>
      </c>
    </row>
    <row r="6" spans="1:18">
      <c r="A6" s="4" t="s">
        <v>709</v>
      </c>
      <c r="Q6" s="5" t="n">
        <v>20</v>
      </c>
    </row>
    <row r="7" spans="1:18">
      <c r="A7" s="4" t="s">
        <v>710</v>
      </c>
      <c r="Q7" s="5" t="n">
        <v>275</v>
      </c>
    </row>
    <row r="8" spans="1:18">
      <c r="A8" s="4" t="s">
        <v>711</v>
      </c>
      <c r="P8" s="8" t="n">
        <v>25</v>
      </c>
      <c r="Q8" s="8" t="n">
        <v>40</v>
      </c>
      <c r="R8" s="8" t="n">
        <v>50</v>
      </c>
    </row>
    <row r="9" spans="1:18">
      <c r="A9" s="4" t="s">
        <v>712</v>
      </c>
    </row>
    <row r="10" spans="1:18">
      <c r="A10" s="3" t="s">
        <v>707</v>
      </c>
    </row>
    <row r="11" spans="1:18">
      <c r="A11" s="4" t="s">
        <v>713</v>
      </c>
      <c r="O11" s="8" t="n">
        <v>20</v>
      </c>
    </row>
    <row r="12" spans="1:18">
      <c r="A12" s="4" t="s">
        <v>714</v>
      </c>
    </row>
    <row r="13" spans="1:18">
      <c r="A13" s="3" t="s">
        <v>707</v>
      </c>
    </row>
    <row r="14" spans="1:18">
      <c r="A14" s="4" t="s">
        <v>715</v>
      </c>
      <c r="O14" s="8" t="n">
        <v>40</v>
      </c>
    </row>
    <row r="15" spans="1:18">
      <c r="A15" s="4" t="s">
        <v>716</v>
      </c>
    </row>
    <row r="16" spans="1:18">
      <c r="A16" s="3" t="s">
        <v>707</v>
      </c>
    </row>
    <row r="17" spans="1:18">
      <c r="A17" s="4" t="s">
        <v>713</v>
      </c>
      <c r="K17" s="8" t="n">
        <v>50</v>
      </c>
    </row>
    <row r="18" spans="1:18">
      <c r="A18" s="4" t="s">
        <v>717</v>
      </c>
    </row>
    <row r="19" spans="1:18">
      <c r="A19" s="3" t="s">
        <v>707</v>
      </c>
    </row>
    <row r="20" spans="1:18">
      <c r="A20" s="4" t="s">
        <v>713</v>
      </c>
      <c r="J20" s="8" t="n">
        <v>10</v>
      </c>
    </row>
    <row r="21" spans="1:18">
      <c r="A21" s="4" t="s">
        <v>718</v>
      </c>
    </row>
    <row r="22" spans="1:18">
      <c r="A22" s="3" t="s">
        <v>707</v>
      </c>
    </row>
    <row r="23" spans="1:18">
      <c r="A23" s="4" t="s">
        <v>719</v>
      </c>
      <c r="N23" s="5" t="n">
        <v>2</v>
      </c>
    </row>
    <row r="24" spans="1:18">
      <c r="A24" s="4" t="s">
        <v>720</v>
      </c>
      <c r="J24" s="8" t="n">
        <v>86</v>
      </c>
      <c r="N24" s="8" t="n">
        <v>86</v>
      </c>
      <c r="R24" s="8" t="n">
        <v>86</v>
      </c>
    </row>
    <row r="25" spans="1:18">
      <c r="A25" s="4" t="s">
        <v>715</v>
      </c>
      <c r="N25" s="8" t="n">
        <v>71</v>
      </c>
    </row>
    <row r="26" spans="1:18">
      <c r="A26" s="4" t="s">
        <v>721</v>
      </c>
    </row>
    <row r="27" spans="1:18">
      <c r="A27" s="3" t="s">
        <v>707</v>
      </c>
    </row>
    <row r="28" spans="1:18">
      <c r="A28" s="4" t="s">
        <v>713</v>
      </c>
      <c r="H28" s="8" t="n">
        <v>205</v>
      </c>
    </row>
    <row r="29" spans="1:18">
      <c r="A29" s="4" t="s">
        <v>722</v>
      </c>
    </row>
    <row r="30" spans="1:18">
      <c r="A30" s="3" t="s">
        <v>707</v>
      </c>
    </row>
    <row r="31" spans="1:18">
      <c r="A31" s="4" t="s">
        <v>713</v>
      </c>
      <c r="I31" s="8" t="n">
        <v>45</v>
      </c>
    </row>
    <row r="32" spans="1:18">
      <c r="A32" s="4" t="s">
        <v>715</v>
      </c>
      <c r="M32" s="8" t="n">
        <v>29</v>
      </c>
    </row>
    <row r="33" spans="1:18">
      <c r="A33" s="4" t="s">
        <v>723</v>
      </c>
    </row>
    <row r="34" spans="1:18">
      <c r="A34" s="3" t="s">
        <v>707</v>
      </c>
    </row>
    <row r="35" spans="1:18">
      <c r="A35" s="4" t="s">
        <v>719</v>
      </c>
      <c r="L35" s="5" t="n">
        <v>2</v>
      </c>
    </row>
    <row r="36" spans="1:18">
      <c r="A36" s="4" t="s">
        <v>724</v>
      </c>
      <c r="L36" s="8" t="n">
        <v>833</v>
      </c>
    </row>
    <row r="37" spans="1:18">
      <c r="A37" s="4" t="s">
        <v>725</v>
      </c>
      <c r="L37" s="5" t="n">
        <v>809</v>
      </c>
    </row>
    <row r="38" spans="1:18">
      <c r="A38" s="4" t="s">
        <v>715</v>
      </c>
      <c r="L38" s="8" t="n">
        <v>458</v>
      </c>
    </row>
    <row r="39" spans="1:18">
      <c r="A39" s="4" t="s">
        <v>726</v>
      </c>
    </row>
    <row r="40" spans="1:18">
      <c r="A40" s="3" t="s">
        <v>707</v>
      </c>
    </row>
    <row r="41" spans="1:18">
      <c r="A41" s="4" t="s">
        <v>713</v>
      </c>
      <c r="G41" s="8" t="n">
        <v>40</v>
      </c>
    </row>
    <row r="42" spans="1:18">
      <c r="A42" s="4" t="s">
        <v>727</v>
      </c>
    </row>
    <row r="43" spans="1:18">
      <c r="A43" s="3" t="s">
        <v>707</v>
      </c>
    </row>
    <row r="44" spans="1:18">
      <c r="A44" s="4" t="s">
        <v>713</v>
      </c>
      <c r="F44" s="8" t="n">
        <v>95</v>
      </c>
    </row>
    <row r="45" spans="1:18">
      <c r="A45" s="4" t="s">
        <v>720</v>
      </c>
      <c r="F45" s="5" t="n">
        <v>201</v>
      </c>
    </row>
    <row r="46" spans="1:18">
      <c r="A46" s="4" t="s">
        <v>715</v>
      </c>
      <c r="F46" s="8" t="n">
        <v>98</v>
      </c>
    </row>
    <row r="47" spans="1:18">
      <c r="A47" s="4" t="s">
        <v>728</v>
      </c>
    </row>
    <row r="48" spans="1:18">
      <c r="A48" s="3" t="s">
        <v>707</v>
      </c>
    </row>
    <row r="49" spans="1:18">
      <c r="A49" s="4" t="s">
        <v>713</v>
      </c>
      <c r="C49" s="8" t="n">
        <v>400</v>
      </c>
    </row>
    <row r="50" spans="1:18">
      <c r="A50" s="4" t="s">
        <v>724</v>
      </c>
      <c r="C50" s="5" t="n">
        <v>772</v>
      </c>
    </row>
    <row r="51" spans="1:18">
      <c r="A51" s="4" t="s">
        <v>715</v>
      </c>
      <c r="B51" s="8" t="n">
        <v>15</v>
      </c>
    </row>
    <row r="52" spans="1:18">
      <c r="A52" s="4" t="s">
        <v>729</v>
      </c>
      <c r="C52" s="8" t="n">
        <v>494</v>
      </c>
    </row>
    <row r="53" spans="1:18">
      <c r="A53" s="4" t="s">
        <v>730</v>
      </c>
    </row>
    <row r="54" spans="1:18">
      <c r="A54" s="3" t="s">
        <v>707</v>
      </c>
    </row>
    <row r="55" spans="1:18">
      <c r="A55" s="4" t="s">
        <v>713</v>
      </c>
      <c r="E55" s="8" t="n">
        <v>15</v>
      </c>
    </row>
    <row r="56" spans="1:18">
      <c r="A56" s="4" t="s">
        <v>715</v>
      </c>
      <c r="E56" s="8" t="n">
        <v>20</v>
      </c>
    </row>
    <row r="57" spans="1:18">
      <c r="A57" s="4" t="s">
        <v>731</v>
      </c>
    </row>
    <row r="58" spans="1:18">
      <c r="A58" s="3" t="s">
        <v>707</v>
      </c>
    </row>
    <row r="59" spans="1:18">
      <c r="A59" s="4" t="s">
        <v>713</v>
      </c>
      <c r="D59" s="8" t="n">
        <v>10</v>
      </c>
    </row>
    <row r="60" spans="1:18">
      <c r="A60" s="4" t="s">
        <v>715</v>
      </c>
      <c r="D60" s="8" t="n">
        <v>15</v>
      </c>
    </row>
  </sheetData>
  <mergeCells count="4">
    <mergeCell ref="A1:A2"/>
    <mergeCell ref="B1:K1"/>
    <mergeCell ref="L1:O1"/>
    <mergeCell ref="P1:R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732</v>
      </c>
      <c r="B1" s="2" t="s">
        <v>133</v>
      </c>
      <c r="D1" s="2" t="s">
        <v>1</v>
      </c>
    </row>
    <row r="2" spans="1:6">
      <c r="B2" s="2" t="s">
        <v>693</v>
      </c>
      <c r="C2" s="2" t="s">
        <v>733</v>
      </c>
      <c r="D2" s="2" t="s">
        <v>652</v>
      </c>
      <c r="E2" s="2" t="s">
        <v>653</v>
      </c>
      <c r="F2" s="2" t="s">
        <v>654</v>
      </c>
    </row>
    <row r="3" spans="1:6">
      <c r="A3" s="3" t="s">
        <v>734</v>
      </c>
    </row>
    <row r="4" spans="1:6">
      <c r="A4" s="4" t="s">
        <v>666</v>
      </c>
      <c r="D4" s="5" t="n">
        <v>0</v>
      </c>
    </row>
    <row r="5" spans="1:6">
      <c r="A5" s="4" t="s">
        <v>735</v>
      </c>
      <c r="E5" s="8" t="n">
        <v>1302000000</v>
      </c>
    </row>
    <row r="6" spans="1:6">
      <c r="A6" s="4" t="s">
        <v>736</v>
      </c>
      <c r="E6" s="5" t="n">
        <v>0</v>
      </c>
    </row>
    <row r="7" spans="1:6">
      <c r="A7" s="4" t="s">
        <v>737</v>
      </c>
      <c r="D7" s="8" t="n">
        <v>7000000</v>
      </c>
    </row>
    <row r="8" spans="1:6">
      <c r="A8" s="3" t="s">
        <v>82</v>
      </c>
    </row>
    <row r="9" spans="1:6">
      <c r="A9" s="4" t="s">
        <v>738</v>
      </c>
      <c r="C9" s="8" t="n">
        <v>10513000000</v>
      </c>
      <c r="D9" s="5" t="n">
        <v>10513000000</v>
      </c>
      <c r="E9" s="5" t="n">
        <v>9166000000</v>
      </c>
    </row>
    <row r="10" spans="1:6">
      <c r="A10" s="4" t="s">
        <v>739</v>
      </c>
      <c r="D10" s="5" t="n">
        <v>7000000</v>
      </c>
      <c r="E10" s="5" t="n">
        <v>1302000000</v>
      </c>
    </row>
    <row r="11" spans="1:6">
      <c r="A11" s="4" t="s">
        <v>740</v>
      </c>
      <c r="D11" s="5" t="n">
        <v>-272000000</v>
      </c>
      <c r="E11" s="5" t="n">
        <v>-323000000</v>
      </c>
    </row>
    <row r="12" spans="1:6">
      <c r="A12" s="4" t="s">
        <v>741</v>
      </c>
      <c r="D12" s="5" t="n">
        <v>-197000000</v>
      </c>
      <c r="E12" s="5" t="n">
        <v>368000000</v>
      </c>
    </row>
    <row r="13" spans="1:6">
      <c r="A13" s="4" t="s">
        <v>742</v>
      </c>
      <c r="B13" s="8" t="n">
        <v>10051000000</v>
      </c>
      <c r="D13" s="5" t="n">
        <v>10051000000</v>
      </c>
      <c r="E13" s="5" t="n">
        <v>10513000000</v>
      </c>
      <c r="F13" s="8" t="n">
        <v>9166000000</v>
      </c>
    </row>
    <row r="14" spans="1:6">
      <c r="A14" s="4" t="s">
        <v>743</v>
      </c>
      <c r="B14" s="5" t="n">
        <v>0</v>
      </c>
      <c r="C14" s="5" t="n">
        <v>0</v>
      </c>
      <c r="E14" s="5" t="n">
        <v>0</v>
      </c>
      <c r="F14" s="5" t="n">
        <v>0</v>
      </c>
    </row>
    <row r="15" spans="1:6">
      <c r="A15" s="4" t="s">
        <v>564</v>
      </c>
    </row>
    <row r="16" spans="1:6">
      <c r="A16" s="3" t="s">
        <v>82</v>
      </c>
    </row>
    <row r="17" spans="1:6">
      <c r="A17" s="4" t="s">
        <v>738</v>
      </c>
      <c r="C17" s="5" t="n">
        <v>2678000000</v>
      </c>
      <c r="D17" s="5" t="n">
        <v>2678000000</v>
      </c>
      <c r="E17" s="5" t="n">
        <v>2536000000</v>
      </c>
    </row>
    <row r="18" spans="1:6">
      <c r="A18" s="4" t="s">
        <v>740</v>
      </c>
      <c r="D18" s="5" t="n">
        <v>-4000000</v>
      </c>
    </row>
    <row r="19" spans="1:6">
      <c r="A19" s="4" t="s">
        <v>741</v>
      </c>
      <c r="D19" s="5" t="n">
        <v>-60000000</v>
      </c>
      <c r="E19" s="5" t="n">
        <v>142000000</v>
      </c>
    </row>
    <row r="20" spans="1:6">
      <c r="A20" s="4" t="s">
        <v>742</v>
      </c>
      <c r="B20" s="5" t="n">
        <v>2614000000</v>
      </c>
      <c r="D20" s="5" t="n">
        <v>2614000000</v>
      </c>
      <c r="E20" s="5" t="n">
        <v>2678000000</v>
      </c>
      <c r="F20" s="5" t="n">
        <v>2536000000</v>
      </c>
    </row>
    <row r="21" spans="1:6">
      <c r="A21" s="4" t="s">
        <v>566</v>
      </c>
    </row>
    <row r="22" spans="1:6">
      <c r="A22" s="3" t="s">
        <v>82</v>
      </c>
    </row>
    <row r="23" spans="1:6">
      <c r="A23" s="4" t="s">
        <v>738</v>
      </c>
      <c r="C23" s="5" t="n">
        <v>4419000000</v>
      </c>
      <c r="D23" s="5" t="n">
        <v>4419000000</v>
      </c>
      <c r="E23" s="5" t="n">
        <v>3324000000</v>
      </c>
    </row>
    <row r="24" spans="1:6">
      <c r="A24" s="4" t="s">
        <v>739</v>
      </c>
      <c r="D24" s="5" t="n">
        <v>7000000</v>
      </c>
      <c r="E24" s="5" t="n">
        <v>1296000000</v>
      </c>
    </row>
    <row r="25" spans="1:6">
      <c r="A25" s="4" t="s">
        <v>740</v>
      </c>
      <c r="D25" s="5" t="n">
        <v>-8000000</v>
      </c>
      <c r="E25" s="5" t="n">
        <v>-323000000</v>
      </c>
    </row>
    <row r="26" spans="1:6">
      <c r="A26" s="4" t="s">
        <v>741</v>
      </c>
      <c r="D26" s="5" t="n">
        <v>-93000000</v>
      </c>
      <c r="E26" s="5" t="n">
        <v>122000000</v>
      </c>
    </row>
    <row r="27" spans="1:6">
      <c r="A27" s="4" t="s">
        <v>742</v>
      </c>
      <c r="B27" s="5" t="n">
        <v>4325000000</v>
      </c>
      <c r="D27" s="5" t="n">
        <v>4325000000</v>
      </c>
      <c r="E27" s="5" t="n">
        <v>4419000000</v>
      </c>
      <c r="F27" s="5" t="n">
        <v>3324000000</v>
      </c>
    </row>
    <row r="28" spans="1:6">
      <c r="A28" s="4" t="s">
        <v>568</v>
      </c>
    </row>
    <row r="29" spans="1:6">
      <c r="A29" s="3" t="s">
        <v>82</v>
      </c>
    </row>
    <row r="30" spans="1:6">
      <c r="A30" s="4" t="s">
        <v>738</v>
      </c>
      <c r="C30" s="5" t="n">
        <v>1682000000</v>
      </c>
      <c r="D30" s="5" t="n">
        <v>1682000000</v>
      </c>
      <c r="E30" s="5" t="n">
        <v>1609000000</v>
      </c>
    </row>
    <row r="31" spans="1:6">
      <c r="A31" s="4" t="s">
        <v>739</v>
      </c>
      <c r="E31" s="5" t="n">
        <v>6000000</v>
      </c>
    </row>
    <row r="32" spans="1:6">
      <c r="A32" s="4" t="s">
        <v>741</v>
      </c>
      <c r="D32" s="5" t="n">
        <v>-28000000</v>
      </c>
      <c r="E32" s="5" t="n">
        <v>67000000</v>
      </c>
    </row>
    <row r="33" spans="1:6">
      <c r="A33" s="4" t="s">
        <v>742</v>
      </c>
      <c r="B33" s="5" t="n">
        <v>1654000000</v>
      </c>
      <c r="D33" s="5" t="n">
        <v>1654000000</v>
      </c>
      <c r="E33" s="5" t="n">
        <v>1682000000</v>
      </c>
      <c r="F33" s="5" t="n">
        <v>1609000000</v>
      </c>
    </row>
    <row r="34" spans="1:6">
      <c r="A34" s="4" t="s">
        <v>570</v>
      </c>
    </row>
    <row r="35" spans="1:6">
      <c r="A35" s="3" t="s">
        <v>82</v>
      </c>
    </row>
    <row r="36" spans="1:6">
      <c r="A36" s="4" t="s">
        <v>738</v>
      </c>
      <c r="C36" s="5" t="n">
        <v>1524000000</v>
      </c>
      <c r="D36" s="5" t="n">
        <v>1524000000</v>
      </c>
      <c r="E36" s="5" t="n">
        <v>1489000000</v>
      </c>
    </row>
    <row r="37" spans="1:6">
      <c r="A37" s="4" t="s">
        <v>740</v>
      </c>
      <c r="D37" s="5" t="n">
        <v>-260000000</v>
      </c>
    </row>
    <row r="38" spans="1:6">
      <c r="A38" s="4" t="s">
        <v>741</v>
      </c>
      <c r="D38" s="5" t="n">
        <v>-14000000</v>
      </c>
      <c r="E38" s="5" t="n">
        <v>35000000</v>
      </c>
    </row>
    <row r="39" spans="1:6">
      <c r="A39" s="4" t="s">
        <v>742</v>
      </c>
      <c r="B39" s="5" t="n">
        <v>1250000000</v>
      </c>
      <c r="D39" s="5" t="n">
        <v>1250000000</v>
      </c>
      <c r="E39" s="5" t="n">
        <v>1524000000</v>
      </c>
      <c r="F39" s="5" t="n">
        <v>1489000000</v>
      </c>
    </row>
    <row r="40" spans="1:6">
      <c r="A40" s="4" t="s">
        <v>572</v>
      </c>
    </row>
    <row r="41" spans="1:6">
      <c r="A41" s="3" t="s">
        <v>82</v>
      </c>
    </row>
    <row r="42" spans="1:6">
      <c r="A42" s="4" t="s">
        <v>738</v>
      </c>
      <c r="C42" s="8" t="n">
        <v>210000000</v>
      </c>
      <c r="D42" s="5" t="n">
        <v>210000000</v>
      </c>
      <c r="E42" s="5" t="n">
        <v>208000000</v>
      </c>
    </row>
    <row r="43" spans="1:6">
      <c r="A43" s="4" t="s">
        <v>741</v>
      </c>
      <c r="D43" s="5" t="n">
        <v>-2000000</v>
      </c>
      <c r="E43" s="5" t="n">
        <v>2000000</v>
      </c>
    </row>
    <row r="44" spans="1:6">
      <c r="A44" s="4" t="s">
        <v>742</v>
      </c>
      <c r="B44" s="8" t="n">
        <v>208000000</v>
      </c>
      <c r="D44" s="8" t="n">
        <v>208000000</v>
      </c>
      <c r="E44" s="8" t="n">
        <v>210000000</v>
      </c>
      <c r="F44" s="8" t="n">
        <v>2080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4</v>
      </c>
    </row>
    <row r="3" spans="1:3">
      <c r="A3" s="3" t="s">
        <v>745</v>
      </c>
    </row>
    <row r="4" spans="1:3">
      <c r="A4" s="4" t="s">
        <v>746</v>
      </c>
      <c r="B4" s="8" t="n">
        <v>4198</v>
      </c>
      <c r="C4" s="8" t="n">
        <v>4361</v>
      </c>
    </row>
    <row r="5" spans="1:3">
      <c r="A5" s="4" t="s">
        <v>747</v>
      </c>
      <c r="B5" s="5" t="n">
        <v>-2182</v>
      </c>
      <c r="C5" s="5" t="n">
        <v>-2073</v>
      </c>
    </row>
    <row r="6" spans="1:3">
      <c r="A6" s="4" t="s">
        <v>748</v>
      </c>
      <c r="B6" s="5" t="n">
        <v>2016</v>
      </c>
      <c r="C6" s="5" t="n">
        <v>2288</v>
      </c>
    </row>
    <row r="7" spans="1:3">
      <c r="A7" s="4" t="s">
        <v>749</v>
      </c>
      <c r="B7" s="5" t="n">
        <v>641</v>
      </c>
      <c r="C7" s="5" t="n">
        <v>648</v>
      </c>
    </row>
    <row r="8" spans="1:3">
      <c r="A8" s="4" t="s">
        <v>750</v>
      </c>
      <c r="B8" s="8" t="n">
        <v>2657</v>
      </c>
      <c r="C8" s="5" t="n">
        <v>2936</v>
      </c>
    </row>
    <row r="9" spans="1:3">
      <c r="A9" s="4" t="s">
        <v>751</v>
      </c>
      <c r="B9" s="4" t="s">
        <v>752</v>
      </c>
    </row>
    <row r="10" spans="1:3">
      <c r="A10" s="4" t="s">
        <v>667</v>
      </c>
    </row>
    <row r="11" spans="1:3">
      <c r="A11" s="3" t="s">
        <v>745</v>
      </c>
    </row>
    <row r="12" spans="1:3">
      <c r="A12" s="4" t="s">
        <v>746</v>
      </c>
      <c r="B12" s="8" t="n">
        <v>2291</v>
      </c>
      <c r="C12" s="5" t="n">
        <v>2332</v>
      </c>
    </row>
    <row r="13" spans="1:3">
      <c r="A13" s="4" t="s">
        <v>747</v>
      </c>
      <c r="B13" s="5" t="n">
        <v>-998</v>
      </c>
      <c r="C13" s="5" t="n">
        <v>-874</v>
      </c>
    </row>
    <row r="14" spans="1:3">
      <c r="A14" s="4" t="s">
        <v>753</v>
      </c>
    </row>
    <row r="15" spans="1:3">
      <c r="A15" s="3" t="s">
        <v>745</v>
      </c>
    </row>
    <row r="16" spans="1:3">
      <c r="A16" s="4" t="s">
        <v>746</v>
      </c>
      <c r="B16" s="5" t="n">
        <v>542</v>
      </c>
      <c r="C16" s="5" t="n">
        <v>561</v>
      </c>
    </row>
    <row r="17" spans="1:3">
      <c r="A17" s="4" t="s">
        <v>747</v>
      </c>
      <c r="B17" s="5" t="n">
        <v>-487</v>
      </c>
      <c r="C17" s="5" t="n">
        <v>-489</v>
      </c>
    </row>
    <row r="18" spans="1:3">
      <c r="A18" s="4" t="s">
        <v>668</v>
      </c>
    </row>
    <row r="19" spans="1:3">
      <c r="A19" s="3" t="s">
        <v>745</v>
      </c>
    </row>
    <row r="20" spans="1:3">
      <c r="A20" s="4" t="s">
        <v>746</v>
      </c>
      <c r="B20" s="5" t="n">
        <v>576</v>
      </c>
      <c r="C20" s="5" t="n">
        <v>583</v>
      </c>
    </row>
    <row r="21" spans="1:3">
      <c r="A21" s="4" t="s">
        <v>747</v>
      </c>
      <c r="B21" s="5" t="n">
        <v>-333</v>
      </c>
      <c r="C21" s="5" t="n">
        <v>-292</v>
      </c>
    </row>
    <row r="22" spans="1:3">
      <c r="A22" s="4" t="s">
        <v>669</v>
      </c>
    </row>
    <row r="23" spans="1:3">
      <c r="A23" s="3" t="s">
        <v>745</v>
      </c>
    </row>
    <row r="24" spans="1:3">
      <c r="A24" s="4" t="s">
        <v>746</v>
      </c>
      <c r="B24" s="5" t="n">
        <v>664</v>
      </c>
      <c r="C24" s="5" t="n">
        <v>678</v>
      </c>
    </row>
    <row r="25" spans="1:3">
      <c r="A25" s="4" t="s">
        <v>747</v>
      </c>
      <c r="B25" s="5" t="n">
        <v>-276</v>
      </c>
      <c r="C25" s="5" t="n">
        <v>-256</v>
      </c>
    </row>
    <row r="26" spans="1:3">
      <c r="A26" s="4" t="s">
        <v>670</v>
      </c>
    </row>
    <row r="27" spans="1:3">
      <c r="A27" s="3" t="s">
        <v>745</v>
      </c>
    </row>
    <row r="28" spans="1:3">
      <c r="A28" s="4" t="s">
        <v>746</v>
      </c>
      <c r="B28" s="5" t="n">
        <v>125</v>
      </c>
      <c r="C28" s="5" t="n">
        <v>207</v>
      </c>
    </row>
    <row r="29" spans="1:3">
      <c r="A29" s="4" t="s">
        <v>747</v>
      </c>
      <c r="B29" s="8" t="n">
        <v>-88</v>
      </c>
      <c r="C29" s="8" t="n">
        <v>-1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4</v>
      </c>
      <c r="D2" s="2" t="s">
        <v>35</v>
      </c>
    </row>
    <row r="3" spans="1:4">
      <c r="A3" s="3" t="s">
        <v>755</v>
      </c>
    </row>
    <row r="4" spans="1:4">
      <c r="A4" s="4" t="s">
        <v>756</v>
      </c>
      <c r="B4" s="8" t="n">
        <v>249</v>
      </c>
      <c r="C4" s="8" t="n">
        <v>238</v>
      </c>
      <c r="D4" s="8" t="n">
        <v>262</v>
      </c>
    </row>
    <row r="5" spans="1:4">
      <c r="A5" s="3" t="s">
        <v>757</v>
      </c>
    </row>
    <row r="6" spans="1:4">
      <c r="A6" s="5" t="n">
        <v>2019</v>
      </c>
      <c r="B6" s="5" t="n">
        <v>240</v>
      </c>
    </row>
    <row r="7" spans="1:4">
      <c r="A7" s="5" t="n">
        <v>2020</v>
      </c>
      <c r="B7" s="5" t="n">
        <v>228</v>
      </c>
    </row>
    <row r="8" spans="1:4">
      <c r="A8" s="5" t="n">
        <v>2021</v>
      </c>
      <c r="B8" s="5" t="n">
        <v>219</v>
      </c>
    </row>
    <row r="9" spans="1:4">
      <c r="A9" s="5" t="n">
        <v>2022</v>
      </c>
      <c r="B9" s="5" t="n">
        <v>205</v>
      </c>
    </row>
    <row r="10" spans="1:4">
      <c r="A10" s="5" t="n">
        <v>2023</v>
      </c>
      <c r="B10" s="5" t="n">
        <v>174</v>
      </c>
    </row>
    <row r="11" spans="1:4">
      <c r="A11" s="11" t="n">
        <v>2023</v>
      </c>
      <c r="B11" s="8" t="n">
        <v>9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5"/>
    <col customWidth="1" max="6" min="6" width="21"/>
  </cols>
  <sheetData>
    <row r="1" spans="1:6">
      <c r="A1" s="1" t="s">
        <v>758</v>
      </c>
      <c r="B1" s="2" t="s">
        <v>133</v>
      </c>
    </row>
    <row r="2" spans="1:6">
      <c r="B2" s="2" t="s">
        <v>693</v>
      </c>
      <c r="C2" s="2" t="s">
        <v>759</v>
      </c>
      <c r="D2" s="2" t="s">
        <v>653</v>
      </c>
      <c r="E2" s="2" t="s">
        <v>702</v>
      </c>
      <c r="F2" s="2" t="s">
        <v>703</v>
      </c>
    </row>
    <row r="3" spans="1:6">
      <c r="A3" s="4" t="s">
        <v>760</v>
      </c>
    </row>
    <row r="4" spans="1:6">
      <c r="A4" s="3" t="s">
        <v>761</v>
      </c>
    </row>
    <row r="5" spans="1:6">
      <c r="A5" s="4" t="s">
        <v>762</v>
      </c>
      <c r="D5" s="8" t="n">
        <v>23</v>
      </c>
      <c r="F5" s="8" t="n">
        <v>24</v>
      </c>
    </row>
    <row r="6" spans="1:6">
      <c r="A6" s="4" t="s">
        <v>295</v>
      </c>
    </row>
    <row r="7" spans="1:6">
      <c r="A7" s="3" t="s">
        <v>761</v>
      </c>
    </row>
    <row r="8" spans="1:6">
      <c r="A8" s="4" t="s">
        <v>763</v>
      </c>
      <c r="C8" s="5" t="n">
        <v>1200</v>
      </c>
    </row>
    <row r="9" spans="1:6">
      <c r="A9" s="4" t="s">
        <v>764</v>
      </c>
      <c r="B9" s="8" t="n">
        <v>32</v>
      </c>
      <c r="C9" s="8" t="n">
        <v>105</v>
      </c>
    </row>
    <row r="10" spans="1:6">
      <c r="A10" s="4" t="s">
        <v>762</v>
      </c>
      <c r="B10" s="5" t="n">
        <v>22</v>
      </c>
    </row>
    <row r="11" spans="1:6">
      <c r="A11" s="4" t="s">
        <v>765</v>
      </c>
      <c r="B11" s="5" t="n">
        <v>10</v>
      </c>
    </row>
    <row r="12" spans="1:6">
      <c r="A12" s="4" t="s">
        <v>766</v>
      </c>
    </row>
    <row r="13" spans="1:6">
      <c r="A13" s="3" t="s">
        <v>761</v>
      </c>
    </row>
    <row r="14" spans="1:6">
      <c r="A14" s="4" t="s">
        <v>764</v>
      </c>
      <c r="B14" s="5" t="n">
        <v>15</v>
      </c>
      <c r="C14" s="5" t="n">
        <v>12</v>
      </c>
    </row>
    <row r="15" spans="1:6">
      <c r="A15" s="4" t="s">
        <v>767</v>
      </c>
    </row>
    <row r="16" spans="1:6">
      <c r="A16" s="3" t="s">
        <v>761</v>
      </c>
    </row>
    <row r="17" spans="1:6">
      <c r="A17" s="4" t="s">
        <v>764</v>
      </c>
      <c r="B17" s="5" t="n">
        <v>16</v>
      </c>
      <c r="C17" s="5" t="n">
        <v>89</v>
      </c>
    </row>
    <row r="18" spans="1:6">
      <c r="A18" s="4" t="s">
        <v>768</v>
      </c>
    </row>
    <row r="19" spans="1:6">
      <c r="A19" s="3" t="s">
        <v>761</v>
      </c>
    </row>
    <row r="20" spans="1:6">
      <c r="A20" s="4" t="s">
        <v>764</v>
      </c>
      <c r="B20" s="8" t="n">
        <v>1</v>
      </c>
      <c r="C20" s="8" t="n">
        <v>4</v>
      </c>
    </row>
    <row r="21" spans="1:6">
      <c r="A21" s="4" t="s">
        <v>300</v>
      </c>
    </row>
    <row r="22" spans="1:6">
      <c r="A22" s="3" t="s">
        <v>761</v>
      </c>
    </row>
    <row r="23" spans="1:6">
      <c r="A23" s="4" t="s">
        <v>769</v>
      </c>
      <c r="E23" s="5" t="n">
        <v>1300</v>
      </c>
    </row>
    <row r="24" spans="1:6">
      <c r="A24" s="4" t="s">
        <v>764</v>
      </c>
      <c r="E24" s="8" t="n">
        <v>99</v>
      </c>
    </row>
    <row r="25" spans="1:6">
      <c r="A25" s="4" t="s">
        <v>770</v>
      </c>
    </row>
    <row r="26" spans="1:6">
      <c r="A26" s="3" t="s">
        <v>761</v>
      </c>
    </row>
    <row r="27" spans="1:6">
      <c r="A27" s="4" t="s">
        <v>764</v>
      </c>
      <c r="E27" s="5" t="n">
        <v>86</v>
      </c>
    </row>
    <row r="28" spans="1:6">
      <c r="A28" s="4" t="s">
        <v>771</v>
      </c>
    </row>
    <row r="29" spans="1:6">
      <c r="A29" s="3" t="s">
        <v>761</v>
      </c>
    </row>
    <row r="30" spans="1:6">
      <c r="A30" s="4" t="s">
        <v>764</v>
      </c>
      <c r="E30" s="5" t="n">
        <v>5</v>
      </c>
    </row>
    <row r="31" spans="1:6">
      <c r="A31" s="4" t="s">
        <v>772</v>
      </c>
    </row>
    <row r="32" spans="1:6">
      <c r="A32" s="3" t="s">
        <v>761</v>
      </c>
    </row>
    <row r="33" spans="1:6">
      <c r="A33" s="4" t="s">
        <v>764</v>
      </c>
      <c r="E33" s="5" t="n">
        <v>8</v>
      </c>
    </row>
    <row r="34" spans="1:6">
      <c r="A34" s="4" t="s">
        <v>773</v>
      </c>
    </row>
    <row r="35" spans="1:6">
      <c r="A35" s="3" t="s">
        <v>761</v>
      </c>
    </row>
    <row r="36" spans="1:6">
      <c r="A36" s="4" t="s">
        <v>764</v>
      </c>
      <c r="E36" s="5" t="n">
        <v>99</v>
      </c>
    </row>
    <row r="37" spans="1:6">
      <c r="A37" s="4" t="s">
        <v>774</v>
      </c>
    </row>
    <row r="38" spans="1:6">
      <c r="A38" s="3" t="s">
        <v>761</v>
      </c>
    </row>
    <row r="39" spans="1:6">
      <c r="A39" s="4" t="s">
        <v>764</v>
      </c>
      <c r="E39" s="5" t="n">
        <v>6</v>
      </c>
    </row>
    <row r="40" spans="1:6">
      <c r="A40" s="4" t="s">
        <v>775</v>
      </c>
    </row>
    <row r="41" spans="1:6">
      <c r="A41" s="3" t="s">
        <v>761</v>
      </c>
    </row>
    <row r="42" spans="1:6">
      <c r="A42" s="4" t="s">
        <v>764</v>
      </c>
      <c r="E42" s="5" t="n">
        <v>39</v>
      </c>
    </row>
    <row r="43" spans="1:6">
      <c r="A43" s="4" t="s">
        <v>776</v>
      </c>
    </row>
    <row r="44" spans="1:6">
      <c r="A44" s="3" t="s">
        <v>761</v>
      </c>
    </row>
    <row r="45" spans="1:6">
      <c r="A45" s="4" t="s">
        <v>764</v>
      </c>
      <c r="E45" s="5" t="n">
        <v>9</v>
      </c>
    </row>
    <row r="46" spans="1:6">
      <c r="A46" s="4" t="s">
        <v>777</v>
      </c>
    </row>
    <row r="47" spans="1:6">
      <c r="A47" s="3" t="s">
        <v>761</v>
      </c>
    </row>
    <row r="48" spans="1:6">
      <c r="A48" s="4" t="s">
        <v>764</v>
      </c>
      <c r="E48" s="5" t="n">
        <v>2</v>
      </c>
    </row>
    <row r="49" spans="1:6">
      <c r="A49" s="4" t="s">
        <v>778</v>
      </c>
    </row>
    <row r="50" spans="1:6">
      <c r="A50" s="3" t="s">
        <v>761</v>
      </c>
    </row>
    <row r="51" spans="1:6">
      <c r="A51" s="4" t="s">
        <v>764</v>
      </c>
      <c r="E51" s="5" t="n">
        <v>7</v>
      </c>
    </row>
    <row r="52" spans="1:6">
      <c r="A52" s="4" t="s">
        <v>779</v>
      </c>
    </row>
    <row r="53" spans="1:6">
      <c r="A53" s="3" t="s">
        <v>761</v>
      </c>
    </row>
    <row r="54" spans="1:6">
      <c r="A54" s="4" t="s">
        <v>764</v>
      </c>
      <c r="E54" s="8" t="n">
        <v>36</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80</v>
      </c>
      <c r="B1" s="2" t="s">
        <v>781</v>
      </c>
      <c r="D1" s="2" t="s">
        <v>782</v>
      </c>
      <c r="E1" s="2" t="s">
        <v>1</v>
      </c>
    </row>
    <row r="2" spans="1:5">
      <c r="B2" s="2" t="s">
        <v>2</v>
      </c>
      <c r="C2" s="2" t="s">
        <v>34</v>
      </c>
      <c r="D2" s="2" t="s">
        <v>2</v>
      </c>
      <c r="E2" s="2" t="s">
        <v>2</v>
      </c>
    </row>
    <row r="3" spans="1:5">
      <c r="A3" s="4" t="s">
        <v>295</v>
      </c>
    </row>
    <row r="4" spans="1:5">
      <c r="A4" s="3" t="s">
        <v>783</v>
      </c>
    </row>
    <row r="5" spans="1:5">
      <c r="A5" s="4" t="s">
        <v>784</v>
      </c>
      <c r="D5" s="8" t="n">
        <v>137</v>
      </c>
    </row>
    <row r="6" spans="1:5">
      <c r="A6" s="4" t="s">
        <v>785</v>
      </c>
      <c r="B6" s="8" t="n">
        <v>-12</v>
      </c>
    </row>
    <row r="7" spans="1:5">
      <c r="A7" s="4" t="s">
        <v>786</v>
      </c>
      <c r="B7" s="5" t="n">
        <v>-24</v>
      </c>
    </row>
    <row r="8" spans="1:5">
      <c r="A8" s="4" t="s">
        <v>787</v>
      </c>
      <c r="B8" s="5" t="n">
        <v>-17</v>
      </c>
    </row>
    <row r="9" spans="1:5">
      <c r="A9" s="4" t="s">
        <v>788</v>
      </c>
      <c r="B9" s="5" t="n">
        <v>84</v>
      </c>
      <c r="D9" s="5" t="n">
        <v>84</v>
      </c>
      <c r="E9" s="8" t="n">
        <v>84</v>
      </c>
    </row>
    <row r="10" spans="1:5">
      <c r="A10" s="4" t="s">
        <v>789</v>
      </c>
    </row>
    <row r="11" spans="1:5">
      <c r="A11" s="3" t="s">
        <v>783</v>
      </c>
    </row>
    <row r="12" spans="1:5">
      <c r="A12" s="4" t="s">
        <v>784</v>
      </c>
      <c r="D12" s="5" t="n">
        <v>125</v>
      </c>
    </row>
    <row r="13" spans="1:5">
      <c r="A13" s="4" t="s">
        <v>786</v>
      </c>
      <c r="B13" s="5" t="n">
        <v>-24</v>
      </c>
    </row>
    <row r="14" spans="1:5">
      <c r="A14" s="4" t="s">
        <v>787</v>
      </c>
      <c r="B14" s="5" t="n">
        <v>-17</v>
      </c>
    </row>
    <row r="15" spans="1:5">
      <c r="A15" s="4" t="s">
        <v>788</v>
      </c>
      <c r="B15" s="5" t="n">
        <v>84</v>
      </c>
      <c r="D15" s="5" t="n">
        <v>84</v>
      </c>
      <c r="E15" s="5" t="n">
        <v>84</v>
      </c>
    </row>
    <row r="16" spans="1:5">
      <c r="A16" s="4" t="s">
        <v>790</v>
      </c>
    </row>
    <row r="17" spans="1:5">
      <c r="A17" s="3" t="s">
        <v>783</v>
      </c>
    </row>
    <row r="18" spans="1:5">
      <c r="A18" s="4" t="s">
        <v>791</v>
      </c>
      <c r="C18" s="8" t="n">
        <v>99</v>
      </c>
      <c r="E18" s="5" t="n">
        <v>88</v>
      </c>
    </row>
    <row r="19" spans="1:5">
      <c r="A19" s="4" t="s">
        <v>786</v>
      </c>
      <c r="C19" s="5" t="n">
        <v>-8</v>
      </c>
      <c r="E19" s="5" t="n">
        <v>-20</v>
      </c>
    </row>
    <row r="20" spans="1:5">
      <c r="A20" s="4" t="s">
        <v>787</v>
      </c>
      <c r="C20" s="5" t="n">
        <v>-3</v>
      </c>
      <c r="E20" s="5" t="n">
        <v>-28</v>
      </c>
    </row>
    <row r="21" spans="1:5">
      <c r="A21" s="4" t="s">
        <v>788</v>
      </c>
      <c r="B21" s="5" t="n">
        <v>40</v>
      </c>
      <c r="C21" s="8" t="n">
        <v>88</v>
      </c>
      <c r="D21" s="5" t="n">
        <v>40</v>
      </c>
      <c r="E21" s="8" t="n">
        <v>40</v>
      </c>
    </row>
    <row r="22" spans="1:5">
      <c r="A22" s="4" t="s">
        <v>792</v>
      </c>
    </row>
    <row r="23" spans="1:5">
      <c r="A23" s="3" t="s">
        <v>783</v>
      </c>
    </row>
    <row r="24" spans="1:5">
      <c r="A24" s="4" t="s">
        <v>784</v>
      </c>
      <c r="D24" s="8" t="n">
        <v>12</v>
      </c>
    </row>
    <row r="25" spans="1:5">
      <c r="A25" s="4" t="s">
        <v>785</v>
      </c>
      <c r="B25" s="8"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2</v>
      </c>
      <c r="B1" s="2" t="s">
        <v>133</v>
      </c>
      <c r="N1" s="2" t="s">
        <v>1</v>
      </c>
    </row>
    <row r="2" spans="1:16">
      <c r="B2" s="2" t="s">
        <v>2</v>
      </c>
      <c r="C2" s="2" t="s">
        <v>134</v>
      </c>
      <c r="D2" s="2" t="s">
        <v>4</v>
      </c>
      <c r="E2" s="2" t="s">
        <v>135</v>
      </c>
      <c r="F2" s="2" t="s">
        <v>34</v>
      </c>
      <c r="G2" s="2" t="s">
        <v>136</v>
      </c>
      <c r="H2" s="2" t="s">
        <v>137</v>
      </c>
      <c r="I2" s="2" t="s">
        <v>138</v>
      </c>
      <c r="J2" s="2" t="s">
        <v>35</v>
      </c>
      <c r="K2" s="2" t="s">
        <v>139</v>
      </c>
      <c r="L2" s="2" t="s">
        <v>140</v>
      </c>
      <c r="M2" s="2" t="s">
        <v>141</v>
      </c>
      <c r="N2" s="2" t="s">
        <v>2</v>
      </c>
      <c r="O2" s="2" t="s">
        <v>34</v>
      </c>
      <c r="P2" s="2" t="s">
        <v>35</v>
      </c>
    </row>
    <row r="3" spans="1:16">
      <c r="A3" s="3" t="s">
        <v>142</v>
      </c>
    </row>
    <row r="4" spans="1:16">
      <c r="A4" s="4" t="s">
        <v>143</v>
      </c>
      <c r="B4" s="9" t="n">
        <v>1.36</v>
      </c>
      <c r="C4" s="9" t="n">
        <v>1.36</v>
      </c>
      <c r="D4" s="9" t="n">
        <v>1.36</v>
      </c>
      <c r="E4" s="9" t="n">
        <v>1.36</v>
      </c>
      <c r="F4" s="10" t="n">
        <v>1.175</v>
      </c>
      <c r="G4" s="10" t="n">
        <v>1.175</v>
      </c>
      <c r="H4" s="10" t="n">
        <v>1.175</v>
      </c>
      <c r="I4" s="10" t="n">
        <v>1.175</v>
      </c>
      <c r="J4" s="9" t="n">
        <v>1.11</v>
      </c>
      <c r="K4" s="9" t="n">
        <v>1.11</v>
      </c>
      <c r="L4" s="9" t="n">
        <v>1.11</v>
      </c>
      <c r="M4" s="9" t="n">
        <v>1.11</v>
      </c>
      <c r="N4" s="9" t="n">
        <v>5.44</v>
      </c>
      <c r="O4" s="9" t="n">
        <v>4.7</v>
      </c>
      <c r="P4" s="9" t="n">
        <v>4.44</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93</v>
      </c>
      <c r="B1" s="2" t="s">
        <v>133</v>
      </c>
      <c r="C1" s="2" t="s">
        <v>1</v>
      </c>
    </row>
    <row r="2" spans="1:5">
      <c r="B2" s="2" t="s">
        <v>34</v>
      </c>
      <c r="C2" s="2" t="s">
        <v>2</v>
      </c>
      <c r="D2" s="2" t="s">
        <v>34</v>
      </c>
      <c r="E2" s="2" t="s">
        <v>35</v>
      </c>
    </row>
    <row r="3" spans="1:5">
      <c r="A3" s="3" t="s">
        <v>192</v>
      </c>
    </row>
    <row r="4" spans="1:5">
      <c r="A4" s="4" t="s">
        <v>794</v>
      </c>
      <c r="C4" s="8" t="n">
        <v>350</v>
      </c>
      <c r="D4" s="8" t="n">
        <v>322</v>
      </c>
      <c r="E4" s="8" t="n">
        <v>199</v>
      </c>
    </row>
    <row r="5" spans="1:5">
      <c r="A5" s="4" t="s">
        <v>795</v>
      </c>
      <c r="C5" s="5" t="n">
        <v>-70</v>
      </c>
      <c r="D5" s="5" t="n">
        <v>-50</v>
      </c>
      <c r="E5" s="5" t="n">
        <v>-29</v>
      </c>
    </row>
    <row r="6" spans="1:5">
      <c r="A6" s="4" t="s">
        <v>796</v>
      </c>
      <c r="B6" s="8" t="n">
        <v>96</v>
      </c>
    </row>
    <row r="7" spans="1:5">
      <c r="A7" s="4" t="s">
        <v>797</v>
      </c>
      <c r="C7" s="5" t="n">
        <v>-73</v>
      </c>
      <c r="D7" s="5" t="n">
        <v>-128</v>
      </c>
      <c r="E7" s="5" t="n">
        <v>-196</v>
      </c>
    </row>
    <row r="8" spans="1:5">
      <c r="A8" s="4" t="s">
        <v>120</v>
      </c>
      <c r="C8" s="8" t="n">
        <v>207</v>
      </c>
      <c r="D8" s="8" t="n">
        <v>144</v>
      </c>
      <c r="E8" s="8" t="n">
        <v>-2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8</v>
      </c>
      <c r="B1" s="2" t="s">
        <v>2</v>
      </c>
      <c r="C1" s="2" t="s">
        <v>34</v>
      </c>
    </row>
    <row r="2" spans="1:3">
      <c r="A2" s="3" t="s">
        <v>77</v>
      </c>
    </row>
    <row r="3" spans="1:3">
      <c r="A3" s="4" t="s">
        <v>799</v>
      </c>
      <c r="B3" s="8" t="n">
        <v>88</v>
      </c>
      <c r="C3" s="8" t="n">
        <v>37</v>
      </c>
    </row>
    <row r="4" spans="1:3">
      <c r="A4" s="4" t="s">
        <v>800</v>
      </c>
      <c r="B4" s="5" t="n">
        <v>103</v>
      </c>
      <c r="C4" s="5" t="n">
        <v>71</v>
      </c>
    </row>
    <row r="5" spans="1:3">
      <c r="A5" s="4" t="s">
        <v>801</v>
      </c>
      <c r="B5" s="5" t="n">
        <v>158</v>
      </c>
      <c r="C5" s="5" t="n">
        <v>158</v>
      </c>
    </row>
    <row r="6" spans="1:3">
      <c r="A6" s="4" t="s">
        <v>802</v>
      </c>
      <c r="B6" s="5" t="n">
        <v>349</v>
      </c>
      <c r="C6" s="5" t="n">
        <v>266</v>
      </c>
    </row>
    <row r="7" spans="1:3">
      <c r="A7" s="3" t="s">
        <v>84</v>
      </c>
    </row>
    <row r="8" spans="1:3">
      <c r="A8" s="4" t="s">
        <v>156</v>
      </c>
      <c r="B8" s="5" t="n">
        <v>365</v>
      </c>
      <c r="C8" s="5" t="n">
        <v>511</v>
      </c>
    </row>
    <row r="9" spans="1:3">
      <c r="A9" s="4" t="s">
        <v>803</v>
      </c>
      <c r="B9" s="5" t="n">
        <v>208</v>
      </c>
      <c r="C9" s="5" t="n">
        <v>237</v>
      </c>
    </row>
    <row r="10" spans="1:3">
      <c r="A10" s="4" t="s">
        <v>804</v>
      </c>
      <c r="B10" s="5" t="n">
        <v>68</v>
      </c>
      <c r="C10" s="5" t="n">
        <v>63</v>
      </c>
    </row>
    <row r="11" spans="1:3">
      <c r="A11" s="4" t="s">
        <v>805</v>
      </c>
      <c r="B11" s="5" t="n">
        <v>251</v>
      </c>
      <c r="C11" s="5" t="n">
        <v>241</v>
      </c>
    </row>
    <row r="12" spans="1:3">
      <c r="A12" s="4" t="s">
        <v>806</v>
      </c>
      <c r="B12" s="5" t="n">
        <v>70</v>
      </c>
      <c r="C12" s="5" t="n">
        <v>70</v>
      </c>
    </row>
    <row r="13" spans="1:3">
      <c r="A13" s="4" t="s">
        <v>807</v>
      </c>
      <c r="B13" s="5" t="n">
        <v>118</v>
      </c>
      <c r="C13" s="5" t="n">
        <v>80</v>
      </c>
    </row>
    <row r="14" spans="1:3">
      <c r="A14" s="4" t="s">
        <v>801</v>
      </c>
      <c r="B14" s="5" t="n">
        <v>265</v>
      </c>
      <c r="C14" s="5" t="n">
        <v>193</v>
      </c>
    </row>
    <row r="15" spans="1:3">
      <c r="A15" s="4" t="s">
        <v>808</v>
      </c>
      <c r="B15" s="5" t="n">
        <v>1345</v>
      </c>
      <c r="C15" s="5" t="n">
        <v>1395</v>
      </c>
    </row>
    <row r="16" spans="1:3">
      <c r="A16" s="3" t="s">
        <v>91</v>
      </c>
    </row>
    <row r="17" spans="1:3">
      <c r="A17" s="4" t="s">
        <v>809</v>
      </c>
      <c r="B17" s="5" t="n">
        <v>558</v>
      </c>
      <c r="C17" s="5" t="n">
        <v>516</v>
      </c>
    </row>
    <row r="18" spans="1:3">
      <c r="A18" s="4" t="s">
        <v>810</v>
      </c>
      <c r="B18" s="5" t="n">
        <v>617</v>
      </c>
      <c r="C18" s="5" t="n">
        <v>513</v>
      </c>
    </row>
    <row r="19" spans="1:3">
      <c r="A19" s="4" t="s">
        <v>811</v>
      </c>
      <c r="B19" s="5" t="n">
        <v>32</v>
      </c>
      <c r="C19" s="5" t="n">
        <v>135</v>
      </c>
    </row>
    <row r="20" spans="1:3">
      <c r="A20" s="4" t="s">
        <v>812</v>
      </c>
      <c r="B20" s="5" t="n">
        <v>228</v>
      </c>
      <c r="C20" s="5" t="n">
        <v>208</v>
      </c>
    </row>
    <row r="21" spans="1:3">
      <c r="A21" s="4" t="s">
        <v>813</v>
      </c>
      <c r="B21" s="5" t="n">
        <v>244</v>
      </c>
      <c r="C21" s="5" t="n">
        <v>179</v>
      </c>
    </row>
    <row r="22" spans="1:3">
      <c r="A22" s="4" t="s">
        <v>814</v>
      </c>
      <c r="B22" s="5" t="n">
        <v>273</v>
      </c>
      <c r="C22" s="5" t="n">
        <v>277</v>
      </c>
    </row>
    <row r="23" spans="1:3">
      <c r="A23" s="4" t="s">
        <v>94</v>
      </c>
      <c r="B23" s="5" t="n">
        <v>76</v>
      </c>
      <c r="C23" s="5" t="n">
        <v>69</v>
      </c>
    </row>
    <row r="24" spans="1:3">
      <c r="A24" s="4" t="s">
        <v>801</v>
      </c>
      <c r="B24" s="5" t="n">
        <v>747</v>
      </c>
      <c r="C24" s="5" t="n">
        <v>812</v>
      </c>
    </row>
    <row r="25" spans="1:3">
      <c r="A25" s="4" t="s">
        <v>815</v>
      </c>
      <c r="B25" s="5" t="n">
        <v>2775</v>
      </c>
      <c r="C25" s="5" t="n">
        <v>2709</v>
      </c>
    </row>
    <row r="26" spans="1:3">
      <c r="A26" s="3" t="s">
        <v>95</v>
      </c>
    </row>
    <row r="27" spans="1:3">
      <c r="A27" s="4" t="s">
        <v>816</v>
      </c>
      <c r="B27" s="5" t="n">
        <v>1274</v>
      </c>
      <c r="C27" s="5" t="n">
        <v>1287</v>
      </c>
    </row>
    <row r="28" spans="1:3">
      <c r="A28" s="4" t="s">
        <v>817</v>
      </c>
      <c r="B28" s="5" t="n">
        <v>299</v>
      </c>
      <c r="C28" s="5" t="n">
        <v>319</v>
      </c>
    </row>
    <row r="29" spans="1:3">
      <c r="A29" s="4" t="s">
        <v>813</v>
      </c>
      <c r="B29" s="5" t="n">
        <v>789</v>
      </c>
      <c r="C29" s="5" t="n">
        <v>727</v>
      </c>
    </row>
    <row r="30" spans="1:3">
      <c r="A30" s="4" t="s">
        <v>818</v>
      </c>
      <c r="B30" s="5" t="n">
        <v>75</v>
      </c>
      <c r="C30" s="5" t="n">
        <v>60</v>
      </c>
    </row>
    <row r="31" spans="1:3">
      <c r="A31" s="4" t="s">
        <v>156</v>
      </c>
      <c r="B31" s="5" t="n">
        <v>279</v>
      </c>
      <c r="C31" s="5" t="n">
        <v>235</v>
      </c>
    </row>
    <row r="32" spans="1:3">
      <c r="A32" s="4" t="s">
        <v>801</v>
      </c>
      <c r="B32" s="5" t="n">
        <v>294</v>
      </c>
      <c r="C32" s="5" t="n">
        <v>334</v>
      </c>
    </row>
    <row r="33" spans="1:3">
      <c r="A33" s="4" t="s">
        <v>819</v>
      </c>
      <c r="B33" s="5" t="n">
        <v>3010</v>
      </c>
      <c r="C33" s="5" t="n">
        <v>2962</v>
      </c>
    </row>
    <row r="34" spans="1:3">
      <c r="A34" s="3" t="s">
        <v>820</v>
      </c>
    </row>
    <row r="35" spans="1:3">
      <c r="A35" s="4" t="s">
        <v>821</v>
      </c>
      <c r="B35" s="8" t="n">
        <v>104</v>
      </c>
      <c r="C35" s="8" t="n">
        <v>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4</v>
      </c>
    </row>
    <row r="2" spans="1:3">
      <c r="A2" s="3" t="s">
        <v>430</v>
      </c>
    </row>
    <row r="3" spans="1:3">
      <c r="A3" s="4" t="s">
        <v>823</v>
      </c>
      <c r="B3" s="8" t="n">
        <v>24873</v>
      </c>
      <c r="C3" s="8" t="n">
        <v>24914</v>
      </c>
    </row>
    <row r="4" spans="1:3">
      <c r="A4" s="4" t="s">
        <v>80</v>
      </c>
      <c r="B4" s="5" t="n">
        <v>-16135</v>
      </c>
      <c r="C4" s="5" t="n">
        <v>-16048</v>
      </c>
    </row>
    <row r="5" spans="1:3">
      <c r="A5" s="4" t="s">
        <v>824</v>
      </c>
      <c r="B5" s="5" t="n">
        <v>8738</v>
      </c>
      <c r="C5" s="5" t="n">
        <v>8866</v>
      </c>
    </row>
    <row r="6" spans="1:3">
      <c r="A6" s="4" t="s">
        <v>825</v>
      </c>
      <c r="B6" s="5" t="n">
        <v>54</v>
      </c>
      <c r="C6" s="5" t="n">
        <v>48</v>
      </c>
    </row>
    <row r="7" spans="1:3">
      <c r="A7" s="4" t="s">
        <v>826</v>
      </c>
    </row>
    <row r="8" spans="1:3">
      <c r="A8" s="3" t="s">
        <v>430</v>
      </c>
    </row>
    <row r="9" spans="1:3">
      <c r="A9" s="4" t="s">
        <v>823</v>
      </c>
      <c r="B9" s="5" t="n">
        <v>340</v>
      </c>
      <c r="C9" s="5" t="n">
        <v>348</v>
      </c>
    </row>
    <row r="10" spans="1:3">
      <c r="A10" s="4" t="s">
        <v>827</v>
      </c>
    </row>
    <row r="11" spans="1:3">
      <c r="A11" s="3" t="s">
        <v>430</v>
      </c>
    </row>
    <row r="12" spans="1:3">
      <c r="A12" s="4" t="s">
        <v>823</v>
      </c>
      <c r="B12" s="5" t="n">
        <v>7517</v>
      </c>
      <c r="C12" s="5" t="n">
        <v>7681</v>
      </c>
    </row>
    <row r="13" spans="1:3">
      <c r="A13" s="4" t="s">
        <v>828</v>
      </c>
    </row>
    <row r="14" spans="1:3">
      <c r="A14" s="3" t="s">
        <v>430</v>
      </c>
    </row>
    <row r="15" spans="1:3">
      <c r="A15" s="4" t="s">
        <v>823</v>
      </c>
      <c r="B15" s="5" t="n">
        <v>15680</v>
      </c>
      <c r="C15" s="5" t="n">
        <v>15907</v>
      </c>
    </row>
    <row r="16" spans="1:3">
      <c r="A16" s="4" t="s">
        <v>829</v>
      </c>
    </row>
    <row r="17" spans="1:3">
      <c r="A17" s="3" t="s">
        <v>430</v>
      </c>
    </row>
    <row r="18" spans="1:3">
      <c r="A18" s="4" t="s">
        <v>823</v>
      </c>
      <c r="B18" s="5" t="n">
        <v>1193</v>
      </c>
      <c r="C18" s="5" t="n">
        <v>843</v>
      </c>
    </row>
    <row r="19" spans="1:3">
      <c r="A19" s="4" t="s">
        <v>830</v>
      </c>
    </row>
    <row r="20" spans="1:3">
      <c r="A20" s="3" t="s">
        <v>430</v>
      </c>
    </row>
    <row r="21" spans="1:3">
      <c r="A21" s="4" t="s">
        <v>823</v>
      </c>
      <c r="B21" s="8" t="n">
        <v>143</v>
      </c>
      <c r="C21" s="8" t="n">
        <v>1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34</v>
      </c>
      <c r="D1" s="2" t="s">
        <v>35</v>
      </c>
    </row>
    <row r="2" spans="1:4">
      <c r="A2" s="3" t="s">
        <v>196</v>
      </c>
    </row>
    <row r="3" spans="1:4">
      <c r="A3" s="4" t="s">
        <v>112</v>
      </c>
      <c r="B3" s="9" t="n">
        <v>0.01</v>
      </c>
      <c r="C3" s="9" t="n">
        <v>0.01</v>
      </c>
      <c r="D3" s="9" t="n">
        <v>0.01</v>
      </c>
    </row>
    <row r="4" spans="1:4">
      <c r="A4" s="4" t="s">
        <v>832</v>
      </c>
      <c r="B4" s="5" t="n">
        <v>3000000000</v>
      </c>
      <c r="C4" s="5" t="n">
        <v>3000000000</v>
      </c>
      <c r="D4" s="5" t="n">
        <v>3000000000</v>
      </c>
    </row>
    <row r="5" spans="1:4">
      <c r="A5" s="4" t="s">
        <v>833</v>
      </c>
      <c r="B5" s="5" t="n">
        <v>944033056</v>
      </c>
      <c r="C5" s="5" t="n">
        <v>944033056</v>
      </c>
      <c r="D5" s="5" t="n">
        <v>944033056</v>
      </c>
    </row>
    <row r="6" spans="1:4">
      <c r="A6" s="4" t="s">
        <v>834</v>
      </c>
      <c r="B6" s="5" t="n">
        <v>10000000</v>
      </c>
      <c r="C6" s="5" t="n">
        <v>10000000</v>
      </c>
      <c r="D6" s="5" t="n">
        <v>1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5</v>
      </c>
      <c r="B1" s="2" t="s">
        <v>133</v>
      </c>
      <c r="N1" s="2" t="s">
        <v>1</v>
      </c>
    </row>
    <row r="2" spans="1:16">
      <c r="B2" s="2" t="s">
        <v>2</v>
      </c>
      <c r="C2" s="2" t="s">
        <v>134</v>
      </c>
      <c r="D2" s="2" t="s">
        <v>4</v>
      </c>
      <c r="E2" s="2" t="s">
        <v>135</v>
      </c>
      <c r="F2" s="2" t="s">
        <v>34</v>
      </c>
      <c r="G2" s="2" t="s">
        <v>136</v>
      </c>
      <c r="H2" s="2" t="s">
        <v>137</v>
      </c>
      <c r="I2" s="2" t="s">
        <v>138</v>
      </c>
      <c r="J2" s="2" t="s">
        <v>35</v>
      </c>
      <c r="K2" s="2" t="s">
        <v>139</v>
      </c>
      <c r="L2" s="2" t="s">
        <v>140</v>
      </c>
      <c r="M2" s="2" t="s">
        <v>141</v>
      </c>
      <c r="N2" s="2" t="s">
        <v>2</v>
      </c>
      <c r="O2" s="2" t="s">
        <v>34</v>
      </c>
      <c r="P2" s="2" t="s">
        <v>35</v>
      </c>
    </row>
    <row r="3" spans="1:16">
      <c r="A3" s="4" t="s">
        <v>143</v>
      </c>
      <c r="B3" s="9" t="n">
        <v>1.36</v>
      </c>
      <c r="C3" s="9" t="n">
        <v>1.36</v>
      </c>
      <c r="D3" s="9" t="n">
        <v>1.36</v>
      </c>
      <c r="E3" s="9" t="n">
        <v>1.36</v>
      </c>
      <c r="F3" s="10" t="n">
        <v>1.175</v>
      </c>
      <c r="G3" s="10" t="n">
        <v>1.175</v>
      </c>
      <c r="H3" s="10" t="n">
        <v>1.175</v>
      </c>
      <c r="I3" s="10" t="n">
        <v>1.175</v>
      </c>
      <c r="J3" s="9" t="n">
        <v>1.11</v>
      </c>
      <c r="K3" s="9" t="n">
        <v>1.11</v>
      </c>
      <c r="L3" s="9" t="n">
        <v>1.11</v>
      </c>
      <c r="M3" s="9" t="n">
        <v>1.11</v>
      </c>
      <c r="N3" s="9" t="n">
        <v>5.44</v>
      </c>
      <c r="O3" s="9" t="n">
        <v>4.7</v>
      </c>
      <c r="P3" s="9" t="n">
        <v>4.44</v>
      </c>
    </row>
    <row r="4" spans="1:16">
      <c r="A4" s="4" t="s">
        <v>836</v>
      </c>
    </row>
    <row r="5" spans="1:16">
      <c r="A5" s="4" t="s">
        <v>837</v>
      </c>
      <c r="B5" s="4" t="s">
        <v>838</v>
      </c>
      <c r="N5" s="4" t="s">
        <v>838</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4</v>
      </c>
      <c r="D2" s="2" t="s">
        <v>35</v>
      </c>
    </row>
    <row r="3" spans="1:4">
      <c r="A3" s="3" t="s">
        <v>840</v>
      </c>
    </row>
    <row r="4" spans="1:4">
      <c r="A4" s="4" t="s">
        <v>841</v>
      </c>
      <c r="B4" s="8" t="n">
        <v>11563</v>
      </c>
    </row>
    <row r="5" spans="1:4">
      <c r="A5" s="3" t="s">
        <v>842</v>
      </c>
    </row>
    <row r="6" spans="1:4">
      <c r="A6" s="4" t="s">
        <v>843</v>
      </c>
      <c r="B6" s="5" t="n">
        <v>9796</v>
      </c>
      <c r="C6" s="8" t="n">
        <v>11563</v>
      </c>
    </row>
    <row r="7" spans="1:4">
      <c r="A7" s="4" t="s">
        <v>118</v>
      </c>
    </row>
    <row r="8" spans="1:4">
      <c r="A8" s="3" t="s">
        <v>840</v>
      </c>
    </row>
    <row r="9" spans="1:4">
      <c r="A9" s="4" t="s">
        <v>841</v>
      </c>
      <c r="B9" s="5" t="n">
        <v>-7026</v>
      </c>
      <c r="C9" s="5" t="n">
        <v>-7245</v>
      </c>
      <c r="D9" s="8" t="n">
        <v>-6359</v>
      </c>
    </row>
    <row r="10" spans="1:4">
      <c r="A10" s="3" t="s">
        <v>842</v>
      </c>
    </row>
    <row r="11" spans="1:4">
      <c r="A11" s="4" t="s">
        <v>844</v>
      </c>
      <c r="B11" s="5" t="n">
        <v>-226</v>
      </c>
      <c r="C11" s="5" t="n">
        <v>-820</v>
      </c>
      <c r="D11" s="5" t="n">
        <v>-1309</v>
      </c>
    </row>
    <row r="12" spans="1:4">
      <c r="A12" s="4" t="s">
        <v>845</v>
      </c>
      <c r="B12" s="5" t="n">
        <v>702</v>
      </c>
      <c r="C12" s="5" t="n">
        <v>476</v>
      </c>
      <c r="D12" s="5" t="n">
        <v>312</v>
      </c>
    </row>
    <row r="13" spans="1:4">
      <c r="A13" s="4" t="s">
        <v>846</v>
      </c>
      <c r="B13" s="5" t="n">
        <v>476</v>
      </c>
      <c r="C13" s="5" t="n">
        <v>-344</v>
      </c>
      <c r="D13" s="5" t="n">
        <v>-997</v>
      </c>
    </row>
    <row r="14" spans="1:4">
      <c r="A14" s="4" t="s">
        <v>847</v>
      </c>
      <c r="B14" s="5" t="n">
        <v>-317</v>
      </c>
      <c r="C14" s="5" t="n">
        <v>563</v>
      </c>
      <c r="D14" s="5" t="n">
        <v>111</v>
      </c>
    </row>
    <row r="15" spans="1:4">
      <c r="A15" s="4" t="s">
        <v>62</v>
      </c>
      <c r="B15" s="5" t="n">
        <v>159</v>
      </c>
      <c r="C15" s="5" t="n">
        <v>219</v>
      </c>
      <c r="D15" s="5" t="n">
        <v>-886</v>
      </c>
    </row>
    <row r="16" spans="1:4">
      <c r="A16" s="4" t="s">
        <v>130</v>
      </c>
      <c r="B16" s="5" t="n">
        <v>1</v>
      </c>
    </row>
    <row r="17" spans="1:4">
      <c r="A17" s="4" t="s">
        <v>843</v>
      </c>
      <c r="B17" s="5" t="n">
        <v>-6866</v>
      </c>
      <c r="C17" s="5" t="n">
        <v>-7026</v>
      </c>
      <c r="D17" s="5" t="n">
        <v>-7245</v>
      </c>
    </row>
    <row r="18" spans="1:4">
      <c r="A18" s="4" t="s">
        <v>848</v>
      </c>
    </row>
    <row r="19" spans="1:4">
      <c r="A19" s="3" t="s">
        <v>840</v>
      </c>
    </row>
    <row r="20" spans="1:4">
      <c r="A20" s="4" t="s">
        <v>841</v>
      </c>
      <c r="B20" s="5" t="n">
        <v>-1638</v>
      </c>
      <c r="C20" s="5" t="n">
        <v>-2008</v>
      </c>
      <c r="D20" s="5" t="n">
        <v>-1679</v>
      </c>
    </row>
    <row r="21" spans="1:4">
      <c r="A21" s="3" t="s">
        <v>842</v>
      </c>
    </row>
    <row r="22" spans="1:4">
      <c r="A22" s="4" t="s">
        <v>844</v>
      </c>
      <c r="B22" s="5" t="n">
        <v>-414</v>
      </c>
      <c r="C22" s="5" t="n">
        <v>91</v>
      </c>
      <c r="D22" s="5" t="n">
        <v>-244</v>
      </c>
    </row>
    <row r="23" spans="1:4">
      <c r="A23" s="4" t="s">
        <v>846</v>
      </c>
      <c r="B23" s="5" t="n">
        <v>-414</v>
      </c>
      <c r="C23" s="5" t="n">
        <v>91</v>
      </c>
      <c r="D23" s="5" t="n">
        <v>-244</v>
      </c>
    </row>
    <row r="24" spans="1:4">
      <c r="A24" s="4" t="s">
        <v>847</v>
      </c>
      <c r="B24" s="5" t="n">
        <v>-47</v>
      </c>
      <c r="C24" s="5" t="n">
        <v>279</v>
      </c>
      <c r="D24" s="5" t="n">
        <v>-85</v>
      </c>
    </row>
    <row r="25" spans="1:4">
      <c r="A25" s="4" t="s">
        <v>62</v>
      </c>
      <c r="B25" s="5" t="n">
        <v>-461</v>
      </c>
      <c r="C25" s="5" t="n">
        <v>370</v>
      </c>
      <c r="D25" s="5" t="n">
        <v>-329</v>
      </c>
    </row>
    <row r="26" spans="1:4">
      <c r="A26" s="4" t="s">
        <v>130</v>
      </c>
      <c r="B26" s="5" t="n">
        <v>1</v>
      </c>
    </row>
    <row r="27" spans="1:4">
      <c r="A27" s="4" t="s">
        <v>843</v>
      </c>
      <c r="B27" s="5" t="n">
        <v>-2098</v>
      </c>
      <c r="C27" s="5" t="n">
        <v>-1638</v>
      </c>
      <c r="D27" s="5" t="n">
        <v>-2008</v>
      </c>
    </row>
    <row r="28" spans="1:4">
      <c r="A28" s="4" t="s">
        <v>849</v>
      </c>
    </row>
    <row r="29" spans="1:4">
      <c r="A29" s="3" t="s">
        <v>840</v>
      </c>
    </row>
    <row r="30" spans="1:4">
      <c r="A30" s="4" t="s">
        <v>841</v>
      </c>
      <c r="B30" s="5" t="n">
        <v>-5276</v>
      </c>
      <c r="C30" s="5" t="n">
        <v>-5328</v>
      </c>
      <c r="D30" s="5" t="n">
        <v>-4804</v>
      </c>
    </row>
    <row r="31" spans="1:4">
      <c r="A31" s="3" t="s">
        <v>842</v>
      </c>
    </row>
    <row r="32" spans="1:4">
      <c r="A32" s="4" t="s">
        <v>844</v>
      </c>
      <c r="B32" s="5" t="n">
        <v>55</v>
      </c>
      <c r="C32" s="5" t="n">
        <v>-600</v>
      </c>
      <c r="D32" s="5" t="n">
        <v>-1122</v>
      </c>
    </row>
    <row r="33" spans="1:4">
      <c r="A33" s="4" t="s">
        <v>845</v>
      </c>
      <c r="B33" s="5" t="n">
        <v>606</v>
      </c>
      <c r="C33" s="5" t="n">
        <v>483</v>
      </c>
      <c r="D33" s="5" t="n">
        <v>421</v>
      </c>
    </row>
    <row r="34" spans="1:4">
      <c r="A34" s="4" t="s">
        <v>846</v>
      </c>
      <c r="B34" s="5" t="n">
        <v>661</v>
      </c>
      <c r="C34" s="5" t="n">
        <v>-117</v>
      </c>
      <c r="D34" s="5" t="n">
        <v>-701</v>
      </c>
    </row>
    <row r="35" spans="1:4">
      <c r="A35" s="4" t="s">
        <v>847</v>
      </c>
      <c r="B35" s="5" t="n">
        <v>-217</v>
      </c>
      <c r="C35" s="5" t="n">
        <v>169</v>
      </c>
      <c r="D35" s="5" t="n">
        <v>177</v>
      </c>
    </row>
    <row r="36" spans="1:4">
      <c r="A36" s="4" t="s">
        <v>62</v>
      </c>
      <c r="B36" s="5" t="n">
        <v>444</v>
      </c>
      <c r="C36" s="5" t="n">
        <v>52</v>
      </c>
      <c r="D36" s="5" t="n">
        <v>-524</v>
      </c>
    </row>
    <row r="37" spans="1:4">
      <c r="A37" s="4" t="s">
        <v>843</v>
      </c>
      <c r="B37" s="5" t="n">
        <v>-4832</v>
      </c>
      <c r="C37" s="5" t="n">
        <v>-5276</v>
      </c>
      <c r="D37" s="5" t="n">
        <v>-5328</v>
      </c>
    </row>
    <row r="38" spans="1:4">
      <c r="A38" s="4" t="s">
        <v>850</v>
      </c>
    </row>
    <row r="39" spans="1:4">
      <c r="A39" s="3" t="s">
        <v>840</v>
      </c>
    </row>
    <row r="40" spans="1:4">
      <c r="A40" s="4" t="s">
        <v>841</v>
      </c>
      <c r="B40" s="5" t="n">
        <v>-112</v>
      </c>
      <c r="C40" s="5" t="n">
        <v>91</v>
      </c>
      <c r="D40" s="5" t="n">
        <v>124</v>
      </c>
    </row>
    <row r="41" spans="1:4">
      <c r="A41" s="3" t="s">
        <v>842</v>
      </c>
    </row>
    <row r="42" spans="1:4">
      <c r="A42" s="4" t="s">
        <v>844</v>
      </c>
      <c r="B42" s="5" t="n">
        <v>133</v>
      </c>
      <c r="C42" s="5" t="n">
        <v>-311</v>
      </c>
      <c r="D42" s="5" t="n">
        <v>57</v>
      </c>
    </row>
    <row r="43" spans="1:4">
      <c r="A43" s="4" t="s">
        <v>845</v>
      </c>
      <c r="B43" s="5" t="n">
        <v>96</v>
      </c>
      <c r="C43" s="5" t="n">
        <v>-7</v>
      </c>
      <c r="D43" s="5" t="n">
        <v>-109</v>
      </c>
    </row>
    <row r="44" spans="1:4">
      <c r="A44" s="4" t="s">
        <v>846</v>
      </c>
      <c r="B44" s="5" t="n">
        <v>229</v>
      </c>
      <c r="C44" s="5" t="n">
        <v>-318</v>
      </c>
      <c r="D44" s="5" t="n">
        <v>-52</v>
      </c>
    </row>
    <row r="45" spans="1:4">
      <c r="A45" s="4" t="s">
        <v>847</v>
      </c>
      <c r="B45" s="5" t="n">
        <v>-53</v>
      </c>
      <c r="C45" s="5" t="n">
        <v>115</v>
      </c>
      <c r="D45" s="5" t="n">
        <v>19</v>
      </c>
    </row>
    <row r="46" spans="1:4">
      <c r="A46" s="4" t="s">
        <v>62</v>
      </c>
      <c r="B46" s="5" t="n">
        <v>176</v>
      </c>
      <c r="C46" s="5" t="n">
        <v>-203</v>
      </c>
      <c r="D46" s="5" t="n">
        <v>-33</v>
      </c>
    </row>
    <row r="47" spans="1:4">
      <c r="A47" s="4" t="s">
        <v>843</v>
      </c>
      <c r="B47" s="8" t="n">
        <v>64</v>
      </c>
      <c r="C47" s="8" t="n">
        <v>-112</v>
      </c>
      <c r="D47" s="8" t="n">
        <v>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4</v>
      </c>
      <c r="D2" s="2" t="s">
        <v>35</v>
      </c>
    </row>
    <row r="3" spans="1:4">
      <c r="A3" s="3" t="s">
        <v>852</v>
      </c>
    </row>
    <row r="4" spans="1:4">
      <c r="A4" s="4" t="s">
        <v>853</v>
      </c>
      <c r="B4" s="8" t="n">
        <v>-538</v>
      </c>
      <c r="C4" s="8" t="n">
        <v>-363</v>
      </c>
      <c r="D4" s="8" t="n">
        <v>-203</v>
      </c>
    </row>
    <row r="5" spans="1:4">
      <c r="A5" s="4" t="s">
        <v>849</v>
      </c>
    </row>
    <row r="6" spans="1:4">
      <c r="A6" s="3" t="s">
        <v>852</v>
      </c>
    </row>
    <row r="7" spans="1:4">
      <c r="A7" s="4" t="s">
        <v>854</v>
      </c>
      <c r="D7" s="5" t="n">
        <v>1</v>
      </c>
    </row>
    <row r="8" spans="1:4">
      <c r="A8" s="4" t="s">
        <v>855</v>
      </c>
      <c r="B8" s="5" t="n">
        <v>76</v>
      </c>
      <c r="C8" s="5" t="n">
        <v>89</v>
      </c>
      <c r="D8" s="5" t="n">
        <v>92</v>
      </c>
    </row>
    <row r="9" spans="1:4">
      <c r="A9" s="4" t="s">
        <v>856</v>
      </c>
      <c r="B9" s="5" t="n">
        <v>-678</v>
      </c>
      <c r="C9" s="5" t="n">
        <v>-570</v>
      </c>
      <c r="D9" s="5" t="n">
        <v>-506</v>
      </c>
    </row>
    <row r="10" spans="1:4">
      <c r="A10" s="4" t="s">
        <v>857</v>
      </c>
      <c r="B10" s="5" t="n">
        <v>-4</v>
      </c>
      <c r="C10" s="5" t="n">
        <v>-2</v>
      </c>
      <c r="D10" s="5" t="n">
        <v>-8</v>
      </c>
    </row>
    <row r="11" spans="1:4">
      <c r="A11" s="4" t="s">
        <v>858</v>
      </c>
      <c r="B11" s="5" t="n">
        <v>-606</v>
      </c>
      <c r="C11" s="5" t="n">
        <v>-483</v>
      </c>
      <c r="D11" s="5" t="n">
        <v>-421</v>
      </c>
    </row>
    <row r="12" spans="1:4">
      <c r="A12" s="4" t="s">
        <v>847</v>
      </c>
      <c r="B12" s="5" t="n">
        <v>145</v>
      </c>
      <c r="C12" s="5" t="n">
        <v>116</v>
      </c>
      <c r="D12" s="5" t="n">
        <v>148</v>
      </c>
    </row>
    <row r="13" spans="1:4">
      <c r="A13" s="4" t="s">
        <v>853</v>
      </c>
      <c r="B13" s="5" t="n">
        <v>-461</v>
      </c>
      <c r="C13" s="5" t="n">
        <v>-367</v>
      </c>
      <c r="D13" s="5" t="n">
        <v>-273</v>
      </c>
    </row>
    <row r="14" spans="1:4">
      <c r="A14" s="4" t="s">
        <v>850</v>
      </c>
    </row>
    <row r="15" spans="1:4">
      <c r="A15" s="3" t="s">
        <v>852</v>
      </c>
    </row>
    <row r="16" spans="1:4">
      <c r="A16" s="4" t="s">
        <v>858</v>
      </c>
      <c r="B16" s="5" t="n">
        <v>-96</v>
      </c>
      <c r="C16" s="5" t="n">
        <v>7</v>
      </c>
      <c r="D16" s="5" t="n">
        <v>109</v>
      </c>
    </row>
    <row r="17" spans="1:4">
      <c r="A17" s="4" t="s">
        <v>847</v>
      </c>
      <c r="B17" s="5" t="n">
        <v>19</v>
      </c>
      <c r="C17" s="5" t="n">
        <v>-3</v>
      </c>
      <c r="D17" s="5" t="n">
        <v>-39</v>
      </c>
    </row>
    <row r="18" spans="1:4">
      <c r="A18" s="4" t="s">
        <v>853</v>
      </c>
      <c r="B18" s="5" t="n">
        <v>-77</v>
      </c>
      <c r="C18" s="5" t="n">
        <v>4</v>
      </c>
      <c r="D18" s="5" t="n">
        <v>70</v>
      </c>
    </row>
    <row r="19" spans="1:4">
      <c r="A19" s="4" t="s">
        <v>859</v>
      </c>
    </row>
    <row r="20" spans="1:4">
      <c r="A20" s="3" t="s">
        <v>852</v>
      </c>
    </row>
    <row r="21" spans="1:4">
      <c r="A21" s="4" t="s">
        <v>39</v>
      </c>
      <c r="B21" s="5" t="n">
        <v>-95</v>
      </c>
      <c r="C21" s="5" t="n">
        <v>8</v>
      </c>
      <c r="D21" s="5" t="n">
        <v>110</v>
      </c>
    </row>
    <row r="22" spans="1:4">
      <c r="A22" s="4" t="s">
        <v>860</v>
      </c>
    </row>
    <row r="23" spans="1:4">
      <c r="A23" s="3" t="s">
        <v>852</v>
      </c>
    </row>
    <row r="24" spans="1:4">
      <c r="A24" s="4" t="s">
        <v>794</v>
      </c>
      <c r="B24" s="8" t="n">
        <v>-1</v>
      </c>
      <c r="C24" s="8" t="n">
        <v>-1</v>
      </c>
      <c r="D24" s="8"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1</v>
      </c>
      <c r="B1" s="2" t="s">
        <v>1</v>
      </c>
    </row>
    <row r="2" spans="1:4">
      <c r="B2" s="2" t="s">
        <v>2</v>
      </c>
      <c r="C2" s="2" t="s">
        <v>34</v>
      </c>
      <c r="D2" s="2" t="s">
        <v>35</v>
      </c>
    </row>
    <row r="3" spans="1:4">
      <c r="A3" s="3" t="s">
        <v>199</v>
      </c>
    </row>
    <row r="4" spans="1:4">
      <c r="A4" s="4" t="s">
        <v>862</v>
      </c>
      <c r="B4" s="8" t="n">
        <v>1560</v>
      </c>
      <c r="C4" s="8" t="n">
        <v>1604</v>
      </c>
      <c r="D4" s="8" t="n">
        <v>1888</v>
      </c>
    </row>
    <row r="5" spans="1:4">
      <c r="A5" s="4" t="s">
        <v>863</v>
      </c>
      <c r="B5" s="8" t="n">
        <v>328</v>
      </c>
      <c r="C5" s="8" t="n">
        <v>214</v>
      </c>
      <c r="D5" s="8" t="n">
        <v>1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34</v>
      </c>
      <c r="D1" s="2" t="s">
        <v>35</v>
      </c>
    </row>
    <row r="2" spans="1:4">
      <c r="A2" s="3" t="s">
        <v>199</v>
      </c>
    </row>
    <row r="3" spans="1:4">
      <c r="A3" s="4" t="s">
        <v>865</v>
      </c>
      <c r="B3" s="8" t="n">
        <v>13</v>
      </c>
      <c r="C3" s="8" t="n">
        <v>13</v>
      </c>
      <c r="D3" s="8" t="n">
        <v>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6</v>
      </c>
      <c r="B1" s="2" t="s">
        <v>1</v>
      </c>
    </row>
    <row r="2" spans="1:4">
      <c r="B2" s="2" t="s">
        <v>2</v>
      </c>
      <c r="C2" s="2" t="s">
        <v>34</v>
      </c>
      <c r="D2" s="2" t="s">
        <v>35</v>
      </c>
    </row>
    <row r="3" spans="1:4">
      <c r="A3" s="3" t="s">
        <v>318</v>
      </c>
    </row>
    <row r="4" spans="1:4">
      <c r="A4" s="4" t="s">
        <v>574</v>
      </c>
      <c r="B4" s="8" t="n">
        <v>3487</v>
      </c>
      <c r="C4" s="8" t="n">
        <v>4149</v>
      </c>
      <c r="D4" s="8" t="n">
        <v>4366</v>
      </c>
    </row>
    <row r="5" spans="1:4">
      <c r="A5" s="4" t="s">
        <v>867</v>
      </c>
      <c r="B5" s="5" t="n">
        <v>3513</v>
      </c>
      <c r="C5" s="5" t="n">
        <v>3399</v>
      </c>
      <c r="D5" s="5" t="n">
        <v>2687</v>
      </c>
    </row>
    <row r="6" spans="1:4">
      <c r="A6" s="4" t="s">
        <v>47</v>
      </c>
      <c r="B6" s="8" t="n">
        <v>7000</v>
      </c>
      <c r="C6" s="8" t="n">
        <v>7548</v>
      </c>
      <c r="D6" s="8" t="n">
        <v>70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4</v>
      </c>
      <c r="B1" s="2" t="s">
        <v>1</v>
      </c>
    </row>
    <row r="2" spans="1:4">
      <c r="B2" s="2" t="s">
        <v>2</v>
      </c>
      <c r="C2" s="2" t="s">
        <v>34</v>
      </c>
      <c r="D2" s="2" t="s">
        <v>35</v>
      </c>
    </row>
    <row r="3" spans="1:4">
      <c r="A3" s="3" t="s">
        <v>145</v>
      </c>
    </row>
    <row r="4" spans="1:4">
      <c r="A4" s="4" t="s">
        <v>146</v>
      </c>
      <c r="B4" s="5" t="n">
        <v>349148819</v>
      </c>
      <c r="C4" s="5" t="n">
        <v>347306778</v>
      </c>
      <c r="D4" s="5" t="n">
        <v>334702932</v>
      </c>
    </row>
    <row r="5" spans="1:4">
      <c r="A5" s="4" t="s">
        <v>126</v>
      </c>
      <c r="B5" s="5" t="n">
        <v>23526293</v>
      </c>
      <c r="C5" s="5" t="n">
        <v>10209963</v>
      </c>
      <c r="D5" s="5" t="n">
        <v>22602748</v>
      </c>
    </row>
    <row r="6" spans="1:4">
      <c r="A6" s="4" t="s">
        <v>147</v>
      </c>
      <c r="B6" s="5" t="n">
        <v>-5217224</v>
      </c>
      <c r="C6" s="5" t="n">
        <v>-8367922</v>
      </c>
      <c r="D6" s="5" t="n">
        <v>-9998902</v>
      </c>
    </row>
    <row r="7" spans="1:4">
      <c r="A7" s="4" t="s">
        <v>148</v>
      </c>
      <c r="B7" s="5" t="n">
        <v>367457888</v>
      </c>
      <c r="C7" s="5" t="n">
        <v>349148819</v>
      </c>
      <c r="D7" s="5" t="n">
        <v>3473067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8</v>
      </c>
      <c r="B1" s="2" t="s">
        <v>1</v>
      </c>
    </row>
    <row r="2" spans="1:4">
      <c r="B2" s="2" t="s">
        <v>2</v>
      </c>
      <c r="C2" s="2" t="s">
        <v>34</v>
      </c>
      <c r="D2" s="2" t="s">
        <v>35</v>
      </c>
    </row>
    <row r="3" spans="1:4">
      <c r="A3" s="3" t="s">
        <v>869</v>
      </c>
    </row>
    <row r="4" spans="1:4">
      <c r="A4" s="4" t="s">
        <v>870</v>
      </c>
      <c r="B4" s="8" t="n">
        <v>698</v>
      </c>
      <c r="C4" s="8" t="n">
        <v>1022</v>
      </c>
      <c r="D4" s="8" t="n">
        <v>1192</v>
      </c>
    </row>
    <row r="5" spans="1:4">
      <c r="A5" s="4" t="s">
        <v>871</v>
      </c>
      <c r="B5" s="5" t="n">
        <v>109</v>
      </c>
      <c r="C5" s="5" t="n">
        <v>59</v>
      </c>
      <c r="D5" s="5" t="n">
        <v>75</v>
      </c>
    </row>
    <row r="6" spans="1:4">
      <c r="A6" s="4" t="s">
        <v>867</v>
      </c>
      <c r="B6" s="5" t="n">
        <v>763</v>
      </c>
      <c r="C6" s="5" t="n">
        <v>722</v>
      </c>
      <c r="D6" s="5" t="n">
        <v>733</v>
      </c>
    </row>
    <row r="7" spans="1:4">
      <c r="A7" s="4" t="s">
        <v>872</v>
      </c>
      <c r="B7" s="5" t="n">
        <v>176</v>
      </c>
      <c r="C7" s="5" t="n">
        <v>623</v>
      </c>
    </row>
    <row r="8" spans="1:4">
      <c r="A8" s="3" t="s">
        <v>873</v>
      </c>
    </row>
    <row r="9" spans="1:4">
      <c r="A9" s="4" t="s">
        <v>870</v>
      </c>
      <c r="B9" s="5" t="n">
        <v>-38</v>
      </c>
      <c r="C9" s="5" t="n">
        <v>162</v>
      </c>
      <c r="D9" s="5" t="n">
        <v>-3</v>
      </c>
    </row>
    <row r="10" spans="1:4">
      <c r="A10" s="4" t="s">
        <v>871</v>
      </c>
      <c r="B10" s="5" t="n">
        <v>-17</v>
      </c>
      <c r="C10" s="5" t="n">
        <v>15</v>
      </c>
      <c r="D10" s="5" t="n">
        <v>9</v>
      </c>
    </row>
    <row r="11" spans="1:4">
      <c r="A11" s="4" t="s">
        <v>867</v>
      </c>
      <c r="B11" s="5" t="n">
        <v>-54</v>
      </c>
      <c r="C11" s="5" t="n">
        <v>76</v>
      </c>
      <c r="D11" s="5" t="n">
        <v>-11</v>
      </c>
    </row>
    <row r="12" spans="1:4">
      <c r="A12" s="4" t="s">
        <v>874</v>
      </c>
      <c r="B12" s="8" t="n">
        <v>1637</v>
      </c>
      <c r="C12" s="8" t="n">
        <v>2679</v>
      </c>
      <c r="D12" s="8" t="n">
        <v>19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4</v>
      </c>
    </row>
    <row r="2" spans="1:3">
      <c r="A2" s="3" t="s">
        <v>876</v>
      </c>
    </row>
    <row r="3" spans="1:3">
      <c r="A3" s="4" t="s">
        <v>877</v>
      </c>
      <c r="B3" s="8" t="n">
        <v>187</v>
      </c>
      <c r="C3" s="8" t="n">
        <v>178</v>
      </c>
    </row>
    <row r="4" spans="1:3">
      <c r="A4" s="4" t="s">
        <v>878</v>
      </c>
      <c r="B4" s="5" t="n">
        <v>228</v>
      </c>
      <c r="C4" s="5" t="n">
        <v>204</v>
      </c>
    </row>
    <row r="5" spans="1:3">
      <c r="A5" s="4" t="s">
        <v>879</v>
      </c>
      <c r="B5" s="5" t="n">
        <v>113</v>
      </c>
      <c r="C5" s="5" t="n">
        <v>98</v>
      </c>
    </row>
    <row r="6" spans="1:3">
      <c r="A6" s="4" t="s">
        <v>880</v>
      </c>
      <c r="B6" s="5" t="n">
        <v>643</v>
      </c>
      <c r="C6" s="5" t="n">
        <v>760</v>
      </c>
    </row>
    <row r="7" spans="1:3">
      <c r="A7" s="4" t="s">
        <v>125</v>
      </c>
      <c r="B7" s="5" t="n">
        <v>203</v>
      </c>
      <c r="C7" s="5" t="n">
        <v>210</v>
      </c>
    </row>
    <row r="8" spans="1:3">
      <c r="A8" s="4" t="s">
        <v>881</v>
      </c>
      <c r="B8" s="5" t="n">
        <v>71</v>
      </c>
      <c r="C8" s="5" t="n">
        <v>89</v>
      </c>
    </row>
    <row r="9" spans="1:3">
      <c r="A9" s="4" t="s">
        <v>882</v>
      </c>
      <c r="C9" s="5" t="n">
        <v>32</v>
      </c>
    </row>
    <row r="10" spans="1:3">
      <c r="A10" s="4" t="s">
        <v>883</v>
      </c>
      <c r="C10" s="5" t="n">
        <v>59</v>
      </c>
    </row>
    <row r="11" spans="1:3">
      <c r="A11" s="4" t="s">
        <v>656</v>
      </c>
      <c r="B11" s="5" t="n">
        <v>54</v>
      </c>
      <c r="C11" s="5" t="n">
        <v>51</v>
      </c>
    </row>
    <row r="12" spans="1:3">
      <c r="A12" s="4" t="s">
        <v>801</v>
      </c>
      <c r="B12" s="5" t="n">
        <v>24</v>
      </c>
    </row>
    <row r="13" spans="1:3">
      <c r="A13" s="4" t="s">
        <v>884</v>
      </c>
      <c r="B13" s="5" t="n">
        <v>1523</v>
      </c>
      <c r="C13" s="5" t="n">
        <v>1681</v>
      </c>
    </row>
    <row r="14" spans="1:3">
      <c r="A14" s="4" t="s">
        <v>885</v>
      </c>
      <c r="B14" s="5" t="n">
        <v>-67</v>
      </c>
      <c r="C14" s="5" t="n">
        <v>-81</v>
      </c>
    </row>
    <row r="15" spans="1:3">
      <c r="A15" s="4" t="s">
        <v>886</v>
      </c>
      <c r="B15" s="5" t="n">
        <v>1456</v>
      </c>
      <c r="C15" s="5" t="n">
        <v>1600</v>
      </c>
    </row>
    <row r="16" spans="1:3">
      <c r="A16" s="3" t="s">
        <v>887</v>
      </c>
    </row>
    <row r="17" spans="1:3">
      <c r="A17" s="4" t="s">
        <v>888</v>
      </c>
      <c r="B17" s="5" t="n">
        <v>-7</v>
      </c>
      <c r="C17" s="5" t="n">
        <v>-6</v>
      </c>
    </row>
    <row r="18" spans="1:3">
      <c r="A18" s="4" t="s">
        <v>889</v>
      </c>
      <c r="B18" s="5" t="n">
        <v>-521</v>
      </c>
      <c r="C18" s="5" t="n">
        <v>-447</v>
      </c>
    </row>
    <row r="19" spans="1:3">
      <c r="A19" s="4" t="s">
        <v>890</v>
      </c>
      <c r="B19" s="5" t="n">
        <v>-799</v>
      </c>
      <c r="C19" s="5" t="n">
        <v>-784</v>
      </c>
    </row>
    <row r="20" spans="1:3">
      <c r="A20" s="4" t="s">
        <v>883</v>
      </c>
      <c r="B20" s="5" t="n">
        <v>-35</v>
      </c>
    </row>
    <row r="21" spans="1:3">
      <c r="A21" s="4" t="s">
        <v>801</v>
      </c>
      <c r="B21" s="5" t="n">
        <v>-8</v>
      </c>
      <c r="C21" s="5" t="n">
        <v>-87</v>
      </c>
    </row>
    <row r="22" spans="1:3">
      <c r="A22" s="4" t="s">
        <v>891</v>
      </c>
      <c r="B22" s="5" t="n">
        <v>-1370</v>
      </c>
      <c r="C22" s="5" t="n">
        <v>-1324</v>
      </c>
    </row>
    <row r="23" spans="1:3">
      <c r="A23" s="4" t="s">
        <v>892</v>
      </c>
      <c r="B23" s="8" t="n">
        <v>86</v>
      </c>
      <c r="C23" s="8" t="n">
        <v>2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3</v>
      </c>
      <c r="B1" s="2" t="s">
        <v>133</v>
      </c>
      <c r="C1" s="2" t="s">
        <v>1</v>
      </c>
    </row>
    <row r="2" spans="1:5">
      <c r="B2" s="2" t="s">
        <v>34</v>
      </c>
      <c r="C2" s="2" t="s">
        <v>2</v>
      </c>
      <c r="D2" s="2" t="s">
        <v>34</v>
      </c>
      <c r="E2" s="2" t="s">
        <v>35</v>
      </c>
    </row>
    <row r="3" spans="1:5">
      <c r="A3" s="3" t="s">
        <v>894</v>
      </c>
    </row>
    <row r="4" spans="1:5">
      <c r="A4" s="4" t="s">
        <v>895</v>
      </c>
      <c r="B4" s="8" t="n">
        <v>526</v>
      </c>
      <c r="C4" s="8" t="n">
        <v>655</v>
      </c>
      <c r="D4" s="8" t="n">
        <v>526</v>
      </c>
      <c r="E4" s="8" t="n">
        <v>333</v>
      </c>
    </row>
    <row r="5" spans="1:5">
      <c r="A5" s="4" t="s">
        <v>896</v>
      </c>
      <c r="C5" s="5" t="n">
        <v>12</v>
      </c>
      <c r="D5" s="5" t="n">
        <v>20</v>
      </c>
      <c r="E5" s="8" t="n">
        <v>10</v>
      </c>
    </row>
    <row r="6" spans="1:5">
      <c r="A6" s="4" t="s">
        <v>897</v>
      </c>
      <c r="B6" s="5" t="n">
        <v>68</v>
      </c>
      <c r="C6" s="5" t="n">
        <v>69</v>
      </c>
      <c r="D6" s="5" t="n">
        <v>68</v>
      </c>
    </row>
    <row r="7" spans="1:5">
      <c r="A7" s="4" t="s">
        <v>479</v>
      </c>
      <c r="B7" s="5" t="n">
        <v>81</v>
      </c>
      <c r="C7" s="8" t="n">
        <v>67</v>
      </c>
      <c r="D7" s="8" t="n">
        <v>81</v>
      </c>
    </row>
    <row r="8" spans="1:5">
      <c r="A8" s="4" t="s">
        <v>898</v>
      </c>
      <c r="C8" s="4" t="s">
        <v>899</v>
      </c>
      <c r="D8" s="4" t="s">
        <v>900</v>
      </c>
      <c r="E8" s="4" t="s">
        <v>901</v>
      </c>
    </row>
    <row r="9" spans="1:5">
      <c r="A9" s="4" t="s">
        <v>902</v>
      </c>
      <c r="C9" s="4" t="s">
        <v>903</v>
      </c>
      <c r="D9" s="4" t="s">
        <v>904</v>
      </c>
    </row>
    <row r="10" spans="1:5">
      <c r="A10" s="4" t="s">
        <v>905</v>
      </c>
      <c r="C10" s="4" t="s">
        <v>906</v>
      </c>
      <c r="D10" s="4" t="s">
        <v>907</v>
      </c>
      <c r="E10" s="4" t="s">
        <v>907</v>
      </c>
    </row>
    <row r="11" spans="1:5">
      <c r="A11" s="4" t="s">
        <v>908</v>
      </c>
      <c r="B11" s="5" t="n">
        <v>762</v>
      </c>
    </row>
    <row r="12" spans="1:5">
      <c r="A12" s="4" t="s">
        <v>909</v>
      </c>
      <c r="C12" s="8" t="n">
        <v>176</v>
      </c>
    </row>
    <row r="13" spans="1:5">
      <c r="A13" s="4" t="s">
        <v>910</v>
      </c>
      <c r="B13" s="5" t="n">
        <v>745</v>
      </c>
      <c r="C13" s="5" t="n">
        <v>97</v>
      </c>
    </row>
    <row r="14" spans="1:5">
      <c r="A14" s="4" t="s">
        <v>911</v>
      </c>
      <c r="B14" s="8" t="n">
        <v>17</v>
      </c>
      <c r="C14" s="8" t="n">
        <v>79</v>
      </c>
    </row>
    <row r="15" spans="1:5">
      <c r="A15" s="4" t="s">
        <v>912</v>
      </c>
      <c r="C15" s="4" t="s">
        <v>673</v>
      </c>
    </row>
    <row r="16" spans="1:5">
      <c r="A16" s="4" t="s">
        <v>913</v>
      </c>
      <c r="C16" s="8" t="n">
        <v>64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4</v>
      </c>
      <c r="B1" s="2" t="s">
        <v>1</v>
      </c>
    </row>
    <row r="2" spans="1:4">
      <c r="B2" s="2" t="s">
        <v>2</v>
      </c>
      <c r="C2" s="2" t="s">
        <v>34</v>
      </c>
      <c r="D2" s="2" t="s">
        <v>35</v>
      </c>
    </row>
    <row r="3" spans="1:4">
      <c r="A3" s="3" t="s">
        <v>324</v>
      </c>
    </row>
    <row r="4" spans="1:4">
      <c r="A4" s="4" t="s">
        <v>905</v>
      </c>
      <c r="B4" s="4" t="s">
        <v>906</v>
      </c>
      <c r="C4" s="4" t="s">
        <v>907</v>
      </c>
      <c r="D4" s="4" t="s">
        <v>907</v>
      </c>
    </row>
    <row r="5" spans="1:4">
      <c r="A5" s="4" t="s">
        <v>915</v>
      </c>
      <c r="B5" s="4" t="s">
        <v>916</v>
      </c>
      <c r="C5" s="4" t="s">
        <v>917</v>
      </c>
      <c r="D5" s="4" t="s">
        <v>918</v>
      </c>
    </row>
    <row r="6" spans="1:4">
      <c r="A6" s="4" t="s">
        <v>919</v>
      </c>
      <c r="B6" s="4" t="s">
        <v>920</v>
      </c>
      <c r="C6" s="4" t="s">
        <v>921</v>
      </c>
      <c r="D6" s="4" t="s">
        <v>922</v>
      </c>
    </row>
    <row r="7" spans="1:4">
      <c r="A7" s="4" t="s">
        <v>923</v>
      </c>
      <c r="B7" s="4" t="s">
        <v>924</v>
      </c>
    </row>
    <row r="8" spans="1:4">
      <c r="A8" s="4" t="s">
        <v>925</v>
      </c>
      <c r="B8" s="4" t="s">
        <v>926</v>
      </c>
    </row>
    <row r="9" spans="1:4">
      <c r="A9" s="4" t="s">
        <v>927</v>
      </c>
      <c r="B9" s="4" t="s">
        <v>928</v>
      </c>
      <c r="C9" s="4" t="s">
        <v>929</v>
      </c>
    </row>
    <row r="10" spans="1:4">
      <c r="A10" s="4" t="s">
        <v>930</v>
      </c>
      <c r="B10" s="4" t="s">
        <v>931</v>
      </c>
      <c r="C10" s="4" t="s">
        <v>932</v>
      </c>
      <c r="D10" s="4" t="s">
        <v>933</v>
      </c>
    </row>
    <row r="11" spans="1:4">
      <c r="A11" s="4" t="s">
        <v>934</v>
      </c>
      <c r="B11" s="4" t="s">
        <v>935</v>
      </c>
      <c r="C11" s="4" t="s">
        <v>936</v>
      </c>
      <c r="D11" s="4" t="s">
        <v>920</v>
      </c>
    </row>
    <row r="12" spans="1:4">
      <c r="A12" s="4" t="s">
        <v>937</v>
      </c>
      <c r="C12" s="4" t="s">
        <v>938</v>
      </c>
      <c r="D12" s="4" t="s">
        <v>938</v>
      </c>
    </row>
    <row r="13" spans="1:4">
      <c r="A13" s="4" t="s">
        <v>939</v>
      </c>
      <c r="B13" s="4" t="s">
        <v>940</v>
      </c>
      <c r="C13" s="4" t="s">
        <v>941</v>
      </c>
      <c r="D13" s="4" t="s">
        <v>942</v>
      </c>
    </row>
    <row r="14" spans="1:4">
      <c r="A14" s="4" t="s">
        <v>943</v>
      </c>
      <c r="B14" s="4" t="s">
        <v>944</v>
      </c>
      <c r="C14" s="4" t="s">
        <v>945</v>
      </c>
    </row>
    <row r="15" spans="1:4">
      <c r="A15" s="4" t="s">
        <v>946</v>
      </c>
      <c r="B15" s="4" t="s">
        <v>899</v>
      </c>
      <c r="C15" s="4" t="s">
        <v>900</v>
      </c>
      <c r="D15" s="4" t="s">
        <v>9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47</v>
      </c>
      <c r="B1" s="2" t="s">
        <v>1</v>
      </c>
    </row>
    <row r="2" spans="1:2">
      <c r="B2" s="2" t="s">
        <v>693</v>
      </c>
    </row>
    <row r="3" spans="1:2">
      <c r="A3" s="4" t="s">
        <v>948</v>
      </c>
    </row>
    <row r="4" spans="1:2">
      <c r="A4" s="3" t="s">
        <v>949</v>
      </c>
    </row>
    <row r="5" spans="1:2">
      <c r="A5" s="4" t="s">
        <v>949</v>
      </c>
      <c r="B5" s="8" t="n">
        <v>3</v>
      </c>
    </row>
    <row r="6" spans="1:2">
      <c r="A6" s="4" t="s">
        <v>950</v>
      </c>
    </row>
    <row r="7" spans="1:2">
      <c r="A7" s="3" t="s">
        <v>949</v>
      </c>
    </row>
    <row r="8" spans="1:2">
      <c r="A8" s="4" t="s">
        <v>951</v>
      </c>
      <c r="B8" s="4" t="s">
        <v>434</v>
      </c>
    </row>
    <row r="9" spans="1:2">
      <c r="A9" s="4" t="s">
        <v>952</v>
      </c>
    </row>
    <row r="10" spans="1:2">
      <c r="A10" s="3" t="s">
        <v>949</v>
      </c>
    </row>
    <row r="11" spans="1:2">
      <c r="A11" s="4" t="s">
        <v>951</v>
      </c>
      <c r="B11" s="4" t="s">
        <v>441</v>
      </c>
    </row>
    <row r="12" spans="1:2">
      <c r="A12" s="4" t="s">
        <v>953</v>
      </c>
    </row>
    <row r="13" spans="1:2">
      <c r="A13" s="3" t="s">
        <v>949</v>
      </c>
    </row>
    <row r="14" spans="1:2">
      <c r="A14" s="4" t="s">
        <v>949</v>
      </c>
      <c r="B14" s="8" t="n">
        <v>19</v>
      </c>
    </row>
    <row r="15" spans="1:2">
      <c r="A15" s="4" t="s">
        <v>954</v>
      </c>
    </row>
    <row r="16" spans="1:2">
      <c r="A16" s="3" t="s">
        <v>949</v>
      </c>
    </row>
    <row r="17" spans="1:2">
      <c r="A17" s="4" t="s">
        <v>951</v>
      </c>
      <c r="B17" s="4" t="s">
        <v>432</v>
      </c>
    </row>
    <row r="18" spans="1:2">
      <c r="A18" s="4" t="s">
        <v>955</v>
      </c>
    </row>
    <row r="19" spans="1:2">
      <c r="A19" s="3" t="s">
        <v>949</v>
      </c>
    </row>
    <row r="20" spans="1:2">
      <c r="A20" s="4" t="s">
        <v>951</v>
      </c>
      <c r="B20" s="4" t="s">
        <v>436</v>
      </c>
    </row>
    <row r="21" spans="1:2">
      <c r="A21" s="4" t="s">
        <v>956</v>
      </c>
    </row>
    <row r="22" spans="1:2">
      <c r="A22" s="3" t="s">
        <v>949</v>
      </c>
    </row>
    <row r="23" spans="1:2">
      <c r="A23" s="4" t="s">
        <v>949</v>
      </c>
      <c r="B23" s="8" t="n">
        <v>50</v>
      </c>
    </row>
    <row r="24" spans="1:2">
      <c r="A24" s="4" t="s">
        <v>957</v>
      </c>
    </row>
    <row r="25" spans="1:2">
      <c r="A25" s="3" t="s">
        <v>949</v>
      </c>
    </row>
    <row r="26" spans="1:2">
      <c r="A26" s="4" t="s">
        <v>951</v>
      </c>
      <c r="B26" s="4" t="s">
        <v>422</v>
      </c>
    </row>
    <row r="27" spans="1:2">
      <c r="A27" s="4" t="s">
        <v>958</v>
      </c>
    </row>
    <row r="28" spans="1:2">
      <c r="A28" s="3" t="s">
        <v>949</v>
      </c>
    </row>
    <row r="29" spans="1:2">
      <c r="A29" s="4" t="s">
        <v>951</v>
      </c>
      <c r="B29" s="4" t="s">
        <v>95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4</v>
      </c>
      <c r="D2" s="2" t="s">
        <v>35</v>
      </c>
    </row>
    <row r="3" spans="1:4">
      <c r="A3" s="3" t="s">
        <v>961</v>
      </c>
    </row>
    <row r="4" spans="1:4">
      <c r="A4" s="4" t="s">
        <v>962</v>
      </c>
      <c r="B4" s="8" t="n">
        <v>530</v>
      </c>
      <c r="C4" s="8" t="n">
        <v>319</v>
      </c>
      <c r="D4" s="8" t="n">
        <v>381</v>
      </c>
    </row>
    <row r="5" spans="1:4">
      <c r="A5" s="4" t="s">
        <v>963</v>
      </c>
      <c r="B5" s="5" t="n">
        <v>129</v>
      </c>
      <c r="C5" s="5" t="n">
        <v>119</v>
      </c>
      <c r="D5" s="5" t="n">
        <v>67</v>
      </c>
    </row>
    <row r="6" spans="1:4">
      <c r="A6" s="4" t="s">
        <v>964</v>
      </c>
      <c r="B6" s="5" t="n">
        <v>146</v>
      </c>
      <c r="C6" s="5" t="n">
        <v>149</v>
      </c>
      <c r="D6" s="5" t="n">
        <v>43</v>
      </c>
    </row>
    <row r="7" spans="1:4">
      <c r="A7" s="4" t="s">
        <v>965</v>
      </c>
      <c r="B7" s="5" t="n">
        <v>-123</v>
      </c>
      <c r="C7" s="5" t="n">
        <v>-38</v>
      </c>
      <c r="D7" s="5" t="n">
        <v>-66</v>
      </c>
    </row>
    <row r="8" spans="1:4">
      <c r="A8" s="4" t="s">
        <v>966</v>
      </c>
      <c r="B8" s="5" t="n">
        <v>-17</v>
      </c>
      <c r="C8" s="5" t="n">
        <v>-3</v>
      </c>
      <c r="D8" s="5" t="n">
        <v>-95</v>
      </c>
    </row>
    <row r="9" spans="1:4">
      <c r="A9" s="4" t="s">
        <v>967</v>
      </c>
      <c r="B9" s="5" t="n">
        <v>-18</v>
      </c>
      <c r="C9" s="5" t="n">
        <v>-16</v>
      </c>
      <c r="D9" s="5" t="n">
        <v>-11</v>
      </c>
    </row>
    <row r="10" spans="1:4">
      <c r="A10" s="4" t="s">
        <v>968</v>
      </c>
      <c r="B10" s="8" t="n">
        <v>647</v>
      </c>
      <c r="C10" s="8" t="n">
        <v>530</v>
      </c>
      <c r="D10" s="8" t="n">
        <v>3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4</v>
      </c>
      <c r="D2" s="2" t="s">
        <v>35</v>
      </c>
    </row>
    <row r="3" spans="1:4">
      <c r="A3" s="3" t="s">
        <v>202</v>
      </c>
    </row>
    <row r="4" spans="1:4">
      <c r="A4" s="4" t="s">
        <v>970</v>
      </c>
      <c r="B4" s="8" t="n">
        <v>227</v>
      </c>
      <c r="C4" s="8" t="n">
        <v>228</v>
      </c>
      <c r="D4" s="8" t="n">
        <v>142</v>
      </c>
    </row>
    <row r="5" spans="1:4">
      <c r="A5" s="4" t="s">
        <v>971</v>
      </c>
      <c r="B5" s="9" t="n">
        <v>0.38</v>
      </c>
      <c r="C5" s="9" t="n">
        <v>0.37</v>
      </c>
      <c r="D5" s="9" t="n">
        <v>0.23</v>
      </c>
    </row>
    <row r="6" spans="1:4">
      <c r="A6" s="4" t="s">
        <v>972</v>
      </c>
      <c r="B6" s="8" t="n">
        <v>1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4</v>
      </c>
    </row>
    <row r="2" spans="1:3">
      <c r="A2" s="3" t="s">
        <v>233</v>
      </c>
    </row>
    <row r="3" spans="1:3">
      <c r="A3" s="4" t="s">
        <v>974</v>
      </c>
      <c r="B3" s="8" t="n">
        <v>380</v>
      </c>
      <c r="C3" s="8" t="n">
        <v>1076</v>
      </c>
    </row>
    <row r="4" spans="1:3">
      <c r="A4" s="4" t="s">
        <v>975</v>
      </c>
      <c r="B4" s="5" t="n">
        <v>37</v>
      </c>
      <c r="C4" s="5" t="n">
        <v>27</v>
      </c>
    </row>
    <row r="5" spans="1:3">
      <c r="A5" s="4" t="s">
        <v>976</v>
      </c>
      <c r="B5" s="5" t="n">
        <v>417</v>
      </c>
      <c r="C5" s="5" t="n">
        <v>1103</v>
      </c>
    </row>
    <row r="6" spans="1:3">
      <c r="A6" s="4" t="s">
        <v>977</v>
      </c>
    </row>
    <row r="7" spans="1:3">
      <c r="A7" s="3" t="s">
        <v>233</v>
      </c>
    </row>
    <row r="8" spans="1:3">
      <c r="A8" s="4" t="s">
        <v>974</v>
      </c>
      <c r="C8" s="5" t="n">
        <v>14</v>
      </c>
    </row>
    <row r="9" spans="1:3">
      <c r="A9" s="4" t="s">
        <v>978</v>
      </c>
    </row>
    <row r="10" spans="1:3">
      <c r="A10" s="3" t="s">
        <v>233</v>
      </c>
    </row>
    <row r="11" spans="1:3">
      <c r="A11" s="4" t="s">
        <v>974</v>
      </c>
      <c r="B11" s="5" t="n">
        <v>366</v>
      </c>
      <c r="C11" s="5" t="n">
        <v>899</v>
      </c>
    </row>
    <row r="12" spans="1:3">
      <c r="A12" s="4" t="s">
        <v>979</v>
      </c>
    </row>
    <row r="13" spans="1:3">
      <c r="A13" s="3" t="s">
        <v>233</v>
      </c>
    </row>
    <row r="14" spans="1:3">
      <c r="A14" s="4" t="s">
        <v>974</v>
      </c>
      <c r="B14" s="5" t="n">
        <v>10</v>
      </c>
      <c r="C14" s="5" t="n">
        <v>76</v>
      </c>
    </row>
    <row r="15" spans="1:3">
      <c r="A15" s="4" t="s">
        <v>980</v>
      </c>
    </row>
    <row r="16" spans="1:3">
      <c r="A16" s="3" t="s">
        <v>233</v>
      </c>
    </row>
    <row r="17" spans="1:3">
      <c r="A17" s="4" t="s">
        <v>974</v>
      </c>
      <c r="B17" s="5" t="n">
        <v>3</v>
      </c>
      <c r="C17" s="5" t="n">
        <v>3</v>
      </c>
    </row>
    <row r="18" spans="1:3">
      <c r="A18" s="4" t="s">
        <v>975</v>
      </c>
      <c r="B18" s="5" t="n">
        <v>37</v>
      </c>
      <c r="C18" s="5" t="n">
        <v>27</v>
      </c>
    </row>
    <row r="19" spans="1:3">
      <c r="A19" s="4" t="s">
        <v>981</v>
      </c>
    </row>
    <row r="20" spans="1:3">
      <c r="A20" s="3" t="s">
        <v>233</v>
      </c>
    </row>
    <row r="21" spans="1:3">
      <c r="A21" s="4" t="s">
        <v>974</v>
      </c>
      <c r="B21" s="5" t="n">
        <v>1</v>
      </c>
      <c r="C21" s="5" t="n">
        <v>84</v>
      </c>
    </row>
    <row r="22" spans="1:3">
      <c r="A22" s="4" t="s">
        <v>982</v>
      </c>
    </row>
    <row r="23" spans="1:3">
      <c r="A23" s="3" t="s">
        <v>233</v>
      </c>
    </row>
    <row r="24" spans="1:3">
      <c r="A24" s="4" t="s">
        <v>974</v>
      </c>
      <c r="B24" s="8" t="n">
        <v>1</v>
      </c>
      <c r="C24" s="5" t="n">
        <v>16</v>
      </c>
    </row>
    <row r="25" spans="1:3">
      <c r="A25" s="4" t="s">
        <v>983</v>
      </c>
    </row>
    <row r="26" spans="1:3">
      <c r="A26" s="3" t="s">
        <v>233</v>
      </c>
    </row>
    <row r="27" spans="1:3">
      <c r="A27" s="4" t="s">
        <v>974</v>
      </c>
      <c r="C27" s="8" t="n">
        <v>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4</v>
      </c>
      <c r="B1" s="2" t="s">
        <v>2</v>
      </c>
      <c r="C1" s="2" t="s">
        <v>34</v>
      </c>
    </row>
    <row r="2" spans="1:3">
      <c r="A2" s="3" t="s">
        <v>331</v>
      </c>
    </row>
    <row r="3" spans="1:3">
      <c r="A3" s="4" t="s">
        <v>985</v>
      </c>
      <c r="B3" s="8" t="n">
        <v>380</v>
      </c>
    </row>
    <row r="4" spans="1:3">
      <c r="A4" s="4" t="s">
        <v>986</v>
      </c>
      <c r="B4" s="5" t="n">
        <v>13</v>
      </c>
    </row>
    <row r="5" spans="1:3">
      <c r="A5" s="4" t="s">
        <v>987</v>
      </c>
      <c r="B5" s="5" t="n">
        <v>15</v>
      </c>
    </row>
    <row r="6" spans="1:3">
      <c r="A6" s="4" t="s">
        <v>988</v>
      </c>
      <c r="B6" s="5" t="n">
        <v>9</v>
      </c>
    </row>
    <row r="7" spans="1:3">
      <c r="A7" s="4" t="s">
        <v>976</v>
      </c>
      <c r="B7" s="8" t="n">
        <v>417</v>
      </c>
      <c r="C7" s="8" t="n">
        <v>11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s>
  <sheetData>
    <row r="1" spans="1:10">
      <c r="A1" s="1" t="s">
        <v>989</v>
      </c>
      <c r="B1" s="2" t="s">
        <v>990</v>
      </c>
      <c r="C1" s="2" t="s">
        <v>693</v>
      </c>
      <c r="D1" s="2" t="s">
        <v>991</v>
      </c>
      <c r="E1" s="2" t="s">
        <v>653</v>
      </c>
      <c r="F1" s="2" t="s">
        <v>697</v>
      </c>
      <c r="G1" s="2" t="s">
        <v>992</v>
      </c>
      <c r="H1" s="2" t="s">
        <v>993</v>
      </c>
      <c r="I1" s="2" t="s">
        <v>994</v>
      </c>
      <c r="J1" s="2" t="s">
        <v>995</v>
      </c>
    </row>
    <row r="2" spans="1:10">
      <c r="A2" s="3" t="s">
        <v>996</v>
      </c>
    </row>
    <row r="3" spans="1:10">
      <c r="A3" s="4" t="s">
        <v>997</v>
      </c>
      <c r="C3" s="8" t="n">
        <v>14156</v>
      </c>
      <c r="E3" s="8" t="n">
        <v>13198</v>
      </c>
    </row>
    <row r="4" spans="1:10">
      <c r="A4" s="4" t="s">
        <v>998</v>
      </c>
      <c r="C4" s="5" t="n">
        <v>13411</v>
      </c>
      <c r="E4" s="5" t="n">
        <v>12096</v>
      </c>
    </row>
    <row r="5" spans="1:10">
      <c r="A5" s="4" t="s">
        <v>999</v>
      </c>
    </row>
    <row r="6" spans="1:10">
      <c r="A6" s="3" t="s">
        <v>996</v>
      </c>
    </row>
    <row r="7" spans="1:10">
      <c r="A7" s="4" t="s">
        <v>997</v>
      </c>
      <c r="E7" s="5" t="n">
        <v>600</v>
      </c>
    </row>
    <row r="8" spans="1:10">
      <c r="A8" s="4" t="s">
        <v>1000</v>
      </c>
    </row>
    <row r="9" spans="1:10">
      <c r="A9" s="3" t="s">
        <v>996</v>
      </c>
    </row>
    <row r="10" spans="1:10">
      <c r="A10" s="4" t="s">
        <v>997</v>
      </c>
      <c r="E10" s="5" t="n">
        <v>448</v>
      </c>
    </row>
    <row r="11" spans="1:10">
      <c r="A11" s="4" t="s">
        <v>1001</v>
      </c>
    </row>
    <row r="12" spans="1:10">
      <c r="A12" s="3" t="s">
        <v>996</v>
      </c>
    </row>
    <row r="13" spans="1:10">
      <c r="A13" s="4" t="s">
        <v>1002</v>
      </c>
      <c r="C13" s="8" t="n">
        <v>600</v>
      </c>
    </row>
    <row r="14" spans="1:10">
      <c r="A14" s="4" t="s">
        <v>1003</v>
      </c>
      <c r="B14" s="4" t="s">
        <v>1004</v>
      </c>
      <c r="C14" s="4" t="s">
        <v>1004</v>
      </c>
    </row>
    <row r="15" spans="1:10">
      <c r="A15" s="4" t="s">
        <v>997</v>
      </c>
      <c r="C15" s="8" t="n">
        <v>596</v>
      </c>
      <c r="E15" s="5" t="n">
        <v>596</v>
      </c>
    </row>
    <row r="16" spans="1:10">
      <c r="A16" s="4" t="s">
        <v>1005</v>
      </c>
    </row>
    <row r="17" spans="1:10">
      <c r="A17" s="3" t="s">
        <v>996</v>
      </c>
    </row>
    <row r="18" spans="1:10">
      <c r="A18" s="4" t="s">
        <v>1002</v>
      </c>
      <c r="C18" s="8" t="n">
        <v>25</v>
      </c>
      <c r="I18" s="8" t="n">
        <v>625</v>
      </c>
    </row>
    <row r="19" spans="1:10">
      <c r="A19" s="4" t="s">
        <v>1003</v>
      </c>
      <c r="B19" s="4" t="s">
        <v>1004</v>
      </c>
      <c r="C19" s="4" t="s">
        <v>1004</v>
      </c>
    </row>
    <row r="20" spans="1:10">
      <c r="A20" s="4" t="s">
        <v>997</v>
      </c>
      <c r="C20" s="8" t="n">
        <v>25</v>
      </c>
      <c r="E20" s="5" t="n">
        <v>25</v>
      </c>
    </row>
    <row r="21" spans="1:10">
      <c r="A21" s="4" t="s">
        <v>1006</v>
      </c>
    </row>
    <row r="22" spans="1:10">
      <c r="A22" s="3" t="s">
        <v>996</v>
      </c>
    </row>
    <row r="23" spans="1:10">
      <c r="A23" s="4" t="s">
        <v>1007</v>
      </c>
      <c r="B23" s="12" t="n">
        <v>650</v>
      </c>
    </row>
    <row r="24" spans="1:10">
      <c r="A24" s="4" t="s">
        <v>997</v>
      </c>
      <c r="C24" s="5" t="n">
        <v>743</v>
      </c>
      <c r="E24" s="5" t="n">
        <v>779</v>
      </c>
    </row>
    <row r="25" spans="1:10">
      <c r="A25" s="4" t="s">
        <v>1008</v>
      </c>
    </row>
    <row r="26" spans="1:10">
      <c r="A26" s="3" t="s">
        <v>996</v>
      </c>
    </row>
    <row r="27" spans="1:10">
      <c r="A27" s="4" t="s">
        <v>1002</v>
      </c>
      <c r="C27" s="8" t="n">
        <v>300</v>
      </c>
    </row>
    <row r="28" spans="1:10">
      <c r="A28" s="4" t="s">
        <v>1003</v>
      </c>
      <c r="B28" s="4" t="s">
        <v>1009</v>
      </c>
      <c r="C28" s="4" t="s">
        <v>1009</v>
      </c>
    </row>
    <row r="29" spans="1:10">
      <c r="A29" s="4" t="s">
        <v>997</v>
      </c>
      <c r="C29" s="8" t="n">
        <v>294</v>
      </c>
      <c r="E29" s="5" t="n">
        <v>296</v>
      </c>
    </row>
    <row r="30" spans="1:10">
      <c r="A30" s="4" t="s">
        <v>1008</v>
      </c>
    </row>
    <row r="31" spans="1:10">
      <c r="A31" s="3" t="s">
        <v>996</v>
      </c>
    </row>
    <row r="32" spans="1:10">
      <c r="A32" s="4" t="s">
        <v>1002</v>
      </c>
      <c r="C32" s="8" t="n">
        <v>200</v>
      </c>
    </row>
    <row r="33" spans="1:10">
      <c r="A33" s="4" t="s">
        <v>1003</v>
      </c>
      <c r="B33" s="4" t="s">
        <v>1010</v>
      </c>
      <c r="C33" s="4" t="s">
        <v>1010</v>
      </c>
    </row>
    <row r="34" spans="1:10">
      <c r="A34" s="4" t="s">
        <v>997</v>
      </c>
      <c r="C34" s="8" t="n">
        <v>197</v>
      </c>
      <c r="E34" s="5" t="n">
        <v>198</v>
      </c>
    </row>
    <row r="35" spans="1:10">
      <c r="A35" s="4" t="s">
        <v>1011</v>
      </c>
    </row>
    <row r="36" spans="1:10">
      <c r="A36" s="3" t="s">
        <v>996</v>
      </c>
    </row>
    <row r="37" spans="1:10">
      <c r="A37" s="4" t="s">
        <v>1007</v>
      </c>
      <c r="B37" s="12" t="n">
        <v>300</v>
      </c>
    </row>
    <row r="38" spans="1:10">
      <c r="A38" s="4" t="s">
        <v>997</v>
      </c>
      <c r="C38" s="8" t="n">
        <v>357</v>
      </c>
      <c r="E38" s="5" t="n">
        <v>378</v>
      </c>
    </row>
    <row r="39" spans="1:10">
      <c r="A39" s="4" t="s">
        <v>1012</v>
      </c>
    </row>
    <row r="40" spans="1:10">
      <c r="A40" s="3" t="s">
        <v>996</v>
      </c>
    </row>
    <row r="41" spans="1:10">
      <c r="A41" s="4" t="s">
        <v>1007</v>
      </c>
      <c r="B41" s="12" t="n">
        <v>300</v>
      </c>
    </row>
    <row r="42" spans="1:10">
      <c r="A42" s="4" t="s">
        <v>1003</v>
      </c>
      <c r="B42" s="4" t="s">
        <v>1013</v>
      </c>
      <c r="C42" s="4" t="s">
        <v>1013</v>
      </c>
    </row>
    <row r="43" spans="1:10">
      <c r="A43" s="4" t="s">
        <v>997</v>
      </c>
      <c r="C43" s="8" t="n">
        <v>341</v>
      </c>
      <c r="E43" s="5" t="n">
        <v>358</v>
      </c>
    </row>
    <row r="44" spans="1:10">
      <c r="A44" s="4" t="s">
        <v>1014</v>
      </c>
    </row>
    <row r="45" spans="1:10">
      <c r="A45" s="3" t="s">
        <v>996</v>
      </c>
    </row>
    <row r="46" spans="1:10">
      <c r="A46" s="4" t="s">
        <v>1002</v>
      </c>
      <c r="C46" s="8" t="n">
        <v>600</v>
      </c>
    </row>
    <row r="47" spans="1:10">
      <c r="A47" s="4" t="s">
        <v>1003</v>
      </c>
      <c r="B47" s="4" t="s">
        <v>1015</v>
      </c>
      <c r="C47" s="4" t="s">
        <v>1015</v>
      </c>
    </row>
    <row r="48" spans="1:10">
      <c r="A48" s="4" t="s">
        <v>997</v>
      </c>
      <c r="C48" s="8" t="n">
        <v>599</v>
      </c>
      <c r="E48" s="5" t="n">
        <v>598</v>
      </c>
    </row>
    <row r="49" spans="1:10">
      <c r="A49" s="4" t="s">
        <v>1014</v>
      </c>
    </row>
    <row r="50" spans="1:10">
      <c r="A50" s="3" t="s">
        <v>996</v>
      </c>
    </row>
    <row r="51" spans="1:10">
      <c r="A51" s="4" t="s">
        <v>1002</v>
      </c>
      <c r="C51" s="8" t="n">
        <v>200</v>
      </c>
    </row>
    <row r="52" spans="1:10">
      <c r="A52" s="4" t="s">
        <v>1003</v>
      </c>
      <c r="B52" s="4" t="s">
        <v>1016</v>
      </c>
      <c r="C52" s="4" t="s">
        <v>1016</v>
      </c>
    </row>
    <row r="53" spans="1:10">
      <c r="A53" s="4" t="s">
        <v>997</v>
      </c>
      <c r="C53" s="8" t="n">
        <v>199</v>
      </c>
    </row>
    <row r="54" spans="1:10">
      <c r="A54" s="4" t="s">
        <v>1017</v>
      </c>
    </row>
    <row r="55" spans="1:10">
      <c r="A55" s="3" t="s">
        <v>996</v>
      </c>
    </row>
    <row r="56" spans="1:10">
      <c r="A56" s="4" t="s">
        <v>1002</v>
      </c>
      <c r="C56" s="8" t="n">
        <v>200</v>
      </c>
    </row>
    <row r="57" spans="1:10">
      <c r="A57" s="4" t="s">
        <v>1003</v>
      </c>
      <c r="B57" s="4" t="s">
        <v>1016</v>
      </c>
      <c r="C57" s="4" t="s">
        <v>1016</v>
      </c>
    </row>
    <row r="58" spans="1:10">
      <c r="A58" s="4" t="s">
        <v>997</v>
      </c>
      <c r="C58" s="8" t="n">
        <v>201</v>
      </c>
    </row>
    <row r="59" spans="1:10">
      <c r="A59" s="4" t="s">
        <v>1018</v>
      </c>
    </row>
    <row r="60" spans="1:10">
      <c r="A60" s="3" t="s">
        <v>996</v>
      </c>
    </row>
    <row r="61" spans="1:10">
      <c r="A61" s="4" t="s">
        <v>1007</v>
      </c>
      <c r="B61" s="12" t="n">
        <v>500</v>
      </c>
    </row>
    <row r="62" spans="1:10">
      <c r="A62" s="4" t="s">
        <v>1003</v>
      </c>
      <c r="B62" s="4" t="s">
        <v>1019</v>
      </c>
      <c r="C62" s="4" t="s">
        <v>1019</v>
      </c>
    </row>
    <row r="63" spans="1:10">
      <c r="A63" s="4" t="s">
        <v>997</v>
      </c>
      <c r="C63" s="8" t="n">
        <v>570</v>
      </c>
      <c r="E63" s="5" t="n">
        <v>597</v>
      </c>
    </row>
    <row r="64" spans="1:10">
      <c r="A64" s="4" t="s">
        <v>1020</v>
      </c>
    </row>
    <row r="65" spans="1:10">
      <c r="A65" s="3" t="s">
        <v>996</v>
      </c>
    </row>
    <row r="66" spans="1:10">
      <c r="A66" s="4" t="s">
        <v>1002</v>
      </c>
      <c r="C66" s="8" t="n">
        <v>600</v>
      </c>
    </row>
    <row r="67" spans="1:10">
      <c r="A67" s="4" t="s">
        <v>1003</v>
      </c>
      <c r="B67" s="4" t="s">
        <v>1021</v>
      </c>
      <c r="C67" s="4" t="s">
        <v>1021</v>
      </c>
    </row>
    <row r="68" spans="1:10">
      <c r="A68" s="4" t="s">
        <v>997</v>
      </c>
      <c r="C68" s="8" t="n">
        <v>596</v>
      </c>
      <c r="E68" s="5" t="n">
        <v>595</v>
      </c>
    </row>
    <row r="69" spans="1:10">
      <c r="A69" s="4" t="s">
        <v>1022</v>
      </c>
    </row>
    <row r="70" spans="1:10">
      <c r="A70" s="3" t="s">
        <v>996</v>
      </c>
    </row>
    <row r="71" spans="1:10">
      <c r="A71" s="4" t="s">
        <v>1007</v>
      </c>
      <c r="B71" s="12" t="n">
        <v>600</v>
      </c>
    </row>
    <row r="72" spans="1:10">
      <c r="A72" s="4" t="s">
        <v>1003</v>
      </c>
      <c r="B72" s="4" t="s">
        <v>1023</v>
      </c>
      <c r="C72" s="4" t="s">
        <v>1023</v>
      </c>
    </row>
    <row r="73" spans="1:10">
      <c r="A73" s="4" t="s">
        <v>997</v>
      </c>
      <c r="C73" s="8" t="n">
        <v>680</v>
      </c>
      <c r="E73" s="5" t="n">
        <v>712</v>
      </c>
    </row>
    <row r="74" spans="1:10">
      <c r="A74" s="4" t="s">
        <v>1024</v>
      </c>
    </row>
    <row r="75" spans="1:10">
      <c r="A75" s="3" t="s">
        <v>996</v>
      </c>
    </row>
    <row r="76" spans="1:10">
      <c r="A76" s="4" t="s">
        <v>1002</v>
      </c>
      <c r="C76" s="8" t="n">
        <v>650</v>
      </c>
      <c r="F76" s="8" t="n">
        <v>650</v>
      </c>
    </row>
    <row r="77" spans="1:10">
      <c r="A77" s="4" t="s">
        <v>1003</v>
      </c>
      <c r="B77" s="4" t="s">
        <v>1025</v>
      </c>
      <c r="C77" s="4" t="s">
        <v>1025</v>
      </c>
      <c r="F77" s="4" t="s">
        <v>1026</v>
      </c>
    </row>
    <row r="78" spans="1:10">
      <c r="A78" s="4" t="s">
        <v>997</v>
      </c>
      <c r="C78" s="8" t="n">
        <v>648</v>
      </c>
      <c r="E78" s="5" t="n">
        <v>647</v>
      </c>
    </row>
    <row r="79" spans="1:10">
      <c r="A79" s="4" t="s">
        <v>1027</v>
      </c>
    </row>
    <row r="80" spans="1:10">
      <c r="A80" s="3" t="s">
        <v>996</v>
      </c>
    </row>
    <row r="81" spans="1:10">
      <c r="A81" s="4" t="s">
        <v>1002</v>
      </c>
      <c r="C81" s="8" t="n">
        <v>300</v>
      </c>
      <c r="D81" s="8" t="n">
        <v>300</v>
      </c>
    </row>
    <row r="82" spans="1:10">
      <c r="A82" s="4" t="s">
        <v>1003</v>
      </c>
      <c r="B82" s="4" t="s">
        <v>1028</v>
      </c>
      <c r="C82" s="4" t="s">
        <v>1028</v>
      </c>
    </row>
    <row r="83" spans="1:10">
      <c r="A83" s="4" t="s">
        <v>997</v>
      </c>
      <c r="C83" s="8" t="n">
        <v>299</v>
      </c>
    </row>
    <row r="84" spans="1:10">
      <c r="A84" s="4" t="s">
        <v>1029</v>
      </c>
    </row>
    <row r="85" spans="1:10">
      <c r="A85" s="3" t="s">
        <v>996</v>
      </c>
    </row>
    <row r="86" spans="1:10">
      <c r="A86" s="4" t="s">
        <v>1002</v>
      </c>
      <c r="C86" s="8" t="n">
        <v>300</v>
      </c>
      <c r="D86" s="8" t="n">
        <v>300</v>
      </c>
    </row>
    <row r="87" spans="1:10">
      <c r="A87" s="4" t="s">
        <v>1003</v>
      </c>
      <c r="B87" s="4" t="s">
        <v>1030</v>
      </c>
      <c r="C87" s="4" t="s">
        <v>1030</v>
      </c>
      <c r="D87" s="4" t="s">
        <v>1031</v>
      </c>
    </row>
    <row r="88" spans="1:10">
      <c r="A88" s="4" t="s">
        <v>997</v>
      </c>
      <c r="C88" s="8" t="n">
        <v>298</v>
      </c>
    </row>
    <row r="89" spans="1:10">
      <c r="A89" s="4" t="s">
        <v>1032</v>
      </c>
    </row>
    <row r="90" spans="1:10">
      <c r="A90" s="3" t="s">
        <v>996</v>
      </c>
    </row>
    <row r="91" spans="1:10">
      <c r="A91" s="4" t="s">
        <v>1002</v>
      </c>
      <c r="C91" s="8" t="n">
        <v>550</v>
      </c>
    </row>
    <row r="92" spans="1:10">
      <c r="A92" s="4" t="s">
        <v>1003</v>
      </c>
      <c r="B92" s="4" t="s">
        <v>1033</v>
      </c>
      <c r="C92" s="4" t="s">
        <v>1033</v>
      </c>
    </row>
    <row r="93" spans="1:10">
      <c r="A93" s="4" t="s">
        <v>997</v>
      </c>
      <c r="C93" s="8" t="n">
        <v>547</v>
      </c>
      <c r="E93" s="5" t="n">
        <v>546</v>
      </c>
    </row>
    <row r="94" spans="1:10">
      <c r="A94" s="4" t="s">
        <v>1034</v>
      </c>
    </row>
    <row r="95" spans="1:10">
      <c r="A95" s="3" t="s">
        <v>996</v>
      </c>
    </row>
    <row r="96" spans="1:10">
      <c r="A96" s="4" t="s">
        <v>1007</v>
      </c>
      <c r="B96" s="12" t="n">
        <v>750</v>
      </c>
    </row>
    <row r="97" spans="1:10">
      <c r="A97" s="4" t="s">
        <v>1003</v>
      </c>
      <c r="B97" s="4" t="s">
        <v>1035</v>
      </c>
      <c r="C97" s="4" t="s">
        <v>1035</v>
      </c>
    </row>
    <row r="98" spans="1:10">
      <c r="A98" s="4" t="s">
        <v>997</v>
      </c>
      <c r="C98" s="8" t="n">
        <v>844</v>
      </c>
      <c r="E98" s="5" t="n">
        <v>885</v>
      </c>
    </row>
    <row r="99" spans="1:10">
      <c r="A99" s="4" t="s">
        <v>1036</v>
      </c>
    </row>
    <row r="100" spans="1:10">
      <c r="A100" s="3" t="s">
        <v>996</v>
      </c>
    </row>
    <row r="101" spans="1:10">
      <c r="A101" s="4" t="s">
        <v>1002</v>
      </c>
      <c r="C101" s="8" t="n">
        <v>650</v>
      </c>
    </row>
    <row r="102" spans="1:10">
      <c r="A102" s="4" t="s">
        <v>1003</v>
      </c>
      <c r="B102" s="4" t="s">
        <v>1037</v>
      </c>
      <c r="C102" s="4" t="s">
        <v>1037</v>
      </c>
    </row>
    <row r="103" spans="1:10">
      <c r="A103" s="4" t="s">
        <v>997</v>
      </c>
      <c r="C103" s="8" t="n">
        <v>642</v>
      </c>
      <c r="E103" s="5" t="n">
        <v>641</v>
      </c>
    </row>
    <row r="104" spans="1:10">
      <c r="A104" s="4" t="s">
        <v>1038</v>
      </c>
    </row>
    <row r="105" spans="1:10">
      <c r="A105" s="3" t="s">
        <v>996</v>
      </c>
    </row>
    <row r="106" spans="1:10">
      <c r="A106" s="4" t="s">
        <v>1002</v>
      </c>
      <c r="C106" s="8" t="n">
        <v>850</v>
      </c>
      <c r="F106" s="8" t="n">
        <v>850</v>
      </c>
    </row>
    <row r="107" spans="1:10">
      <c r="A107" s="4" t="s">
        <v>1003</v>
      </c>
      <c r="B107" s="4" t="s">
        <v>1039</v>
      </c>
      <c r="C107" s="4" t="s">
        <v>1039</v>
      </c>
      <c r="F107" s="4" t="s">
        <v>1040</v>
      </c>
    </row>
    <row r="108" spans="1:10">
      <c r="A108" s="4" t="s">
        <v>997</v>
      </c>
      <c r="C108" s="8" t="n">
        <v>841</v>
      </c>
      <c r="E108" s="5" t="n">
        <v>839</v>
      </c>
    </row>
    <row r="109" spans="1:10">
      <c r="A109" s="4" t="s">
        <v>1041</v>
      </c>
    </row>
    <row r="110" spans="1:10">
      <c r="A110" s="3" t="s">
        <v>996</v>
      </c>
    </row>
    <row r="111" spans="1:10">
      <c r="A111" s="4" t="s">
        <v>1002</v>
      </c>
      <c r="C111" s="8" t="n">
        <v>220</v>
      </c>
    </row>
    <row r="112" spans="1:10">
      <c r="A112" s="4" t="s">
        <v>1003</v>
      </c>
      <c r="B112" s="4" t="s">
        <v>1042</v>
      </c>
      <c r="C112" s="4" t="s">
        <v>1042</v>
      </c>
    </row>
    <row r="113" spans="1:10">
      <c r="A113" s="4" t="s">
        <v>997</v>
      </c>
      <c r="C113" s="8" t="n">
        <v>226</v>
      </c>
      <c r="E113" s="5" t="n">
        <v>227</v>
      </c>
    </row>
    <row r="114" spans="1:10">
      <c r="A114" s="4" t="s">
        <v>1043</v>
      </c>
    </row>
    <row r="115" spans="1:10">
      <c r="A115" s="3" t="s">
        <v>996</v>
      </c>
    </row>
    <row r="116" spans="1:10">
      <c r="A116" s="4" t="s">
        <v>1002</v>
      </c>
      <c r="C116" s="8" t="n">
        <v>600</v>
      </c>
      <c r="D116" s="8" t="n">
        <v>600</v>
      </c>
    </row>
    <row r="117" spans="1:10">
      <c r="A117" s="4" t="s">
        <v>1003</v>
      </c>
      <c r="B117" s="4" t="s">
        <v>1044</v>
      </c>
      <c r="C117" s="4" t="s">
        <v>1044</v>
      </c>
      <c r="D117" s="4" t="s">
        <v>1045</v>
      </c>
    </row>
    <row r="118" spans="1:10">
      <c r="A118" s="4" t="s">
        <v>997</v>
      </c>
      <c r="C118" s="8" t="n">
        <v>597</v>
      </c>
    </row>
    <row r="119" spans="1:10">
      <c r="A119" s="4" t="s">
        <v>1046</v>
      </c>
    </row>
    <row r="120" spans="1:10">
      <c r="A120" s="3" t="s">
        <v>996</v>
      </c>
    </row>
    <row r="121" spans="1:10">
      <c r="A121" s="4" t="s">
        <v>1007</v>
      </c>
      <c r="B121" s="12" t="n">
        <v>500</v>
      </c>
    </row>
    <row r="122" spans="1:10">
      <c r="A122" s="4" t="s">
        <v>1003</v>
      </c>
      <c r="B122" s="4" t="s">
        <v>1047</v>
      </c>
      <c r="C122" s="4" t="s">
        <v>1047</v>
      </c>
    </row>
    <row r="123" spans="1:10">
      <c r="A123" s="4" t="s">
        <v>997</v>
      </c>
      <c r="C123" s="8" t="n">
        <v>562</v>
      </c>
      <c r="E123" s="5" t="n">
        <v>589</v>
      </c>
    </row>
    <row r="124" spans="1:10">
      <c r="A124" s="4" t="s">
        <v>1048</v>
      </c>
    </row>
    <row r="125" spans="1:10">
      <c r="A125" s="3" t="s">
        <v>996</v>
      </c>
    </row>
    <row r="126" spans="1:10">
      <c r="A126" s="4" t="s">
        <v>1007</v>
      </c>
      <c r="B126" s="12" t="n">
        <v>500</v>
      </c>
    </row>
    <row r="127" spans="1:10">
      <c r="A127" s="4" t="s">
        <v>1003</v>
      </c>
      <c r="B127" s="4" t="s">
        <v>1049</v>
      </c>
      <c r="C127" s="4" t="s">
        <v>1049</v>
      </c>
    </row>
    <row r="128" spans="1:10">
      <c r="A128" s="4" t="s">
        <v>997</v>
      </c>
      <c r="C128" s="8" t="n">
        <v>567</v>
      </c>
      <c r="E128" s="5" t="n">
        <v>595</v>
      </c>
    </row>
    <row r="129" spans="1:10">
      <c r="A129" s="4" t="s">
        <v>1050</v>
      </c>
    </row>
    <row r="130" spans="1:10">
      <c r="A130" s="3" t="s">
        <v>996</v>
      </c>
    </row>
    <row r="131" spans="1:10">
      <c r="A131" s="4" t="s">
        <v>1002</v>
      </c>
      <c r="C131" s="8" t="n">
        <v>555</v>
      </c>
    </row>
    <row r="132" spans="1:10">
      <c r="A132" s="4" t="s">
        <v>1003</v>
      </c>
      <c r="B132" s="4" t="s">
        <v>1051</v>
      </c>
      <c r="C132" s="4" t="s">
        <v>1051</v>
      </c>
    </row>
    <row r="133" spans="1:10">
      <c r="A133" s="4" t="s">
        <v>997</v>
      </c>
      <c r="C133" s="8" t="n">
        <v>551</v>
      </c>
      <c r="E133" s="5" t="n">
        <v>550</v>
      </c>
    </row>
    <row r="134" spans="1:10">
      <c r="A134" s="4" t="s">
        <v>1052</v>
      </c>
    </row>
    <row r="135" spans="1:10">
      <c r="A135" s="3" t="s">
        <v>996</v>
      </c>
    </row>
    <row r="136" spans="1:10">
      <c r="A136" s="4" t="s">
        <v>1002</v>
      </c>
      <c r="C136" s="8" t="n">
        <v>96</v>
      </c>
    </row>
    <row r="137" spans="1:10">
      <c r="A137" s="4" t="s">
        <v>1003</v>
      </c>
      <c r="B137" s="4" t="s">
        <v>1053</v>
      </c>
      <c r="C137" s="4" t="s">
        <v>1053</v>
      </c>
    </row>
    <row r="138" spans="1:10">
      <c r="A138" s="4" t="s">
        <v>997</v>
      </c>
      <c r="C138" s="8" t="n">
        <v>95</v>
      </c>
      <c r="E138" s="5" t="n">
        <v>95</v>
      </c>
    </row>
    <row r="139" spans="1:10">
      <c r="A139" s="4" t="s">
        <v>1054</v>
      </c>
    </row>
    <row r="140" spans="1:10">
      <c r="A140" s="3" t="s">
        <v>996</v>
      </c>
    </row>
    <row r="141" spans="1:10">
      <c r="A141" s="4" t="s">
        <v>1002</v>
      </c>
      <c r="C141" s="8" t="n">
        <v>325</v>
      </c>
    </row>
    <row r="142" spans="1:10">
      <c r="A142" s="4" t="s">
        <v>1003</v>
      </c>
      <c r="B142" s="4" t="s">
        <v>1055</v>
      </c>
      <c r="C142" s="4" t="s">
        <v>1055</v>
      </c>
    </row>
    <row r="143" spans="1:10">
      <c r="A143" s="4" t="s">
        <v>997</v>
      </c>
      <c r="C143" s="8" t="n">
        <v>314</v>
      </c>
      <c r="E143" s="5" t="n">
        <v>313</v>
      </c>
    </row>
    <row r="144" spans="1:10">
      <c r="A144" s="4" t="s">
        <v>1056</v>
      </c>
    </row>
    <row r="145" spans="1:10">
      <c r="A145" s="3" t="s">
        <v>996</v>
      </c>
    </row>
    <row r="146" spans="1:10">
      <c r="A146" s="4" t="s">
        <v>1002</v>
      </c>
      <c r="C146" s="8" t="n">
        <v>55</v>
      </c>
      <c r="J146" s="8" t="n">
        <v>60</v>
      </c>
    </row>
    <row r="147" spans="1:10">
      <c r="A147" s="4" t="s">
        <v>1003</v>
      </c>
      <c r="B147" s="4" t="s">
        <v>1057</v>
      </c>
      <c r="C147" s="4" t="s">
        <v>1057</v>
      </c>
    </row>
    <row r="148" spans="1:10">
      <c r="A148" s="4" t="s">
        <v>997</v>
      </c>
      <c r="C148" s="8" t="n">
        <v>53</v>
      </c>
      <c r="E148" s="5" t="n">
        <v>54</v>
      </c>
    </row>
    <row r="149" spans="1:10">
      <c r="A149" s="4" t="s">
        <v>1058</v>
      </c>
    </row>
    <row r="150" spans="1:10">
      <c r="A150" s="3" t="s">
        <v>996</v>
      </c>
    </row>
    <row r="151" spans="1:10">
      <c r="A151" s="4" t="s">
        <v>1002</v>
      </c>
      <c r="C151" s="8" t="n">
        <v>500</v>
      </c>
    </row>
    <row r="152" spans="1:10">
      <c r="A152" s="4" t="s">
        <v>1003</v>
      </c>
      <c r="B152" s="4" t="s">
        <v>1059</v>
      </c>
      <c r="C152" s="4" t="s">
        <v>1059</v>
      </c>
    </row>
    <row r="153" spans="1:10">
      <c r="A153" s="4" t="s">
        <v>997</v>
      </c>
      <c r="C153" s="8" t="n">
        <v>474</v>
      </c>
      <c r="E153" s="5" t="n">
        <v>473</v>
      </c>
    </row>
    <row r="154" spans="1:10">
      <c r="A154" s="4" t="s">
        <v>1060</v>
      </c>
    </row>
    <row r="155" spans="1:10">
      <c r="A155" s="3" t="s">
        <v>996</v>
      </c>
    </row>
    <row r="156" spans="1:10">
      <c r="A156" s="4" t="s">
        <v>1002</v>
      </c>
      <c r="C156" s="8" t="n">
        <v>500</v>
      </c>
      <c r="F156" s="8" t="n">
        <v>500</v>
      </c>
    </row>
    <row r="157" spans="1:10">
      <c r="A157" s="4" t="s">
        <v>1003</v>
      </c>
      <c r="B157" s="4" t="s">
        <v>1061</v>
      </c>
      <c r="C157" s="4" t="s">
        <v>1061</v>
      </c>
      <c r="F157" s="4" t="s">
        <v>1045</v>
      </c>
    </row>
    <row r="158" spans="1:10">
      <c r="A158" s="4" t="s">
        <v>997</v>
      </c>
      <c r="C158" s="8" t="n">
        <v>491</v>
      </c>
      <c r="E158" s="5" t="n">
        <v>491</v>
      </c>
    </row>
    <row r="159" spans="1:10">
      <c r="A159" s="4" t="s">
        <v>1062</v>
      </c>
    </row>
    <row r="160" spans="1:10">
      <c r="A160" s="3" t="s">
        <v>996</v>
      </c>
    </row>
    <row r="161" spans="1:10">
      <c r="A161" s="4" t="s">
        <v>1002</v>
      </c>
      <c r="C161" s="8" t="n">
        <v>650</v>
      </c>
      <c r="D161" s="8" t="n">
        <v>650</v>
      </c>
    </row>
    <row r="162" spans="1:10">
      <c r="A162" s="4" t="s">
        <v>1003</v>
      </c>
      <c r="B162" s="4" t="s">
        <v>1063</v>
      </c>
      <c r="C162" s="4" t="s">
        <v>1063</v>
      </c>
      <c r="D162" s="4" t="s">
        <v>1064</v>
      </c>
    </row>
    <row r="163" spans="1:10">
      <c r="A163" s="4" t="s">
        <v>997</v>
      </c>
      <c r="C163" s="8" t="n">
        <v>637</v>
      </c>
    </row>
    <row r="164" spans="1:10">
      <c r="A164" s="4" t="s">
        <v>1065</v>
      </c>
    </row>
    <row r="165" spans="1:10">
      <c r="A165" s="3" t="s">
        <v>996</v>
      </c>
    </row>
    <row r="166" spans="1:10">
      <c r="A166" s="4" t="s">
        <v>1003</v>
      </c>
      <c r="B166" s="4" t="s">
        <v>1066</v>
      </c>
      <c r="C166" s="4" t="s">
        <v>1066</v>
      </c>
    </row>
    <row r="167" spans="1:10">
      <c r="A167" s="4" t="s">
        <v>997</v>
      </c>
      <c r="C167" s="8" t="n">
        <v>72</v>
      </c>
      <c r="E167" s="5" t="n">
        <v>73</v>
      </c>
    </row>
    <row r="168" spans="1:10">
      <c r="A168" s="4" t="s">
        <v>1067</v>
      </c>
    </row>
    <row r="169" spans="1:10">
      <c r="A169" s="3" t="s">
        <v>996</v>
      </c>
    </row>
    <row r="170" spans="1:10">
      <c r="A170" s="4" t="s">
        <v>1007</v>
      </c>
      <c r="H170" s="12" t="n">
        <v>1000</v>
      </c>
    </row>
    <row r="171" spans="1:10">
      <c r="A171" s="4" t="s">
        <v>1068</v>
      </c>
    </row>
    <row r="172" spans="1:10">
      <c r="A172" s="3" t="s">
        <v>996</v>
      </c>
    </row>
    <row r="173" spans="1:10">
      <c r="A173" s="4" t="s">
        <v>1002</v>
      </c>
      <c r="G173" s="8" t="n">
        <v>1750</v>
      </c>
    </row>
    <row r="174" spans="1:10">
      <c r="A174" s="4" t="s">
        <v>1069</v>
      </c>
    </row>
    <row r="175" spans="1:10">
      <c r="A175" s="3" t="s">
        <v>996</v>
      </c>
    </row>
    <row r="176" spans="1:10">
      <c r="A176" s="4" t="s">
        <v>1003</v>
      </c>
      <c r="B176" s="4" t="s">
        <v>1070</v>
      </c>
      <c r="C176" s="4" t="s">
        <v>1070</v>
      </c>
    </row>
    <row r="177" spans="1:10">
      <c r="A177" s="4" t="s">
        <v>997</v>
      </c>
      <c r="C177" s="8" t="n">
        <v>745</v>
      </c>
      <c r="E177" s="8" t="n">
        <v>11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4</v>
      </c>
      <c r="D2" s="2" t="s">
        <v>35</v>
      </c>
    </row>
    <row r="3" spans="1:4">
      <c r="A3" s="3" t="s">
        <v>150</v>
      </c>
    </row>
    <row r="4" spans="1:4">
      <c r="A4" s="4" t="s">
        <v>49</v>
      </c>
      <c r="B4" s="8" t="n">
        <v>5363</v>
      </c>
      <c r="C4" s="8" t="n">
        <v>4869</v>
      </c>
      <c r="D4" s="8" t="n">
        <v>5058</v>
      </c>
    </row>
    <row r="5" spans="1:4">
      <c r="A5" s="3" t="s">
        <v>151</v>
      </c>
    </row>
    <row r="6" spans="1:4">
      <c r="A6" s="4" t="s">
        <v>152</v>
      </c>
      <c r="B6" s="5" t="n">
        <v>1488</v>
      </c>
      <c r="C6" s="5" t="n">
        <v>1544</v>
      </c>
      <c r="D6" s="5" t="n">
        <v>1474</v>
      </c>
    </row>
    <row r="7" spans="1:4">
      <c r="A7" s="4" t="s">
        <v>153</v>
      </c>
      <c r="B7" s="5" t="n">
        <v>-370</v>
      </c>
      <c r="C7" s="5" t="n">
        <v>-967</v>
      </c>
      <c r="D7" s="5" t="n">
        <v>-383</v>
      </c>
    </row>
    <row r="8" spans="1:4">
      <c r="A8" s="4" t="s">
        <v>154</v>
      </c>
      <c r="B8" s="5" t="n">
        <v>410</v>
      </c>
      <c r="C8" s="5" t="n">
        <v>334</v>
      </c>
      <c r="D8" s="5" t="n">
        <v>250</v>
      </c>
    </row>
    <row r="9" spans="1:4">
      <c r="A9" s="4" t="s">
        <v>155</v>
      </c>
      <c r="B9" s="5" t="n">
        <v>302</v>
      </c>
      <c r="C9" s="5" t="n">
        <v>324</v>
      </c>
      <c r="D9" s="5" t="n">
        <v>298</v>
      </c>
    </row>
    <row r="10" spans="1:4">
      <c r="A10" s="4" t="s">
        <v>42</v>
      </c>
      <c r="B10" s="5" t="n">
        <v>-545</v>
      </c>
      <c r="C10" s="5" t="n">
        <v>-586</v>
      </c>
      <c r="D10" s="5" t="n">
        <v>-111</v>
      </c>
    </row>
    <row r="11" spans="1:4">
      <c r="A11" s="4" t="s">
        <v>156</v>
      </c>
      <c r="B11" s="5" t="n">
        <v>-57</v>
      </c>
      <c r="C11" s="5" t="n">
        <v>107</v>
      </c>
      <c r="D11" s="5" t="n">
        <v>7</v>
      </c>
    </row>
    <row r="12" spans="1:4">
      <c r="A12" s="3" t="s">
        <v>157</v>
      </c>
    </row>
    <row r="13" spans="1:4">
      <c r="A13" s="4" t="s">
        <v>158</v>
      </c>
      <c r="B13" s="5" t="n">
        <v>-305</v>
      </c>
      <c r="C13" s="5" t="n">
        <v>-245</v>
      </c>
      <c r="D13" s="5" t="n">
        <v>-313</v>
      </c>
    </row>
    <row r="14" spans="1:4">
      <c r="A14" s="4" t="s">
        <v>71</v>
      </c>
      <c r="B14" s="5" t="n">
        <v>-509</v>
      </c>
      <c r="C14" s="5" t="n">
        <v>-387</v>
      </c>
      <c r="D14" s="5" t="n">
        <v>57</v>
      </c>
    </row>
    <row r="15" spans="1:4">
      <c r="A15" s="4" t="s">
        <v>88</v>
      </c>
      <c r="B15" s="5" t="n">
        <v>408</v>
      </c>
      <c r="C15" s="5" t="n">
        <v>24</v>
      </c>
      <c r="D15" s="5" t="n">
        <v>148</v>
      </c>
    </row>
    <row r="16" spans="1:4">
      <c r="A16" s="4" t="s">
        <v>159</v>
      </c>
      <c r="B16" s="5" t="n">
        <v>134</v>
      </c>
      <c r="C16" s="5" t="n">
        <v>967</v>
      </c>
      <c r="D16" s="5" t="n">
        <v>101</v>
      </c>
    </row>
    <row r="17" spans="1:4">
      <c r="A17" s="4" t="s">
        <v>160</v>
      </c>
      <c r="B17" s="5" t="n">
        <v>120</v>
      </c>
      <c r="C17" s="5" t="n">
        <v>256</v>
      </c>
      <c r="D17" s="5" t="n">
        <v>76</v>
      </c>
    </row>
    <row r="18" spans="1:4">
      <c r="A18" s="4" t="s">
        <v>161</v>
      </c>
      <c r="B18" s="5" t="n">
        <v>6439</v>
      </c>
      <c r="C18" s="5" t="n">
        <v>6240</v>
      </c>
      <c r="D18" s="5" t="n">
        <v>6662</v>
      </c>
    </row>
    <row r="19" spans="1:4">
      <c r="A19" s="3" t="s">
        <v>162</v>
      </c>
    </row>
    <row r="20" spans="1:4">
      <c r="A20" s="4" t="s">
        <v>163</v>
      </c>
      <c r="B20" s="5" t="n">
        <v>-1577</v>
      </c>
      <c r="C20" s="5" t="n">
        <v>-1373</v>
      </c>
      <c r="D20" s="5" t="n">
        <v>-1420</v>
      </c>
    </row>
    <row r="21" spans="1:4">
      <c r="A21" s="4" t="s">
        <v>164</v>
      </c>
      <c r="B21" s="5" t="n">
        <v>262</v>
      </c>
      <c r="C21" s="5" t="n">
        <v>49</v>
      </c>
      <c r="D21" s="5" t="n">
        <v>58</v>
      </c>
    </row>
    <row r="22" spans="1:4">
      <c r="A22" s="4" t="s">
        <v>165</v>
      </c>
      <c r="B22" s="5" t="n">
        <v>13</v>
      </c>
      <c r="C22" s="5" t="n">
        <v>-2023</v>
      </c>
      <c r="D22" s="5" t="n">
        <v>-16</v>
      </c>
    </row>
    <row r="23" spans="1:4">
      <c r="A23" s="4" t="s">
        <v>166</v>
      </c>
      <c r="B23" s="5" t="n">
        <v>-1828</v>
      </c>
      <c r="C23" s="5" t="n">
        <v>-2152</v>
      </c>
      <c r="D23" s="5" t="n">
        <v>-1410</v>
      </c>
    </row>
    <row r="24" spans="1:4">
      <c r="A24" s="4" t="s">
        <v>167</v>
      </c>
      <c r="B24" s="5" t="n">
        <v>2497</v>
      </c>
      <c r="C24" s="5" t="n">
        <v>1354</v>
      </c>
      <c r="D24" s="5" t="n">
        <v>1247</v>
      </c>
    </row>
    <row r="25" spans="1:4">
      <c r="A25" s="4" t="s">
        <v>168</v>
      </c>
      <c r="B25" s="5" t="n">
        <v>846</v>
      </c>
      <c r="C25" s="5" t="n">
        <v>1065</v>
      </c>
      <c r="D25" s="5" t="n">
        <v>142</v>
      </c>
    </row>
    <row r="26" spans="1:4">
      <c r="A26" s="4" t="s">
        <v>160</v>
      </c>
      <c r="B26" s="5" t="n">
        <v>9</v>
      </c>
      <c r="C26" s="5" t="n">
        <v>-6</v>
      </c>
      <c r="D26" s="5" t="n">
        <v>-4</v>
      </c>
    </row>
    <row r="27" spans="1:4">
      <c r="A27" s="4" t="s">
        <v>169</v>
      </c>
      <c r="B27" s="5" t="n">
        <v>222</v>
      </c>
      <c r="C27" s="5" t="n">
        <v>-3086</v>
      </c>
      <c r="D27" s="5" t="n">
        <v>-1403</v>
      </c>
    </row>
    <row r="28" spans="1:4">
      <c r="A28" s="3" t="s">
        <v>170</v>
      </c>
    </row>
    <row r="29" spans="1:4">
      <c r="A29" s="4" t="s">
        <v>171</v>
      </c>
      <c r="B29" s="5" t="n">
        <v>-284</v>
      </c>
      <c r="C29" s="5" t="n">
        <v>578</v>
      </c>
      <c r="D29" s="5" t="n">
        <v>-797</v>
      </c>
    </row>
    <row r="30" spans="1:4">
      <c r="A30" s="4" t="s">
        <v>172</v>
      </c>
      <c r="B30" s="5" t="n">
        <v>-1034</v>
      </c>
      <c r="C30" s="5" t="n">
        <v>-962</v>
      </c>
      <c r="D30" s="5" t="n">
        <v>-992</v>
      </c>
    </row>
    <row r="31" spans="1:4">
      <c r="A31" s="4" t="s">
        <v>173</v>
      </c>
      <c r="B31" s="5" t="n">
        <v>2251</v>
      </c>
      <c r="C31" s="5" t="n">
        <v>1987</v>
      </c>
      <c r="D31" s="5" t="n">
        <v>2832</v>
      </c>
    </row>
    <row r="32" spans="1:4">
      <c r="A32" s="4" t="s">
        <v>174</v>
      </c>
      <c r="B32" s="5" t="n">
        <v>-4870</v>
      </c>
      <c r="C32" s="5" t="n">
        <v>-2068</v>
      </c>
      <c r="D32" s="5" t="n">
        <v>-3753</v>
      </c>
    </row>
    <row r="33" spans="1:4">
      <c r="A33" s="4" t="s">
        <v>175</v>
      </c>
      <c r="B33" s="5" t="n">
        <v>485</v>
      </c>
      <c r="C33" s="5" t="n">
        <v>734</v>
      </c>
      <c r="D33" s="5" t="n">
        <v>804</v>
      </c>
    </row>
    <row r="34" spans="1:4">
      <c r="A34" s="4" t="s">
        <v>176</v>
      </c>
      <c r="B34" s="5" t="n">
        <v>-3193</v>
      </c>
      <c r="C34" s="5" t="n">
        <v>-2803</v>
      </c>
      <c r="D34" s="5" t="n">
        <v>-2678</v>
      </c>
    </row>
    <row r="35" spans="1:4">
      <c r="A35" s="4" t="s">
        <v>160</v>
      </c>
      <c r="B35" s="5" t="n">
        <v>-56</v>
      </c>
      <c r="C35" s="5" t="n">
        <v>-121</v>
      </c>
      <c r="D35" s="5" t="n">
        <v>-42</v>
      </c>
    </row>
    <row r="36" spans="1:4">
      <c r="A36" s="4" t="s">
        <v>177</v>
      </c>
      <c r="B36" s="5" t="n">
        <v>-6701</v>
      </c>
      <c r="C36" s="5" t="n">
        <v>-2655</v>
      </c>
      <c r="D36" s="5" t="n">
        <v>-4626</v>
      </c>
    </row>
    <row r="37" spans="1:4">
      <c r="A37" s="4" t="s">
        <v>178</v>
      </c>
      <c r="B37" s="5" t="n">
        <v>-160</v>
      </c>
      <c r="C37" s="5" t="n">
        <v>156</v>
      </c>
      <c r="D37" s="5" t="n">
        <v>-33</v>
      </c>
    </row>
    <row r="38" spans="1:4">
      <c r="A38" s="4" t="s">
        <v>179</v>
      </c>
      <c r="B38" s="5" t="n">
        <v>-200</v>
      </c>
      <c r="C38" s="5" t="n">
        <v>655</v>
      </c>
      <c r="D38" s="5" t="n">
        <v>600</v>
      </c>
    </row>
    <row r="39" spans="1:4">
      <c r="A39" s="4" t="s">
        <v>180</v>
      </c>
      <c r="B39" s="5" t="n">
        <v>3053</v>
      </c>
      <c r="C39" s="5" t="n">
        <v>2398</v>
      </c>
      <c r="D39" s="5" t="n">
        <v>1798</v>
      </c>
    </row>
    <row r="40" spans="1:4">
      <c r="A40" s="4" t="s">
        <v>181</v>
      </c>
      <c r="B40" s="8" t="n">
        <v>2853</v>
      </c>
      <c r="C40" s="8" t="n">
        <v>3053</v>
      </c>
      <c r="D40" s="8" t="n">
        <v>239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4</v>
      </c>
    </row>
    <row r="2" spans="1:3">
      <c r="A2" s="3" t="s">
        <v>996</v>
      </c>
    </row>
    <row r="3" spans="1:3">
      <c r="A3" s="4" t="s">
        <v>997</v>
      </c>
      <c r="B3" s="8" t="n">
        <v>14156</v>
      </c>
      <c r="C3" s="8" t="n">
        <v>13198</v>
      </c>
    </row>
    <row r="4" spans="1:3">
      <c r="A4" s="4" t="s">
        <v>1072</v>
      </c>
    </row>
    <row r="5" spans="1:3">
      <c r="A5" s="3" t="s">
        <v>996</v>
      </c>
    </row>
    <row r="6" spans="1:3">
      <c r="A6" s="4" t="s">
        <v>1003</v>
      </c>
      <c r="B6" s="4" t="s">
        <v>1073</v>
      </c>
      <c r="C6" s="4" t="s">
        <v>1053</v>
      </c>
    </row>
    <row r="7" spans="1:3">
      <c r="A7" s="4" t="s">
        <v>997</v>
      </c>
      <c r="B7" s="8" t="n">
        <v>11249</v>
      </c>
      <c r="C7" s="8" t="n">
        <v>9681</v>
      </c>
    </row>
    <row r="8" spans="1:3">
      <c r="A8" s="4" t="s">
        <v>1074</v>
      </c>
    </row>
    <row r="9" spans="1:3">
      <c r="A9" s="3" t="s">
        <v>996</v>
      </c>
    </row>
    <row r="10" spans="1:3">
      <c r="A10" s="4" t="s">
        <v>1003</v>
      </c>
      <c r="B10" s="4" t="s">
        <v>1075</v>
      </c>
      <c r="C10" s="4" t="s">
        <v>1076</v>
      </c>
    </row>
    <row r="11" spans="1:3">
      <c r="A11" s="4" t="s">
        <v>997</v>
      </c>
      <c r="B11" s="8" t="n">
        <v>2907</v>
      </c>
      <c r="C11" s="8" t="n">
        <v>351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4</v>
      </c>
    </row>
    <row r="2" spans="1:3">
      <c r="A2" s="3" t="s">
        <v>996</v>
      </c>
    </row>
    <row r="3" spans="1:3">
      <c r="A3" s="4" t="s">
        <v>997</v>
      </c>
      <c r="B3" s="8" t="n">
        <v>14156</v>
      </c>
      <c r="C3" s="8" t="n">
        <v>13198</v>
      </c>
    </row>
    <row r="4" spans="1:3">
      <c r="A4" s="3" t="s">
        <v>1078</v>
      </c>
    </row>
    <row r="5" spans="1:3">
      <c r="A5" s="4" t="s">
        <v>87</v>
      </c>
      <c r="B5" s="8" t="n">
        <v>1211</v>
      </c>
      <c r="C5" s="5" t="n">
        <v>1853</v>
      </c>
    </row>
    <row r="6" spans="1:3">
      <c r="A6" s="4" t="s">
        <v>1069</v>
      </c>
    </row>
    <row r="7" spans="1:3">
      <c r="A7" s="3" t="s">
        <v>996</v>
      </c>
    </row>
    <row r="8" spans="1:3">
      <c r="A8" s="4" t="s">
        <v>1003</v>
      </c>
      <c r="B8" s="4" t="s">
        <v>1070</v>
      </c>
    </row>
    <row r="9" spans="1:3">
      <c r="A9" s="4" t="s">
        <v>997</v>
      </c>
      <c r="B9" s="8" t="n">
        <v>745</v>
      </c>
      <c r="C9" s="5" t="n">
        <v>1102</v>
      </c>
    </row>
    <row r="10" spans="1:3">
      <c r="A10" s="4" t="s">
        <v>978</v>
      </c>
    </row>
    <row r="11" spans="1:3">
      <c r="A11" s="3" t="s">
        <v>996</v>
      </c>
    </row>
    <row r="12" spans="1:3">
      <c r="A12" s="4" t="s">
        <v>1003</v>
      </c>
      <c r="B12" s="4" t="s">
        <v>1079</v>
      </c>
    </row>
    <row r="13" spans="1:3">
      <c r="A13" s="3" t="s">
        <v>1078</v>
      </c>
    </row>
    <row r="14" spans="1:3">
      <c r="A14" s="4" t="s">
        <v>87</v>
      </c>
      <c r="B14" s="8" t="n">
        <v>435</v>
      </c>
      <c r="C14" s="5" t="n">
        <v>745</v>
      </c>
    </row>
    <row r="15" spans="1:3">
      <c r="A15" s="4" t="s">
        <v>1080</v>
      </c>
    </row>
    <row r="16" spans="1:3">
      <c r="A16" s="3" t="s">
        <v>996</v>
      </c>
    </row>
    <row r="17" spans="1:3">
      <c r="A17" s="4" t="s">
        <v>1003</v>
      </c>
      <c r="B17" s="4" t="s">
        <v>1081</v>
      </c>
    </row>
    <row r="18" spans="1:3">
      <c r="A18" s="3" t="s">
        <v>1078</v>
      </c>
    </row>
    <row r="19" spans="1:3">
      <c r="A19" s="4" t="s">
        <v>87</v>
      </c>
      <c r="B19" s="8" t="n">
        <v>31</v>
      </c>
      <c r="C19" s="8" t="n">
        <v>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4</v>
      </c>
    </row>
    <row r="2" spans="1:3">
      <c r="A2" s="3" t="s">
        <v>1083</v>
      </c>
    </row>
    <row r="3" spans="1:3">
      <c r="A3" s="5" t="n">
        <v>2019</v>
      </c>
      <c r="B3" s="8" t="n">
        <v>745</v>
      </c>
    </row>
    <row r="4" spans="1:3">
      <c r="A4" s="5" t="n">
        <v>2020</v>
      </c>
      <c r="B4" s="5" t="n">
        <v>1330</v>
      </c>
    </row>
    <row r="5" spans="1:3">
      <c r="A5" s="5" t="n">
        <v>2021</v>
      </c>
      <c r="B5" s="5" t="n">
        <v>1698</v>
      </c>
    </row>
    <row r="6" spans="1:3">
      <c r="A6" s="5" t="n">
        <v>2022</v>
      </c>
      <c r="B6" s="5" t="n">
        <v>1165</v>
      </c>
    </row>
    <row r="7" spans="1:3">
      <c r="A7" s="5" t="n">
        <v>2023</v>
      </c>
      <c r="B7" s="5" t="n">
        <v>1328</v>
      </c>
    </row>
    <row r="8" spans="1:3">
      <c r="A8" s="11" t="n">
        <v>2023</v>
      </c>
      <c r="B8" s="5" t="n">
        <v>7890</v>
      </c>
    </row>
    <row r="9" spans="1:3">
      <c r="A9" s="4" t="s">
        <v>997</v>
      </c>
      <c r="B9" s="5" t="n">
        <v>14156</v>
      </c>
      <c r="C9" s="8" t="n">
        <v>13198</v>
      </c>
    </row>
    <row r="10" spans="1:3">
      <c r="A10" s="4" t="s">
        <v>1084</v>
      </c>
      <c r="B10" s="5" t="n">
        <v>53</v>
      </c>
    </row>
    <row r="11" spans="1:3">
      <c r="A11" s="4" t="s">
        <v>1085</v>
      </c>
      <c r="B11" s="5" t="n">
        <v>95</v>
      </c>
    </row>
    <row r="12" spans="1:3">
      <c r="A12" s="4" t="s">
        <v>1086</v>
      </c>
      <c r="B12" s="8" t="n">
        <v>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87</v>
      </c>
      <c r="B1" s="2" t="s">
        <v>650</v>
      </c>
      <c r="C1" s="2" t="s">
        <v>1</v>
      </c>
    </row>
    <row r="2" spans="1:3">
      <c r="B2" s="2" t="s">
        <v>705</v>
      </c>
      <c r="C2" s="2" t="s">
        <v>693</v>
      </c>
    </row>
    <row r="3" spans="1:3">
      <c r="A3" s="4" t="s">
        <v>1088</v>
      </c>
    </row>
    <row r="4" spans="1:3">
      <c r="A4" s="3" t="s">
        <v>1089</v>
      </c>
    </row>
    <row r="5" spans="1:3">
      <c r="A5" s="4" t="s">
        <v>1090</v>
      </c>
      <c r="B5" s="4" t="s">
        <v>436</v>
      </c>
      <c r="C5" s="4" t="s">
        <v>436</v>
      </c>
    </row>
    <row r="6" spans="1:3">
      <c r="A6" s="4" t="s">
        <v>1091</v>
      </c>
      <c r="B6" s="8" t="n">
        <v>2250</v>
      </c>
    </row>
    <row r="7" spans="1:3">
      <c r="A7" s="4" t="s">
        <v>1092</v>
      </c>
      <c r="C7" s="8" t="n">
        <v>3750</v>
      </c>
    </row>
    <row r="8" spans="1:3">
      <c r="A8" s="4" t="s">
        <v>1093</v>
      </c>
      <c r="C8" s="5" t="n">
        <v>1250</v>
      </c>
    </row>
    <row r="9" spans="1:3">
      <c r="A9" s="4" t="s">
        <v>1094</v>
      </c>
      <c r="C9" s="8" t="n">
        <v>5000</v>
      </c>
    </row>
    <row r="10" spans="1:3">
      <c r="A10" s="4" t="s">
        <v>1095</v>
      </c>
      <c r="C10" s="5" t="n">
        <v>3</v>
      </c>
    </row>
    <row r="11" spans="1:3">
      <c r="A11" s="4" t="s">
        <v>1096</v>
      </c>
      <c r="C11" s="5" t="n">
        <v>4</v>
      </c>
    </row>
    <row r="12" spans="1:3">
      <c r="A12" s="4" t="s">
        <v>1097</v>
      </c>
      <c r="C12" s="5" t="n">
        <v>25</v>
      </c>
    </row>
    <row r="13" spans="1:3">
      <c r="A13" s="4" t="s">
        <v>1098</v>
      </c>
    </row>
    <row r="14" spans="1:3">
      <c r="A14" s="3" t="s">
        <v>1089</v>
      </c>
    </row>
    <row r="15" spans="1:3">
      <c r="A15" s="4" t="s">
        <v>1099</v>
      </c>
      <c r="C15" s="8" t="n">
        <v>24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1100</v>
      </c>
      <c r="B1" s="2" t="s">
        <v>650</v>
      </c>
      <c r="E1" s="2" t="s">
        <v>1</v>
      </c>
    </row>
    <row r="2" spans="1:8">
      <c r="B2" s="2" t="s">
        <v>991</v>
      </c>
      <c r="C2" s="2" t="s">
        <v>697</v>
      </c>
      <c r="D2" s="2" t="s">
        <v>1101</v>
      </c>
      <c r="E2" s="2" t="s">
        <v>693</v>
      </c>
      <c r="F2" s="2" t="s">
        <v>653</v>
      </c>
      <c r="G2" s="2" t="s">
        <v>992</v>
      </c>
      <c r="H2" s="2" t="s">
        <v>993</v>
      </c>
    </row>
    <row r="3" spans="1:8">
      <c r="A3" s="4" t="s">
        <v>1014</v>
      </c>
    </row>
    <row r="4" spans="1:8">
      <c r="A4" s="3" t="s">
        <v>1089</v>
      </c>
    </row>
    <row r="5" spans="1:8">
      <c r="A5" s="4" t="s">
        <v>1002</v>
      </c>
      <c r="B5" s="8" t="n">
        <v>400</v>
      </c>
    </row>
    <row r="6" spans="1:8">
      <c r="A6" s="4" t="s">
        <v>1090</v>
      </c>
      <c r="B6" s="4" t="s">
        <v>422</v>
      </c>
    </row>
    <row r="7" spans="1:8">
      <c r="A7" s="4" t="s">
        <v>1003</v>
      </c>
      <c r="B7" s="4" t="s">
        <v>1102</v>
      </c>
    </row>
    <row r="8" spans="1:8">
      <c r="A8" s="4" t="s">
        <v>1103</v>
      </c>
      <c r="E8" s="4" t="s">
        <v>1104</v>
      </c>
    </row>
    <row r="9" spans="1:8">
      <c r="A9" s="4" t="s">
        <v>1024</v>
      </c>
    </row>
    <row r="10" spans="1:8">
      <c r="A10" s="3" t="s">
        <v>1089</v>
      </c>
    </row>
    <row r="11" spans="1:8">
      <c r="A11" s="4" t="s">
        <v>1002</v>
      </c>
      <c r="C11" s="8" t="n">
        <v>650</v>
      </c>
      <c r="E11" s="8" t="n">
        <v>650</v>
      </c>
    </row>
    <row r="12" spans="1:8">
      <c r="A12" s="4" t="s">
        <v>1090</v>
      </c>
      <c r="C12" s="4" t="s">
        <v>1105</v>
      </c>
    </row>
    <row r="13" spans="1:8">
      <c r="A13" s="4" t="s">
        <v>1003</v>
      </c>
      <c r="C13" s="4" t="s">
        <v>1026</v>
      </c>
      <c r="E13" s="4" t="s">
        <v>1025</v>
      </c>
    </row>
    <row r="14" spans="1:8">
      <c r="A14" s="4" t="s">
        <v>1029</v>
      </c>
    </row>
    <row r="15" spans="1:8">
      <c r="A15" s="3" t="s">
        <v>1089</v>
      </c>
    </row>
    <row r="16" spans="1:8">
      <c r="A16" s="4" t="s">
        <v>1002</v>
      </c>
      <c r="B16" s="8" t="n">
        <v>300</v>
      </c>
      <c r="E16" s="8" t="n">
        <v>300</v>
      </c>
    </row>
    <row r="17" spans="1:8">
      <c r="A17" s="4" t="s">
        <v>1090</v>
      </c>
      <c r="B17" s="4" t="s">
        <v>1105</v>
      </c>
    </row>
    <row r="18" spans="1:8">
      <c r="A18" s="4" t="s">
        <v>1003</v>
      </c>
      <c r="B18" s="4" t="s">
        <v>1031</v>
      </c>
      <c r="E18" s="4" t="s">
        <v>1030</v>
      </c>
    </row>
    <row r="19" spans="1:8">
      <c r="A19" s="4" t="s">
        <v>1027</v>
      </c>
    </row>
    <row r="20" spans="1:8">
      <c r="A20" s="3" t="s">
        <v>1089</v>
      </c>
    </row>
    <row r="21" spans="1:8">
      <c r="A21" s="4" t="s">
        <v>1002</v>
      </c>
      <c r="B21" s="8" t="n">
        <v>300</v>
      </c>
      <c r="E21" s="8" t="n">
        <v>300</v>
      </c>
    </row>
    <row r="22" spans="1:8">
      <c r="A22" s="4" t="s">
        <v>1090</v>
      </c>
      <c r="B22" s="4" t="s">
        <v>1105</v>
      </c>
    </row>
    <row r="23" spans="1:8">
      <c r="A23" s="4" t="s">
        <v>1003</v>
      </c>
      <c r="E23" s="4" t="s">
        <v>1028</v>
      </c>
    </row>
    <row r="24" spans="1:8">
      <c r="A24" s="4" t="s">
        <v>1103</v>
      </c>
      <c r="E24" s="4" t="s">
        <v>1104</v>
      </c>
    </row>
    <row r="25" spans="1:8">
      <c r="A25" s="4" t="s">
        <v>1038</v>
      </c>
    </row>
    <row r="26" spans="1:8">
      <c r="A26" s="3" t="s">
        <v>1089</v>
      </c>
    </row>
    <row r="27" spans="1:8">
      <c r="A27" s="4" t="s">
        <v>1002</v>
      </c>
      <c r="C27" s="8" t="n">
        <v>850</v>
      </c>
      <c r="E27" s="8" t="n">
        <v>850</v>
      </c>
    </row>
    <row r="28" spans="1:8">
      <c r="A28" s="4" t="s">
        <v>1090</v>
      </c>
      <c r="C28" s="4" t="s">
        <v>432</v>
      </c>
    </row>
    <row r="29" spans="1:8">
      <c r="A29" s="4" t="s">
        <v>1003</v>
      </c>
      <c r="C29" s="4" t="s">
        <v>1040</v>
      </c>
      <c r="E29" s="4" t="s">
        <v>1039</v>
      </c>
    </row>
    <row r="30" spans="1:8">
      <c r="A30" s="4" t="s">
        <v>1043</v>
      </c>
    </row>
    <row r="31" spans="1:8">
      <c r="A31" s="3" t="s">
        <v>1089</v>
      </c>
    </row>
    <row r="32" spans="1:8">
      <c r="A32" s="4" t="s">
        <v>1002</v>
      </c>
      <c r="B32" s="8" t="n">
        <v>600</v>
      </c>
      <c r="E32" s="8" t="n">
        <v>600</v>
      </c>
    </row>
    <row r="33" spans="1:8">
      <c r="A33" s="4" t="s">
        <v>1090</v>
      </c>
      <c r="B33" s="4" t="s">
        <v>432</v>
      </c>
    </row>
    <row r="34" spans="1:8">
      <c r="A34" s="4" t="s">
        <v>1003</v>
      </c>
      <c r="B34" s="4" t="s">
        <v>1045</v>
      </c>
      <c r="E34" s="4" t="s">
        <v>1044</v>
      </c>
    </row>
    <row r="35" spans="1:8">
      <c r="A35" s="4" t="s">
        <v>1060</v>
      </c>
    </row>
    <row r="36" spans="1:8">
      <c r="A36" s="3" t="s">
        <v>1089</v>
      </c>
    </row>
    <row r="37" spans="1:8">
      <c r="A37" s="4" t="s">
        <v>1002</v>
      </c>
      <c r="C37" s="8" t="n">
        <v>500</v>
      </c>
      <c r="E37" s="8" t="n">
        <v>500</v>
      </c>
    </row>
    <row r="38" spans="1:8">
      <c r="A38" s="4" t="s">
        <v>1090</v>
      </c>
      <c r="C38" s="4" t="s">
        <v>1106</v>
      </c>
    </row>
    <row r="39" spans="1:8">
      <c r="A39" s="4" t="s">
        <v>1003</v>
      </c>
      <c r="C39" s="4" t="s">
        <v>1045</v>
      </c>
      <c r="E39" s="4" t="s">
        <v>1061</v>
      </c>
    </row>
    <row r="40" spans="1:8">
      <c r="A40" s="4" t="s">
        <v>1062</v>
      </c>
    </row>
    <row r="41" spans="1:8">
      <c r="A41" s="3" t="s">
        <v>1089</v>
      </c>
    </row>
    <row r="42" spans="1:8">
      <c r="A42" s="4" t="s">
        <v>1002</v>
      </c>
      <c r="B42" s="8" t="n">
        <v>650</v>
      </c>
      <c r="E42" s="8" t="n">
        <v>650</v>
      </c>
    </row>
    <row r="43" spans="1:8">
      <c r="A43" s="4" t="s">
        <v>1090</v>
      </c>
      <c r="B43" s="4" t="s">
        <v>1106</v>
      </c>
    </row>
    <row r="44" spans="1:8">
      <c r="A44" s="4" t="s">
        <v>1003</v>
      </c>
      <c r="B44" s="4" t="s">
        <v>1064</v>
      </c>
      <c r="E44" s="4" t="s">
        <v>1063</v>
      </c>
    </row>
    <row r="45" spans="1:8">
      <c r="A45" s="4" t="s">
        <v>1067</v>
      </c>
    </row>
    <row r="46" spans="1:8">
      <c r="A46" s="3" t="s">
        <v>1089</v>
      </c>
    </row>
    <row r="47" spans="1:8">
      <c r="A47" s="4" t="s">
        <v>1007</v>
      </c>
      <c r="H47" s="12" t="n">
        <v>1</v>
      </c>
    </row>
    <row r="48" spans="1:8">
      <c r="A48" s="4" t="s">
        <v>1068</v>
      </c>
    </row>
    <row r="49" spans="1:8">
      <c r="A49" s="3" t="s">
        <v>1089</v>
      </c>
    </row>
    <row r="50" spans="1:8">
      <c r="A50" s="4" t="s">
        <v>1002</v>
      </c>
      <c r="G50" s="8" t="n">
        <v>1750</v>
      </c>
    </row>
    <row r="51" spans="1:8">
      <c r="A51" s="4" t="s">
        <v>1107</v>
      </c>
    </row>
    <row r="52" spans="1:8">
      <c r="A52" s="3" t="s">
        <v>1089</v>
      </c>
    </row>
    <row r="53" spans="1:8">
      <c r="A53" s="4" t="s">
        <v>1108</v>
      </c>
      <c r="B53" s="8" t="n">
        <v>200</v>
      </c>
    </row>
    <row r="54" spans="1:8">
      <c r="A54" s="4" t="s">
        <v>1103</v>
      </c>
      <c r="E54" s="4" t="s">
        <v>1104</v>
      </c>
    </row>
    <row r="55" spans="1:8">
      <c r="A55" s="4" t="s">
        <v>1109</v>
      </c>
    </row>
    <row r="56" spans="1:8">
      <c r="A56" s="3" t="s">
        <v>1089</v>
      </c>
    </row>
    <row r="57" spans="1:8">
      <c r="A57" s="4" t="s">
        <v>1090</v>
      </c>
      <c r="D57" s="4" t="s">
        <v>436</v>
      </c>
    </row>
    <row r="58" spans="1:8">
      <c r="A58" s="4" t="s">
        <v>1108</v>
      </c>
      <c r="D58" s="8" t="n">
        <v>300</v>
      </c>
      <c r="F58" s="8" t="n">
        <v>200</v>
      </c>
    </row>
    <row r="59" spans="1:8">
      <c r="A59" s="4" t="s">
        <v>1103</v>
      </c>
      <c r="E59" s="4" t="s">
        <v>1104</v>
      </c>
    </row>
    <row r="60" spans="1:8">
      <c r="A60" s="4" t="s">
        <v>1110</v>
      </c>
    </row>
    <row r="61" spans="1:8">
      <c r="A61" s="3" t="s">
        <v>1089</v>
      </c>
    </row>
    <row r="62" spans="1:8">
      <c r="A62" s="4" t="s">
        <v>1108</v>
      </c>
      <c r="B62" s="8" t="n">
        <v>200</v>
      </c>
    </row>
    <row r="63" spans="1:8">
      <c r="A63" s="4" t="s">
        <v>1111</v>
      </c>
    </row>
    <row r="64" spans="1:8">
      <c r="A64" s="3" t="s">
        <v>1089</v>
      </c>
    </row>
    <row r="65" spans="1:8">
      <c r="A65" s="4" t="s">
        <v>1090</v>
      </c>
      <c r="D65" s="4" t="s">
        <v>422</v>
      </c>
    </row>
    <row r="66" spans="1:8">
      <c r="A66" s="4" t="s">
        <v>1108</v>
      </c>
      <c r="D66" s="8" t="n">
        <v>4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12</v>
      </c>
      <c r="B1" s="2" t="s">
        <v>650</v>
      </c>
      <c r="F1" s="2" t="s">
        <v>133</v>
      </c>
    </row>
    <row r="2" spans="1:7">
      <c r="B2" s="2" t="s">
        <v>1113</v>
      </c>
      <c r="C2" s="2" t="s">
        <v>1114</v>
      </c>
      <c r="D2" s="2" t="s">
        <v>698</v>
      </c>
      <c r="E2" s="2" t="s">
        <v>992</v>
      </c>
      <c r="F2" s="2" t="s">
        <v>653</v>
      </c>
      <c r="G2" s="2" t="s">
        <v>697</v>
      </c>
    </row>
    <row r="3" spans="1:7">
      <c r="A3" s="3" t="s">
        <v>1089</v>
      </c>
    </row>
    <row r="4" spans="1:7">
      <c r="A4" s="4" t="s">
        <v>1115</v>
      </c>
      <c r="G4" s="8" t="n">
        <v>305</v>
      </c>
    </row>
    <row r="5" spans="1:7">
      <c r="A5" s="4" t="s">
        <v>1116</v>
      </c>
      <c r="F5" s="8" t="n">
        <v>96</v>
      </c>
    </row>
    <row r="6" spans="1:7">
      <c r="A6" s="4" t="s">
        <v>1117</v>
      </c>
      <c r="B6" s="12" t="n">
        <v>500</v>
      </c>
      <c r="C6" s="8" t="n">
        <v>450</v>
      </c>
    </row>
    <row r="7" spans="1:7">
      <c r="A7" s="4" t="s">
        <v>1118</v>
      </c>
    </row>
    <row r="8" spans="1:7">
      <c r="A8" s="3" t="s">
        <v>1089</v>
      </c>
    </row>
    <row r="9" spans="1:7">
      <c r="A9" s="4" t="s">
        <v>1117</v>
      </c>
      <c r="D9" s="8" t="n">
        <v>650</v>
      </c>
    </row>
    <row r="10" spans="1:7">
      <c r="A10" s="4" t="s">
        <v>1119</v>
      </c>
    </row>
    <row r="11" spans="1:7">
      <c r="A11" s="3" t="s">
        <v>1089</v>
      </c>
    </row>
    <row r="12" spans="1:7">
      <c r="A12" s="4" t="s">
        <v>1115</v>
      </c>
      <c r="G12" s="5" t="n">
        <v>110</v>
      </c>
    </row>
    <row r="13" spans="1:7">
      <c r="A13" s="4" t="s">
        <v>1002</v>
      </c>
      <c r="G13" s="8" t="n">
        <v>330</v>
      </c>
    </row>
    <row r="14" spans="1:7">
      <c r="A14" s="4" t="s">
        <v>1120</v>
      </c>
      <c r="G14" s="4" t="s">
        <v>1121</v>
      </c>
    </row>
    <row r="15" spans="1:7">
      <c r="A15" s="4" t="s">
        <v>1122</v>
      </c>
    </row>
    <row r="16" spans="1:7">
      <c r="A16" s="3" t="s">
        <v>1089</v>
      </c>
    </row>
    <row r="17" spans="1:7">
      <c r="A17" s="4" t="s">
        <v>1115</v>
      </c>
      <c r="G17" s="8" t="n">
        <v>195</v>
      </c>
    </row>
    <row r="18" spans="1:7">
      <c r="A18" s="4" t="s">
        <v>1002</v>
      </c>
      <c r="G18" s="8" t="n">
        <v>750</v>
      </c>
    </row>
    <row r="19" spans="1:7">
      <c r="A19" s="4" t="s">
        <v>1120</v>
      </c>
      <c r="G19" s="4" t="s">
        <v>1123</v>
      </c>
    </row>
    <row r="20" spans="1:7">
      <c r="A20" s="4" t="s">
        <v>1124</v>
      </c>
    </row>
    <row r="21" spans="1:7">
      <c r="A21" s="3" t="s">
        <v>1089</v>
      </c>
    </row>
    <row r="22" spans="1:7">
      <c r="A22" s="4" t="s">
        <v>1117</v>
      </c>
      <c r="E22" s="8" t="n">
        <v>100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25</v>
      </c>
      <c r="B1" s="2" t="s">
        <v>650</v>
      </c>
      <c r="C1" s="2" t="s">
        <v>1</v>
      </c>
    </row>
    <row r="2" spans="1:3">
      <c r="B2" s="2" t="s">
        <v>1126</v>
      </c>
      <c r="C2" s="2" t="s">
        <v>2</v>
      </c>
    </row>
    <row r="3" spans="1:3">
      <c r="A3" s="4" t="s">
        <v>1127</v>
      </c>
    </row>
    <row r="4" spans="1:3">
      <c r="A4" s="4" t="s">
        <v>1128</v>
      </c>
      <c r="C4" s="4" t="s">
        <v>432</v>
      </c>
    </row>
    <row r="5" spans="1:3">
      <c r="A5" s="4" t="s">
        <v>1129</v>
      </c>
      <c r="C5" s="4" t="s">
        <v>422</v>
      </c>
    </row>
    <row r="6" spans="1:3">
      <c r="A6" s="4" t="s">
        <v>1056</v>
      </c>
    </row>
    <row r="7" spans="1:3">
      <c r="A7" s="4" t="s">
        <v>1130</v>
      </c>
      <c r="B7" s="4" t="s">
        <v>439</v>
      </c>
    </row>
    <row r="8" spans="1:3">
      <c r="A8" s="4" t="s">
        <v>1131</v>
      </c>
      <c r="B8" s="8" t="n">
        <v>60</v>
      </c>
      <c r="C8" s="8" t="n">
        <v>55</v>
      </c>
    </row>
    <row r="9" spans="1:3">
      <c r="A9" s="4" t="s">
        <v>1132</v>
      </c>
      <c r="C9" s="4" t="s">
        <v>420</v>
      </c>
    </row>
    <row r="10" spans="1:3">
      <c r="A10" s="4" t="s">
        <v>1133</v>
      </c>
    </row>
    <row r="11" spans="1:3">
      <c r="A11" s="4" t="s">
        <v>1132</v>
      </c>
      <c r="C11" s="4" t="s">
        <v>420</v>
      </c>
    </row>
    <row r="12" spans="1:3">
      <c r="A12" s="4" t="s">
        <v>1134</v>
      </c>
    </row>
    <row r="13" spans="1:3">
      <c r="A13" s="4" t="s">
        <v>1132</v>
      </c>
      <c r="C13" s="4" t="s">
        <v>113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6</v>
      </c>
      <c r="B1" s="2" t="s">
        <v>650</v>
      </c>
      <c r="C1" s="2" t="s">
        <v>1</v>
      </c>
    </row>
    <row r="2" spans="1:4">
      <c r="B2" s="2" t="s">
        <v>1137</v>
      </c>
      <c r="C2" s="2" t="s">
        <v>2</v>
      </c>
      <c r="D2" s="2" t="s">
        <v>34</v>
      </c>
    </row>
    <row r="3" spans="1:4">
      <c r="A3" s="4" t="s">
        <v>574</v>
      </c>
    </row>
    <row r="4" spans="1:4">
      <c r="A4" s="3" t="s">
        <v>1138</v>
      </c>
    </row>
    <row r="5" spans="1:4">
      <c r="A5" s="4" t="s">
        <v>1139</v>
      </c>
      <c r="B5" s="4" t="s">
        <v>1102</v>
      </c>
    </row>
    <row r="6" spans="1:4">
      <c r="A6" s="4" t="s">
        <v>1140</v>
      </c>
      <c r="B6" s="4" t="s">
        <v>1141</v>
      </c>
    </row>
    <row r="7" spans="1:4">
      <c r="A7" s="4" t="s">
        <v>1142</v>
      </c>
    </row>
    <row r="8" spans="1:4">
      <c r="A8" s="3" t="s">
        <v>1138</v>
      </c>
    </row>
    <row r="9" spans="1:4">
      <c r="A9" s="4" t="s">
        <v>1143</v>
      </c>
      <c r="C9" s="8" t="n">
        <v>366</v>
      </c>
      <c r="D9" s="8" t="n">
        <v>964</v>
      </c>
    </row>
    <row r="10" spans="1:4">
      <c r="A10" s="4" t="s">
        <v>358</v>
      </c>
    </row>
    <row r="11" spans="1:4">
      <c r="A11" s="3" t="s">
        <v>1138</v>
      </c>
    </row>
    <row r="12" spans="1:4">
      <c r="A12" s="4" t="s">
        <v>1143</v>
      </c>
      <c r="C12" s="5" t="n">
        <v>254</v>
      </c>
      <c r="D12" s="5" t="n">
        <v>852</v>
      </c>
    </row>
    <row r="13" spans="1:4">
      <c r="A13" s="4" t="s">
        <v>361</v>
      </c>
    </row>
    <row r="14" spans="1:4">
      <c r="A14" s="3" t="s">
        <v>1138</v>
      </c>
    </row>
    <row r="15" spans="1:4">
      <c r="A15" s="4" t="s">
        <v>1143</v>
      </c>
      <c r="C15" s="5" t="n">
        <v>112</v>
      </c>
      <c r="D15" s="5" t="n">
        <v>112</v>
      </c>
    </row>
    <row r="16" spans="1:4">
      <c r="A16" s="4" t="s">
        <v>363</v>
      </c>
    </row>
    <row r="17" spans="1:4">
      <c r="A17" s="3" t="s">
        <v>1138</v>
      </c>
    </row>
    <row r="18" spans="1:4">
      <c r="A18" s="4" t="s">
        <v>1143</v>
      </c>
      <c r="C18" s="8" t="n">
        <v>4</v>
      </c>
      <c r="D18" s="8" t="n">
        <v>3</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4</v>
      </c>
      <c r="D2" s="2" t="s">
        <v>35</v>
      </c>
    </row>
    <row r="3" spans="1:4">
      <c r="A3" s="3" t="s">
        <v>1145</v>
      </c>
    </row>
    <row r="4" spans="1:4">
      <c r="A4" s="4" t="s">
        <v>1145</v>
      </c>
      <c r="B4" s="8" t="n">
        <v>-73</v>
      </c>
      <c r="C4" s="8" t="n">
        <v>-128</v>
      </c>
      <c r="D4" s="8" t="n">
        <v>-196</v>
      </c>
    </row>
    <row r="5" spans="1:4">
      <c r="A5" s="4" t="s">
        <v>1146</v>
      </c>
    </row>
    <row r="6" spans="1:4">
      <c r="A6" s="3" t="s">
        <v>1145</v>
      </c>
    </row>
    <row r="7" spans="1:4">
      <c r="A7" s="4" t="s">
        <v>1147</v>
      </c>
      <c r="B7" s="5" t="n">
        <v>52</v>
      </c>
      <c r="C7" s="5" t="n">
        <v>52</v>
      </c>
      <c r="D7" s="5" t="n">
        <v>54</v>
      </c>
    </row>
    <row r="8" spans="1:4">
      <c r="A8" s="4" t="s">
        <v>1148</v>
      </c>
      <c r="B8" s="5" t="n">
        <v>79</v>
      </c>
      <c r="C8" s="5" t="n">
        <v>80</v>
      </c>
      <c r="D8" s="5" t="n">
        <v>79</v>
      </c>
    </row>
    <row r="9" spans="1:4">
      <c r="A9" s="4" t="s">
        <v>1149</v>
      </c>
      <c r="B9" s="5" t="n">
        <v>-84</v>
      </c>
      <c r="C9" s="5" t="n">
        <v>-86</v>
      </c>
      <c r="D9" s="5" t="n">
        <v>-90</v>
      </c>
    </row>
    <row r="10" spans="1:4">
      <c r="A10" s="4" t="s">
        <v>1150</v>
      </c>
      <c r="B10" s="5" t="n">
        <v>-40</v>
      </c>
      <c r="C10" s="5" t="n">
        <v>-53</v>
      </c>
      <c r="D10" s="5" t="n">
        <v>-55</v>
      </c>
    </row>
    <row r="11" spans="1:4">
      <c r="A11" s="4" t="s">
        <v>1151</v>
      </c>
      <c r="B11" s="5" t="n">
        <v>61</v>
      </c>
      <c r="C11" s="5" t="n">
        <v>56</v>
      </c>
      <c r="D11" s="5" t="n">
        <v>61</v>
      </c>
    </row>
    <row r="12" spans="1:4">
      <c r="A12" s="4" t="s">
        <v>1152</v>
      </c>
      <c r="C12" s="5" t="n">
        <v>-4</v>
      </c>
    </row>
    <row r="13" spans="1:4">
      <c r="A13" s="4" t="s">
        <v>1153</v>
      </c>
      <c r="B13" s="5" t="n">
        <v>16</v>
      </c>
      <c r="C13" s="5" t="n">
        <v>-7</v>
      </c>
      <c r="D13" s="5" t="n">
        <v>-5</v>
      </c>
    </row>
    <row r="14" spans="1:4">
      <c r="A14" s="4" t="s">
        <v>1145</v>
      </c>
      <c r="B14" s="5" t="n">
        <v>68</v>
      </c>
      <c r="C14" s="5" t="n">
        <v>45</v>
      </c>
      <c r="D14" s="5" t="n">
        <v>49</v>
      </c>
    </row>
    <row r="15" spans="1:4">
      <c r="A15" s="3" t="s">
        <v>1154</v>
      </c>
    </row>
    <row r="16" spans="1:4">
      <c r="A16" s="4" t="s">
        <v>1155</v>
      </c>
      <c r="C16" s="5" t="n">
        <v>-1</v>
      </c>
    </row>
    <row r="17" spans="1:4">
      <c r="A17" s="4" t="s">
        <v>1150</v>
      </c>
      <c r="B17" s="5" t="n">
        <v>40</v>
      </c>
      <c r="C17" s="5" t="n">
        <v>53</v>
      </c>
      <c r="D17" s="5" t="n">
        <v>55</v>
      </c>
    </row>
    <row r="18" spans="1:4">
      <c r="A18" s="4" t="s">
        <v>1156</v>
      </c>
      <c r="B18" s="5" t="n">
        <v>-127</v>
      </c>
      <c r="C18" s="5" t="n">
        <v>69</v>
      </c>
      <c r="D18" s="5" t="n">
        <v>8</v>
      </c>
    </row>
    <row r="19" spans="1:4">
      <c r="A19" s="4" t="s">
        <v>1151</v>
      </c>
      <c r="B19" s="5" t="n">
        <v>-61</v>
      </c>
      <c r="C19" s="5" t="n">
        <v>-56</v>
      </c>
      <c r="D19" s="5" t="n">
        <v>-61</v>
      </c>
    </row>
    <row r="20" spans="1:4">
      <c r="A20" s="4" t="s">
        <v>1157</v>
      </c>
      <c r="B20" s="5" t="n">
        <v>-2</v>
      </c>
    </row>
    <row r="21" spans="1:4">
      <c r="A21" s="4" t="s">
        <v>1158</v>
      </c>
      <c r="B21" s="5" t="n">
        <v>-150</v>
      </c>
      <c r="C21" s="5" t="n">
        <v>65</v>
      </c>
      <c r="D21" s="5" t="n">
        <v>2</v>
      </c>
    </row>
    <row r="22" spans="1:4">
      <c r="A22" s="4" t="s">
        <v>1159</v>
      </c>
      <c r="B22" s="5" t="n">
        <v>-82</v>
      </c>
      <c r="C22" s="5" t="n">
        <v>110</v>
      </c>
      <c r="D22" s="5" t="n">
        <v>51</v>
      </c>
    </row>
    <row r="23" spans="1:4">
      <c r="A23" s="4" t="s">
        <v>1160</v>
      </c>
    </row>
    <row r="24" spans="1:4">
      <c r="A24" s="3" t="s">
        <v>1145</v>
      </c>
    </row>
    <row r="25" spans="1:4">
      <c r="A25" s="4" t="s">
        <v>1147</v>
      </c>
      <c r="B25" s="5" t="n">
        <v>288</v>
      </c>
      <c r="C25" s="5" t="n">
        <v>268</v>
      </c>
      <c r="D25" s="5" t="n">
        <v>259</v>
      </c>
    </row>
    <row r="26" spans="1:4">
      <c r="A26" s="4" t="s">
        <v>1148</v>
      </c>
      <c r="B26" s="5" t="n">
        <v>563</v>
      </c>
      <c r="C26" s="5" t="n">
        <v>565</v>
      </c>
      <c r="D26" s="5" t="n">
        <v>575</v>
      </c>
    </row>
    <row r="27" spans="1:4">
      <c r="A27" s="4" t="s">
        <v>1149</v>
      </c>
      <c r="B27" s="5" t="n">
        <v>-1087</v>
      </c>
      <c r="C27" s="5" t="n">
        <v>-1035</v>
      </c>
      <c r="D27" s="5" t="n">
        <v>-1043</v>
      </c>
    </row>
    <row r="28" spans="1:4">
      <c r="A28" s="4" t="s">
        <v>1150</v>
      </c>
      <c r="B28" s="5" t="n">
        <v>-23</v>
      </c>
      <c r="C28" s="5" t="n">
        <v>-23</v>
      </c>
      <c r="D28" s="5" t="n">
        <v>-24</v>
      </c>
    </row>
    <row r="29" spans="1:4">
      <c r="A29" s="4" t="s">
        <v>1151</v>
      </c>
      <c r="B29" s="5" t="n">
        <v>503</v>
      </c>
      <c r="C29" s="5" t="n">
        <v>388</v>
      </c>
      <c r="D29" s="5" t="n">
        <v>354</v>
      </c>
    </row>
    <row r="30" spans="1:4">
      <c r="A30" s="4" t="s">
        <v>1152</v>
      </c>
      <c r="C30" s="5" t="n">
        <v>2</v>
      </c>
      <c r="D30" s="5" t="n">
        <v>4</v>
      </c>
    </row>
    <row r="31" spans="1:4">
      <c r="A31" s="4" t="s">
        <v>1153</v>
      </c>
      <c r="B31" s="5" t="n">
        <v>-44</v>
      </c>
      <c r="C31" s="5" t="n">
        <v>-103</v>
      </c>
      <c r="D31" s="5" t="n">
        <v>-134</v>
      </c>
    </row>
    <row r="32" spans="1:4">
      <c r="A32" s="4" t="s">
        <v>1145</v>
      </c>
      <c r="B32" s="5" t="n">
        <v>244</v>
      </c>
      <c r="C32" s="5" t="n">
        <v>165</v>
      </c>
      <c r="D32" s="5" t="n">
        <v>125</v>
      </c>
    </row>
    <row r="33" spans="1:4">
      <c r="A33" s="3" t="s">
        <v>1154</v>
      </c>
    </row>
    <row r="34" spans="1:4">
      <c r="A34" s="4" t="s">
        <v>1155</v>
      </c>
      <c r="D34" s="5" t="n">
        <v>5</v>
      </c>
    </row>
    <row r="35" spans="1:4">
      <c r="A35" s="4" t="s">
        <v>1150</v>
      </c>
      <c r="B35" s="5" t="n">
        <v>23</v>
      </c>
      <c r="C35" s="5" t="n">
        <v>23</v>
      </c>
      <c r="D35" s="5" t="n">
        <v>24</v>
      </c>
    </row>
    <row r="36" spans="1:4">
      <c r="A36" s="4" t="s">
        <v>1156</v>
      </c>
      <c r="B36" s="5" t="n">
        <v>-44</v>
      </c>
      <c r="C36" s="5" t="n">
        <v>605</v>
      </c>
      <c r="D36" s="5" t="n">
        <v>692</v>
      </c>
    </row>
    <row r="37" spans="1:4">
      <c r="A37" s="4" t="s">
        <v>1151</v>
      </c>
      <c r="B37" s="5" t="n">
        <v>-503</v>
      </c>
      <c r="C37" s="5" t="n">
        <v>-388</v>
      </c>
      <c r="D37" s="5" t="n">
        <v>-354</v>
      </c>
    </row>
    <row r="38" spans="1:4">
      <c r="A38" s="4" t="s">
        <v>1158</v>
      </c>
      <c r="B38" s="5" t="n">
        <v>-524</v>
      </c>
      <c r="C38" s="5" t="n">
        <v>240</v>
      </c>
      <c r="D38" s="5" t="n">
        <v>367</v>
      </c>
    </row>
    <row r="39" spans="1:4">
      <c r="A39" s="4" t="s">
        <v>1159</v>
      </c>
      <c r="B39" s="5" t="n">
        <v>-280</v>
      </c>
      <c r="C39" s="5" t="n">
        <v>405</v>
      </c>
      <c r="D39" s="5" t="n">
        <v>492</v>
      </c>
    </row>
    <row r="40" spans="1:4">
      <c r="A40" s="4" t="s">
        <v>1161</v>
      </c>
    </row>
    <row r="41" spans="1:4">
      <c r="A41" s="3" t="s">
        <v>1145</v>
      </c>
    </row>
    <row r="42" spans="1:4">
      <c r="A42" s="4" t="s">
        <v>1147</v>
      </c>
      <c r="B42" s="5" t="n">
        <v>143</v>
      </c>
      <c r="C42" s="5" t="n">
        <v>142</v>
      </c>
      <c r="D42" s="5" t="n">
        <v>133</v>
      </c>
    </row>
    <row r="43" spans="1:4">
      <c r="A43" s="4" t="s">
        <v>1148</v>
      </c>
      <c r="B43" s="5" t="n">
        <v>157</v>
      </c>
      <c r="C43" s="5" t="n">
        <v>157</v>
      </c>
      <c r="D43" s="5" t="n">
        <v>171</v>
      </c>
    </row>
    <row r="44" spans="1:4">
      <c r="A44" s="4" t="s">
        <v>1149</v>
      </c>
      <c r="B44" s="5" t="n">
        <v>-307</v>
      </c>
      <c r="C44" s="5" t="n">
        <v>-292</v>
      </c>
      <c r="D44" s="5" t="n">
        <v>-309</v>
      </c>
    </row>
    <row r="45" spans="1:4">
      <c r="A45" s="4" t="s">
        <v>1162</v>
      </c>
      <c r="D45" s="5" t="n">
        <v>-1</v>
      </c>
    </row>
    <row r="46" spans="1:4">
      <c r="A46" s="4" t="s">
        <v>1150</v>
      </c>
      <c r="B46" s="5" t="n">
        <v>-13</v>
      </c>
      <c r="C46" s="5" t="n">
        <v>-13</v>
      </c>
      <c r="D46" s="5" t="n">
        <v>-13</v>
      </c>
    </row>
    <row r="47" spans="1:4">
      <c r="A47" s="4" t="s">
        <v>1151</v>
      </c>
      <c r="B47" s="5" t="n">
        <v>114</v>
      </c>
      <c r="C47" s="5" t="n">
        <v>126</v>
      </c>
      <c r="D47" s="5" t="n">
        <v>91</v>
      </c>
    </row>
    <row r="48" spans="1:4">
      <c r="A48" s="4" t="s">
        <v>1152</v>
      </c>
      <c r="B48" s="5" t="n">
        <v>4</v>
      </c>
      <c r="C48" s="5" t="n">
        <v>4</v>
      </c>
      <c r="D48" s="5" t="n">
        <v>4</v>
      </c>
    </row>
    <row r="49" spans="1:4">
      <c r="A49" s="4" t="s">
        <v>1153</v>
      </c>
      <c r="B49" s="5" t="n">
        <v>-45</v>
      </c>
      <c r="C49" s="5" t="n">
        <v>-18</v>
      </c>
      <c r="D49" s="5" t="n">
        <v>-57</v>
      </c>
    </row>
    <row r="50" spans="1:4">
      <c r="A50" s="4" t="s">
        <v>1145</v>
      </c>
      <c r="B50" s="5" t="n">
        <v>98</v>
      </c>
      <c r="C50" s="5" t="n">
        <v>124</v>
      </c>
      <c r="D50" s="5" t="n">
        <v>76</v>
      </c>
    </row>
    <row r="51" spans="1:4">
      <c r="A51" s="3" t="s">
        <v>1154</v>
      </c>
    </row>
    <row r="52" spans="1:4">
      <c r="A52" s="4" t="s">
        <v>1162</v>
      </c>
      <c r="D52" s="5" t="n">
        <v>1</v>
      </c>
    </row>
    <row r="53" spans="1:4">
      <c r="A53" s="4" t="s">
        <v>1155</v>
      </c>
      <c r="B53" s="5" t="n">
        <v>7</v>
      </c>
      <c r="C53" s="5" t="n">
        <v>6</v>
      </c>
      <c r="D53" s="5" t="n">
        <v>-5</v>
      </c>
    </row>
    <row r="54" spans="1:4">
      <c r="A54" s="4" t="s">
        <v>1150</v>
      </c>
      <c r="B54" s="5" t="n">
        <v>13</v>
      </c>
      <c r="C54" s="5" t="n">
        <v>13</v>
      </c>
      <c r="D54" s="5" t="n">
        <v>13</v>
      </c>
    </row>
    <row r="55" spans="1:4">
      <c r="A55" s="4" t="s">
        <v>1156</v>
      </c>
      <c r="B55" s="5" t="n">
        <v>190</v>
      </c>
      <c r="C55" s="5" t="n">
        <v>-248</v>
      </c>
      <c r="D55" s="5" t="n">
        <v>512</v>
      </c>
    </row>
    <row r="56" spans="1:4">
      <c r="A56" s="4" t="s">
        <v>1151</v>
      </c>
      <c r="B56" s="5" t="n">
        <v>-114</v>
      </c>
      <c r="C56" s="5" t="n">
        <v>-126</v>
      </c>
      <c r="D56" s="5" t="n">
        <v>-91</v>
      </c>
    </row>
    <row r="57" spans="1:4">
      <c r="A57" s="4" t="s">
        <v>1157</v>
      </c>
      <c r="B57" s="5" t="n">
        <v>-83</v>
      </c>
      <c r="C57" s="5" t="n">
        <v>167</v>
      </c>
      <c r="D57" s="5" t="n">
        <v>-93</v>
      </c>
    </row>
    <row r="58" spans="1:4">
      <c r="A58" s="4" t="s">
        <v>1158</v>
      </c>
      <c r="B58" s="5" t="n">
        <v>13</v>
      </c>
      <c r="C58" s="5" t="n">
        <v>-188</v>
      </c>
      <c r="D58" s="5" t="n">
        <v>337</v>
      </c>
    </row>
    <row r="59" spans="1:4">
      <c r="A59" s="4" t="s">
        <v>1159</v>
      </c>
      <c r="B59" s="8" t="n">
        <v>111</v>
      </c>
      <c r="C59" s="8" t="n">
        <v>-64</v>
      </c>
      <c r="D59" s="8" t="n">
        <v>4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163</v>
      </c>
      <c r="B1" s="2" t="s">
        <v>1</v>
      </c>
    </row>
    <row r="2" spans="1:3">
      <c r="B2" s="2" t="s">
        <v>1164</v>
      </c>
      <c r="C2" s="2" t="s">
        <v>653</v>
      </c>
    </row>
    <row r="3" spans="1:3">
      <c r="A3" s="4" t="s">
        <v>1165</v>
      </c>
    </row>
    <row r="4" spans="1:3">
      <c r="A4" s="3" t="s">
        <v>1138</v>
      </c>
    </row>
    <row r="5" spans="1:3">
      <c r="A5" s="4" t="s">
        <v>1166</v>
      </c>
      <c r="B5" s="8" t="n">
        <v>40</v>
      </c>
      <c r="C5" s="8" t="n">
        <v>40</v>
      </c>
    </row>
    <row r="6" spans="1:3">
      <c r="A6" s="4" t="s">
        <v>1142</v>
      </c>
    </row>
    <row r="7" spans="1:3">
      <c r="A7" s="3" t="s">
        <v>1138</v>
      </c>
    </row>
    <row r="8" spans="1:3">
      <c r="A8" s="4" t="s">
        <v>1167</v>
      </c>
      <c r="B8" s="5" t="n">
        <v>70</v>
      </c>
    </row>
    <row r="9" spans="1:3">
      <c r="A9" s="4" t="s">
        <v>1168</v>
      </c>
      <c r="B9" s="5" t="n">
        <v>26</v>
      </c>
    </row>
    <row r="10" spans="1:3">
      <c r="A10" s="4" t="s">
        <v>361</v>
      </c>
    </row>
    <row r="11" spans="1:3">
      <c r="A11" s="3" t="s">
        <v>1138</v>
      </c>
    </row>
    <row r="12" spans="1:3">
      <c r="A12" s="4" t="s">
        <v>1169</v>
      </c>
      <c r="B12" s="5" t="n">
        <v>65</v>
      </c>
    </row>
    <row r="13" spans="1:3">
      <c r="A13" s="4" t="s">
        <v>1168</v>
      </c>
      <c r="B13" s="5" t="n">
        <v>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7:16:00Z</dcterms:created>
  <dcterms:modified xmlns:dcterms="http://purl.org/dc/terms/" xmlns:xsi="http://www.w3.org/2001/XMLSchema-instance" xsi:type="dcterms:W3CDTF">2019-02-07T17:16:00Z</dcterms:modified>
</cp:coreProperties>
</file>